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Organization" sheetId="9" state="visible" r:id="rId9"/>
    <sheet xmlns:r="http://schemas.openxmlformats.org/officeDocument/2006/relationships" name="Real Estate Investments" sheetId="10" state="visible" r:id="rId10"/>
    <sheet xmlns:r="http://schemas.openxmlformats.org/officeDocument/2006/relationships" name="Significant Accounting Policies" sheetId="11" state="visible" r:id="rId11"/>
    <sheet xmlns:r="http://schemas.openxmlformats.org/officeDocument/2006/relationships" name="Unconsolidated Equity Investmen" sheetId="12" state="visible" r:id="rId12"/>
    <sheet xmlns:r="http://schemas.openxmlformats.org/officeDocument/2006/relationships" name="Debt Obligations" sheetId="13" state="visible" r:id="rId13"/>
    <sheet xmlns:r="http://schemas.openxmlformats.org/officeDocument/2006/relationships" name="Transactions with Trustee Relat" sheetId="14" state="visible" r:id="rId14"/>
    <sheet xmlns:r="http://schemas.openxmlformats.org/officeDocument/2006/relationships" name="Fair Value Measurements" sheetId="15" state="visible" r:id="rId15"/>
    <sheet xmlns:r="http://schemas.openxmlformats.org/officeDocument/2006/relationships" name="Derivatives and Non-Derivative " sheetId="16" state="visible" r:id="rId16"/>
    <sheet xmlns:r="http://schemas.openxmlformats.org/officeDocument/2006/relationships" name="Shareholders' Equity (Deficit) " sheetId="17" state="visible" r:id="rId17"/>
    <sheet xmlns:r="http://schemas.openxmlformats.org/officeDocument/2006/relationships" name="Partners' Capital of the Operat"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Real Estate Investments Real Es" sheetId="25" state="visible" r:id="rId25"/>
    <sheet xmlns:r="http://schemas.openxmlformats.org/officeDocument/2006/relationships" name="Significant Accounting Polici26" sheetId="26" state="visible" r:id="rId26"/>
    <sheet xmlns:r="http://schemas.openxmlformats.org/officeDocument/2006/relationships" name="Unconsolidated Equity Investm27" sheetId="27" state="visible" r:id="rId27"/>
    <sheet xmlns:r="http://schemas.openxmlformats.org/officeDocument/2006/relationships" name="Debt Obligations (Tables)" sheetId="28" state="visible" r:id="rId28"/>
    <sheet xmlns:r="http://schemas.openxmlformats.org/officeDocument/2006/relationships" name="Fair Value Measurements (Tables" sheetId="29" state="visible" r:id="rId29"/>
    <sheet xmlns:r="http://schemas.openxmlformats.org/officeDocument/2006/relationships" name="Derivatives and Non-Derivativ30" sheetId="30" state="visible" r:id="rId30"/>
    <sheet xmlns:r="http://schemas.openxmlformats.org/officeDocument/2006/relationships" name="Shareholders' Equity (Deficit31" sheetId="31" state="visible" r:id="rId31"/>
    <sheet xmlns:r="http://schemas.openxmlformats.org/officeDocument/2006/relationships" name="Partners' Capital of the Oper32" sheetId="32" state="visible" r:id="rId32"/>
    <sheet xmlns:r="http://schemas.openxmlformats.org/officeDocument/2006/relationships" name="Noncontrolling Interests (Table" sheetId="33" state="visible" r:id="rId33"/>
    <sheet xmlns:r="http://schemas.openxmlformats.org/officeDocument/2006/relationships" name="Commitments and Contingencies (" sheetId="34" state="visible" r:id="rId34"/>
    <sheet xmlns:r="http://schemas.openxmlformats.org/officeDocument/2006/relationships" name="Supplemental Cash Flow Inform35" sheetId="35" state="visible" r:id="rId35"/>
    <sheet xmlns:r="http://schemas.openxmlformats.org/officeDocument/2006/relationships" name="Business and Organization (Narr" sheetId="36" state="visible" r:id="rId36"/>
    <sheet xmlns:r="http://schemas.openxmlformats.org/officeDocument/2006/relationships" name="Real Estate Investments (Schedu" sheetId="37" state="visible" r:id="rId37"/>
    <sheet xmlns:r="http://schemas.openxmlformats.org/officeDocument/2006/relationships" name="Real Estate Investments (Summar" sheetId="38" state="visible" r:id="rId38"/>
    <sheet xmlns:r="http://schemas.openxmlformats.org/officeDocument/2006/relationships" name="Significant Accounting Polici39" sheetId="39" state="visible" r:id="rId39"/>
    <sheet xmlns:r="http://schemas.openxmlformats.org/officeDocument/2006/relationships" name="Real Estate Investments (Summ40" sheetId="40" state="visible" r:id="rId40"/>
    <sheet xmlns:r="http://schemas.openxmlformats.org/officeDocument/2006/relationships" name="Significant Accounting Polici41" sheetId="41" state="visible" r:id="rId41"/>
    <sheet xmlns:r="http://schemas.openxmlformats.org/officeDocument/2006/relationships" name="Real Estate Investments (Narrat" sheetId="42" state="visible" r:id="rId42"/>
    <sheet xmlns:r="http://schemas.openxmlformats.org/officeDocument/2006/relationships" name="Significant Accounting Polici43" sheetId="43" state="visible" r:id="rId43"/>
    <sheet xmlns:r="http://schemas.openxmlformats.org/officeDocument/2006/relationships" name="Real Estate Investments (Summ44" sheetId="44" state="visible" r:id="rId44"/>
    <sheet xmlns:r="http://schemas.openxmlformats.org/officeDocument/2006/relationships" name="Real Estate Investments (Sche45" sheetId="45" state="visible" r:id="rId45"/>
    <sheet xmlns:r="http://schemas.openxmlformats.org/officeDocument/2006/relationships" name="Unconsolidated Equity Investm46" sheetId="46" state="visible" r:id="rId46"/>
    <sheet xmlns:r="http://schemas.openxmlformats.org/officeDocument/2006/relationships" name="Unconsolidated Equity Investm47" sheetId="47" state="visible" r:id="rId47"/>
    <sheet xmlns:r="http://schemas.openxmlformats.org/officeDocument/2006/relationships" name="Unconsolidated Equity Investm48" sheetId="48" state="visible" r:id="rId48"/>
    <sheet xmlns:r="http://schemas.openxmlformats.org/officeDocument/2006/relationships" name="Unconsolidated Equity Investm49" sheetId="49" state="visible" r:id="rId49"/>
    <sheet xmlns:r="http://schemas.openxmlformats.org/officeDocument/2006/relationships" name="Unconsolidated Equity Investm50" sheetId="50" state="visible" r:id="rId50"/>
    <sheet xmlns:r="http://schemas.openxmlformats.org/officeDocument/2006/relationships" name="Unconsolidated Equity Investm51" sheetId="51" state="visible" r:id="rId51"/>
    <sheet xmlns:r="http://schemas.openxmlformats.org/officeDocument/2006/relationships" name="Debt Obligations (Secured Debt)" sheetId="52" state="visible" r:id="rId52"/>
    <sheet xmlns:r="http://schemas.openxmlformats.org/officeDocument/2006/relationships" name="Debt Obligations (Schedule of M" sheetId="53" state="visible" r:id="rId53"/>
    <sheet xmlns:r="http://schemas.openxmlformats.org/officeDocument/2006/relationships" name="Debt Obligations (Unsecured Deb" sheetId="54" state="visible" r:id="rId54"/>
    <sheet xmlns:r="http://schemas.openxmlformats.org/officeDocument/2006/relationships" name="Debt Obligations (Exchangeable " sheetId="55" state="visible" r:id="rId55"/>
    <sheet xmlns:r="http://schemas.openxmlformats.org/officeDocument/2006/relationships" name="Debt Obligations (Schedule of C" sheetId="56" state="visible" r:id="rId56"/>
    <sheet xmlns:r="http://schemas.openxmlformats.org/officeDocument/2006/relationships" name="Debt Obligations (Schedule of57" sheetId="57" state="visible" r:id="rId57"/>
    <sheet xmlns:r="http://schemas.openxmlformats.org/officeDocument/2006/relationships" name="Transactions with Trustee Rel58"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Fair Value Measurements (Sche61" sheetId="61" state="visible" r:id="rId61"/>
    <sheet xmlns:r="http://schemas.openxmlformats.org/officeDocument/2006/relationships" name="Fair Value Measurements (Fair V" sheetId="62" state="visible" r:id="rId62"/>
    <sheet xmlns:r="http://schemas.openxmlformats.org/officeDocument/2006/relationships" name="Fair Value Measurements (Fair63" sheetId="63" state="visible" r:id="rId63"/>
    <sheet xmlns:r="http://schemas.openxmlformats.org/officeDocument/2006/relationships" name="Derivatives and Non-Derivativ64" sheetId="64" state="visible" r:id="rId64"/>
    <sheet xmlns:r="http://schemas.openxmlformats.org/officeDocument/2006/relationships" name="Derivatives and Non-Derivativ65" sheetId="65" state="visible" r:id="rId65"/>
    <sheet xmlns:r="http://schemas.openxmlformats.org/officeDocument/2006/relationships" name="Derivatives and Non-Derivativ66" sheetId="66" state="visible" r:id="rId66"/>
    <sheet xmlns:r="http://schemas.openxmlformats.org/officeDocument/2006/relationships" name="Shareholders' Equity (Deficit67" sheetId="67" state="visible" r:id="rId67"/>
    <sheet xmlns:r="http://schemas.openxmlformats.org/officeDocument/2006/relationships" name="Shareholders' Equity (Deficit68" sheetId="68" state="visible" r:id="rId68"/>
    <sheet xmlns:r="http://schemas.openxmlformats.org/officeDocument/2006/relationships" name="Shareholders' Equity (Deficit69" sheetId="69" state="visible" r:id="rId69"/>
    <sheet xmlns:r="http://schemas.openxmlformats.org/officeDocument/2006/relationships" name="Shareholders' Equity (Deficit70" sheetId="70" state="visible" r:id="rId70"/>
    <sheet xmlns:r="http://schemas.openxmlformats.org/officeDocument/2006/relationships" name="Shareholders' Equity (Deficit71" sheetId="71" state="visible" r:id="rId71"/>
    <sheet xmlns:r="http://schemas.openxmlformats.org/officeDocument/2006/relationships" name="Shareholders' Equity (Deficit72" sheetId="72" state="visible" r:id="rId72"/>
    <sheet xmlns:r="http://schemas.openxmlformats.org/officeDocument/2006/relationships" name="Partners' Capital of the Oper73" sheetId="73" state="visible" r:id="rId73"/>
    <sheet xmlns:r="http://schemas.openxmlformats.org/officeDocument/2006/relationships" name="Partners' Capital of the Oper74" sheetId="74" state="visible" r:id="rId74"/>
    <sheet xmlns:r="http://schemas.openxmlformats.org/officeDocument/2006/relationships" name="Noncontrolling Interests (Narra" sheetId="75" state="visible" r:id="rId75"/>
    <sheet xmlns:r="http://schemas.openxmlformats.org/officeDocument/2006/relationships" name="Noncontrolling Interests (Nonco"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upplemental Cash Flow Inform79" sheetId="79" state="visible" r:id="rId79"/>
    <sheet xmlns:r="http://schemas.openxmlformats.org/officeDocument/2006/relationships" name="Subsequent Events (Narrative) (" sheetId="80" state="visible" r:id="rId80"/>
  </sheets>
  <definedNames/>
  <calcPr calcId="124519" fullCalcOnLoad="1"/>
</workbook>
</file>

<file path=xl/sharedStrings.xml><?xml version="1.0" encoding="utf-8"?>
<sst xmlns="http://schemas.openxmlformats.org/spreadsheetml/2006/main" uniqueCount="1132">
  <si>
    <t>Document And Entity Information - shares</t>
  </si>
  <si>
    <t>6 Months Ended</t>
  </si>
  <si>
    <t>Jun. 30, 2018</t>
  </si>
  <si>
    <t>Jul. 26, 2018</t>
  </si>
  <si>
    <t>Document Information [Line Items]</t>
  </si>
  <si>
    <t>Entity Registrant Name</t>
  </si>
  <si>
    <t>Gramercy Property Trust</t>
  </si>
  <si>
    <t>Entity Central Index Key</t>
  </si>
  <si>
    <t>Current Fiscal Year End Date</t>
  </si>
  <si>
    <t>--12-31</t>
  </si>
  <si>
    <t>Entity Filer Category</t>
  </si>
  <si>
    <t>Large Accelerated Filer</t>
  </si>
  <si>
    <t>Trading Symbol</t>
  </si>
  <si>
    <t>gpt</t>
  </si>
  <si>
    <t>Document Type</t>
  </si>
  <si>
    <t>10-Q</t>
  </si>
  <si>
    <t>Document Period End Date</t>
  </si>
  <si>
    <t>Jun. 30,
		2018</t>
  </si>
  <si>
    <t>Document Fiscal Year Focus</t>
  </si>
  <si>
    <t>Document Fiscal Period Focus</t>
  </si>
  <si>
    <t>Q2</t>
  </si>
  <si>
    <t>Amendment Flag</t>
  </si>
  <si>
    <t>false</t>
  </si>
  <si>
    <t>Entity Common Stock, Shares Outstanding</t>
  </si>
  <si>
    <t>GPT Operating Partnership LP</t>
  </si>
  <si>
    <t>Non-accelerated Filer</t>
  </si>
  <si>
    <t>Condensed Consolidated Balance Sheets - USD ($) $ in Thousands</t>
  </si>
  <si>
    <t>Dec. 31, 2017</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Assets held for sale, net</t>
  </si>
  <si>
    <t>Tenant and other receivables, net</t>
  </si>
  <si>
    <t>Acquired lease assets, net of accumulated amortization of $265,990 and $220,473</t>
  </si>
  <si>
    <t>Other assets</t>
  </si>
  <si>
    <t>Total assets</t>
  </si>
  <si>
    <t>Liabilities:</t>
  </si>
  <si>
    <t>Senior unsecured revolving credit facility</t>
  </si>
  <si>
    <t>Mortgage notes payable, net</t>
  </si>
  <si>
    <t>Total long-term debt, net</t>
  </si>
  <si>
    <t>Accounts payable and accrued expenses</t>
  </si>
  <si>
    <t>Dividends payable</t>
  </si>
  <si>
    <t>Below market lease liabilities, net of accumulated amortization of $33,302 and $28,978</t>
  </si>
  <si>
    <t>Other liabilities</t>
  </si>
  <si>
    <t>Total liabilities</t>
  </si>
  <si>
    <t>Commitments and contingencies</t>
  </si>
  <si>
    <t xml:space="preserve"> </t>
  </si>
  <si>
    <t>Noncontrolling interest in the Operating Partnership</t>
  </si>
  <si>
    <t>Equity:</t>
  </si>
  <si>
    <t>Common shares, par value $0.01, 160,792,820 and 160,686,822 issued and outstanding at June 30, 2018 and December 31, 2017, respectively</t>
  </si>
  <si>
    <t>Series A cumulative redeemable preferred shares, par value $0.01, liquidation preference $87,500, and 3,500,000 shares authorized, issued and outstanding at June 30, 2018 and December 31, 2017</t>
  </si>
  <si>
    <t>Additional paid-in-capital</t>
  </si>
  <si>
    <t>Accumulated other comprehensive income</t>
  </si>
  <si>
    <t>Accumulated deficit</t>
  </si>
  <si>
    <t>Total shareholders' equity</t>
  </si>
  <si>
    <t>Noncontrolling interest in other entities</t>
  </si>
  <si>
    <t>Total equity</t>
  </si>
  <si>
    <t>Partners’ Capital:</t>
  </si>
  <si>
    <t>Total liabilities and equity</t>
  </si>
  <si>
    <t>Senior unsecured notes, net</t>
  </si>
  <si>
    <t>Unsecured debt</t>
  </si>
  <si>
    <t>Senior unsecured term loans</t>
  </si>
  <si>
    <t>Series A cumulative redeemable preferred units, liquidation preference $87,500, and 3,500,000 units issued and outstanding at June 30, 2018 and December 31, 2017</t>
  </si>
  <si>
    <t>GPT partners’ capital (1,663,870 and 1,650,858 general partner common units and 159,128,950 and 159,035,964 limited partner common units outstanding at June 30, 2018 and December 31, 2017, respectively)</t>
  </si>
  <si>
    <t>Total GPTOP partners' capital</t>
  </si>
  <si>
    <t>Total partners’ capital</t>
  </si>
  <si>
    <t>GPT Operating Partnership LP | Senior unsecured notes, net</t>
  </si>
  <si>
    <t>GPT Operating Partnership LP | Senior unsecured term loans</t>
  </si>
  <si>
    <t>Condensed Consolidated Balance Sheets (Parenthetical) - USD ($) $ in Thousands</t>
  </si>
  <si>
    <t>Acquired lease asse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shares authorized</t>
  </si>
  <si>
    <t>Cumulative redeemable preferred stock, shares outstanding</t>
  </si>
  <si>
    <t>Series A Preferred Stock</t>
  </si>
  <si>
    <t>Cumulative redeemable preferred stock, par value (in usd per share)</t>
  </si>
  <si>
    <t>Cumulative redeemable preferred stock, liquidation preference (in dollars)</t>
  </si>
  <si>
    <t>Cumulative redeemable preferred stock, shares issued</t>
  </si>
  <si>
    <t>Series A cumulative redeemable preferred units, liquidation preference (in dollars)</t>
  </si>
  <si>
    <t>Series A cumulative redeemable preferred units, units issued</t>
  </si>
  <si>
    <t>Series A cumulative redeemable preferred units, units outstanding</t>
  </si>
  <si>
    <t>General partners' capital, units issued</t>
  </si>
  <si>
    <t>Limited partners' capital, units issued</t>
  </si>
  <si>
    <t>General partners' capital, units outstanding</t>
  </si>
  <si>
    <t>Limited partners' capital, units outstanding</t>
  </si>
  <si>
    <t>Noncontrolling Interest | GPT Operating Partnership LP</t>
  </si>
  <si>
    <t>Condensed Consolidated Statements of Operations - USD ($)</t>
  </si>
  <si>
    <t>3 Months Ended</t>
  </si>
  <si>
    <t>Jun. 30, 2017</t>
  </si>
  <si>
    <t>Revenues</t>
  </si>
  <si>
    <t>Rental revenue</t>
  </si>
  <si>
    <t>Other income</t>
  </si>
  <si>
    <t>Total revenues</t>
  </si>
  <si>
    <t>Operating expenses</t>
  </si>
  <si>
    <t>Depreciation and amortization</t>
  </si>
  <si>
    <t>Property operating expenses</t>
  </si>
  <si>
    <t>General and administrative expenses</t>
  </si>
  <si>
    <t>Property management expenses</t>
  </si>
  <si>
    <t>Merger-related expenses</t>
  </si>
  <si>
    <t>Total operating expenses</t>
  </si>
  <si>
    <t>Operating income</t>
  </si>
  <si>
    <t>Other expenses:</t>
  </si>
  <si>
    <t>Interest expense</t>
  </si>
  <si>
    <t>Other-than-temporary impairment</t>
  </si>
  <si>
    <t>Portion of impairment recognized in other comprehensive loss</t>
  </si>
  <si>
    <t>Net impairment recognized in earnings</t>
  </si>
  <si>
    <t>Gain on derivative instruments</t>
  </si>
  <si>
    <t>Equity in net income (loss) of unconsolidated equity investments</t>
  </si>
  <si>
    <t>Gain on extinguishment of debt</t>
  </si>
  <si>
    <t>Impairment losses</t>
  </si>
  <si>
    <t>Impairment of goodwill</t>
  </si>
  <si>
    <t>Income (loss) from continuing operations before provision for taxes</t>
  </si>
  <si>
    <t>Benefit (provision) for taxes</t>
  </si>
  <si>
    <t>Income (loss) from continuing operations</t>
  </si>
  <si>
    <t>Loss from discontinued operations</t>
  </si>
  <si>
    <t>Net income (loss) before net gain on disposals</t>
  </si>
  <si>
    <t>Net gain on disposals</t>
  </si>
  <si>
    <t>Net income</t>
  </si>
  <si>
    <t>Net (income) loss attributable to noncontrolling interest</t>
  </si>
  <si>
    <t>Net income attributable to Gramercy Property Trust</t>
  </si>
  <si>
    <t>Preferred share dividends</t>
  </si>
  <si>
    <t>Net income available to common shareholders</t>
  </si>
  <si>
    <t>Basic earnings per share:</t>
  </si>
  <si>
    <t>Net income from continuing operations, after preferred dividends (in usd per share)</t>
  </si>
  <si>
    <t>Net income (loss) from discontinued operations (in usd per share)</t>
  </si>
  <si>
    <t>Net income available to common stockholders (in usd per share)</t>
  </si>
  <si>
    <t>Diluted earnings per share:</t>
  </si>
  <si>
    <t>Basic weighted average common shares outstanding (in shares)</t>
  </si>
  <si>
    <t>Diluted weighted average common shares and common share equivalents outstanding (in shares)</t>
  </si>
  <si>
    <t>Net loss attributable to noncontrolling interest in other partnerships</t>
  </si>
  <si>
    <t>Net income available to common unitholders</t>
  </si>
  <si>
    <t>Basic earnings per unit:</t>
  </si>
  <si>
    <t>Net income from continuing operations, after preferred unit distributions basic (in usd per unit)</t>
  </si>
  <si>
    <t>Net income (loss) from discontinued operations, basic (in usd per unit)</t>
  </si>
  <si>
    <t>Net income available to common unitholders, basic (in usd per unit)</t>
  </si>
  <si>
    <t>Diluted earnings per unit:</t>
  </si>
  <si>
    <t>Net income from continuing operations, after preferred unit distributions, diluted (in usd per unit)</t>
  </si>
  <si>
    <t>Net income (loss) from discontinued operations, diluted (in usd per unit)</t>
  </si>
  <si>
    <t>Net income available to common unitholders, diluted (in usd per unit)</t>
  </si>
  <si>
    <t>Basic weighted average common units outstanding (in units)</t>
  </si>
  <si>
    <t>Diluted weighted average common units outstanding (in units)</t>
  </si>
  <si>
    <t>Operating expense reimbursements</t>
  </si>
  <si>
    <t>Reimbursements and fees</t>
  </si>
  <si>
    <t>Operating expense reimbursements | GPT Operating Partnership LP</t>
  </si>
  <si>
    <t>Third-party management fees</t>
  </si>
  <si>
    <t>Third-party management fees | GPT Operating Partnership LP</t>
  </si>
  <si>
    <t>Condensed Consolidated Statements of Comprehensive Income (Loss) - USD ($) $ in Thousands</t>
  </si>
  <si>
    <t>Other comprehensive income (loss):</t>
  </si>
  <si>
    <t>Unrealized gain (loss) on available for sale debt securities</t>
  </si>
  <si>
    <t>Cumulative effect of accounting change</t>
  </si>
  <si>
    <t>Unrealized gain (loss) on derivative instruments</t>
  </si>
  <si>
    <t>Reclassification of unrealized gain (loss) on terminated derivative instruments into earnings</t>
  </si>
  <si>
    <t>Foreign currency translation adjustments</t>
  </si>
  <si>
    <t>Other comprehensive income (loss)</t>
  </si>
  <si>
    <t>Comprehensive income</t>
  </si>
  <si>
    <t>Other comprehensive (income) loss attributable to noncontrolling interest</t>
  </si>
  <si>
    <t>Comprehensive income attributable to Gramercy Property Trust</t>
  </si>
  <si>
    <t>Condensed Consolidated Statements of Shareholders' Equity (Deficit) and Noncontrolling Interests - USD ($) $ in Thousands</t>
  </si>
  <si>
    <t>Total</t>
  </si>
  <si>
    <t>Common Shares</t>
  </si>
  <si>
    <t>Preferred Shares</t>
  </si>
  <si>
    <t>Additional Paid-In-Capital</t>
  </si>
  <si>
    <t>Accumulated Other Comprehensive Income (Loss)</t>
  </si>
  <si>
    <t>Retained Earnings (Accumulated Deficit)</t>
  </si>
  <si>
    <t>Noncontrolling Interest</t>
  </si>
  <si>
    <t>Increase (Decrease) in Stockholders' Equity [Roll Forward]</t>
  </si>
  <si>
    <t>Cumulative effect of accounting changes</t>
  </si>
  <si>
    <t>Balance (in shares) at Dec. 31, 2017</t>
  </si>
  <si>
    <t>Balance at Dec. 31, 2017</t>
  </si>
  <si>
    <t>Change in net unrealized gain on derivative instruments</t>
  </si>
  <si>
    <t>Change in net unrealized gain on debt securities</t>
  </si>
  <si>
    <t>Reclassification of unrealized gain on terminated derivative instruments into earnings</t>
  </si>
  <si>
    <t>Offering costs</t>
  </si>
  <si>
    <t>Issuance of shares - share purchase plan (in shares)</t>
  </si>
  <si>
    <t>Share based compensation - fair value (in shares)</t>
  </si>
  <si>
    <t>Share-based compensation - fair value</t>
  </si>
  <si>
    <t>Dividend reinvestment program proceeds (in shares)</t>
  </si>
  <si>
    <t>Dividend reinvestment program proceeds</t>
  </si>
  <si>
    <t>Conversion of OP Units to commons shares (in shares)</t>
  </si>
  <si>
    <t>Conversion of OP Units to common shares</t>
  </si>
  <si>
    <t>Reallocation of noncontrolling interest in the Operating Partnership</t>
  </si>
  <si>
    <t>Foreign currency translation adjustment</t>
  </si>
  <si>
    <t>Contributions to noncontrolling interest in other partnerships</t>
  </si>
  <si>
    <t>Dividends on preferred shares</t>
  </si>
  <si>
    <t>Dividends on common shares</t>
  </si>
  <si>
    <t>Balance (in shares) at Jun. 30, 2018</t>
  </si>
  <si>
    <t>Balance at Jun. 30, 2018</t>
  </si>
  <si>
    <t>Condensed Consolidated Statement of Partners' Capital - USD ($) $ in Thousands</t>
  </si>
  <si>
    <t>GPT Operating Partnership LPGPTOP</t>
  </si>
  <si>
    <t>GPT Operating Partnership LPPartners' Interest</t>
  </si>
  <si>
    <t>GPT Operating Partnership LPSeries A Preferred Units</t>
  </si>
  <si>
    <t>GPT Operating Partnership LPAccumulated Other Comprehensive Income (Loss)</t>
  </si>
  <si>
    <t>GPT Operating Partnership LPNoncontrolling Interest</t>
  </si>
  <si>
    <t>Increase (Decrease) in Partners' Capital [Roll Forward]</t>
  </si>
  <si>
    <t>Beginning balance (in units) at Dec. 31, 2017</t>
  </si>
  <si>
    <t>Beginning balance at Dec. 31, 2017</t>
  </si>
  <si>
    <t>Issuance of common units resulting from issuance of shares under the share purchase plan (in units)</t>
  </si>
  <si>
    <t>Share based compensation - fair value (in units)</t>
  </si>
  <si>
    <t>Distribution reinvestment program proceeds (in units)</t>
  </si>
  <si>
    <t>Distribution reinvestment program proceeds</t>
  </si>
  <si>
    <t>Conversion of OP Units to common unit (in units)</t>
  </si>
  <si>
    <t>Conversion of OP Units to common units</t>
  </si>
  <si>
    <t>Distributions on preferred units</t>
  </si>
  <si>
    <t>Distributions on common units</t>
  </si>
  <si>
    <t>Ending balance (in units) at Jun. 30, 2018</t>
  </si>
  <si>
    <t>Ending balance at Jun. 30, 2018</t>
  </si>
  <si>
    <t>Condensed Consolidated Statements of Cash Flows - USD ($) $ in Thousands</t>
  </si>
  <si>
    <t>Operating Activities:</t>
  </si>
  <si>
    <t>Adjustments to net cash provided by operating activities:</t>
  </si>
  <si>
    <t>Amortization of market lease intangibles</t>
  </si>
  <si>
    <t>Amortization of deferred costs</t>
  </si>
  <si>
    <t>Amortization of discounts and other fees</t>
  </si>
  <si>
    <t>Straight-line rent adjustment</t>
  </si>
  <si>
    <t>Other-than-temporary impairment on retained bonds</t>
  </si>
  <si>
    <t>Distributions received from unconsolidated equity investments</t>
  </si>
  <si>
    <t>Equity in net (income) loss of unconsolidated equity investments</t>
  </si>
  <si>
    <t>Amortization of share-based compensation</t>
  </si>
  <si>
    <t>Changes in operating assets and liabilities:</t>
  </si>
  <si>
    <t>Payment of capitalized leasing costs</t>
  </si>
  <si>
    <t>Tenant and other receivables</t>
  </si>
  <si>
    <t>Net cash provided by operating activities</t>
  </si>
  <si>
    <t>Investing Activities:</t>
  </si>
  <si>
    <t>Capital expenditures</t>
  </si>
  <si>
    <t>Proceeds from sales of real estate</t>
  </si>
  <si>
    <t>Contributions to unconsolidated equity investments</t>
  </si>
  <si>
    <t>Acquisition of real estate</t>
  </si>
  <si>
    <t>Funding of loan investments</t>
  </si>
  <si>
    <t>Proceeds received from loan investments</t>
  </si>
  <si>
    <t>Net cash used in investing activities</t>
  </si>
  <si>
    <t>Financing Activities:</t>
  </si>
  <si>
    <t>Proceeds from unsecured term loan and credit facility</t>
  </si>
  <si>
    <t>Repayment of unsecured term loans and credit facility</t>
  </si>
  <si>
    <t>Proceeds from mortgage notes payable</t>
  </si>
  <si>
    <t>Repayment of mortgage notes payable</t>
  </si>
  <si>
    <t>Proceeds from sale of common shares</t>
  </si>
  <si>
    <t>Payment of deferred financing costs</t>
  </si>
  <si>
    <t>Proceeds from settlement of forward starting swap</t>
  </si>
  <si>
    <t>Preferred share dividends paid</t>
  </si>
  <si>
    <t>Common share dividends paid</t>
  </si>
  <si>
    <t>Distribution to noncontrolling interest in the Operating Partnership</t>
  </si>
  <si>
    <t>Other financing activities</t>
  </si>
  <si>
    <t>Net cash provided by (used in) financing activities</t>
  </si>
  <si>
    <t>Net increase in cash, cash equivalents, and restricted cash</t>
  </si>
  <si>
    <t>Decrease in cash, cash equivalents, and restricted cash related to foreign currency translation</t>
  </si>
  <si>
    <t>Cash, cash equivalents, and restricted cash at beginning of period</t>
  </si>
  <si>
    <t>Cash, cash equivalents, and restricted cash at end of period</t>
  </si>
  <si>
    <t>Business and Organization</t>
  </si>
  <si>
    <t>Organization, Consolidation and Presentation of Financial Statements [Abstract]</t>
  </si>
  <si>
    <t>Business and Organization Gramercy Property Trust, or the Company or Gramercy, a Maryland real estate investment trust, or REIT, together with its subsidiary, GPT Operating Partnership LP, or the Operating Partnership, is a leading global investor and asset manager of commercial real estate. Gramercy specializes in acquiring and managing high quality, income producing commercial real estate leased to high quality tenants in major markets in the United States and Europe. Gramercy earns revenues primarily through rental revenues on properties that it owns in the United States. The Company also owns unconsolidated equity investments in the United States, Europe, and Asia. The Company's operations are conducted primarily through the Operating Partnership. As of June 30, 2018 , third-party holders of limited partnership interests owned approximately 3.58% of the Operating Partnership. These interests are referred to as the noncontrolling interests in the Operating Partnership. See Note 11 for more information on the Company’s noncontrolling interests. As of June 30, 2018 , the Company’s wholly-owned portfolio consisted of 355 properties comprising 81,134,150 rentable square feet with 96.7% occupancy. As of June 30, 2018 , the Company had ownership interests in 33 properties held in unconsolidated equity investments in the United States and Europe and one property held through the investment in CBRE Strategic Partners Asia. As of June 30, 2018 , the Company managed approximately $2,364,000 of commercial real estate assets, including approximately $1,617,000 of assets in Europe. During the six months ended June 30, 2018 , the Company acquired three properties aggregating 550,522 square feet for a total purchase price of approximately $32,690 and placed one development property into service with 126,722 square feet. During the six months ended June 30, 2018 , the Company sold 14 properties and one land parcel that was part of another asset aggregating 1,890,057 square feet for total gross proceeds of approximately $130,983 . Unless the context requires otherwise, all references to “Company," "Gramercy,” “we,” “our” and “us” mean Gramercy Property Trust and its subsidiaries, including the Operating Partnership and its consolidated subsidiaries. Pending Mergers On May 6, 2018, the Company and the Operating Partnership entered into an Agreement and Plan of Merger, or the Merger Agreement, with BRE Glacier Parent L.P., or Parent, BRE Glacier L.P., or Merger Sub I, and BRE Glacier Acquisition L.P., or Merger Sub II, all of which are affiliates of Blackstone Real Estate Partners VIII L.P., an affiliate of The Blackstone Group L.P. Pursuant to the Merger Agreement, Merger Sub II will merge with and into the Operating Partnership, or the Partnership Merger, and the Company will merge with and into Merger Sub I, or the Company Merger, and, together with the Partnership Merger, the Mergers. Following the Mergers, Merger Sub I and the Operating Partnership will continue as the surviving entities and the separate existence of the Company and Merger Sub II will cease. The Merger Agreement, the Mergers, and the other transactions contemplated thereby were unanimously approved by the Company’s board of trustees. Pursuant to the Merger Agreement, the closing of the Mergers will take place on the third business day after satisfaction of waiver of the conditions to the Merger (other than those conditions that by their nature are to be satisfied or waived at the closing, but subject to the satisfaction or waiver of such conditions) or at such other date as mutually agreed to by the parties to the Merger Agreement; however, Parent may on one or more occasions elect to delay the closing to a date that is on or prior to October 10, 2018. Pursuant to the terms and conditions in the Merger Agreement, each of the Company’s common shares, other than shares owned by Parent, Merger Sub I or any subsidiary of Parent, the Company or Merger Sub I and any award of restricted Company common shares, that is issued and outstanding immediately prior to the effective time of the Company Merger will automatically be converted into the right to receive an amount in cash equal to $27.50 , plus, if the Mergers are consummated after October 15, 2018, a per diem amount of approximately $0.004 for each day from and after such date until, but not including, the closing date, or the Merger Consideration, without interest. Pursuant to the terms and conditions in the Merger Agreement, each of the Company’s 7.125% Series A Preferred Shares, or the Series A Preferred Shares, issued and outstanding immediately prior to the effective time of the Company Merger will be redeemed as of the closing date of the Company Merger through the payment of an amount, without interest, equal to $25.00 plus accrued and unpaid dividends, if any, until, but not including, the closing date. At the effective time of the Partnership Merger, each outstanding Class A Unit of the Operating Partnership, or OP Unit, other than OP Units held by the Company or any of the Company’s subsidiaries or Parent, Merger Sub II, or any of their respective subsidiaries, that is issued and outstanding immediately prior to the effective time of the Partnership Merger will automatically be converted into, and will be cancelled in exchange for, the right to receive an amount in cash equal to the Merger Consideration, without interest, or in lieu of receiving the Merger Consideration, each qualifying holder of an OP Unit may elect to receive one newly created Series B Cumulative Preferred Unit in the surviving partnership for each OP Unit of such holder. Additionally, each unvested unit of limited partnership interest in the Operating Partnership granted by the Company pursuant to its share-based compensation plans, or LTIP Unit, will vest pursuant to its terms on the day prior to the effective time of the Partnership Merger and each vested LTIP Unit (including those that vest on the day prior to the effective time of the Partnership Merger) will be converted into an OP Unit immediately prior to the effective time of the Partnership Merger and treated as an OP Unit as previously described. In addition, each award of restricted common shares and each restricted share unit, or RSU, award that is outstanding immediately prior to the effective time of the Company Merger will be cancelled in exchange for a cash payment in an amount equal to (i) the number of Company common shares subject to the restricted share or RSU award at that time multiplied by (ii) the Merger Consideration, less any applicable withholding taxes. Each option to purchase Company common shares will be cancelled in exchange for a cash payment in an amount equal to (i) the number of Company common shares subject to the option immediately prior to the effective time of the Company Merger multiplied by (ii) the excess (if any) of the Merger Consideration over the per share exercise price applicable to the option, less any applicable withholding taxes. The Merger Agreement contains customary representations, warranties and covenants, including, among others, covenants by the Company to, in all material respects, use commercially reasonable efforts to carry on its business in the ordinary course of business consistent with past practice, subject to certain exceptions, during the period between the execution of the Merger Agreement and the consummation of the Mergers. The obligations of the parties to consummate the Mergers are not subject to any financing condition or the receipt of any financing by Parent, Merger Sub I, or Merger Sub II. The consummation of the Mergers is subject to certain customary closing conditions, including, among others, approval of the Company Merger and the other transactions contemplated by the Merger Agreement by the affirmative vote of the holders of Company common shares entitled to cast not less than a majority of all of the votes entitled to be cast on the matter, or the Company Requisite Vote. The Company will convene a shareholders’ meeting for purposes of obtaining the Company Requisite Vote on August 9, 2018, as described in its definitive proxy statement filed on June 27, 2018. Upon a termination of the Merger Agreement, under certain circumstances, the Company will be required to pay a termination fee to Parent of $138,000 . Upon termination of the Merger Agreement in certain other circumstances, Parent will be required to pay the Company a termination fee up to $414,000 . This description of certain terms of the Merger Agreement does not purport to be complete and is qualified in its entirety by reference to the full text of the Merger Agreement, a copy of which is included as an exhibit to our definitive proxy statement on Schedule 14A which was filed on June 27, 2018.</t>
  </si>
  <si>
    <t>Real Estate Investments</t>
  </si>
  <si>
    <t>Real Estate [Abstract]</t>
  </si>
  <si>
    <t>Real Estate Investments Investments in real estate properties consisted of the following: June 30, 2018 December 31, 2017 Square feet 1 Number of properties Investment Square feet 1 Number of properties Investment Operating properties 2 81,134,150 353 $ 5,828,172 82,146,063 363 $ 5,857,906 Land parcels 2 7,075 2 7,075 Less accumulated depreciation (410,020 ) (333,151 ) Total operating properties and land parcels $ 5,425,227 $ 5,531,830 Development properties 1,653,300 6 22,625 1,630,022 6 22,843 Total 82,787,450 361 $ 5,447,852 83,776,085 371 $ 5,554,673 1. Represents rentable square feet for operating properties and projected rentable square feet upon completion for development properties. 2. Includes development properties that have been completed as of the end of the period. Acquisitions: Real estate acquisition activity for the three and six months ended June 30, 2018 and 2017 was as follows: Three Months Ended June 30, Six Months Ended June 30, 2018 2017 2018 2017 Number of operating properties 2 10 3 17 Number of land parcels — 2 — 2 Rentable square feet of operating properties 388,466 2,493,043 550,522 4,750,354 Total purchase price of all acquisitions $ 22,140 $ 177,740 $ 32,690 $ 302,412 The total value of the properties acquired during the three months ended June 30, 2018 was composed of $21,691 of real estate assets and $2,060 of intangible assets, including acquisition costs capitalized for the asset acquisitions. The total value of the properties acquired during the six months ended June 30, 2018 was composed of $31,888 of real estate assets and $2,695 of intangible assets, including acquisition costs capitalized for the asset acquisitions. In addition to the operating property acquisitions noted above, during the six months ended June 30, 2018 the Company also placed into service one development property which comprised 126,722 rentable square feet. Dispositions: Real estate disposition activity for the three and six months ended June 30, 2018 and 2017 was as follows: Three Months Ended June 30, Six Months Ended June 30, 2018 2017 2018 2017 Number of properties 1,2 9 10 14 17 Rentable square feet 343,966 1,739,881 1,890,057 2,227,753 Gross proceeds $ 19,971 $ 183,302 $ 130,983 $ 234,985 Impairment of real estate investments related to asset dispositions during the period 3 $ — $ 528 $ — $ 13,299 Net gain on disposals $ 4,523 $ 2,002 $ 20,778 $ 19,379 1. During the three and six months ended June 30, 2018, the Company sold nine and 14 properties, respectively, and also sold a land parcel that was part of another asset. 2. During the three and six months ended June 30, 2017, the Company sold 10 and 17 properties, respectively, as well as two offices that were part of another asset. 3. Although there were no impairments recognized related to assets disposed during the three and six months ended June 30, 2018, as presented in the table, the Company recognized impairments of $1,308 during these periods related to two properties held as of June 30, 2018 that were determined to have non-recoverable declines in value. In addition to the impairments recognized related to assets disposed during the three and six months ended June 30, 2017, as presented in the table, the Company recognized impairments of $5,052 during these periods related to three properties held as of June 30, 2017 that were determined to have non-recoverable declines in value. Intangibles: Intangible assets and liabilities as of June 30, 2018 and December 31, 2017 consisted of the following: Weighted average amortization period (years) June 30, 2018 December 31, 2017 Intangible assets: In-place leases, net of accumulated amortization of $236,602 and $194,836 9.4 $ 490,350 $ 545,782 Above-market leases, net of accumulated amortization of $28,930 and $25,229 7.2 41,700 46,713 Below-market ground rent, net of accumulated amortization of $458 and $408 17.3 5,774 6,064 Total intangible assets $ 537,824 $ 598,559 Intangible liabilities: Below-market leases, net of accumulated amortization of $32,733 and $28,516 39.4 $ 141,929 $ 159,652 Above-market ground rent, net of accumulated amortization of $569 and $462 31.8 6,732 6,839 Total intangible liabilities $ 148,661 $ 166,491 The following table provides the projected amortization expense of the intangible assets and liabilities for the next five years: July 1 to December 31, 2018 2019 2020 2021 2022 Depreciation and amortization expense $ 44,977 $ 81,899 $ 70,915 $ 60,426 $ 47,619 Rental revenue increase $ (3,271 ) $ (2,854 ) $ (3,559 ) $ (3,450 ) $ (5,467 ) The Company recorded $22,983 and $24,167 of amortization of in-place lease intangible assets as part of depreciation and amortization expense for the three months ended June 30, 2018 and 2017 , respectively. The Company recorded $49,142 and $48,339 of amortization of in-place lease intangible assets as part of depreciation and amortization expense for the six months ended June 30, 2018 and 2017 , respectively. The Company recorded $1,433 and $4,756 of amortization of market lease intangible assets and liabilities as an increase to rental revenue for the three months ended June 30, 2018 and 2017 , respectively. The Company recorded $1,927 and $5,377 of amortization of market lease intangible assets and liabilities as an increase to rental revenue for the six months ended June 30, 2018 and 2017 , respectively. Assets Held for Sale In the normal course of business, the Company identifies non-strategic assets for sale. The Company separately classifies properties held for sale in its Consolidated Financial Statements. The Company had no assets classified as held for sale as of June 30, 2018 and one asset classified as held for sale as of December 31, 2017, which had a net asset value of $402 . The net asset value of the asset held for sale represents the value contained in real estate investments. Real estate investments to be disposed of are reported at the lower of carrying amount or estimated fair value, less costs to sell. Once an asset is classified as held for sale, depreciation and amortization expense is no longer recorded. Discontinued Operations The Company did not have discontinued operations for the three and six months ended June 30, 2018 . The Company’s discontinued operations for the three and six months ended June 30, 2017 were related to the assets assumed in the Company’s merger transaction in 2015 and simultaneously designated as held for sale.</t>
  </si>
  <si>
    <t>Significant Accounting Policies</t>
  </si>
  <si>
    <t>Accounting Policies [Abstract]</t>
  </si>
  <si>
    <t>Significant Accounting Policies Basis of Quarterly Presentation The accompanying Consolidated Financial Statements have been prepared in accordance with accounting principles generally accepted in the United States, or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fair presentation have been included. The 2018 operating results for the period presented are not necessarily indicative of the results that may be expected for the year ending December 31, 2018 . These Consolidated Financial Statements should be read in conjunction with the Consolidated Financial Statements and accompanying notes included in the Annual Report on Form 10-K for the year ended December 31, 2017 of the Company and the Operating Partnership. The Consolidated Balance Sheets at December 31, 2017 were derived from the audited Consolidated Financial Statements at that date. Reclassifications Certain prior year balances have been reclassified to conform with the current year presentation. During the fourth quarter of 2017, the Company adopted Accounting Standards Update, or ASU, No. 2016-18, Statement of Cash Flows (Topic 230): Restricted Cash, which requires restricted cash and cash equivalents to be included with cash and cash equivalents when reconciling beginning-of-period and end-of-period total amounts shown on the Consolidated Statements of Cash Flows. As a result of the adoption, net cash provided by operating activities changed by $19 , net cash used in investing activities changed by $26,523 , and net cash provided by financing activities changed by $880 , for the six months ended June 30, 2017 . 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for which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See Note 11 for more information on the Company’s noncontrolling interests. Real Estate Investments Real Estate Acquisitions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acquisitions of real estate will continue to not meet the definition of a busines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The Company incurs internal transaction costs, which are direct, incremental internal costs related to acquisitions, that are recorded within general and administrative expen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expensed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Impairments and Disposal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the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The Company recognizes sales of real estate properties upon closing, at which time the Company transfers control of the assets to the purchaser. Payments received from purchasers prior to closing are recorded as deposits. Profit on real estate sold is based on the transaction price and is recognized using the full accrual method upon closing. Cash, Cash Equivalents, and Restricted Cash The Company considers all highly liquid investments with maturities of three months or less when purchased to be cash equivalents. The Company's restricted cash primarily consists of reserves for certain capital improvements, leasing, interest and real estate tax and insurance payments as required by certain mortgage note obligations, as well as proceeds from property sales held by qualified intermediaries to be used for tax-deferred, like-kind exchanges under section 1031 of the Internal Revenue Code of 1986, as amended, or the Internal Revenue Code. The following table provides a reconciliation of cash, cash equivalents, and restricted cash reported within the Consolidated Balance Sheets that sums to the total of the same such amounts shown in the Consolidated Statements of Cash Flows. As of June 30, 2018 2017 Cash and cash equivalents $ 59,741 $ 163,509 Restricted cash 12,026 40,326 Total cash, cash equivalents, and restricted cash $ 71,767 $ 203,835 Variable Interest Entities The Company had five consolidated VIEs and two unconsolidated VIEs as of June 30, 2018 and December 31, 2017 , which were determined based on the structure and control provisions of each entity. The Company’s five consolidated VIEs as of June 30, 2018 and December 31, 2017 included the Operating Partnership and four land parcels in Fort Mill, South Carolina acquired by an investment entity formed in December 2017, on which it will fund the development of four industrial facilities, or the Lakemont Development Investment. The Company has a 95.0% interest in the Lakemont Development Investment and will acquire the seller’s retained 5.0% interest when the properties are developed and leased. As of June 30, 2018 and December 31, 2017 , the Company’s carrying value of the Lakemont Development Investment was $4,765 and $4,584 , respectively. The Company’s two unconsolidated VIEs as of June 30, 2018 and December 31, 2017 included its retained non-investment grade subordinate bonds, preferred shares and ordinary shares of two collateralized debt obligations, or CDOs, which are collectively herein referred to as the Retained CDO Bonds. Refer to the “Other Assets” section of this Note 2 and also to Note 7 for more information on the accounting and valuation of the Retained CDO Bonds. As of June 30, 2018 and December 31, 2017 , the Company’s carrying value of the Retained CDO Bonds was $6,792 and $5,527 , respectively. 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as of June 30, 2018 and December 31, 2017 was $692 and $638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Intangible Assets and Liabilities As discussed above in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Refer to Note 3 for further information on the Company’s intangible assets and liabilities. Revenue Adoption of ASC Topic 606, "Revenue from Contracts with Customers" The Company adopted ASC Topic 606, which is described below in the section “Recently Issued Accounting Pronouncements,” on January 1, 2018 using the modified retrospective method applied to those contracts which were not completed as of January 1, 2018. Results for reporting periods beginning after January 1, 2018 are presented under the new guidance, while prior period amounts are not adjusted and continue to be reported in accordance with the historic accounting guidance in ASC Topic 605. As a result of adoption, the Company recorded an increase to its opening retained earnings balance of $663 as of January 1, 2018, which represents the cumulative impact of the new guidance and is related to the Company’s sale of real estate to Strategic Office Partners in 2016. There was no impact to revenues recorded for the three and six months ended June 30, 2018 as a result of adoption of the new revenue guidance. Revenue Recognition The Company recognizes revenue when control of the promised goods or services is transferred to a customer, in an amount that reflects the consideration the Company expects to be entitled to in exchange for those goods or services. The Company’s primary sources of revenue include rental revenue, operating expense reimbursements, third-party management fees, and other income, which are disaggregated on the Consolidated Statements of Operations and are described in detail below. Real Estate Investments Rental revenue from leases on real estate investments is recognized on a straight-line basis over the term of the lease, regardless of when payments are contractually due.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the Company recognizes such amounts as both revenues and operating expenses. Under lease arrangements in which the tenant pays these expenses directly, such amounts are not included in revenues or expenses. These reimbursement amounts are recognized in the period in which the related expenses are incurred. Management Fee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For management fee agreements that include multiple performance obligations, the Company allocates revenue to each performance obligation based on its relative standalone selling price, which is primarily determined based on the prices charged to customers. Certain of the Company’s asset management contracts and agreements with its unconsolidated equity investments include provisions that allow it to earn additional fees, generally described as incentive fees or promoted interests, based on the achievement of a targeted valuation or the achievement of a certain internal rate of return on the managed assets held by third parties or the equity investment. The Company’s incentive fees are accounted for as variable consideration and revenue is recognized for them based on the Company’s estimate of the expected amount to which it will be entitled in exchange for its services. The Company recognizes promoted interest in the period in which it is determined to be appropriately earned pursuant to the terms of the specific agreement. The values of incentive fees and promoted interest fees are periodically evaluated by management. Other Income Other income primarily consists of income accretion on the Company’s Retained CDO Bonds, realized foreign currency exchange gains (losses), and interest income. Foreign Currency The Company's European management platform performs asset and property management services in Europe. The Company has unconsolidated equity investments in Europe and Asia and previously had two wholly-owned properties in Canada until their dispositions in March 2017. The Company also has borrowings outstanding in euros and British pounds sterling under the multicurrency portion of its revolving credit facility. Refer to Note 4 for more information on the Company’s foreign unconsolidated equity investments. Other Assets The Company includes prepaid expenses, capitalized software costs, contract intangible assets, deferred costs, loan investments, goodwill, derivative assets, and Retained CDO Bonds in other assets. Loan Investments The Company may originate loans related to specific real estate development projects. In October 2017, the Company entered into an agreement to provide a mezzanine construction loan facility with a maximum commitment of $250,000 to an industrial developer as borrower. As of June 30, 2018 and December 31, 2017, the carrying value of the Company’s loan investments was $33,169 and $22,154 , respectively, which represents the cost, net of accumulated amortization of loan costs. A s of June 30, 2018 , the loan investments had a weighted average interest rate of 11.36% . The Company evaluates its loan investments for possible credit losses each period. There were no loan reserves recorded during the three and six months ended June 30, 2018 and all of the Company’s loan investments were performing in accordance with the terms of the relevant investments as of June 30, 2018 . Goodwill The Company recognized goodwill of $3,802 related to the acquisition of Gramercy Europe Limited in December 2014, which it adjusts each reporting period for the effect of foreign currency translation adjustments and tests for impairment on an annual basis, or more frequently if events or changes in circumstances indicate that the asset might be impaired. Based on the prevailing operating results and projected outlook for Gramercy Europe Limited as of June 30, 2018 , the Company determined the fair value of Gramercy Europe Limited was less than its carrying value and thus recorded an impairment loss of $3,293 on its goodwill during the three and six months ended June 30, 2018 . The fair value of Gramercy Europe Limited was determined using the income approach, wherein projections of discounted cash flows were based on factors such as forecasts of future real estate investments, operating results, management fees, and discount, promote hurdle and capitalization rates. The carrying value of goodwill at June 30, 2018 and December 31, 2017 was $0 and $3,272 , respectively. Retained CDO Bonds The Retained CDO Bonds are non-investment grade subordinate bonds, preferred shares and ordinary shares of two CDOs.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The Company classifies the Retained CDO Bonds as available for sale.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solidated Statements of Operations. To determine the component of the OTTI related to expected credit losses, the Company compares the amortized cost basis of the Retained CDO Bonds to the present value of the revised expected cash flows, discounted using the pre-impairment effective yield. Conversely, if the security is in an unrealized gain position and there is a decrease or significant increase in expected cash flows, the Company will prospectively adjust the yield using the effective yield method. Refer to Note 7 for further discussion regarding the fair value measurement of the Retained CDO Bonds. For the three and six months ended June 30, 2018 , the Company did no t recognize any OTTI on its Retained CDO Bonds. For the three months ended June 30, 2017, the Company did no t recognize any OTTI on its Retained CDO Bonds and for the six months ended June 30, 2017, the Company recognized OTTI of $4,890 on its Retained CDO Bonds. A summary of the Company’s Retained CDO Bonds as of June 30, 2018 is as follows: Number of Securities Face Value Amortized Cost Gross Unrealized Gain Other-Than-Temporary Impairment Fair Value Weighted Average Expected Life (years) 6 $ 332,360 $ 5,756 $ 1,036 $ — $ 6,792 0.8 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 During the three and six months ended June 30, 2018 , there were no tenants that accounted for 10.0% or more of the Company's rental revenue. Additionally, during the three and six months ended June 30, 2018 , there were two states, Illinois and Texas , that each accounted for 10.0% or more of the Company’s rental revenue. Use of Estimates The preparation of financial statements in conformity with GAAP requires management to make estimates and assumptions that affect the amounts reported in the financial statements and accompanying notes. Actual results could differ from those estimates. Recently Issued Accounting Pronouncements In May 2014, the FASB issued ASU 2014-09 (Topic 606), Revenue from Contracts with Customers, which is a comprehensive new revenue recognition model requiring a company to recognize revenue to depict the transfer of goods or services to customers in an amount reflecting the consideration it expects to receive in exchange for those goods or services. In April 2016 and February 2017, the FASB issued ASU 2016-10 and ASU 2017-05, respectively, which further clarified the new revenue recognition guidance under ASC Topic 606. The Company adopted the guidance on January 1, 2018 using the modified retrospective method, which did not have a material impact on its Consolidated Financial Statements. Refer to the “Revenue” section above for further detail. In January 2016, the FASB issued ASU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update is effective for fiscal years beginning after December 15, 2017, and for interim periods therein. The Company adopted this standard in the first quarter of 2018 and the adoption did not have a material impact on its Consolidated Financial Statements. Refer to Note 8 for more information. I 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s accounting for leases in which it is a lessor, which represents most of its leasing arrangements, will be largely unchanged under ASU 2016-02; however, the Company is a lessee in several operating and ground leases and the accounting for these arrangements is more significantly impacted by the new standard. Pursuant to the new guidance, lessees are required to record a right-of-use asset and a lease liability for all leases with a term of greater than 12 months regardless of their classification. The Company is continuing to evaluate the impact of adopting the new leases standard on its Consolidated Financial Statements. In August 2016, the FASB issued ASU 2016-15, Statement of Cash Flows Classification of Certain Cash Receipts and Cash Payments, which serves to reduce the diversity in practice in how certain cash receipts and cash payments are presented and classified in the statement of cash flows. The update is effective for fiscal years beginning after December 15, 2017, and interim periods within those fiscal years, with early adoption permitted. The Company adopted this standard in the first quarter of 2018 and the adoption did not have a material impact on its Consolidated Financial Statements. In May 2017, the FASB issued ASU 2017-09, Compensation-Stock Compensation: Scope of Modification Accounting. The amendment provides guidance on determining which changes to the terms and conditions of share-based payment awards require an entity to apply modification accounting. The guidance is effective for annual and interim periods beginning after December 15, 2017, with early adoption permitted under certain circumstances. The Company adopted this standard in the first quarter of 2018 and the adoption did not have a material impact on it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earn fees, such as asset and property management fees, incentive fees, and promoted interest for its services, or one of the other partners will manage the ventures for similar such fees. Depending on the structure of the venture, the Company’s voting interest may be different than its economic interest. The Company accounts for substantially all of its unconsolidated equity investments under the equity method of accounting becaus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and contributions and distributions. The amount of the investments on the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of these equity method entities is included in its consolidated net income. As of June 30, 2018 and December 31, 2017 , the Company owned properties through unconsolidated equity investments and had investment interests in these unconsolidated entities as follows: As of June 30, 2018 As of December 31, 2017 Investment Ownership % Voting Interest % Partner Investment in Unconsolidated Equity Investment 1 No. of Properties Investment in Unconsolidated Equity Investment 1 No. of Properties Strategic Office Partners 25.0% 25.0% TPG Real Estate $ 31,512 14 $ 28,243 13 E-Commerce JV 51.0% 50.0% Ample Glow Investments 70,475 4 17,798 — Gramercy European Property Fund III 19.9% 50.0% Various 27,045 13 2,949 — Goodman UK JV 80.0% 50.0% Goodman Group 13,480 1 15,768 1 Other 2 5.1% - 50.0% 5.1% - 50.0% Various 4,770 2 5,456 3 Total $ 147,282 34 $ 70,214 17 1. The amounts presented include a basis difference of $431 and $1,943 , net of accumulated amortization, for the Goodman UK JV as of June 30, 2018 and December 31, 2017 , respectively. The amounts presented include a basis difference of $(8,100) , net of accumulated amortization, for the E-Commerce JV as of June 30, 2018 . 2. As of June 30, 2018 , includes CBRE Strategic Partners Asia and the Morristown JV. As of December 31, 2017 , includes CBRE Strategic Partners Asia, the Philips JV, and the Morristown JV. The following is a summary of the Company’s unconsolidated equity investments for the six months ended June 30, 2018 : Unconsolidated Equity Investments Balance at January 1, 2018 $ 70,214 Contributions to unconsolidated equity investments 81,356 Equity in net loss of unconsolidated equity investments, including adjustments for basis differences (2,764 ) Other comprehensive loss of unconsolidated equity investments (1,632 ) Distributions from unconsolidated equity investments (555 ) Cumulative effect of accounting change 663 Balance at June 30, 2018 $ 147,282 Strategic Office Partners In August 2016, the Company partnered with TPG Real Estate, or TPG, to form Strategic Office Partners, an unconsolidated equity investment created for the purpose of acquiring, owning, operating, leasing and selling single-tenant office properties located in high-growth metropolitan areas in the United States. The Company provides asset and property management, accounting, construction, and leasing services to Strategic Office Partners, for which it earns management fees and is entitled to a promoted interest. TPG and the Company committed an aggregate $400,000 to Strategic Office Partners, including $100,000 from the Company. During the three and six months ended June 30, 2018 , the Company contributed $2,950 to Strategic Office Partners. As of June 30, 2018 , the Company contributed an aggregate of $32,427 to Strategic Office Partners. During the three and six months ended June 30, 2018 , the Company did not receive any distributions from Strategic Office Partners. In July 2018, the Company sold its 25.0% interest in Strategic Office Partners to TPG, and following the sale the Company’s has no outstanding commitment to Strategic Office Partners. Refer to Note 15 for more information on the transaction. E-Commerce JV In November 2017, the Company formed a joint venture with an investment partner, which will acquire, own and manage Class A distribution centers leased to leading e-commerce tenants on long-term leases across the United States, or the E-Commerce JV. The Company has joint control over the E-Commerce JV, which is shared equally with its investment partner. The Company provides asset and property management and accounting services to the E-Commerce JV, for which it earns management fees. The Company has committed capital to fund the E-Commerce JV’s initial acquisition of six properties, as well as the acquisition of additional properties in the future, subject to the partners' approval. The Company's pro rata funding commitment for the initial six properties is estimated at approximately $110,000 , of which approximately $80,000 will be funded in OP Units issued to the seller of the property and approximately $30,000 will be funded in cash. During the three and six months ended June 30, 2018 , the E-Commerce JV acquired two and four properties, respectively. During the three and six months ended June 30, 2018 , the Company contributed $14,435 and $15,565 , respectively, in cash and also contributed OP Units valued at approximately $12,416 and $37,557 , respectively, to the E-Commerce JV. European Investment Funds Gramercy European Property Fund III In October 2017, the Company formed a new European investment fund with several other equity investment partners, or the Gramercy European Property Fund III, which has total initial capital commitments of $310,643 ( €262,622 ) from all investors, of which the Company’s initial capital commitment is $61,730 ( €52,187 ), representing an interest of approximately 19.9% . The Company provides asset and property management and accounting services to the Gramercy European Property Fund III, for which it is entitled to management fees and a promoted interest. During the three and six months ended June 30, 2018 , the Gramercy European Property Fund III acquired eleven and thirteen properties, respectively. During the three and six months ended June 30, 2018 , the Company contributed $22,710 ( €18,987 ) and $25,170 ( €20,964 ), respectively, to the Gramercy European Property Fund III. As of June 30, 2018 , the Company contributed an aggregate of $28,186 ( €23,478 ) to the Gramercy European Property Fund III. Gramercy European Property Fund In July 2017, the Gramercy European Property Fund sold 100.0% of its assets to a third party, and, concurrently, the Company sold its 5.1% direct interest in the Goodman Europe JV to the same entity that acquired the Gramercy European Property Fund's assets. In connection with the sale transactions, the Company's management contract arrangement with the Gramercy European Property Fund was terminated; however, the Company continued to manage the assets for the new owner through July 4, 2018. Goodman UK JV The Goodman UK JV owns one industrial property in the United Kingdom. During the three and six months ended June 30, 2018 and 2017, the Company received no distributions from the Goodman UK JV. The following are the balance sheets for the Company’s unconsolidated equity investments at June 30, 2018 : Strategic Office Partners E-Commerce JV Gramercy European Property Fund III Goodman UK JV Other 1 Assets: Real estate assets, net 2 $ 277,863 $ 302,636 $ 314,022 $ 16,122 $ 60,361 Other assets 88,048 62,200 68,677 921 15,628 Total assets $ 365,911 $ 364,836 $ 382,699 $ 17,043 $ 75,989 Liabilities and members' equity: Mortgage notes payable $ 226,427 $ 216,863 $ 238,339 $ — $ — Other liabilities 14,009 9,786 8,253 — 15,793 Total liabilities 240,436 226,649 246,592 — 15,793 Company's equity 31,512 70,475 27,045 13,480 4,770 Other members' equity 93,963 67,712 109,062 3,563 55,426 Liabilities and members' equity $ 365,911 $ 364,836 $ 382,699 $ 17,043 $ 75,989 1. Includes CBRE Strategic Partners Asia and the Morristown JV. 2. Includes basis adjustments recorded by the Company to adjust the unconsolidated equity investments to fair value. The following are the balance sheets for the Company’s unconsolidated equity investments at December 31, 2017 : Strategic Office Partners E-Commerce JV Goodman UK JV Other 1 Assets: Real estate assets, net 2 $ 265,014 $ — $ 18,633 $ 107,949 Other assets 78,243 35,727 1,473 34,022 Total assets $ 343,257 $ 35,727 $ 20,106 $ 141,971 Liabilities and members' equity: Mortgage notes payable $ 213,205 $ — $ — $ 38,662 Other liabilities 15,002 830 203 19,329 Total liabilities 228,207 830 203 57,991 Company's equity 28,243 17,798 15,768 8,405 Other members' equity 86,807 17,099 4,135 75,575 Liabilities and members' equity $ 343,257 $ 35,727 $ 20,106 $ 141,971 1. Includes CBRE Strategic Partners Asia, the Philips JV, the Morristown JV, and the Gramercy European Property Fund III. 2. Includes basis adjustments recorded by the Company to adjust the unconsolidated equity investments to fair value. The following is a summary of the outstanding financing arrangements of the Company’s unconsolidated equity investments as of June 30, 2018 : Outstanding Balance 2 Property Unconsolidated Equity Investment Economic Ownership Interest Rate 1 Maturity Date June 30, 2018 December 31, 2017 Gramercy European Property Fund III Bridge Facility 3 Gramercy European Property Fund III 19.9% 1.50% 9/26/2019 $ 49,715 $ — Strategic Office Partners Facility 1 4 Strategic Office Partners 25.0% 5.02% 10/7/2019 169,380 169,380 Strategic Office Partners Facility 2 4 Strategic Office Partners 25.0% 6.03% 10/8/2020 52,020 39,540 E-Commerce JV Facility 4 E-Commerce JV 51.0% 3.38% 2/10/2023 220,000 — Gramercy European Property Fund III Facility 1 4 Gramercy European Property Fund III 19.9% 1.54% 3/12/2023 45,685 — Solingen, Germany Gramercy European Property Fund III 19.9% 1.66% 3/31/2023 9,785 — Gramercy European Property Fund III Facility 2 4 Gramercy European Property Fund III 19.9% 1.18% 6/22/2023 126,538 — Offenau, Germany Gramercy European Property Fund III 19.9% 1.89% 6/30/2023 9,125 — Henderson, NV Strategic Office Partners 25.0% 4.75% 8/6/2025 8,551 8,636 Total mortgage notes payable $ 690,799 $ 217,556 Net deferred financing costs and net debt discount (9,170 ) (4,351 ) Total mortgage notes payable, net $ 681,629 $ 213,205 1. Represents the current effective rate as of June 30, 2018 , including the swapped interest rate for mortgage notes that have interest rate swaps. The current interest rate is not adjusted to include the amortization of fair market value premiums or discounts. 2. Mortgage notes are presented at 100.0% of the amount held by the unconsolidated equity investment. 3. Represents the loan facility that is used to generate bridge financing for acquisitions and working capital needs of the Gramercy European Property Fund III. 4. As of June 30, 2018 , there were ten properties under the Strategic Office Partners Facility 1, three properties under the Strategic Office Partners Facility 2, four properties under the E-Commerce JV Facility, four properties under the Gramercy European Property Fund III Facility 1, and seven properties under the Gramercy European Property Fund III Facility 2. The following are the statements of operations for the Company’s unconsolidated equity investments for the three months ended June 30, 2018 : Strategic Office Partners E-Commerce JV Gramercy European Property Fund III Goodman UK JV Other 1 Revenues $ 11,765 $ 6,771 $ 1,730 $ 180 $ (5,632 ) Operating expenses 4,328 1,703 376 105 272 Interest expense 3,390 2,003 450 — — Depreciation and amortization 5,148 2,855 761 210 20 Total expenses 12,866 6,561 1,587 315 292 Net income (loss) from operations (1,101 ) 210 143 (135 ) (5,924 ) Gain (loss) on derivatives 177 — (781 ) — — Loss on extinguishment of debt — — (461 ) — — Provision for taxes — — (36 ) — — Net income (loss) $ (924 ) $ 210 $ (1,135 ) $ (135 ) $ (5,924 ) Company's share in net income (loss) $ (92 ) $ 260 $ (184 ) $ (108 ) $ (312 ) Adjustments for REIT basis 2 — 63 — (1,465 ) — Company's equity in net income (loss) within continuing operations $ (92 ) $ 323 $ (184 ) $ (1,573 ) $ (312 ) 1. Includes CBRE Strategic Partners Asia and the Morristown JV. 2. Goodman UK JV amount includes write-down of $1,462 recorded on the Company’s outside basis during the three months ended June 30, 2018 related to its accumulated foreign currency translation adjustments recorded on the investment. The following are statements of operations for the Company’s unconsolidated equity investments for the six months ended June 30, 2018 : Strategic Office Partners E-Commerce JV Gramercy European Property Fund III Goodman UK JV Other 1 Revenues $ 22,908 $ 8,936 $ 2,212 $ 180 $ (3,638 ) Operating expenses 8,479 2,286 1,058 365 378 Interest expense 6,503 2,672 547 — 666 Depreciation and amortization 9,971 3,717 970 416 353 Total expenses 24,953 8,675 2,575 781 1,397 Net income (loss) from operations (2,045 ) 261 (363 ) (601 ) (5,035 ) Gain (loss) on derivatives 669 — (781 ) — — Loss on extinguishment of debt — (1,200 ) (461 ) — — Provision for taxes — — (36 ) — — Net loss $ (1,376 ) $ (939 ) $ (1,641 ) $ (601 ) $ (5,035 ) Company’s share in net loss $ (66 ) $ (260 ) $ (277 ) $ (481 ) $ (292 ) Adjustments for REIT basis 2 — 81 — (1,469 ) — Company’s equity in net loss within continuing operations $ (66 ) $ (179 ) $ (277 ) $ (1,950 ) $ (292 ) 1. Includes CBRE Strategic Partners Asia and the Morristown JV. 2. Goodman UK JV amount includes write-down of $1,462 recorded on the Company’s outside basis during the six months ended June 30, 2018 related to its accumulated foreign currency translation adjustments recorded on the investment. The following are the statements of operations for the Company’s unconsolidated equity investments for the three months ended June 30, 2017 : Gramercy European Property Fund 1 Goodman Europe JV Gramercy European Property Fund 2 Total Strategic Office Partners Goodman UK JV Other 3 Revenues $ 5,323 $ 11,479 $ 16,802 $ 7,174 $ 293 $ 1,324 Operating expenses 945 2,802 3,747 2,316 225 399 Interest expense 614 1,798 2,412 2,055 — 700 Depreciation and amortization 2,024 5,322 7,346 2,852 261 333 Total expenses 3,583 9,922 13,505 7,223 486 1,432 Net income (loss) from operations 1,740 1,557 3,297 (49 ) (193 ) (108 ) Gain (loss) on derivatives — 1,049 1,049 (413 ) — — Provision for taxes (15 ) (424 ) (439 ) — (20 ) — Net income (loss) $ 1,725 $ 2,182 $ 3,907 $ (462 ) $ (213 ) $ (108 ) Company’s share in net income (loss) $ 88 $ 439 $ 527 $ (36 ) $ (171 ) $ 5 Adjustments for REIT basis 2 (37 ) — (37 ) — (40 ) — Company’s equity in net income (loss) within continuing operations $ 51 $ 439 $ 490 $ (36 ) $ (211 ) $ 5 1. As of and for the three months ended June 30, 2017 , the Company had a 5.1% direct interest in the Goodman Europe JV as well as an indirect interest in the remaining 94.9% interest that was held through the Company’s 14.2% interest in the Gramercy European Property Fund. For the three months ended June 30, 2017 , the Company’s equity in net income (loss) from the entities is based on these ownership interest percentages during the period. 2. Excludes the results of the Gramercy European Property Fund’s 94.9% interest in the Goodman Europe JV, as the Goodman Europe JV is separately presented. 3. Includes CBRE Strategic Partners Asia, the Philips JV, the Morristown JV, and European Fund Carry Co. The following are the statements of operations for the Company’s unconsolidated equity investments for the six months ended June 30, 2017 : Gramercy European Property Fund 1 Goodman Europe JV Gramercy European Property Fund 2 Total Strategic Office Partners Goodman UK JV Other 3 Revenues $ 10,278 $ 21,597 $ 31,875 $ 12,700 $ 588 $ (7 ) Operating expenses 1,867 5,753 7,620 3,790 527 975 Interest expense 1,286 3,272 4,558 3,565 — 1,341 Depreciation and amortization 4,045 9,795 13,840 5,355 636 666 Total expenses 7,198 18,820 26,018 12,710 1,163 2,982 Net income (loss) from operations 3,080 2,777 5,857 (10 ) (575 ) (2,989 ) Gain (loss) on derivatives — 2,270 2,270 (762 ) — — Provision for taxes (32 ) (278 ) (310 ) — (28 ) — Net income (loss) $ 3,048 $ 4,769 $ 7,817 $ (772 ) $ (603 ) $ (2,989 ) Company’s share in net income (loss) $ 155 $ 885 $ 1,040 $ (51 ) $ (483 ) $ (150 ) Adjustments for REIT basis 2 (73 ) — (73 ) — (129 ) — Company’s equity in net income (loss) within continuing operations $ 82 $ 885 $ 967 $ (51 ) $ (612 ) $ (150 ) 1. As of and for the six months ended June 30, 2017 , the Company had a 5.1% direct interest in the Goodman Europe JV as well as an indirect interest in the remaining 94.9% interest that was held through the Company’s 14.2% interest in the Gramercy European Property Fund. For the six months ended June 30, 2017 , the Company’s equity in net income (loss) from the entities is based on these ownership interest percentages during the period. 2. Excludes the results of the Gramercy European Property Fund’s 94.9% interest in the Goodman Europe JV, as the Goodman Europe JV is separately presented. 3. Includes CBRE Strategic Partners Asia, the Philips JV, the Morristown JV, and European Fund Carry Co.</t>
  </si>
  <si>
    <t>Debt Obligations</t>
  </si>
  <si>
    <t>Debt Disclosure [Abstract]</t>
  </si>
  <si>
    <t>Debt Obligations Secured Debt Mortgage Notes Certain real estate assets are subject to mortgage notes. During the six months ended June 30, 2018 , the Company did not assume any mortgages notes. During the year ended December 31, 2017 , the Company assumed $181,107 of non-recourse mortgages in connection with seven real estate acquisitions. During the three and six months ended June 30, 2018, the Company paid off the mortgage notes on four properties and recorded a net gain on extinguishment of debt of $83 related to the payoffs. During the three and six months ended June 30, 2017, the Company paid off the mortgage notes on two properties. During the six months ended June 30, 2017, the Company refinanced the debt on two properties encumbered by a mortgage loan for $10,456 and subsequently transferred the mortgage on these two properties to the buyer of the properties. During the three and six months ended June 30, 2017, the Company recorded a net gain on the early extinguishment of debt of $268 and $60 , respectively. The Company’s mortgage notes include a series of financial and other covenants with which the Company must comply in order to borrow under them. The Company was in compliance with the covenants under the mortgage note facilities as of June 30, 2018 . The following is a summary of the Company’s secured financing arrangements as of June 30, 2018 and December 31, 2017 : Property Interest Rate 1 Maturity Date Outstanding Balance June 30, 2018 December 31, 2017 Philadelphia, PA 4.99% 1/1/2019 $ 11,743 $ 11,943 Bridgeview, IL 3.90% 5/1/2019 5,745 5,838 Spartanburg, SC 3.20% 6/1/2019 427 632 Charleston, SC 3.11% 8/1/2019 181 457 Lawrence, IN 5.02% 1/1/2020 19,730 20,061 Charlotte, NC 3.28% 1/1/2020 1,185 1,538 Hawthorne, CA 3.52% 8/1/2020 16,960 17,207 Charleston, SC 3.32% 10/1/2020 633 758 Charleston, SC 2.97% 10/1/2020 622 746 Charleston, SC 3.37% 10/1/2020 622 746 Charlotte, NC 3.38% 10/1/2020 540 647 Des Plaines, IL 5.54% 10/31/2020 2,344 2,385 Waco, TX 4.75% 12/19/2020 14,741 14,890 Deerfield, IL 3.71% 1/1/2021 10,263 10,447 Winston-Salem, NC 3.41% 6/1/2021 2,913 3,354 Winston-Salem, NC 3.42% 7/1/2021 971 1,114 Logistics Portfolio - Pool 1 2 4.27% 1/1/2022 37,603 38,107 CCC Portfolio 2 4.24% 10/6/2022 22,572 22,814 Logistics Portfolio - Pool 4 2 4.36% 12/5/2022 79,500 79,500 Romeoville, IL 3.80% 4/6/2023 24,724 24,951 Romeoville, IL 3 9.37% 4/6/2023 6,605 6,623 KIK USA Portfolio 2 4.31% 7/6/2023 7,001 7,154 Yuma, AZ 5.27% 12/6/2023 11,752 11,858 Allentown, PA 5.16% 1/6/2024 22,487 22,690 Spartanburg, SC 3.72% 2/1/2024 5,256 5,635 Natick, MA 5.21% 3/1/2024 31,027 31,224 Natick, MA 3 10.38% 3/1/2024 3,447 3,469 Maple Grove, MN 3.88% 5/6/2024 16,201 16,380 Curtis Bay, MD 4.31% 7/1/2024 13,500 13,500 Rialto, CA 3.91% 8/1/2024 54,344 54,741 Houston, TX 3.68% 9/1/2024 26,000 26,000 Durham, NC 4.02% 9/6/2024 3,597 3,631 Charleston, SC 3.80% 2/1/2025 5,658 6,001 Hackettstown, NJ 5.49% 3/6/2026 9,387 9,455 Hutchins, TX 5.41% 6/1/2029 20,955 21,578 Greenwood, IN 3.59% 6/15/2018 — 7,257 Greenfield, IN 3.63% 6/15/2018 — 5,865 Logistics Portfolio - Pool 3 3.96% 8/1/2018 — 43,302 Total mortgage notes payable $ 491,236 $ 554,498 Net deferred financing costs and net debt premium 7,979 9,023 Total mortgage notes payable, net $ 499,215 $ 563,521 1. Represents the interest rate as of June 30, 2018 that was recorded for financial reporting purposes, which reflects the effect of interest rate swaps and amortization of financing costs and fair market value premiums or discounts. 2. As of June 30, 2018 , there were three properties under the Logistics Portfolio - Pool 1 mortgage, five properties under the CCC Portfolio mortgage, six properties under the Logistics Portfolio - Pool 4 mortgage, and three properties under the KIK USA Portfolio mortgage. 3. Mortgage notes represent mezzanine financing at the properties.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a $1,050,000 term loan facility with JPMorgan Securities LLC and Merrill Lynch, Pierce, Fenner and Smith Incorporated. The 2015 Revolving Credit Facility consists of a $750,000 U.S. dollar revolving credit facility and a $100,000 multicurrency revolving credit facility. The 2015 Revolving Credit Facility matures in January 2020, but may be extended for two additional six-month periods upon the payment of applicable fees and satisfaction of certain customary conditions. The term loan facility, or the 2015 Term Loan, consists of a $300,000 term loan facility that matures in January 2019 with one 12-month extension option, or the 3-Year Term Loan, and a $750,000 term loan facility that matures in January 2021, or the 5-Year Term Loan. In December 2015, the Company also entered into a $175,000 7 -year unsecured term loan with Capital One, N.A, or the 7-Year Term Loan, which matures in January 2023 . In October 2017, the Company modified the 7-Year Term Loan by increasing the loan amount to $400,000 and reducing the interest rate to the terms described below. Outstanding borrowings under the 2015 Revolving Credit Facility incur interest at a floating rate based upon, at the Company's option, either (i) adjusted LIBOR plus an applicable margin ranging from 0.88% to 1.55% , depending on the Company's credit ratings, or (ii) the alternate base rate plus an applicable margin ranging from 0.00% to 0.55% , depending on the Company's credit ratings. The Company is also required to pay quarterly in arrears a 0.13% to 0.30% facility fee, depending on its credit ratings, on the total commitments under the 2015 Revolving Credit Facility. Outstanding borrowings under the 2015 Term Loan and the 7-Year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for the 2015 Revolving Credit Facility and the 7-Year Term Loan is the greater of (x) the prime rate announced by JPMorgan Chase Bank, N.A. or Capital One, respectively, (y) 0.50% above the Federal Funds Effective Rate, and (z) the adjusted LIBOR for a one-month interest period plus 1.00% . The Company’s unsecured borrowing facilities include a series of financial and other covenants with which the Company must comply in order to borrow under the facilities. The Company was in compliance with the covenants under the facilities as of June 30, 2018 . Refer to the table at the end of this Note 5 for specific terms and the Company’s outstanding borrowings under the facilities. Senior Unsecured Notes During 2015 and 2016, the Company issued and sold an aggregate $500,000 principal amount of senior unsecured notes payable in private placements, which have maturities ranging from 2022 through 2026 and bear interest semiannually at rates ranging from 3.89% to 4.97% . Refer to the table later in Note 5 for specific terms of the Company's Senior Unsecured Notes. Exchangeable Senior Notes In September 2017, the Company's $115,000 of 3.75% Exchangeable Senior Notes were exchanged for 5,258,420 of the Company's common shares. The terms of the Company’s unsecured debt obligations and outstanding balances as of June 30, 2018 and December 31, 2017 are set forth in the table below: Stated Interest Rate Effective Interest Rate 1 Maturity Date Outstanding Balance June 30, 2018 December 31, 2017 2015 Revolving Credit Facility - USD tranche 3.08 % 3.08 % 1/8/2020 $ 405,000 $ 345,000 2015 Revolving Credit Facility - Multicurrency tranche 1.11 % 1.11 % 1/8/2020 36,773 12,162 3-Year Term Loan 3.23 % 2.33 % 1/8/2019 300,000 300,000 5-Year Term Loan 3.23 % 2.70 % 1/8/2021 750,000 750,000 7-Year Term Loan 3.08 % 3.00 % 1/9/2023 400,000 400,000 2015 Senior Unsecured Notes 4.97 % 5.07 % 12/17/2024 150,000 150,000 2016 Senior Unsecured Notes 3.89 % 4.00 % 12/15/2022 150,000 150,000 2016 Senior Unsecured Notes 4.26 % 4.38 % 12/15/2025 100,000 100,000 2016 Senior Unsecured Notes 4.32 % 4.43 % 12/15/2026 100,000 100,000 Total unsecured debt 2,391,773 2,307,162 Net deferred financing costs and net debt discount (4,680 ) (5,063 ) Total unsecured debt, net $ 2,387,093 $ 2,302,099 1. Represents the rate at which interest expense is recorded for financial reporting purposes as of June 30, 2018 , which reflects the effect of interest rate swaps and amortization of financing costs and fair market value premiums or discounts. Combined aggregate principal maturities of the Company’s unsecured debt obligations and non-recourse mortgages, in addition to associated interest payments, as of June 30, 2018 are as follows: July 1 to December 31, 2018 2019 2020 2021 2022 Thereafter Above market interest Total 2015 Revolving Credit Facility $ — $ — $ 441,773 $ — $ — $ — $ — $ 441,773 Term Loans — 300,000 — 750,000 — 400,000 — 1,450,000 Mortgage Notes Payable 1 6,880 30,450 62,834 19,256 141,929 229,887 — 491,236 Senior Unsecured Notes — — — — 150,000 350,000 — 500,000 Interest Payments 2 54,009 104,625 89,976 58,015 53,868 64,822 3,299 428,614 Total $ 60,889 $ 435,075 $ 594,583 $ 827,271 $ 345,797 $ 1,044,709 $ 3,299 $ 3,311,623 1. Mortgage note payments reflect accelerated repayment dates, when applicable, pursuant to the related agreement. 2. Interest payments do not reflect the effect of interest rate swaps.</t>
  </si>
  <si>
    <t>Transactions with Trustee Related Entities and Related Parties</t>
  </si>
  <si>
    <t>Related Party Transactions [Abstract]</t>
  </si>
  <si>
    <t>Transactions with Trustee Related Entities and Related Parties The Company’s CEO, Gordon F. DuGan, was on the board of directors of the Gramercy European Property Fund prior to its sale in July 2017 and committed and fully funded approximately $1,388 ( €1,250 ) in capital to the Gramercy European Property Fund. The two Managing Directors of Gramercy Europe Limited collectively committed and fully funded approximately $1,388 ( €1,250 ) in capital to the Gramercy European Property Fund prior to the sale of its assets in July 2017.</t>
  </si>
  <si>
    <t>Fair Value Measurements</t>
  </si>
  <si>
    <t>Fair Value Disclosures [Abstract]</t>
  </si>
  <si>
    <t>Fair Value Measurements ASC 820-10, “Fair Value Measurements and Disclosures,” provides guidance on the fair value measurement of a financial asset or liability. Inputs used to develop fair value measurements are classified into one of three categories: Level I, defined as observable inputs such as quoted prices in active markets for identical assets or liabilities; Level II, defined as inputs other than quoted prices in active markets that are either directly or indirectly observable; and Level III, defined as unobservable inputs for which there is little or no market or pricing data, thus requiring management to use its judgment and develop its own assumptions. The following table presents the carrying value in the financial statements and approximate fair value of assets and liabilities measured on a recurring and non-recurring basis at June 30, 2018 and December 31, 2017 : June 30, 2018 December 31, 2017 Carrying Value Fair Value Carrying Value Fair Value Financial assets: Interest rate swaps $ 35,212 $ 35,212 $ 19,668 $ 19,668 Retained CDO Bonds 6,792 6,792 5,527 5,527 Real estate investments 1 2,592 2,592 87,996 87,996 Investment in CBRE Strategic Partners Asia 2,062 2,062 2,820 2,820 Loan investments 2 33,169 28,872 22,154 21,362 Financial liabilities: Interest rate swaps $ — $ — $ 173 $ 173 Long-term debt: 2015 Revolving Credit Facility 2 441,773 441,823 357,162 357,369 3-Year Term Loan 2 300,000 300,066 300,000 300,091 5-Year Term Loan 2 750,000 750,573 750,000 750,678 7-Year Term Loan 2 398,330 400,006 398,152 400,010 Mortgage notes payable 2 499,215 502,870 563,521 573,826 Senior Unsecured Notes 2 496,990 494,455 496,785 513,229 1. Amounts represent two and seven real estate investments, respectively, that were impaired by the Company and held as of June 30, 2018 and December 31, 2017 . 2. Long-term debt instruments are classified as Level III due to the significance of unobservable inputs which are based upon management assumptions. The following methods and assumptions were used to estimate the fair value of each class of assets and liabilities for which it is practicable to estimate the value: Cash and cash equivalents, marketable securities, accrued interest, and accounts payable: These balances in the Consolidated Financial Statements reasonably approximate their fair values due to the items’ short maturities. Loan investments: Loan investments are presented in other assets on the Consolidated Financial Statements at amortized cost and not fair value. The fair value of each investment is estimated by a discounted cash flow model, using discount rates that best reflect current market rates for financings with similar characteristics and credit quality. Mortgage notes payable, unsecured term loans, unsecured revolving credit facilities and senior unsecured notes: These instruments are presented in the Consolidated Financial Statements at amortized cost and not at fair value. The fair value of each instrument is estimated by a discounted cash flows model, using discount rates that best reflect current market rates for financings with similar characteristics and credit quality. Retained CDO Bonds, investment in CBRE Strategic Partners Asia, real estate investments, and interest rate swaps: Refer to section below, “Valuation of Level III Instruments,” for valuation methods and assumptions used for these Level III assets and liabilities measured at fair value in the Consolidated Financial Statements.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The use of different market assumptions and/or estimation methodologies may have a material effect on the estimated fair value amounts. Assets and liabilities measured at fair value on a recurring and non-recurring basis are categorized as follows: At June 30, 2018 Total Level I Level II Level III Financial Assets: Retained CDO Bonds $ 6,792 $ — $ — $ 6,792 Real estate investments 2,592 — — 2,592 Investment in CBRE Strategic Partners Asia 2,062 — — 2,062 Interest rate swaps 35,212 — — 35,212 $ 46,658 $ — $ — $ 46,658 At December 31, 2017 Total Level I Level II Level III Financial Assets: Retained CDO Bonds $ 5,527 $ — $ — $ 5,527 Real estate investments 87,996 — — 87,996 Investment in CBRE Strategic Partners Asia 2,820 — — 2,820 Interest rate swaps 19,668 — — 19,668 $ 116,011 $ — $ — $ 116,011 Financial Liabilities: Interest rate swaps $ (173 ) $ — $ — $ (173 ) $ (173 ) $ — $ — $ (173 ) Valuation of Level III Instruments Retained CDO Bonds: Retained CDO Bonds are valued on a recurring basis using an internally developed discounted cash flow models, which require significant assumptions and judgment. The models are most sensitive to the unobservable inputs such as the amount of the recoveries of the underlying securities.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valuations are most sensitive to the unobservable inputs of discount rates, as well as capitalization rates an expected future cash flows. Real estate investments: Real estate investments impaired during a period are reported at estimated fair value and real estate investments impaired during a period that are classified as held for sale as of the end of the period are reported at estimated fair value less costs to sell. The fair value of real estate investments and their related lease intangibles is determined using third-party valuation support, including purchase-sale contracts and other available market information. Key assumptions in the valuations, to which the fair value determinations are most sensitive, include discount and capitalization rates as well as expected future cash flows. Interest rate swaps: The Company's derivative instruments as of June 30, 2018 and December 31, 2017 consist of interest rate swaps, which are valued with the assistance of a third-party derivative specialist using a discounted cash flow model, that requir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interest rate swaps is the credit valuation adjustment as it requires significant management judgment regarding changes in the credit risk of the Company or its counterparties, however the primary driver of the fair value of the interest rate swaps is the forward interest rate curve. Fair Value on a Recurring Basis Quantitative information regarding the valuation techniques and the range of significant unobservable Level III inputs used to determine fair value measurements on a recurring basis as of June 30, 2018 are as follows: Financial Asset (Liability) Fair Value Valuation Technique Unobservable Inputs Range Non-investment grade, subordinate CDO bonds $ 6,792 Discounted cash flows Discount rate 19.0% Investment in CBRE Strategic Partners Asia 2,062 Discounted cash flows Discount rate 20.0% Interest rate swaps 35,212 Hypothetical derivative method Credit borrowing spread 110 to 175 basis points The following rollforward table reconciles the beginning and ending balances of financial assets (liabilities) measured at fair value on a recurring basis using Level III inputs as of June 30, 2018 : Retained CDO Bonds Investment in CBRE Strategic Partners Asia Interest Rate Swaps Total Financial Assets (Liabilities) - Level III Balance at January 1, 2018 $ 5,527 $ 2,820 $ 19,495 $ 27,842 Amortization of discounts or premiums 646 — (35 ) 611 Adjustments to fair value: Termination of derivative instrument — — (11,288 ) (11,288 ) Unrealized gain on derivatives — — 27,040 27,040 Unrealized loss in other comprehensive income from fair value adjustment 619 — — 619 Total loss on fair value adjustments — (251 ) — (251 ) Distributions from financial assets — (507 ) — (507 ) Balance at June 30, 2018 $ 6,792 $ 2,062 $ 35,212 $ 44,066 Fair Value on a Non-Recurring Basis The Company measures its real estate investments impaired during a period, including both assets classified as held for sale and assets held for investment, on a non-recurring basis, and records impairment on these assets as a result of a change in intent to hold the real estate investments. There were two assets measured on a non-recurring basis as of June 30, 2018 , which were both classified as held for investment and recorded at $2,592 as of June 30, 2018 . There were seven assets measured on a non-recurring basis as of December 31, 2017 , which were all classified as held for investment and recorded at $87,996 as of December 31, 2017 .</t>
  </si>
  <si>
    <t>Derivatives and Non-Derivative Hedging Instruments</t>
  </si>
  <si>
    <t>Derivative Instruments and Hedging Activities Disclosure [Abstract]</t>
  </si>
  <si>
    <t>Derivatives and Non-Derivative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forward starting swaps, caps, collars and floors. The Company expressly prohibits the use of unconventional derivative instruments and the use of derivative instruments for trading or speculative purposes. Further, the Company has a policy of only entering into contracts with major financial institutions based upon their credit ratings and other factors. The Company recognizes all derivatives on the Consolidated Balance Sheets at fair value within other assets or other liabilities, depending on the balance at the end of the period. Derivatives that are not designated as hedges must be adjusted to fair value through income. If a derivative is designated and qualifies as a hedge, depending on the nature of the hedge, changes in the fair value of the derivative will be recognized in other comprehensive income until the hedged item is recognized in earnings. Prior to the Company’s adoption of ASU 2017-12 on January 1, 2018, described in Note 2 , the ineffective portion of the change in fair value of a derivative designated as a hedge was immediately recognized in earnings, however subsequent to adoption, the entire change in fair value is recognized in other comprehensive income until the hedged item is recognized in earnings. As a result of adoption, the Company recorded a decrease to its opening retained earnings balance and a corresponding increase to its opening accumulated other comprehensive income balance of $ 103 as of January 1, 2018, which represents the cumulative amount of hedge ineffectiveness recorded in the Consolidated Statements of Operations at the time of adoption. Derivative accounting may increase or decrease reported net income and shareholders’ equity prospectively, depending on future levels of the LIBOR swap spreads and other variables affecting the fair values of derivative instruments and hedged items, but will have no effect on cash flows, provided the contract is carried through to full term. Refer to Note 7 for additional information on the Company's derivative instruments, including the fair value measurement of these instruments. Borrowings on the Company’s multicurrency tranche of the 2015 Revolving Credit Facility, which are designated as non-derivative net investment hedges, are recognized at par value based on the exchange rate in effect on the date of the draw. Subsequent changes in the exchange rates of the Company’s non-derivative net investment hedges are recognized as part of the cumulative foreign currency translation adjustment within other comprehensive income. The Company’s derivatives and hedging instruments as of June 30, 2018 are as follows: Benchmark Rate Notional Value Strike Rate Effective Date Expiration Date Fair Value Interest Rate Swap - Waco 1 mo. USD-LIBOR-BBA 14,741 USD 4.55% 12/19/2013 12/19/2020 $ 64 Interest Rate Swap - 3-Year Term Loan 1 mo. USD-LIBOR-BBA 100,000 USD 1.22% 12/19/2016 12/17/2018 472 Interest Rate Swap - 3-Year Term Loan 1 mo. USD-LIBOR-BBA 100,000 USD 1.23% 12/19/2016 12/17/2018 470 Interest Rate Swap - 3-Year Term Loan 1 mo. USD-LIBOR-BBA 100,000 USD 1.24% 12/19/2016 12/17/2018 465 Interest Rate Swap - 5-Year Term Loan 1 mo. USD-LIBOR-BBA 750,000 USD 1.60% 12/17/2015 12/17/2020 19,539 Interest Rate Swap - 7-Year Term Loan 1 mo. USD-LIBOR-BBA 175,000 USD 1.82% 12/17/2015 1/9/2023 6,853 Interest Rate Swap - 7-Year Term Loan 1 mo. USD-LIBOR-BBA 60,000 USD 1.95% 10/13/2017 1/9/2023 2,025 Interest Rate Swap - 7-Year Term Loan 1 mo. USD-LIBOR-BBA 40,000 USD 2.01% 10/13/2017 1/9/2023 1,243 Interest Rate Swap - 7-Year Term Loan 1 mo. USD-LIBOR-BBA 39,500 USD 1.96% 10/13/2017 1/9/2023 1,298 Interest Rate Swap - 7-Year Term Loan 1 mo. USD-LIBOR-BBA 31,500 USD 1.96% 10/13/2017 1/9/2023 1,038 Interest Rate Swap - 7-Year Term Loan 1 mo. USD-LIBOR-BBA 31,500 USD 2.00% 10/13/2017 1/9/2023 991 Interest Rate Swap - 7-Year Term Loan 1 mo. USD-LIBOR-BBA 22,500 USD 1.95% 10/13/2017 1/9/2023 754 Net Investment Hedge in GBP-denominated investments USD-GBP exchange rate 9,000 GBP N/A 7/15/2016 N/A — Net Investment Hedge in EUR-denominated investments USD-EUR exchange rate 21,300 EUR N/A 3/8/2018 N/A — Total hedging instruments $ 35,212 As of June 30, 2018 , the Company’s derivative instruments consisted of interest rate swaps, which are cash flow hedges used to hedge exposure to variability in future interest payments on its debt facilities. The Company's interest rate swap derivative instruments were reported in other assets at fair value of $35,212 at June 30, 2018 . The table below details the location in the financial statements of the gain or loss recognized on the interest rate swaps designated as cash flow hedges for the three and six months ended June 30, 2018 and 2017 : Three Months Ended June 30, Six Months Ended June 30, 2018 2017 2018 2017 Accumulated other comprehensive income: Gain recognized in accumulated other comprehensive income 1 $ 4,990 $ — $ 27,143 $ — Interest expense: Loss reclassified from accumulated other comprehensive income into interest expense 1 $ 271 $ 271 $ 539 $ 539 Gain recognized in interest expense (ineffective portion) 2 — — — 46 Total recognized in interest expense on statements of operations $ 271 $ 271 $ 539 $ 585 Gain on derivative instruments: Gain reclassified from other comprehensive income into gain on derivative instruments 3 $ 14,970 $ — $ 14,970 $ — 1. Periods prior to January 1, 2018, when the Company adopted ASU 2017-12, include only the effective portion and periods subsequent to January 1, 2018 include both the effective and ineffective portions as the two amounts are no longer separately measured and reported. The six months ended June 30, 2018 includes $103 related to the adoption of ASU 2017-02. 2. Represents the ineffective portion and pertains only to periods prior to January 1, 2018, when the Company adopted ASU 2017-12. 3. Amounts represent gain recognized during the three and six months ended June 30, 2018 related to the Company’s termination of its forward starting swap in June 2018. During the next 12 months, the Company expects that $(9,553) will be reclassified from other comprehensive income as an increase in interest expense for the Company’s interest rate swaps as of June 30, 2018 . Additionally, the Company will recognize $1,024 in interest expense on a straight-line basis over the remaining original term of terminated swaps through June 2019, representing amortization of the remaining accumulated other comprehensive income balance related to the swap. The Company hedges exposure to changes in the exchange rates underlying its investments based in foreign currencies using non-derivative net investment hedges in conjunction with borrowings under the multicurrency tranche of its 2015 Revolving Credit Facility. In March 2018, the Company entered into a non-derivative net investment hedge on its euro-denominated investment in the Gramercy European Property Fund III and in prior periods, from September 2015 until disposal of the underlying investments in July 2017, the Company had a non-derivative net investment hedge on its investments in the Gramercy European Property Fund and the Goodman Europe JV, all of which had euros as their functional currencies. The Company’s non-derivative net investment hedge on its British pound sterling-denominated investments, which was entered into in July 2016, is used to hedge exposure to changes in the British pound sterling U.S. dollar exchange rate underlying its unconsolidated equity investment in the Goodman UK JV, which has British pounds sterling as its functional currency. The Company’s non-derivative net investment hedge values are reported at carrying value and are included in the balance of the senior unsecured revolving credit facility on the Consolidated Balance Sheets. During the three and six months ended June 30, 2018 , the Company recorded a net gain of $1,027 and $568 , respectively, in other comprehensive income from the impact of exchange rates related to the non-derivative net investment hedges. During the three and six months ended June 30, 2017, the Company recorded a net loss of $4,196 and $5,119 , respectively, in other comprehensive income from the impact of exchange rates related to the non-derivative net investment hedges. When the non-derivative net investments being hedged are sold or substantially liquidated, the balance of the translation adjustment accumulated in other comprehensive income will be reclassified into earnings.</t>
  </si>
  <si>
    <t>Shareholders' Equity (Deficit) of the Company</t>
  </si>
  <si>
    <t>Equity [Abstract]</t>
  </si>
  <si>
    <t>Shareholders’ Equity (Deficit) of the Company As of June 30, 2018 and December 31, 2017 , the Company's authorized capital shares consisted of 500,000,000 shares of beneficial interest, $0.01 par value per share, of which the Company is authorized to issue up to 490,000,000 common shares of beneficial interest, $0.01 par value per share, or common shares, and 10,000,000 preferred shares of beneficial interest, $0.01 par value per share, or preferred shares. As of June 30, 2018 , 160,792,820 common shares and 3,500,000 preferred shares were issued and outstanding. During the six months ended June 30, 2018 , the Company’s common dividends were as follows: Quarter Ended Record Date Payment Date Common dividend per share March 31, 2018 3/30/2018 4/16/2018 $ 0.375 June 30, 2018 6/29/2018 7/16/2018 $ 0.375 Employee Share Purchase Plan In June 2017, the Company’s shareholders approved an Employee Share Purchase Plan, or ESPP, which enables the Company’s eligible employees to purchase the common shares through payroll deductions, subject to the restrictions in the Merger Agreement. The ESPP has a maximum of 250,000 common shares available for issuance and provides for eligible employees to purchase the common shares during defined offering periods at a purchase price determined at the discretion of the board of trustees, which was initially established to be equal to 90.0% of the lower of either (i) the closing price of the Company’s common shares on the first day of the offering period and (ii) the closing price of the Company’s common shares on the last day of the offering period. As of June 30, 2018 , there were 1,374 shares issued under the ESPP. As of June 30, 2018 , the ESPP has been suspended, subject to the terms of the Merger Agreement. Dividend Reinvestment Plan In June 2016, the Company adopted a dividend reinvestment plan, or DRIP, under which shareholders may use their dividends and optional cash payments to purchase additional common shares of the Company, subject to the restrictions in the Merger Agreement. In August 2016, the Company registered 3,333,333 common shares related to the DRIP. During the six months ended June 30, 2018 , 3,363 shares were issued under the DRIP and as of June 30, 2018 there were 3,322,410 shares available for issuance under the DRIP. At-The-Market Equity Offering Program In July 2016, the Company’s board of trustees approved the establishment of an “at the market” equity issuance program, or ATM Program, pursuant to which the Company may offer and sell common shares with an aggregate gross sales price of up to $375,000 , subject to the restrictions in the Merger Agreement. During the six months ended June 30, 2018 , the Company did not sell any common shares through the ATM Program. Preferred Shares Holders of the Company's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June 30, 2018 , the Company had 3,500,000 of its Series A Preferred Shares outstanding with a mandatory liquidation preference of $25.00 per share. Equity Incentive Plans In June 2016, the Company instituted its 2016 Equity Incentive Plan, which was approved by the Company’s board of trustees and shareholders. As of June 30, 2018 , there were 2,625,800 shares available for grant under the 2016 Equity Incentive Plan. The Company accounts for share-based compensation awards using fair value recognition provisions and assumes an estimated forfeiture rate which impacts the amount of compensation cost recognized over the benefit period. Through June 30, 2018 , 1,129,130 restricted shares had been issued under the Company’s equity incentive plans, including the 2016 Equity Incentive Plan and the Company’s previous equity incentive plans, of which 67.2% have vested. As of June 30, 2018 and December 31, 2017 , the Company had 341,089 and 347,676 weighted average restricted shares outstanding, respectively. Compensation expense of $617 and $1,158 was recorded for the three and six months ended June 30, 2018 , respectively, related to the Company’s equity incentive plans. Compensation expense of $755 and $1,572 was recorded for the three and six months ended June 30, 2017, respectively, related to the Company’s equity incentive plans. Compensation expense of $4,141 will be recorded over the course of the next 23 months representing the remaining weighted average vesting period of equity awards issued under the equity incentive plans as of June 30, 2018 . Compensation expense of $1,151 and $2,289 was recorded for the three and six months ended June 30, 2018 , respectively, for the Company's Outperformance Plans. Compensation expense of $1,070 and $2,126 was recorded for the three and six months ended June 30, 2017, respectively, for the Company's Outperformance Plans. Compensation expense of $9,037 will be recorded over the course of the next 32 months , representing the remaining weighted average vesting period of the awards issued under the Outperformance Plans as of June 30, 2018 . Earnings per Share The Company presents both basic and diluted earnings per share, or EPS. Basic EPS is computed by dividing net income available to common shareholders, as adjusted for unallocated earnings attributable to certain participating securities, if any, by the weighted average number of common shares outstanding during the period. Diluted EPS reflects the potential dilution that could occur if securities or other contracts to issue common shares were exercised or converted into common shares, as long as their inclusion would not be anti-dilutive. The two-class method is an earnings allocation methodology that determines EPS for common shares and participating securities according to dividends declared or accumulated and participation rights in undistributed earnings. The Company has certain share-based payment awards that contain nonforfeitable rights to dividends, which are considered participating securities for the purposes of computing EPS pursuant to the two-class method, and therefore the Company applies the two-class method in its computation of EPS. Earnings per share for the three and six months ended June 30, 2018 and 2017 are computed as follows: Three Months Ended June 30, Six Months Ended June 30, 2018 2017 2018 2017 Numerator – Income (loss): Net income (loss) from continuing operations $ 20,754 $ 5,985 $ 32,363 $ (2,087 ) Net loss from discontinued operations — (28 ) — (52 ) Net income (loss) before net gain on disposals 20,754 5,957 32,363 (2,139 ) Net gain on disposals 4,523 2,002 20,778 19,379 Net income 25,277 7,959 53,141 17,240 Less: Net (income) loss attributable to noncontrolling interest (845 ) 113 (1,647 ) (41 ) Less: Nonforfeitable dividends allocated to participating shareholders (206 ) (337 ) (409 ) (635 ) Less: Preferred share dividends (1,558 ) (1,558 ) (3,117 ) (3,117 ) Net income available to common shares outstanding $ 22,668 $ 6,177 $ 47,968 $ 13,447 Denominator – Weighted average shares: Basic weighted average shares outstanding 160,420,278 148,542,916 160,414,240 144,746,251 Effect of dilutive securities: Unvested non-participating share-based payment awards — 86,452 — 79,552 Options 13,073 19,196 11,051 14,471 Exchangeable Senior Notes — 1,265,879 — 1,125,662 Diluted weighted average shares outstanding 160,433,351 149,914,443 160,425,291 145,965,936 The Company’s options and other share-based payment awards used in the computation of EPS were calculated using the treasury share method. As discussed in Note 5 , 100.0% of the Company’s Exchangeable Senior Notes were exchanged for 5,258,420 of the Company’s common shares in September 2017, however for the three and six months ended June 30, 2017, the Company had the intent and ability to settle the debt component of the Exchangeable Senior Notes in cash and the excess conversion premium in shares, thus for that period the Company only included the effect of the excess conversion premium in the calculation of Diluted EPS. For the three and six months ended June 30, 2018 , the net income (loss) attributable to the outside interests in the Operating Partnership has been excluded from the numerator and 5,934,765 and 5,490,217 , respectively, weighted average shares related to the outside interests in the Operating Partnership have been excluded from the denominator for the purpose of calculating Diluted EPS as there would have been no effect had such amounts been included. For the three and six months ended June 30, 2017, the net income (loss) attributable to the outside interests in the Operating Partnership has been excluded from the numerator and 560,443 and 590,547 , respectively, weighted average shares related to the outside interests in the Operating Partnership have been excluded from the denominator for the purpose of calculating Diluted EPS as there would have been no effect had such amounts been included. Refer to Note 11 for more information on the outside interests in the Operating Partnership. Accumulated Other Comprehensive Income Accumulated other comprehensive income as of June 30, 2018 and December 31, 2017 is composed of the following: June 30, 2018 December 31, 2017 Net unrealized gain on derivative securities $ 42,670 $ 15,630 Net unrealized gain on debt instruments 1,036 417 Foreign currency translation adjustments: Net gain on non-derivative net investment hedges 1 865 297 Other foreign currency translation adjustments (6,966 ) (5,734 ) Reclassification of swap gain (loss) into interest expense (8,583 ) 2,166 Cumulative effect of accounting change 103 — Total accumulated other comprehensive income $ 29,125 $ 12,776 1. The foreign currency translation adjustment associated with the Company’s non-derivative net investment hedge related to its European investments is included in other comprehensive income. The balance reflects write-offs of $1,851 on the Company’s non-derivative net investment hedge during the year ended December 31, 2017 .</t>
  </si>
  <si>
    <t>Partners' Capital of the Operating Partnership</t>
  </si>
  <si>
    <t>Partners’ Capital of the Operating Partnership The Company is the sole general partner of the Operating Partnership. As of June 30, 2018 , the Company owned 160,792,820 of the outstanding general and limited partnership interests, or 96.42% , of the Operating Partnership. The number of common units in the Operating Partnership is equivalent to the number of outstanding common shares of the Company, and the entitlement of all the Operating Partnership’s common units to quarterly distributions and payments in liquidation are substantially the same as those of the Company's common shareholders. Similarly, in the case of each series of preferred units in the Operating Partnership held by the Company, there is a series of preferred shares that is equivalent in number and carries substantially the same terms as such series of the Operating Partnership’s preferred units. Limited Partner Units As of June 30, 2018 , limited partners other than the Company owned 5,959,858 common units, or 3.58% , of the Operating Partnership. Earnings per Unit The Operating Partnership's earnings per unit for the three and six months ended June 30, 2018 and 2017 are computed as follows: Three Months Ended June 30, Six Months Ended June 30, 2018 2017 2018 2017 Numerator – Income (loss): Net income (loss) from continuing operations $ 20,754 $ 5,985 $ 32,363 $ (2,087 ) Net loss from discontinued operations — (28 ) — (52 ) Net income (loss) before net gain on disposals 20,754 5,957 32,363 (2,139 ) Net gain on disposals 4,523 2,002 20,778 19,379 Net income 25,277 7,959 53,141 17,240 Less: Net loss attributable to noncontrolling interest in other partnerships — 137 — 17 Less: Nonforfeitable dividends allocated to participating unitholders (206 ) (337 ) (409 ) (635 ) Less: Preferred unit distributions (1,558 ) (1,558 ) (3,117 ) (3,117 ) Net income available to common units outstanding $ 23,513 $ 6,201 $ 49,615 $ 13,505 Denominator – Weighted average units: Basic weighted average units outstanding 166,355,043 149,103,359 165,904,457 145,336,798 Effect of dilutive securities: Unvested non-participating share-based payment awards — 86,452 — 79,552 Options 13,073 19,196 11,051 14,471 Exchangeable Senior Notes — 1,265,879 — 1,125,662 Diluted weighted average units outstanding 166,368,116 150,474,886 165,915,508 146,556,483</t>
  </si>
  <si>
    <t>Noncontrolling Interests</t>
  </si>
  <si>
    <t>Noncontrolling Interest [Abstract]</t>
  </si>
  <si>
    <t>Noncontrolling Interests Noncontrolling interests represent the outside equity interests in the Operating Partnership as well as third-party equity interests in the Company’s other consolidated subsidiaries. Outside Equity Interests in Operating Partnership The outside equity interests in the Operating Partnership include OP Units and earned and vested LTIP Units, which are convertible on a one-for-one basis into OP Units. The aggregate outstanding noncontrolling interest in the Operating Partnership as of June 30, 2018 represented an interest of approximately 3.58% in the Operating Partnership. A portion of the Operating Partnership’s net income (loss) during each reporting period is attributed to noncontrolling interests based on the weighted average percentage ownership of both OP Unit holders and earned and vested LTIP Unit holders relative to the sum of the Company’s total outstanding common shares, OP Units, and earned and vested LTIP Units. OP Units During the six months ended June 30, 2018 , the Company issued 1,566,961 OP Units as part of its contribution to fund its pro rata share of the E-Commerce JV’s acquisition of four properties. As of June 30, 2018 , 5,300,343 OP Units were outstanding, which can be redeemed for 5,300,343 of the Company's shares. During the six months ended June 30, 2018 and the year ended December 31, 2017 , 6,038 and 134,607 OP Units, respectively, were converted on a one-for-one basis into common shares of the Company. At June 30, 2018 , 5,300,343 common shares of the Company were reserved for issuance upon redemption of OP Units. OP Units are recorded at the greater of cost basis or fair market value based on the closing share price of the Company’s common shares at the end of the reporting period. As of June 30, 2018 , the value of the OP Units was $156,293 . LTIP Units As of June 30, 2018 , noncontrolling interest owners held 659,515 earned and vested LTIP Units, which, upon conversion into OP Units, can be redeemed for 659,515 of the Company’s common shares. During the six months ended June 30, 2018 and year ended December 31, 2017 , there were no earned and vested LTIP Units converted into OP Units or redeemed for common shares of the Company. At June 30, 2018 , 659,515 common shares of the Company were reserved for issuance upon conversion of the earned and vested LTIP Units into OP Units and their subsequent redemption for common shares. Below is the rollforward of the activity relating to the noncontrolling interests in the Operating Partnership as of June 30, 2018 : Noncontrolling Interest Balance at January 1, 2018 $ 113,530 Issuance of noncontrolling interests in the Operating Partnership 37,558 Redemption of noncontrolling interests in the Operating Partnership (130 ) Net income attribution 1,647 Fair value adjustments 7,448 Dividends (3,760 ) Balance at June 30, 2018 $ 156,293 Interests in Other Entities There are entities that the Company consolidates into its Consolidated Financial Statements based on the structure of the entities and their control provisions. As of June 30, 2018 , the Company consolidated the Lakemont Development Investment and during the year ended December 31, 2017 until its dissolution in the fourth quarter of 2017, the Company consolidated European Fund Manager, which were both consolidated VIEs of the Company. The Company’s interest in these entities is presented in the equity section of its Consolidated Financial Statements. Refer to Note 2 for further discussion of these entities and consolidation considerations.</t>
  </si>
  <si>
    <t>Commitments and Contingencies</t>
  </si>
  <si>
    <t>Commitments and Contingencies Disclosure [Abstract]</t>
  </si>
  <si>
    <t>Commitments and Contingencies Funding Commitments As of June 30, 2018 , the Company is obligated to fund the development of two properties and remaining improvements at two development properties, for which it has remaining cumulative future commitments of $40,265 . The Company has committed $61,730 ( €52,187 ) to the Gramercy European Property Fund III. The Company contributed $28,186 ( €23,478 ) to the Gramercy European Property Fund III as of June 30, 2018 . Foreign currency commitments have been converted into U.S. dollars based on (i) the foreign exchange rate at the closing date for completed transactions and (ii) the exchange rate that prevailed on June 30, 2018 , in the case of unfunded commitments. The Company has a 51.0% interest in the E-Commerce JV and has committed capital to fund its pro rata share of the E-Commerce JV’s initial acquisition of six properties, as well as the acquisition of additional properties in the future, subject to the partners' approval. The Company's pro rata funding commitment for the initial six properties is estimated at approximately $110,000 , which will be funded using a combination of OP Units and cash. As of June 30, 2018 , the Company contributed approximately $61,304 to the E-Commerce JV, of which $15,565 was contributed in cash. The Company committed to fund $100,000 to Strategic Office Partners, of which $32,427 was funded as of June 30, 2018 . In July 2018, the Company sold its 25.0% interest in Strategic Office Partners to TPG, and following the sale the Company has no outstanding commitment to Strategic Office Partners. Refer to Note 15 for more information on the transaction. See Note 4 for further information on the Gramercy European Property Fund III, the E-Commerce JV, and Strategic Office Partners. Legal Proceedings Gramercy and its board of trustees are named as defendants in three pending lawsuits brought by purported Gramercy shareholders challenging the proposed transaction between the Company and affiliates of Blackstone: Anderson v. Gramercy Property Trust et al., No. 1:18-cv-05335-PCK, a purported class action, was filed in the United States District Court for the Southern District of New York on June 13, 2018, Franchi v. Gramercy Property Trust et al., No. 1:18-cv-01842-ELH, a purported class action, was filed in the United States District Court for the District of Maryland on June 20, 2018, and Madry v. Gramercy Property Trust et al., No. 1:18-cv-01851-TDC, an individual action, was filed in the United States District Court for the District of Maryland on June 21, 2018. The complaints allege, among other things, that the individual defendants caused the Company to file a materially incomplete and misleading preliminary proxy statement relating to the proposed transaction in violation of Sections 14(a) and 20(a) of the Exchange Act. The Anderson and Madry complaints seek a variety of equitable and injunctive relief, including enjoining defendants from consummating the proposed merger transaction unless and until the Company provides supplemental disclosures, unspecified damages and, in the case of the Anderson complaint, rescission of the Merger Agreement or any of the terms thereof, or rescissory damages. The Franchi complaint seeks, among other relief, to enjoin defendants from proceeding with, consummating or closing the proposed merger transaction, rescission of the merger transaction or rescissory damages, and dissemination of a supplemental proxy statement. All three complaints also seek an award of attorneys’ and expert fees and expenses. The Company believes the lawsuits are without merit. The Company is unable to predict the outcome of these matters. In addition, the Company and/or one or more of its subsidiaries is party to various litigation matters that are considered routine litigation incidental to its or their business, none of which are considered material. Office Leases The Company has several office locations, which are each subject to operating lease agreements. These office locations include the Company’s corporate office at 90 Park Avenue, New York, New York, and the Company’s various regional offices located across the United States and Europe. Capital and Operating Ground Leases Certain properties acquired are subject to ground leases, which are accounted for as operating and capital leases, as applicable. The ground leases have varying ending dates, renewal options and rental rate escalations, with the latest lease extending to June 2053 . Future minimum rental payments to be made by the Company under these non-cancelable ground leases, excluding increases resulting from increases in the consumer price index, are as follows: July 1 to December 31, 2018 2019 2020 2021 2022 Thereafter Total Ground Leases - Operating $ 1,266 $ 2,593 $ 2,596 $ 2,567 $ 2,598 $ 73,175 $ 84,795 Ground Leases - Capital — — — — — 329 329 Total $ 1,266 $ 2,593 $ 2,596 $ 2,567 $ 2,598 $ 73,504 $ 85,124</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nnually at least 90.0% of its ordinary taxable income to its shareholders. As a REIT, the Company generally will not be subject to U.S. federal income tax on taxable income that it distributes to its shareholders. The Operating Partnership is a limited partnership and therefore is generally not liable for federal corporate income taxes as income is reported in the tax returns of its partners. The Operating Partnership may, however, be subject to certain state and local taxes. The Operating Partnership has in the past established taxable REIT subsidiaries, or TRSs, to effect various taxable transactions. Typical transactions that could cause these TRSs to be subject to federal, state and local taxes would include, but are not limited to, gains on property sales and management fee income. Tax expense from the Operating Partnership’s TRS for the three and six months ended June 30, 2018 and 2017 was immaterial. The Company’s policy for interest and penalties, if any, on material uncertain tax positions recognized in the financial statements is to classify these as interest expense and operating expense, respectively. As of June 30, 2018 and December 31, 2017 , the Company did not incur any material interest or penalties.</t>
  </si>
  <si>
    <t>Supplemental Cash Flow Information</t>
  </si>
  <si>
    <t>Supplemental Cash Flow Elements [Abstract]</t>
  </si>
  <si>
    <t>Supplemental Cash Flow Information The following table represents supplemental cash flow disclosures for the six months ended June 30, 2018 and 2017 : Six Months Ended June 30, 2018 2017 Supplemental cash flow disclosures: Interest paid $ 50,194 $ 44,441 Income taxes paid 218 296 Proceeds from 1031 exchanges from sale of real estate 5 170,210 Use of funds from 1031 exchanges for acquisitions of real estate (5 ) (140,987 ) Non-cash activity: Fair value adjustment to noncontrolling interest in the Operating Partnership $ 7,448 $ 576 Debt assumed in acquisition of real estate — 3,680 Debt transferred in disposition of real estate — (10,456 ) Non-cash acquisition of consolidated VIE — 24,930 Dividend reinvestment plan proceeds 81 103 Redemption of units of noncontrolling interest in the Operating Partnership for common shares (130 ) (2,697 ) Contributions to unconsolidated equity investments for units of noncontrolling interests in the operating partnership 37,558 —</t>
  </si>
  <si>
    <t>Subsequent Events</t>
  </si>
  <si>
    <t>Subsequent Events [Abstract]</t>
  </si>
  <si>
    <t>Subsequent Events Subsequent to June 30, 2018, the Company sold its 25.0% interest in Strategic Office Partners to its investment partner, TPG, for gross proceeds of $45,382 in a transaction that valued the investment portfolio at an aggregate value of $ 388,000 . Also subsequent to June 30, 2018, the Company closed on the disposition of two properties for gross proceeds of approximately $36,650 .</t>
  </si>
  <si>
    <t>Significant Accounting Policies (Policies)</t>
  </si>
  <si>
    <t>Basis of Presentation</t>
  </si>
  <si>
    <t>Basis of Quarterly Presentation The accompanying Consolidated Financial Statements have been prepared in accordance with accounting principles generally accepted in the United States, or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fair presentation have been included. The 2018 operating results for the period presented are not necessarily indicative of the results that may be expected for the year ending December 31, 2018 . These Consolidated Financial Statements should be read in conjunction with the Consolidated Financial Statements and accompanying notes included in the Annual Report on Form 10-K for the year ended December 31, 2017 of the Company and the Operating Partnership. The Consolidated Balance Sheets at December 31, 2017 were derived from the audited Consolidated Financial Statements at that date.</t>
  </si>
  <si>
    <t>Reclassifications</t>
  </si>
  <si>
    <t>Reclassifications Certain prior year balances have been reclassified to conform with the current year presentation. During the fourth quarter of 2017, the Company adopted Accounting Standards Update, or ASU, No. 2016-18, Statement of Cash Flows (Topic 230): Restricted Cash, which requires restricted cash and cash equivalents to be included with cash and cash equivalents when reconciling beginning-of-period and end-of-period total amounts shown on the Consolidated Statements of Cash Flows. As a result of the adoption, net cash provided by operating activities changed by $19 , net cash used in investing activities changed by $26,523 , and net cash provided by financing activities changed by $880 , for the six months ended June 30, 2017 .</t>
  </si>
  <si>
    <t>Principles of Consolidation</t>
  </si>
  <si>
    <t>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for which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t>
  </si>
  <si>
    <t>Real Estate Investments Real Estate Acquisitions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acquisitions of real estate will continue to not meet the definition of a busines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The Company incurs internal transaction costs, which are direct, incremental internal costs related to acquisitions, that are recorded within general and administrative expen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expensed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Impairments and Disposal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the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The Company recognizes sales of real estate properties upon closing, at which time the Company transfers control of the assets to the purchaser. Payments received from purchasers prior to closing are recorded as deposits. Profit on real estate sold is based on the transaction price and is recognized using the full accrual method upon closing.</t>
  </si>
  <si>
    <t>Cash and Cash Equivalents</t>
  </si>
  <si>
    <t>Cash, Cash Equivalents, and Restricted Cash The Company considers all highly liquid investments with maturities of three months or less when purchased to be cash equivalents. The Company's restricted cash primarily consists of reserves for certain capital improvements, leasing, interest and real estate tax and insurance payments as required by certain mortgage note obligations, as well as proceeds from property sales held by qualified intermediaries to be used for tax-deferred, like-kind exchanges under section 1031 of the Internal Revenue Code of 1986, as amended, or the Internal Revenue Code. The following table provides a reconciliation of cash, cash equivalents, and restricted cash reported within the Consolidated Balance Sheets that sums to the total of the same such amounts shown in the Consolidated Statements of Cash Flows. As of June 30, 2018 2017 Cash and cash equivalents $ 59,741 $ 163,509 Restricted cash 12,026 40,326 Total cash, cash equivalents, and restricted cash $ 71,767 $ 203,835</t>
  </si>
  <si>
    <t>Variable Interest Entities, Consolidated and Unconsolidated</t>
  </si>
  <si>
    <t>Variable Interest Entities The Company had five consolidated VIEs and two unconsolidated VIEs as of June 30, 2018 and December 31, 2017 , which were determined based on the structure and control provisions of each entity. The Company’s five consolidated VIEs as of June 30, 2018 and December 31, 2017 included the Operating Partnership and four land parcels in Fort Mill, South Carolina acquired by an investment entity formed in December 2017, on which it will fund the development of four industrial facilities, or the Lakemont Development Investment. The Company has a 95.0% interest in the Lakemont Development Investment and will acquire the seller’s retained 5.0% interest when the properties are developed and leased. As of June 30, 2018 and December 31, 2017 , the Company’s carrying value of the Lakemont Development Investment was $4,765 and $4,584 , respectively. The Company’s two unconsolidated VIEs as of June 30, 2018 and December 31, 2017 included its retained non-investment grade subordinate bonds, preferred shares and ordinary shares of two collateralized debt obligations, or CDOs, which are collectively herein referred to as the Retained CDO Bonds. Refer to the “Other Assets” section of this Note 2 and also to Note 7 for more information on the accounting and valuation of the Retained CDO Bonds. As of June 30, 2018 and December 31, 2017 , the Company’s carrying value of the Retained CDO Bonds was $6,792 and $5,527 , respectively.</t>
  </si>
  <si>
    <t>Tenant and Other Receivables</t>
  </si>
  <si>
    <t>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as of June 30, 2018 and December 31, 2017 was $692 and $638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t>
  </si>
  <si>
    <t>Intangible Assets and Liabilities</t>
  </si>
  <si>
    <t xml:space="preserve">Intangible Assets and Liabilities As discussed above in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t>
  </si>
  <si>
    <t>Revenue Recognition</t>
  </si>
  <si>
    <t>Revenue Adoption of ASC Topic 606, "Revenue from Contracts with Customers" The Company adopted ASC Topic 606, which is described below in the section “Recently Issued Accounting Pronouncements,” on January 1, 2018 using the modified retrospective method applied to those contracts which were not completed as of January 1, 2018. Results for reporting periods beginning after January 1, 2018 are presented under the new guidance, while prior period amounts are not adjusted and continue to be reported in accordance with the historic accounting guidance in ASC Topic 605. As a result of adoption, the Company recorded an increase to its opening retained earnings balance of $663 as of January 1, 2018, which represents the cumulative impact of the new guidance and is related to the Company’s sale of real estate to Strategic Office Partners in 2016. There was no impact to revenues recorded for the three and six months ended June 30, 2018 as a result of adoption of the new revenue guidance. Revenue Recognition The Company recognizes revenue when control of the promised goods or services is transferred to a customer, in an amount that reflects the consideration the Company expects to be entitled to in exchange for those goods or services. The Company’s primary sources of revenue include rental revenue, operating expense reimbursements, third-party management fees, and other income, which are disaggregated on the Consolidated Statements of Operations and are described in detail below. Real Estate Investments Rental revenue from leases on real estate investments is recognized on a straight-line basis over the term of the lease, regardless of when payments are contractually due.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the Company recognizes such amounts as both revenues and operating expenses. Under lease arrangements in which the tenant pays these expenses directly, such amounts are not included in revenues or expenses. These reimbursement amounts are recognized in the period in which the related expenses are incurred. Management Fee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For management fee agreements that include multiple performance obligations, the Company allocates revenue to each performance obligation based on its relative standalone selling price, which is primarily determined based on the prices charged to customers. Certain of the Company’s asset management contracts and agreements with its unconsolidated equity investments include provisions that allow it to earn additional fees, generally described as incentive fees or promoted interests, based on the achievement of a targeted valuation or the achievement of a certain internal rate of return on the managed assets held by third parties or the equity investment. The Company’s incentive fees are accounted for as variable consideration and revenue is recognized for them based on the Company’s estimate of the expected amount to which it will be entitled in exchange for its services. The Company recognizes promoted interest in the period in which it is determined to be appropriately earned pursuant to the terms of the specific agreement. The values of incentive fees and promoted interest fees are periodically evaluated by management. Other Income Other income primarily consists of income accretion on the Company’s Retained CDO Bonds, realized foreign currency exchange gains (losses), and interest income.</t>
  </si>
  <si>
    <t>Foreign Currency</t>
  </si>
  <si>
    <t>Foreign Currency The Company's European management platform performs asset and property management services in Europe. The Company has unconsolidated equity investments in Europe and Asia and previously had two wholly-owned properties in Canada until their dispositions in March 2017. The Company also has borrowings outstanding in euros and British pounds sterling under the multicurrency portion of its revolving credit facility. Refer to Note 4 for more information on the Company’s foreign unconsolidated equity investments.</t>
  </si>
  <si>
    <t>Other Assets</t>
  </si>
  <si>
    <t xml:space="preserve">Other Assets The Company includes prepaid expenses, capitalized software costs, contract intangible assets, deferred costs, loan investments, goodwill, derivative assets, and Retained CDO Bonds in other assets. Loan Investments The Company may originate loans related to specific real estate development projects. In October 2017, the Company entered into an agreement to provide a mezzanine construction loan facility with a maximum commitment of $250,000 to an industrial developer as borrower. As of June 30, 2018 and December 31, 2017, the carrying value of the Company’s loan investments was $33,169 and $22,154 , respectively, which represents the cost, net of accumulated amortization of loan costs. A s of June 30, 2018 , the loan investments had a weighted average interest rate of 11.36% . The Company evaluates its loan investments for possible credit losses each period. There were no loan reserves recorded during the three and six months ended June 30, 2018 and all of the Company’s loan investments were performing in accordance with the terms of the relevant investments as of June 30, 2018 . </t>
  </si>
  <si>
    <t>Goodwill</t>
  </si>
  <si>
    <t xml:space="preserve">Goodwill The Company recognized goodwill of $3,802 related to the acquisition of Gramercy Europe Limited in December 2014, which it adjusts each reporting period for the effect of foreign currency translation adjustments and tests for impairment on an annual basis, or more frequently if events or changes in circumstances indicate that the asset might be impaired. Based on the prevailing operating results and projected outlook for Gramercy Europe Limited as of June 30, 2018 , the Company determined the fair value of Gramercy Europe Limited was less than its carrying value and thus recorded an impairment loss of $3,293 on its goodwill during the three and six months ended June 30, 2018 . The fair value of Gramercy Europe Limited was determined using the income approach, wherein projections of discounted cash flows were based on factors such as forecasts of future real estate investments, operating results, management fees, and discount, promote hurdle and capitalization rates. The carrying value of goodwill at June 30, 2018 and December 31, 2017 was $0 and $3,272 , respectively. </t>
  </si>
  <si>
    <t>Retained CDO Bonds</t>
  </si>
  <si>
    <t>Retained CDO Bonds The Retained CDO Bonds are non-investment grade subordinate bonds, preferred shares and ordinary shares of two CDOs.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The Company classifies the Retained CDO Bonds as available for sale.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solidated Statements of Operations. To determine the component of the OTTI related to expected credit losses, the Company compares the amortized cost basis of the Retained CDO Bonds to the present value of the revised expected cash flows, discounted using the pre-impairment effective yield. Conversely, if the security is in an unrealized gain position and there is a decrease or significant increase in expected cash flows, the Company will prospectively adjust the yield using the effective yield method. Refer to Note 7 for further discussion regarding the fair value measurement of the Retained CDO Bonds.</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 During the three and six months ended June 30, 2018 , there were no tenants that accounted for 10.0% or more of the Company's rental revenue. Additionally, during the three and six months ended June 30, 2018 , there were two states, Illinois and Texas , that each accounted for 10.0% or more of the Company’s rental revenue.</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Recently Issued Accounting Pronouncements In May 2014, the FASB issued ASU 2014-09 (Topic 606), Revenue from Contracts with Customers, which is a comprehensive new revenue recognition model requiring a company to recognize revenue to depict the transfer of goods or services to customers in an amount reflecting the consideration it expects to receive in exchange for those goods or services. In April 2016 and February 2017, the FASB issued ASU 2016-10 and ASU 2017-05, respectively, which further clarified the new revenue recognition guidance under ASC Topic 606. The Company adopted the guidance on January 1, 2018 using the modified retrospective method, which did not have a material impact on its Consolidated Financial Statements. Refer to the “Revenue” section above for further detail. In January 2016, the FASB issued ASU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update is effective for fiscal years beginning after December 15, 2017, and for interim periods therein. The Company adopted this standard in the first quarter of 2018 and the adoption did not have a material impact on its Consolidated Financial Statements. Refer to Note 8 for more information. I 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s accounting for leases in which it is a lessor, which represents most of its leasing arrangements, will be largely unchanged under ASU 2016-02; however, the Company is a lessee in several operating and ground leases and the accounting for these arrangements is more significantly impacted by the new standard. Pursuant to the new guidance, lessees are required to record a right-of-use asset and a lease liability for all leases with a term of greater than 12 months regardless of their classification. The Company is continuing to evaluate the impact of adopting the new leases standard on its Consolidated Financial Statements. In August 2016, the FASB issued ASU 2016-15, Statement of Cash Flows Classification of Certain Cash Receipts and Cash Payments, which serves to reduce the diversity in practice in how certain cash receipts and cash payments are presented and classified in the statement of cash flows. The update is effective for fiscal years beginning after December 15, 2017, and interim periods within those fiscal years, with early adoption permitted. The Company adopted this standard in the first quarter of 2018 and the adoption did not have a material impact on its Consolidated Financial Statements. In May 2017, the FASB issued ASU 2017-09, Compensation-Stock Compensation: Scope of Modification Accounting. The amendment provides guidance on determining which changes to the terms and conditions of share-based payment awards require an entity to apply modification accounting. The guidance is effective for annual and interim periods beginning after December 15, 2017, with early adoption permitted under certain circumstances. The Company adopted this standard in the first quarter of 2018 and the adoption did not have a material impact on it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In the first quarter of 2018, the Company early adopted this standard and the adoption did not have a material impact on its Consolidated Financial Statements.</t>
  </si>
  <si>
    <t>Real Estate Investments Real Estate Investments (Tables)</t>
  </si>
  <si>
    <t>Schedule of Real Estate Investments</t>
  </si>
  <si>
    <t>Investments in real estate properties consisted of the following: June 30, 2018 December 31, 2017 Square feet 1 Number of properties Investment Square feet 1 Number of properties Investment Operating properties 2 81,134,150 353 $ 5,828,172 82,146,063 363 $ 5,857,906 Land parcels 2 7,075 2 7,075 Less accumulated depreciation (410,020 ) (333,151 ) Total operating properties and land parcels $ 5,425,227 $ 5,531,830 Development properties 1,653,300 6 22,625 1,630,022 6 22,843 Total 82,787,450 361 $ 5,447,852 83,776,085 371 $ 5,554,673 1. Represents rentable square feet for operating properties and projected rentable square feet upon completion for development properties. 2. Includes development properties that have been completed as of the end of the period.</t>
  </si>
  <si>
    <t>Summary of Acquisitions</t>
  </si>
  <si>
    <t>Real estate acquisition activity for the three and six months ended June 30, 2018 and 2017 was as follows: Three Months Ended June 30, Six Months Ended June 30, 2018 2017 2018 2017 Number of operating properties 2 10 3 17 Number of land parcels — 2 — 2 Rentable square feet of operating properties 388,466 2,493,043 550,522 4,750,354 Total purchase price of all acquisitions $ 22,140 $ 177,740 $ 32,690 $ 302,412</t>
  </si>
  <si>
    <t>Summary of Dispositions</t>
  </si>
  <si>
    <t>Real estate disposition activity for the three and six months ended June 30, 2018 and 2017 was as follows: Three Months Ended June 30, Six Months Ended June 30, 2018 2017 2018 2017 Number of properties 1,2 9 10 14 17 Rentable square feet 343,966 1,739,881 1,890,057 2,227,753 Gross proceeds $ 19,971 $ 183,302 $ 130,983 $ 234,985 Impairment of real estate investments related to asset dispositions during the period 3 $ — $ 528 $ — $ 13,299 Net gain on disposals $ 4,523 $ 2,002 $ 20,778 $ 19,379 1. During the three and six months ended June 30, 2018, the Company sold nine and 14 properties, respectively, and also sold a land parcel that was part of another asset. 2. During the three and six months ended June 30, 2017, the Company sold 10 and 17 properties, respectively, as well as two offices that were part of another asset. 3. Although there were no impairments recognized related to assets disposed during the three and six months ended June 30, 2018, as presented in the table, the Company recognized impairments of $1,308 during these periods related to two properties held as of June 30, 2018 that were determined to have non-recoverable declines in value. In addition to the impairments recognized related to assets disposed during the three and six months ended June 30, 2017, as presented in the table, the Company recognized impairments of $5,052 during these periods related to three properties held as of June 30, 2017 that were determined to have non-recoverable declines in value.</t>
  </si>
  <si>
    <t>Summary of Intangibles</t>
  </si>
  <si>
    <t>Intangible assets and liabilities as of June 30, 2018 and December 31, 2017 consisted of the following: Weighted average amortization period (years) June 30, 2018 December 31, 2017 Intangible assets: In-place leases, net of accumulated amortization of $236,602 and $194,836 9.4 $ 490,350 $ 545,782 Above-market leases, net of accumulated amortization of $28,930 and $25,229 7.2 41,700 46,713 Below-market ground rent, net of accumulated amortization of $458 and $408 17.3 5,774 6,064 Total intangible assets $ 537,824 $ 598,559 Intangible liabilities: Below-market leases, net of accumulated amortization of $32,733 and $28,516 39.4 $ 141,929 $ 159,652 Above-market ground rent, net of accumulated amortization of $569 and $462 31.8 6,732 6,839 Total intangible liabilities $ 148,661 $ 166,491</t>
  </si>
  <si>
    <t>Schedule of Finite-Lived Intangible Assets, Future Amortization Expense</t>
  </si>
  <si>
    <t>The following table provides the projected amortization expense of the intangible assets and liabilities for the next five years: July 1 to December 31, 2018 2019 2020 2021 2022 Depreciation and amortization expense $ 44,977 $ 81,899 $ 70,915 $ 60,426 $ 47,619 Rental revenue increase $ (3,271 ) $ (2,854 ) $ (3,559 ) $ (3,450 ) $ (5,467 )</t>
  </si>
  <si>
    <t>Significant Accounting Policies (Tables)</t>
  </si>
  <si>
    <t>Schedule of Cash, Cash Equivalents and Restricted Cash</t>
  </si>
  <si>
    <t>The following table provides a reconciliation of cash, cash equivalents, and restricted cash reported within the Consolidated Balance Sheets that sums to the total of the same such amounts shown in the Consolidated Statements of Cash Flows. As of June 30, 2018 2017 Cash and cash equivalents $ 59,741 $ 163,509 Restricted cash 12,026 40,326 Total cash, cash equivalents, and restricted cash $ 71,767 $ 203,835</t>
  </si>
  <si>
    <t>Schedule of Retained Collateralized Debt Obligation Bonds</t>
  </si>
  <si>
    <t>A summary of the Company’s Retained CDO Bonds as of June 30, 2018 is as follows: Number of Securities Face Value Amortized Cost Gross Unrealized Gain Other-Than-Temporary Impairment Fair Value Weighted Average Expected Life (years) 6 $ 332,360 $ 5,756 $ 1,036 $ — $ 6,792 0.8</t>
  </si>
  <si>
    <t>Unconsolidated Equity Investments (Tables)</t>
  </si>
  <si>
    <t>Equity Method Investments</t>
  </si>
  <si>
    <t>As of June 30, 2018 and December 31, 2017 , the Company owned properties through unconsolidated equity investments and had investment interests in these unconsolidated entities as follows: As of June 30, 2018 As of December 31, 2017 Investment Ownership % Voting Interest % Partner Investment in Unconsolidated Equity Investment 1 No. of Properties Investment in Unconsolidated Equity Investment 1 No. of Properties Strategic Office Partners 25.0% 25.0% TPG Real Estate $ 31,512 14 $ 28,243 13 E-Commerce JV 51.0% 50.0% Ample Glow Investments 70,475 4 17,798 — Gramercy European Property Fund III 19.9% 50.0% Various 27,045 13 2,949 — Goodman UK JV 80.0% 50.0% Goodman Group 13,480 1 15,768 1 Other 2 5.1% - 50.0% 5.1% - 50.0% Various 4,770 2 5,456 3 Total $ 147,282 34 $ 70,214 17 1. The amounts presented include a basis difference of $431 and $1,943 , net of accumulated amortization, for the Goodman UK JV as of June 30, 2018 and December 31, 2017 , respectively. The amounts presented include a basis difference of $(8,100) , net of accumulated amortization, for the E-Commerce JV as of June 30, 2018 . 2. As of June 30, 2018 , includes CBRE Strategic Partners Asia and the Morristown JV. As of December 31, 2017 , includes CBRE Strategic Partners Asia, the Philips JV, and the Morristown JV.</t>
  </si>
  <si>
    <t>Summary Investment Holdings</t>
  </si>
  <si>
    <t>The following is a summary of the Company’s unconsolidated equity investments for the six months ended June 30, 2018 : Unconsolidated Equity Investments Balance at January 1, 2018 $ 70,214 Contributions to unconsolidated equity investments 81,356 Equity in net loss of unconsolidated equity investments, including adjustments for basis differences (2,764 ) Other comprehensive loss of unconsolidated equity investments (1,632 ) Distributions from unconsolidated equity investments (555 ) Cumulative effect of accounting change 663 Balance at June 30, 2018 $ 147,282</t>
  </si>
  <si>
    <t>Schedule of Combined Balance Sheet for the Company's Joint Venture</t>
  </si>
  <si>
    <t>The following are the balance sheets for the Company’s unconsolidated equity investments at June 30, 2018 : Strategic Office Partners E-Commerce JV Gramercy European Property Fund III Goodman UK JV Other 1 Assets: Real estate assets, net 2 $ 277,863 $ 302,636 $ 314,022 $ 16,122 $ 60,361 Other assets 88,048 62,200 68,677 921 15,628 Total assets $ 365,911 $ 364,836 $ 382,699 $ 17,043 $ 75,989 Liabilities and members' equity: Mortgage notes payable $ 226,427 $ 216,863 $ 238,339 $ — $ — Other liabilities 14,009 9,786 8,253 — 15,793 Total liabilities 240,436 226,649 246,592 — 15,793 Company's equity 31,512 70,475 27,045 13,480 4,770 Other members' equity 93,963 67,712 109,062 3,563 55,426 Liabilities and members' equity $ 365,911 $ 364,836 $ 382,699 $ 17,043 $ 75,989 1. Includes CBRE Strategic Partners Asia and the Morristown JV. 2. Includes basis adjustments recorded by the Company to adjust the unconsolidated equity investments to fair value. The following are the balance sheets for the Company’s unconsolidated equity investments at December 31, 2017 : Strategic Office Partners E-Commerce JV Goodman UK JV Other 1 Assets: Real estate assets, net 2 $ 265,014 $ — $ 18,633 $ 107,949 Other assets 78,243 35,727 1,473 34,022 Total assets $ 343,257 $ 35,727 $ 20,106 $ 141,971 Liabilities and members' equity: Mortgage notes payable $ 213,205 $ — $ — $ 38,662 Other liabilities 15,002 830 203 19,329 Total liabilities 228,207 830 203 57,991 Company's equity 28,243 17,798 15,768 8,405 Other members' equity 86,807 17,099 4,135 75,575 Liabilities and members' equity $ 343,257 $ 35,727 $ 20,106 $ 141,971 1. Includes CBRE Strategic Partners Asia, the Philips JV, the Morristown JV, and the Gramercy European Property Fund III. 2. Includes basis adjustments recorded by the Company to adjust the unconsolidated equity investments to fair value.</t>
  </si>
  <si>
    <t>Schedule of Long-term Debt</t>
  </si>
  <si>
    <t xml:space="preserve"> Outstanding Balance 2 Property Unconsolidated Equity Investment Economic Ownership Interest Rate 1 Maturity Date June 30, 2018 December 31, 2017 Gramercy European Property Fund III Bridge Facility 3 Gramercy European Property Fund III 19.9% 1.50% 9/26/2019 $ 49,715 $ — Strategic Office Partners Facility 1 4 Strategic Office Partners 25.0% 5.02% 10/7/2019 169,380 169,380 Strategic Office Partners Facility 2 4 Strategic Office Partners 25.0% 6.03% 10/8/2020 52,020 39,540 E-Commerce JV Facility 4 E-Commerce JV 51.0% 3.38% 2/10/2023 220,000 — Gramercy European Property Fund III Facility 1 4 Gramercy European Property Fund III 19.9% 1.54% 3/12/2023 45,685 — Solingen, Germany Gramercy European Property Fund III 19.9% 1.66% 3/31/2023 9,785 — Gramercy European Property Fund III Facility 2 4 Gramercy European Property Fund III 19.9% 1.18% 6/22/2023 126,538 — Offenau, Germany Gramercy European Property Fund III 19.9% 1.89% 6/30/2023 9,125 — Henderson, NV Strategic Office Partners 25.0% 4.75% 8/6/2025 8,551 8,636 Total mortgage notes payable $ 690,799 $ 217,556 Net deferred financing costs and net debt discount (9,170 ) (4,351 ) Total mortgage notes payable, net $ 681,629 $ 213,205 1. Represents the current effective rate as of June 30, 2018 , including the swapped interest rate for mortgage notes that have interest rate swaps. The current interest rate is not adjusted to include the amortization of fair market value premiums or discounts. 2. Mortgage notes are presented at 100.0% of the amount held by the unconsolidated equity investment. 3. Represents the loan facility that is used to generate bridge financing for acquisitions and working capital needs of the Gramercy European Property Fund III. 4. As of June 30, 2018 , there were ten properties under the Strategic Office Partners Facility 1, three properties under the Strategic Office Partners Facility 2, four properties under the E-Commerce JV Facility, four properties under the Gramercy European Property Fund III Facility 1, and seven properties under the Gramercy European Property Fund III Facility 2.</t>
  </si>
  <si>
    <t>Schedule of Combined Income Statement for the Company's Joint Venture</t>
  </si>
  <si>
    <t>The following are the statements of operations for the Company’s unconsolidated equity investments for the three months ended June 30, 2018 : Strategic Office Partners E-Commerce JV Gramercy European Property Fund III Goodman UK JV Other 1 Revenues $ 11,765 $ 6,771 $ 1,730 $ 180 $ (5,632 ) Operating expenses 4,328 1,703 376 105 272 Interest expense 3,390 2,003 450 — — Depreciation and amortization 5,148 2,855 761 210 20 Total expenses 12,866 6,561 1,587 315 292 Net income (loss) from operations (1,101 ) 210 143 (135 ) (5,924 ) Gain (loss) on derivatives 177 — (781 ) — — Loss on extinguishment of debt — — (461 ) — — Provision for taxes — — (36 ) — — Net income (loss) $ (924 ) $ 210 $ (1,135 ) $ (135 ) $ (5,924 ) Company's share in net income (loss) $ (92 ) $ 260 $ (184 ) $ (108 ) $ (312 ) Adjustments for REIT basis 2 — 63 — (1,465 ) — Company's equity in net income (loss) within continuing operations $ (92 ) $ 323 $ (184 ) $ (1,573 ) $ (312 ) 1. Includes CBRE Strategic Partners Asia and the Morristown JV. 2. Goodman UK JV amount includes write-down of $1,462 recorded on the Company’s outside basis during the three months ended June 30, 2018 related to its accumulated foreign currency translation adjustments recorded on the investment. The following are statements of operations for the Company’s unconsolidated equity investments for the six months ended June 30, 2018 : Strategic Office Partners E-Commerce JV Gramercy European Property Fund III Goodman UK JV Other 1 Revenues $ 22,908 $ 8,936 $ 2,212 $ 180 $ (3,638 ) Operating expenses 8,479 2,286 1,058 365 378 Interest expense 6,503 2,672 547 — 666 Depreciation and amortization 9,971 3,717 970 416 353 Total expenses 24,953 8,675 2,575 781 1,397 Net income (loss) from operations (2,045 ) 261 (363 ) (601 ) (5,035 ) Gain (loss) on derivatives 669 — (781 ) — — Loss on extinguishment of debt — (1,200 ) (461 ) — — Provision for taxes — — (36 ) — — Net loss $ (1,376 ) $ (939 ) $ (1,641 ) $ (601 ) $ (5,035 ) Company’s share in net loss $ (66 ) $ (260 ) $ (277 ) $ (481 ) $ (292 ) Adjustments for REIT basis 2 — 81 — (1,469 ) — Company’s equity in net loss within continuing operations $ (66 ) $ (179 ) $ (277 ) $ (1,950 ) $ (292 ) 1. Includes CBRE Strategic Partners Asia and the Morristown JV. 2. Goodman UK JV amount includes write-down of $1,462 recorded on the Company’s outside basis during the six months ended June 30, 2018 related to its accumulated foreign currency translation adjustments recorded on the investment. The following are the statements of operations for the Company’s unconsolidated equity investments for the three months ended June 30, 2017 : Gramercy European Property Fund 1 Goodman Europe JV Gramercy European Property Fund 2 Total Strategic Office Partners Goodman UK JV Other 3 Revenues $ 5,323 $ 11,479 $ 16,802 $ 7,174 $ 293 $ 1,324 Operating expenses 945 2,802 3,747 2,316 225 399 Interest expense 614 1,798 2,412 2,055 — 700 Depreciation and amortization 2,024 5,322 7,346 2,852 261 333 Total expenses 3,583 9,922 13,505 7,223 486 1,432 Net income (loss) from operations 1,740 1,557 3,297 (49 ) (193 ) (108 ) Gain (loss) on derivatives — 1,049 1,049 (413 ) — — Provision for taxes (15 ) (424 ) (439 ) — (20 ) — Net income (loss) $ 1,725 $ 2,182 $ 3,907 $ (462 ) $ (213 ) $ (108 ) Company’s share in net income (loss) $ 88 $ 439 $ 527 $ (36 ) $ (171 ) $ 5 Adjustments for REIT basis 2 (37 ) — (37 ) — (40 ) — Company’s equity in net income (loss) within continuing operations $ 51 $ 439 $ 490 $ (36 ) $ (211 ) $ 5 1. As of and for the three months ended June 30, 2017 , the Company had a 5.1% direct interest in the Goodman Europe JV as well as an indirect interest in the remaining 94.9% interest that was held through the Company’s 14.2% interest in the Gramercy European Property Fund. For the three months ended June 30, 2017 , the Company’s equity in net income (loss) from the entities is based on these ownership interest percentages during the period. 2. Excludes the results of the Gramercy European Property Fund’s 94.9% interest in the Goodman Europe JV, as the Goodman Europe JV is separately presented. 3. Includes CBRE Strategic Partners Asia, the Philips JV, the Morristown JV, and European Fund Carry Co. The following are the statements of operations for the Company’s unconsolidated equity investments for the six months ended June 30, 2017 : Gramercy European Property Fund 1 Goodman Europe JV Gramercy European Property Fund 2 Total Strategic Office Partners Goodman UK JV Other 3 Revenues $ 10,278 $ 21,597 $ 31,875 $ 12,700 $ 588 $ (7 ) Operating expenses 1,867 5,753 7,620 3,790 527 975 Interest expense 1,286 3,272 4,558 3,565 — 1,341 Depreciation and amortization 4,045 9,795 13,840 5,355 636 666 Total expenses 7,198 18,820 26,018 12,710 1,163 2,982 Net income (loss) from operations 3,080 2,777 5,857 (10 ) (575 ) (2,989 ) Gain (loss) on derivatives — 2,270 2,270 (762 ) — — Provision for taxes (32 ) (278 ) (310 ) — (28 ) — Net income (loss) $ 3,048 $ 4,769 $ 7,817 $ (772 ) $ (603 ) $ (2,989 ) Company’s share in net income (loss) $ 155 $ 885 $ 1,040 $ (51 ) $ (483 ) $ (150 ) Adjustments for REIT basis 2 (73 ) — (73 ) — (129 ) — Company’s equity in net income (loss) within continuing operations $ 82 $ 885 $ 967 $ (51 ) $ (612 ) $ (150 ) 1. As of and for the six months ended June 30, 2017 , the Company had a 5.1% direct interest in the Goodman Europe JV as well as an indirect interest in the remaining 94.9% interest that was held through the Company’s 14.2% interest in the Gramercy European Property Fund. For the six months ended June 30, 2017 , the Company’s equity in net income (loss) from the entities is based on these ownership interest percentages during the period. 2. Excludes the results of the Gramercy European Property Fund’s 94.9% interest in the Goodman Europe JV, as the Goodman Europe JV is separately presented. 3. Includes CBRE Strategic Partners Asia, the Philips JV, the Morristown JV, and European Fund Carry Co.</t>
  </si>
  <si>
    <t>Debt Obligations (Tables)</t>
  </si>
  <si>
    <t>Schedule of Mortgage Notes Payable</t>
  </si>
  <si>
    <t>The following is a summary of the Company’s secured financing arrangements as of June 30, 2018 and December 31, 2017 : Property Interest Rate 1 Maturity Date Outstanding Balance June 30, 2018 December 31, 2017 Philadelphia, PA 4.99% 1/1/2019 $ 11,743 $ 11,943 Bridgeview, IL 3.90% 5/1/2019 5,745 5,838 Spartanburg, SC 3.20% 6/1/2019 427 632 Charleston, SC 3.11% 8/1/2019 181 457 Lawrence, IN 5.02% 1/1/2020 19,730 20,061 Charlotte, NC 3.28% 1/1/2020 1,185 1,538 Hawthorne, CA 3.52% 8/1/2020 16,960 17,207 Charleston, SC 3.32% 10/1/2020 633 758 Charleston, SC 2.97% 10/1/2020 622 746 Charleston, SC 3.37% 10/1/2020 622 746 Charlotte, NC 3.38% 10/1/2020 540 647 Des Plaines, IL 5.54% 10/31/2020 2,344 2,385 Waco, TX 4.75% 12/19/2020 14,741 14,890 Deerfield, IL 3.71% 1/1/2021 10,263 10,447 Winston-Salem, NC 3.41% 6/1/2021 2,913 3,354 Winston-Salem, NC 3.42% 7/1/2021 971 1,114 Logistics Portfolio - Pool 1 2 4.27% 1/1/2022 37,603 38,107 CCC Portfolio 2 4.24% 10/6/2022 22,572 22,814 Logistics Portfolio - Pool 4 2 4.36% 12/5/2022 79,500 79,500 Romeoville, IL 3.80% 4/6/2023 24,724 24,951 Romeoville, IL 3 9.37% 4/6/2023 6,605 6,623 KIK USA Portfolio 2 4.31% 7/6/2023 7,001 7,154 Yuma, AZ 5.27% 12/6/2023 11,752 11,858 Allentown, PA 5.16% 1/6/2024 22,487 22,690 Spartanburg, SC 3.72% 2/1/2024 5,256 5,635 Natick, MA 5.21% 3/1/2024 31,027 31,224 Natick, MA 3 10.38% 3/1/2024 3,447 3,469 Maple Grove, MN 3.88% 5/6/2024 16,201 16,380 Curtis Bay, MD 4.31% 7/1/2024 13,500 13,500 Rialto, CA 3.91% 8/1/2024 54,344 54,741 Houston, TX 3.68% 9/1/2024 26,000 26,000 Durham, NC 4.02% 9/6/2024 3,597 3,631 Charleston, SC 3.80% 2/1/2025 5,658 6,001 Hackettstown, NJ 5.49% 3/6/2026 9,387 9,455 Hutchins, TX 5.41% 6/1/2029 20,955 21,578 Greenwood, IN 3.59% 6/15/2018 — 7,257 Greenfield, IN 3.63% 6/15/2018 — 5,865 Logistics Portfolio - Pool 3 3.96% 8/1/2018 — 43,302 Total mortgage notes payable $ 491,236 $ 554,498 Net deferred financing costs and net debt premium 7,979 9,023 Total mortgage notes payable, net $ 499,215 $ 563,521 1. Represents the interest rate as of June 30, 2018 that was recorded for financial reporting purposes, which reflects the effect of interest rate swaps and amortization of financing costs and fair market value premiums or discounts. 2. As of June 30, 2018 , there were three properties under the Logistics Portfolio - Pool 1 mortgage, five properties under the CCC Portfolio mortgage, six properties under the Logistics Portfolio - Pool 4 mortgage, and three properties under the KIK USA Portfolio mortgage. 3. Mortgage notes represent mezzanine financing at the properties.</t>
  </si>
  <si>
    <t>Schedule of Line of Credit Facilities</t>
  </si>
  <si>
    <t>The terms of the Company’s unsecured debt obligations and outstanding balances as of June 30, 2018 and December 31, 2017 are set forth in the table below: Stated Interest Rate Effective Interest Rate 1 Maturity Date Outstanding Balance June 30, 2018 December 31, 2017 2015 Revolving Credit Facility - USD tranche 3.08 % 3.08 % 1/8/2020 $ 405,000 $ 345,000 2015 Revolving Credit Facility - Multicurrency tranche 1.11 % 1.11 % 1/8/2020 36,773 12,162 3-Year Term Loan 3.23 % 2.33 % 1/8/2019 300,000 300,000 5-Year Term Loan 3.23 % 2.70 % 1/8/2021 750,000 750,000 7-Year Term Loan 3.08 % 3.00 % 1/9/2023 400,000 400,000 2015 Senior Unsecured Notes 4.97 % 5.07 % 12/17/2024 150,000 150,000 2016 Senior Unsecured Notes 3.89 % 4.00 % 12/15/2022 150,000 150,000 2016 Senior Unsecured Notes 4.26 % 4.38 % 12/15/2025 100,000 100,000 2016 Senior Unsecured Notes 4.32 % 4.43 % 12/15/2026 100,000 100,000 Total unsecured debt 2,391,773 2,307,162 Net deferred financing costs and net debt discount (4,680 ) (5,063 ) Total unsecured debt, net $ 2,387,093 $ 2,302,099 1. Represents the rate at which interest expense is recorded for financial reporting purposes as of June 30, 2018 , which reflects the effect of interest rate swaps and amortization of financing costs and fair market value premiums or discounts.</t>
  </si>
  <si>
    <t>Schedule of Maturities of Long-term Debt</t>
  </si>
  <si>
    <t>Combined aggregate principal maturities of the Company’s unsecured debt obligations and non-recourse mortgages, in addition to associated interest payments, as of June 30, 2018 are as follows: July 1 to December 31, 2018 2019 2020 2021 2022 Thereafter Above market interest Total 2015 Revolving Credit Facility $ — $ — $ 441,773 $ — $ — $ — $ — $ 441,773 Term Loans — 300,000 — 750,000 — 400,000 — 1,450,000 Mortgage Notes Payable 1 6,880 30,450 62,834 19,256 141,929 229,887 — 491,236 Senior Unsecured Notes — — — — 150,000 350,000 — 500,000 Interest Payments 2 54,009 104,625 89,976 58,015 53,868 64,822 3,299 428,614 Total $ 60,889 $ 435,075 $ 594,583 $ 827,271 $ 345,797 $ 1,044,709 $ 3,299 $ 3,311,623 1. Mortgage note payments reflect accelerated repayment dates, when applicable, pursuant to the related agreement. 2. Interest payments do not reflect the effect of interest rate swaps.</t>
  </si>
  <si>
    <t>Fair Value Measurements (Tables)</t>
  </si>
  <si>
    <t>Schedule of Carrying Value and Fair Value of Financial Instruments</t>
  </si>
  <si>
    <t>The following table presents the carrying value in the financial statements and approximate fair value of assets and liabilities measured on a recurring and non-recurring basis at June 30, 2018 and December 31, 2017 : June 30, 2018 December 31, 2017 Carrying Value Fair Value Carrying Value Fair Value Financial assets: Interest rate swaps $ 35,212 $ 35,212 $ 19,668 $ 19,668 Retained CDO Bonds 6,792 6,792 5,527 5,527 Real estate investments 1 2,592 2,592 87,996 87,996 Investment in CBRE Strategic Partners Asia 2,062 2,062 2,820 2,820 Loan investments 2 33,169 28,872 22,154 21,362 Financial liabilities: Interest rate swaps $ — $ — $ 173 $ 173 Long-term debt: 2015 Revolving Credit Facility 2 441,773 441,823 357,162 357,369 3-Year Term Loan 2 300,000 300,066 300,000 300,091 5-Year Term Loan 2 750,000 750,573 750,000 750,678 7-Year Term Loan 2 398,330 400,006 398,152 400,010 Mortgage notes payable 2 499,215 502,870 563,521 573,826 Senior Unsecured Notes 2 496,990 494,455 496,785 513,229 1. Amounts represent two and seven real estate investments, respectively, that were impaired by the Company and held as of June 30, 2018 and December 31, 2017 . 2. Long-term debt instruments are classified as Level III due to the significance of unobservable inputs which are based upon management assumptions.</t>
  </si>
  <si>
    <t>Schedule of Fair Value, Assets and Liabilities Measured on Recurring Basis</t>
  </si>
  <si>
    <t>Assets and liabilities measured at fair value on a recurring and non-recurring basis are categorized as follows: At June 30, 2018 Total Level I Level II Level III Financial Assets: Retained CDO Bonds $ 6,792 $ — $ — $ 6,792 Real estate investments 2,592 — — 2,592 Investment in CBRE Strategic Partners Asia 2,062 — — 2,062 Interest rate swaps 35,212 — — 35,212 $ 46,658 $ — $ — $ 46,658 At December 31, 2017 Total Level I Level II Level III Financial Assets: Retained CDO Bonds $ 5,527 $ — $ — $ 5,527 Real estate investments 87,996 — — 87,996 Investment in CBRE Strategic Partners Asia 2,820 — — 2,820 Interest rate swaps 19,668 — — 19,668 $ 116,011 $ — $ — $ 116,011 Financial Liabilities: Interest rate swaps $ (173 ) $ — $ — $ (173 ) $ (173 ) $ — $ — $ (173 )</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June 30, 2018 are as follows: Financial Asset (Liability) Fair Value Valuation Technique Unobservable Inputs Range Non-investment grade, subordinate CDO bonds $ 6,792 Discounted cash flows Discount rate 19.0% Investment in CBRE Strategic Partners Asia 2,062 Discounted cash flows Discount rate 20.0% Interest rate swaps 35,212 Hypothetical derivative method Credit borrowing spread 110 to 175 basis points</t>
  </si>
  <si>
    <t>Fair Value, Assets Measured on Recurring Basis, Unobservable Input Reconciliation</t>
  </si>
  <si>
    <t>The following rollforward table reconciles the beginning and ending balances of financial assets (liabilities) measured at fair value on a recurring basis using Level III inputs as of June 30, 2018 : Retained CDO Bonds Investment in CBRE Strategic Partners Asia Interest Rate Swaps Total Financial Assets (Liabilities) - Level III Balance at January 1, 2018 $ 5,527 $ 2,820 $ 19,495 $ 27,842 Amortization of discounts or premiums 646 — (35 ) 611 Adjustments to fair value: Termination of derivative instrument — — (11,288 ) (11,288 ) Unrealized gain on derivatives — — 27,040 27,040 Unrealized loss in other comprehensive income from fair value adjustment 619 — — 619 Total loss on fair value adjustments — (251 ) — (251 ) Distributions from financial assets — (507 ) — (507 ) Balance at June 30, 2018 $ 6,792 $ 2,062 $ 35,212 $ 44,066</t>
  </si>
  <si>
    <t>Fair Value, Liabilities Measured on Recurring Basis, Unobservable Input Reconciliation</t>
  </si>
  <si>
    <t>Derivatives and Non-Derivative Hedging Instruments (Tables)</t>
  </si>
  <si>
    <t>Schedule of Derivative Instruments</t>
  </si>
  <si>
    <t>The Company’s derivatives and hedging instruments as of June 30, 2018 are as follows: Benchmark Rate Notional Value Strike Rate Effective Date Expiration Date Fair Value Interest Rate Swap - Waco 1 mo. USD-LIBOR-BBA 14,741 USD 4.55% 12/19/2013 12/19/2020 $ 64 Interest Rate Swap - 3-Year Term Loan 1 mo. USD-LIBOR-BBA 100,000 USD 1.22% 12/19/2016 12/17/2018 472 Interest Rate Swap - 3-Year Term Loan 1 mo. USD-LIBOR-BBA 100,000 USD 1.23% 12/19/2016 12/17/2018 470 Interest Rate Swap - 3-Year Term Loan 1 mo. USD-LIBOR-BBA 100,000 USD 1.24% 12/19/2016 12/17/2018 465 Interest Rate Swap - 5-Year Term Loan 1 mo. USD-LIBOR-BBA 750,000 USD 1.60% 12/17/2015 12/17/2020 19,539 Interest Rate Swap - 7-Year Term Loan 1 mo. USD-LIBOR-BBA 175,000 USD 1.82% 12/17/2015 1/9/2023 6,853 Interest Rate Swap - 7-Year Term Loan 1 mo. USD-LIBOR-BBA 60,000 USD 1.95% 10/13/2017 1/9/2023 2,025 Interest Rate Swap - 7-Year Term Loan 1 mo. USD-LIBOR-BBA 40,000 USD 2.01% 10/13/2017 1/9/2023 1,243 Interest Rate Swap - 7-Year Term Loan 1 mo. USD-LIBOR-BBA 39,500 USD 1.96% 10/13/2017 1/9/2023 1,298 Interest Rate Swap - 7-Year Term Loan 1 mo. USD-LIBOR-BBA 31,500 USD 1.96% 10/13/2017 1/9/2023 1,038 Interest Rate Swap - 7-Year Term Loan 1 mo. USD-LIBOR-BBA 31,500 USD 2.00% 10/13/2017 1/9/2023 991 Interest Rate Swap - 7-Year Term Loan 1 mo. USD-LIBOR-BBA 22,500 USD 1.95% 10/13/2017 1/9/2023 754 Net Investment Hedge in GBP-denominated investments USD-GBP exchange rate 9,000 GBP N/A 7/15/2016 N/A — Net Investment Hedge in EUR-denominated investments USD-EUR exchange rate 21,300 EUR N/A 3/8/2018 N/A — Total hedging instruments $ 35,212</t>
  </si>
  <si>
    <t>Gain (Loss) Recognized On Interest Rate Swaps</t>
  </si>
  <si>
    <t xml:space="preserve">The table below details the location in the financial statements of the gain or loss recognized on the interest rate swaps designated as cash flow hedges for the three and six months ended June 30, 2018 and 2017 : Three Months Ended June 30, Six Months Ended June 30, 2018 2017 2018 2017 Accumulated other comprehensive income: Gain recognized in accumulated other comprehensive income 1 $ 4,990 $ — $ 27,143 $ — Interest expense: Loss reclassified from accumulated other comprehensive income into interest expense 1 $ 271 $ 271 $ 539 $ 539 Gain recognized in interest expense (ineffective portion) 2 — — — 46 Total recognized in interest expense on statements of operations $ 271 $ 271 $ 539 $ 585 Gain on derivative instruments: Gain reclassified from other comprehensive income into gain on derivative instruments 3 $ 14,970 $ — $ 14,970 $ — 1. Periods prior to January 1, 2018, when the Company adopted ASU 2017-12, include only the effective portion and periods subsequent to January 1, 2018 include both the effective and ineffective portions as the two amounts are no longer separately measured and reported. The six months ended June 30, 2018 includes $103 related to the adoption of ASU 2017-02. 2. Represents the ineffective portion and pertains only to periods prior to January 1, 2018, when the Company adopted ASU 2017-12. 3. Amounts represent gain recognized during the three and six months ended June 30, 2018 related to the Company’s termination of its forward starting swap in June 2018. </t>
  </si>
  <si>
    <t>Shareholders' Equity (Deficit) of the Company (Tables)</t>
  </si>
  <si>
    <t>Dividends</t>
  </si>
  <si>
    <t>During the six months ended June 30, 2018 , the Company’s common dividends were as follows: Quarter Ended Record Date Payment Date Common dividend per share March 31, 2018 3/30/2018 4/16/2018 $ 0.375 June 30, 2018 6/29/2018 7/16/2018 $ 0.375</t>
  </si>
  <si>
    <t>Schedule of Calculation of Numerator and Denominator in Earnings Per Share</t>
  </si>
  <si>
    <t>Earnings per share for the three and six months ended June 30, 2018 and 2017 are computed as follows: Three Months Ended June 30, Six Months Ended June 30, 2018 2017 2018 2017 Numerator – Income (loss): Net income (loss) from continuing operations $ 20,754 $ 5,985 $ 32,363 $ (2,087 ) Net loss from discontinued operations — (28 ) — (52 ) Net income (loss) before net gain on disposals 20,754 5,957 32,363 (2,139 ) Net gain on disposals 4,523 2,002 20,778 19,379 Net income 25,277 7,959 53,141 17,240 Less: Net (income) loss attributable to noncontrolling interest (845 ) 113 (1,647 ) (41 ) Less: Nonforfeitable dividends allocated to participating shareholders (206 ) (337 ) (409 ) (635 ) Less: Preferred share dividends (1,558 ) (1,558 ) (3,117 ) (3,117 ) Net income available to common shares outstanding $ 22,668 $ 6,177 $ 47,968 $ 13,447 Denominator – Weighted average shares: Basic weighted average shares outstanding 160,420,278 148,542,916 160,414,240 144,746,251 Effect of dilutive securities: Unvested non-participating share-based payment awards — 86,452 — 79,552 Options 13,073 19,196 11,051 14,471 Exchangeable Senior Notes — 1,265,879 — 1,125,662 Diluted weighted average shares outstanding 160,433,351 149,914,443 160,425,291 145,965,936 The Operating Partnership's earnings per unit for the three and six months ended June 30, 2018 and 2017 are computed as follows: Three Months Ended June 30, Six Months Ended June 30, 2018 2017 2018 2017 Numerator – Income (loss): Net income (loss) from continuing operations $ 20,754 $ 5,985 $ 32,363 $ (2,087 ) Net loss from discontinued operations — (28 ) — (52 ) Net income (loss) before net gain on disposals 20,754 5,957 32,363 (2,139 ) Net gain on disposals 4,523 2,002 20,778 19,379 Net income 25,277 7,959 53,141 17,240 Less: Net loss attributable to noncontrolling interest in other partnerships — 137 — 17 Less: Nonforfeitable dividends allocated to participating unitholders (206 ) (337 ) (409 ) (635 ) Less: Preferred unit distributions (1,558 ) (1,558 ) (3,117 ) (3,117 ) Net income available to common units outstanding $ 23,513 $ 6,201 $ 49,615 $ 13,505 Denominator – Weighted average units: Basic weighted average units outstanding 166,355,043 149,103,359 165,904,457 145,336,798 Effect of dilutive securities: Unvested non-participating share-based payment awards — 86,452 — 79,552 Options 13,073 19,196 11,051 14,471 Exchangeable Senior Notes — 1,265,879 — 1,125,662 Diluted weighted average units outstanding 166,368,116 150,474,886 165,915,508 146,556,483</t>
  </si>
  <si>
    <t>Schedule of Accumulated Other Comprehensive Income (Loss)</t>
  </si>
  <si>
    <t>Accumulated other comprehensive income as of June 30, 2018 and December 31, 2017 is composed of the following: June 30, 2018 December 31, 2017 Net unrealized gain on derivative securities $ 42,670 $ 15,630 Net unrealized gain on debt instruments 1,036 417 Foreign currency translation adjustments: Net gain on non-derivative net investment hedges 1 865 297 Other foreign currency translation adjustments (6,966 ) (5,734 ) Reclassification of swap gain (loss) into interest expense (8,583 ) 2,166 Cumulative effect of accounting change 103 — Total accumulated other comprehensive income $ 29,125 $ 12,776 1. The foreign currency translation adjustment associated with the Company’s non-derivative net investment hedge related to its European investments is included in other comprehensive income. The balance reflects write-offs of $1,851 on the Company’s non-derivative net investment hedge during the year ended December 31, 2017 .</t>
  </si>
  <si>
    <t>Partners' Capital of the Operating Partnership (Tables)</t>
  </si>
  <si>
    <t>Noncontrolling Interests (Tables)</t>
  </si>
  <si>
    <t>Noncontrolling Interest in the Operating Partnership</t>
  </si>
  <si>
    <t>Below is the rollforward of the activity relating to the noncontrolling interests in the Operating Partnership as of June 30, 2018 : Noncontrolling Interest Balance at January 1, 2018 $ 113,530 Issuance of noncontrolling interests in the Operating Partnership 37,558 Redemption of noncontrolling interests in the Operating Partnership (130 ) Net income attribution 1,647 Fair value adjustments 7,448 Dividends (3,760 ) Balance at June 30, 2018 $ 156,293</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July 1 to December 31, 2018 2019 2020 2021 2022 Thereafter Total Ground Leases - Operating $ 1,266 $ 2,593 $ 2,596 $ 2,567 $ 2,598 $ 73,175 $ 84,795 Ground Leases - Capital — — — — — 329 329 Total $ 1,266 $ 2,593 $ 2,596 $ 2,567 $ 2,598 $ 73,504 $ 85,124</t>
  </si>
  <si>
    <t>Supplemental Cash Flow Information (Tables)</t>
  </si>
  <si>
    <t>Schedule of Supplemental Cash Flow Activities</t>
  </si>
  <si>
    <t>The following table represents supplemental cash flow disclosures for the six months ended June 30, 2018 and 2017 : Six Months Ended June 30, 2018 2017 Supplemental cash flow disclosures: Interest paid $ 50,194 $ 44,441 Income taxes paid 218 296 Proceeds from 1031 exchanges from sale of real estate 5 170,210 Use of funds from 1031 exchanges for acquisitions of real estate (5 ) (140,987 ) Non-cash activity: Fair value adjustment to noncontrolling interest in the Operating Partnership $ 7,448 $ 576 Debt assumed in acquisition of real estate — 3,680 Debt transferred in disposition of real estate — (10,456 ) Non-cash acquisition of consolidated VIE — 24,930 Dividend reinvestment plan proceeds 81 103 Redemption of units of noncontrolling interest in the Operating Partnership for common shares (130 ) (2,697 ) Contributions to unconsolidated equity investments for units of noncontrolling interests in the operating partnership 37,558 —</t>
  </si>
  <si>
    <t>Business and Organization (Narrative) (Details) $ / shares in Units, $ in Thousands</t>
  </si>
  <si>
    <t>Jun. 30, 2018USD ($)ft²buildingPropertyimpaired_property</t>
  </si>
  <si>
    <t>Jun. 30, 2017USD ($)ft²Propertyimpaired_property</t>
  </si>
  <si>
    <t>Jun. 30, 2018USD ($)ft²buildingProperty</t>
  </si>
  <si>
    <t>Jun. 30, 2018USD ($)ft²buildingProperty$ / shares</t>
  </si>
  <si>
    <t>Jun. 30, 2018USD ($)ft²buildingPropertyland_parcel</t>
  </si>
  <si>
    <t>Jun. 30, 2017USD ($)</t>
  </si>
  <si>
    <t>Jun. 30, 2017Property</t>
  </si>
  <si>
    <t>Jun. 30, 2017impaired_property</t>
  </si>
  <si>
    <t>Jun. 30, 2017ft²</t>
  </si>
  <si>
    <t>May 06, 2018USD ($)$ / shares</t>
  </si>
  <si>
    <t>Dec. 31, 2017Property</t>
  </si>
  <si>
    <t>Collaborative Arrangements and Non-collaborative Arrangement Transactions [Line Items]</t>
  </si>
  <si>
    <t>Number of properties | Property</t>
  </si>
  <si>
    <t>Total purchase price of all acquisitions</t>
  </si>
  <si>
    <t>Number of properties | impaired_property</t>
  </si>
  <si>
    <t>Rentable square feet | ft²</t>
  </si>
  <si>
    <t>Gross proceeds</t>
  </si>
  <si>
    <t>Wholly Owned Properties</t>
  </si>
  <si>
    <t>Number of properties | building</t>
  </si>
  <si>
    <t>Area of real estate property | ft²</t>
  </si>
  <si>
    <t>Occupancy rate</t>
  </si>
  <si>
    <t>96.70%</t>
  </si>
  <si>
    <t>Unconsolidated Properties</t>
  </si>
  <si>
    <t>Ownership percentage by noncontrolling owners</t>
  </si>
  <si>
    <t>3.58%</t>
  </si>
  <si>
    <t>Gramercy Asset Management | Commercial Lease Properties</t>
  </si>
  <si>
    <t>Commercial real estate assets</t>
  </si>
  <si>
    <t>Europe | Gramercy Asset Management | Commercial Lease Properties</t>
  </si>
  <si>
    <t>CBRE Strategic Partners Asia</t>
  </si>
  <si>
    <t>Operating Properties</t>
  </si>
  <si>
    <t>Number of operating properties | Property</t>
  </si>
  <si>
    <t>Rentable square feet of operating properties | ft²</t>
  </si>
  <si>
    <t>Development Property</t>
  </si>
  <si>
    <t>Number of Acquisitions | Property</t>
  </si>
  <si>
    <t>Disposed by Sale</t>
  </si>
  <si>
    <t>Number of properties</t>
  </si>
  <si>
    <t>Blackstone Group LP</t>
  </si>
  <si>
    <t>Share price (in usd per share) | $ / shares</t>
  </si>
  <si>
    <t>Fee additional to acquisition price per share on per diem basis (in usd per share) | $ / shares</t>
  </si>
  <si>
    <t>Termination fee to parent</t>
  </si>
  <si>
    <t>Termination fee to the Company</t>
  </si>
  <si>
    <t>7.125% Series A Preferred Stock</t>
  </si>
  <si>
    <t>Dividend rate on preferred stock</t>
  </si>
  <si>
    <t>7.125%</t>
  </si>
  <si>
    <t>Distribution on preferred stock (in usd per share) | $ / shares</t>
  </si>
  <si>
    <t>Real Estate Investments (Schedule of Real Estate Investments) (Details) $ in Thousands</t>
  </si>
  <si>
    <t>Jun. 30, 2018USD ($)ft²Property</t>
  </si>
  <si>
    <t>Dec. 31, 2017USD ($)ft²Property</t>
  </si>
  <si>
    <t>Real Estate [Line Items]</t>
  </si>
  <si>
    <t>Rentable area (in sqft) | ft²</t>
  </si>
  <si>
    <t>Operating properties</t>
  </si>
  <si>
    <t>Land parcels</t>
  </si>
  <si>
    <t>Total operating properties and land parcels</t>
  </si>
  <si>
    <t>Development properties</t>
  </si>
  <si>
    <t>Operating parcels</t>
  </si>
  <si>
    <t>Real Estate Investments (Summary of Asset Acquisitions) (Details) $ in Thousands</t>
  </si>
  <si>
    <t>Jun. 30, 2017USD ($)ft²Property</t>
  </si>
  <si>
    <t>Total purchase price of all acquisitions | $</t>
  </si>
  <si>
    <t>Land Parcels</t>
  </si>
  <si>
    <t>Significant Accounting Policies (Narrative) (Details)</t>
  </si>
  <si>
    <t>1 Months Ended</t>
  </si>
  <si>
    <t>Dec. 31, 2017USD ($)Propertyentity</t>
  </si>
  <si>
    <t>Jun. 30, 2018USD ($)Propertycollateralized_debt_obligationsentity</t>
  </si>
  <si>
    <t>Mar. 31, 2017Property</t>
  </si>
  <si>
    <t>Dec. 31, 2016USD ($)</t>
  </si>
  <si>
    <t>Accounting Policies [Line Items]</t>
  </si>
  <si>
    <t>Net cash provided by financing activities</t>
  </si>
  <si>
    <t>Number of consolidated VIEs | entity</t>
  </si>
  <si>
    <t>Number of unconsolidated variable interest entities | entity</t>
  </si>
  <si>
    <t>Number of investments held | collateralized_debt_obligations</t>
  </si>
  <si>
    <t>Allowance for doubtful accounts receivable</t>
  </si>
  <si>
    <t>Available-for-sale Securities</t>
  </si>
  <si>
    <t>Retained collateralized debt obligations (CDOs) bonds, other-than-temporary impairment</t>
  </si>
  <si>
    <t>Lakemont Development Investment</t>
  </si>
  <si>
    <t>Economic Ownership</t>
  </si>
  <si>
    <t>95.00%</t>
  </si>
  <si>
    <t>5.00%</t>
  </si>
  <si>
    <t>Carrying amount of VIE</t>
  </si>
  <si>
    <t>Gramercy Europe Asset | Canada</t>
  </si>
  <si>
    <t>Retained CDO Bonds carrying value</t>
  </si>
  <si>
    <t>Gramercy Europe Limited</t>
  </si>
  <si>
    <t>Building</t>
  </si>
  <si>
    <t>Property, plant and equipment, useful life</t>
  </si>
  <si>
    <t>40 years</t>
  </si>
  <si>
    <t>Building Equipment and Fixtures | Minimum</t>
  </si>
  <si>
    <t>5 years</t>
  </si>
  <si>
    <t>Building Equipment and Fixtures | Maximum</t>
  </si>
  <si>
    <t>10 years</t>
  </si>
  <si>
    <t>ASU 2016-18</t>
  </si>
  <si>
    <t>ASU 2014-09</t>
  </si>
  <si>
    <t>Construction Loans</t>
  </si>
  <si>
    <t>Borrowing capacity</t>
  </si>
  <si>
    <t>Net amount</t>
  </si>
  <si>
    <t>Basis spread on rate</t>
  </si>
  <si>
    <t>11.36%</t>
  </si>
  <si>
    <t>Real Estate Investments (Summary of Dispositions) (Details) $ in Thousands</t>
  </si>
  <si>
    <t>Jun. 30, 2018USD ($)ft²Propertyimpaired_property</t>
  </si>
  <si>
    <t>Jun. 30, 2018USD ($)</t>
  </si>
  <si>
    <t>Jun. 30, 2018Property</t>
  </si>
  <si>
    <t>Jun. 30, 2018impaired_property</t>
  </si>
  <si>
    <t>Jun. 30, 2018land_parcel</t>
  </si>
  <si>
    <t>Jun. 30, 2018ft²</t>
  </si>
  <si>
    <t>Income Statement, Balance Sheet and Additional Disclosures by Disposal Groups, Including Discontinued Operations [Line Items]</t>
  </si>
  <si>
    <t>Impairment of real estate investments related to asset dispositions during the period</t>
  </si>
  <si>
    <t>Significant Accounting Policies (Components of Cash, Cash Equivalents and Restricted Cash) (Details) - USD ($) $ in Thousands</t>
  </si>
  <si>
    <t>Dec. 31, 2016</t>
  </si>
  <si>
    <t>Total cash, cash equivalents, and restricted cash</t>
  </si>
  <si>
    <t>Real Estate Investments (Narrative) (Details) $ in Thousands</t>
  </si>
  <si>
    <t>Jun. 30, 2017USD ($)ft²impaired_property</t>
  </si>
  <si>
    <t>Jun. 30, 2017USD ($)ft²</t>
  </si>
  <si>
    <t>Dec. 31, 2017USD ($)Property</t>
  </si>
  <si>
    <t>Amortization of Intangible Assets</t>
  </si>
  <si>
    <t>Real estate acquisitions</t>
  </si>
  <si>
    <t>Intangible assets acquisitions</t>
  </si>
  <si>
    <t>Amortization of market lease intangible assets and liabilities</t>
  </si>
  <si>
    <t>Assets Held-for-sale</t>
  </si>
  <si>
    <t>Number of properties held-for-sale | Property</t>
  </si>
  <si>
    <t>Net asset value</t>
  </si>
  <si>
    <t>Significant Accounting Policies (Schedule of Retained Collateralized Debt Obligation Bonds) (Details) - Available-for-sale Securities $ in Thousands</t>
  </si>
  <si>
    <t>Jun. 30, 2018USD ($)security</t>
  </si>
  <si>
    <t>Debt Securities, Available-for-sale [Line Items]</t>
  </si>
  <si>
    <t>Number of Securities | security</t>
  </si>
  <si>
    <t>Face Value</t>
  </si>
  <si>
    <t>Amortized Cost</t>
  </si>
  <si>
    <t>Gross Unrealized Gain</t>
  </si>
  <si>
    <t>Fair Value</t>
  </si>
  <si>
    <t>Weighted Average Expected Life</t>
  </si>
  <si>
    <t>9 months 18 days</t>
  </si>
  <si>
    <t>Real Estate Investments (Summary of Intangibles) (Details) - USD ($) $ in Thousands</t>
  </si>
  <si>
    <t>Intangible assets:</t>
  </si>
  <si>
    <t>Total intangible assets</t>
  </si>
  <si>
    <t>Finite-lived intangible assets, accumulated amortization</t>
  </si>
  <si>
    <t>Intangible liabilities:</t>
  </si>
  <si>
    <t>Total intangible liabilities</t>
  </si>
  <si>
    <t>In-place leases</t>
  </si>
  <si>
    <t>Weighted average amortization period (years)</t>
  </si>
  <si>
    <t>9 years 4 months 24 days</t>
  </si>
  <si>
    <t>Above-market leases</t>
  </si>
  <si>
    <t>7 years 2 months 12 days</t>
  </si>
  <si>
    <t>Below-market ground rent</t>
  </si>
  <si>
    <t>17 years 3 months 19 days</t>
  </si>
  <si>
    <t>Below-market leases</t>
  </si>
  <si>
    <t>39 years 4 months 24 days</t>
  </si>
  <si>
    <t>Finite-lived intangible liabilities, accumulated amortization</t>
  </si>
  <si>
    <t>Above-market ground rent</t>
  </si>
  <si>
    <t>31 years 9 months 18 days</t>
  </si>
  <si>
    <t>Real Estate Investments (Schedule of Finite-Lived Intangible Assets, Future Amortization Expense) (Details) $ in Thousands</t>
  </si>
  <si>
    <t>Depreciation and amortization expense</t>
  </si>
  <si>
    <t>July 1 to December 31, 2018</t>
  </si>
  <si>
    <t>Rental revenue increase</t>
  </si>
  <si>
    <t>Unconsolidated Equity Investments (Narrative) (Details) € in Thousands, $ in Thousands</t>
  </si>
  <si>
    <t>Jun. 30, 2016</t>
  </si>
  <si>
    <t>Nov. 30, 2017USD ($)Property</t>
  </si>
  <si>
    <t>Jun. 30, 2018USD ($)Property</t>
  </si>
  <si>
    <t>Jun. 30, 2018EUR (€)Property</t>
  </si>
  <si>
    <t>Oct. 31, 2017USD ($)</t>
  </si>
  <si>
    <t>Oct. 31, 2017EUR (€)</t>
  </si>
  <si>
    <t>Jul. 31, 2017</t>
  </si>
  <si>
    <t>Investments in and Advances to Affiliates [Line Items]</t>
  </si>
  <si>
    <t>Investment in unconsolidated equity investment</t>
  </si>
  <si>
    <t>Commitment amount</t>
  </si>
  <si>
    <t>Gramercy European Property Fund</t>
  </si>
  <si>
    <t>Ownership %</t>
  </si>
  <si>
    <t>14.20%</t>
  </si>
  <si>
    <t>Goodman Europe JV</t>
  </si>
  <si>
    <t>5.10%</t>
  </si>
  <si>
    <t>Gramercy European Property Fund III</t>
  </si>
  <si>
    <t>25.00%</t>
  </si>
  <si>
    <t>Cash contributions to equity method investment</t>
  </si>
  <si>
    <t>Gramercy European Property Fund III | Parent Company</t>
  </si>
  <si>
    <t>Strategic Office Partners</t>
  </si>
  <si>
    <t>51.00%</t>
  </si>
  <si>
    <t>Partnership unit contributions to investment</t>
  </si>
  <si>
    <t>Duke JV</t>
  </si>
  <si>
    <t>Ownership interest transferred</t>
  </si>
  <si>
    <t>100.00%</t>
  </si>
  <si>
    <t>E-Commerce JV</t>
  </si>
  <si>
    <t>Aggregate cost</t>
  </si>
  <si>
    <t>Payments to investments</t>
  </si>
  <si>
    <t>E-Commerce JV | Parent Company</t>
  </si>
  <si>
    <t>Gramercy European Property Fund | Goodman Europe JV</t>
  </si>
  <si>
    <t>94.90%</t>
  </si>
  <si>
    <t>Unconsolidated Equity Method Investments</t>
  </si>
  <si>
    <t>Unconsolidated Equity Method Investments | Gramercy European Property Fund III</t>
  </si>
  <si>
    <t>Voting Interest %</t>
  </si>
  <si>
    <t>Unconsolidated Equity Method Investments | Goodman UK JV</t>
  </si>
  <si>
    <t>80.00%</t>
  </si>
  <si>
    <t>50.00%</t>
  </si>
  <si>
    <t>Unconsolidated Equity Method Investments | Strategic Office Partners</t>
  </si>
  <si>
    <t>Unconsolidated Equity Method Investments | E-Commerce JV</t>
  </si>
  <si>
    <t>19.90%</t>
  </si>
  <si>
    <t>Unconsolidated Equity Investments (Summary of Unconsolidated Equity Investments) (Details) $ in Thousands</t>
  </si>
  <si>
    <t>Schedule of Equity Method Investments [Line Items]</t>
  </si>
  <si>
    <t>Basis difference</t>
  </si>
  <si>
    <t>Goodman Europe JV | Gramercy European Property Fund</t>
  </si>
  <si>
    <t>Goodman UK JV</t>
  </si>
  <si>
    <t>Unconsolidated Equity Method Investments | Other</t>
  </si>
  <si>
    <t>Minimum | Unconsolidated Equity Method Investments | Other</t>
  </si>
  <si>
    <t>Maximum | Unconsolidated Equity Method Investments | Other</t>
  </si>
  <si>
    <t>Unconsolidated Equity Investments (Rollforward of Unconsolidated Equity Investments) (Details) - USD ($) $ in Thousands</t>
  </si>
  <si>
    <t>SEC Schedule, 12-28, Real Estate Companies, Investment in Real Estate [Roll Forward]</t>
  </si>
  <si>
    <t>Beginning balance</t>
  </si>
  <si>
    <t>Equity in net loss of unconsolidated equity investments, including adjustments for basis differences</t>
  </si>
  <si>
    <t>Other comprehensive loss of unconsolidated equity investments</t>
  </si>
  <si>
    <t>Distributions from unconsolidated equity investments</t>
  </si>
  <si>
    <t>Ending Balance</t>
  </si>
  <si>
    <t>Unconsolidated Equity Investments (Combined Balance Sheets for the Company's Joint Ventures) (Details) - USD ($) $ in Thousands</t>
  </si>
  <si>
    <t>Liabilities and members' equity:</t>
  </si>
  <si>
    <t>Corporate Joint Venture | Strategic Office Partners</t>
  </si>
  <si>
    <t>Assets:</t>
  </si>
  <si>
    <t>Real estate assets, net</t>
  </si>
  <si>
    <t>Mortgage notes payable</t>
  </si>
  <si>
    <t>Company's equity</t>
  </si>
  <si>
    <t>Other members' equity</t>
  </si>
  <si>
    <t>Liabilities and members' equity</t>
  </si>
  <si>
    <t>Corporate Joint Venture | Gramercy European Property Fund</t>
  </si>
  <si>
    <t>Corporate Joint Venture | Gramercy European Property Fund III</t>
  </si>
  <si>
    <t>Corporate Joint Venture | Goodman UK JV</t>
  </si>
  <si>
    <t>Corporate Joint Venture | Other</t>
  </si>
  <si>
    <t>Unconsolidated Equity Investments (Real Estate Assets Subject to Mortgages) (Details) $ in Thousands</t>
  </si>
  <si>
    <t>Dec. 31, 2017USD ($)</t>
  </si>
  <si>
    <t>Percentage of face amount of debt presented</t>
  </si>
  <si>
    <t>Wholly Owned Properties | Gramercy European Property Fund III - Bridge Facility | E-Commerce JV</t>
  </si>
  <si>
    <t>Wholly Owned Properties | Strategic Office Partners Portfolio Facility One | Gramercy European Property Fund III</t>
  </si>
  <si>
    <t>Number of real estate properties pledged under debt | Property</t>
  </si>
  <si>
    <t>Wholly Owned Properties | Strategic Office Partners Portfolio Facility Two | Gramercy European Property Fund III</t>
  </si>
  <si>
    <t>Wholly Owned Properties | E-Commerce JV Portfolio Facility | Strategic Office Partners</t>
  </si>
  <si>
    <t>Wholly Owned Properties | Gramercy European Property Fund III Facility 1 | E-Commerce JV</t>
  </si>
  <si>
    <t>Wholly Owned Properties | Solingen, Germany | E-Commerce JV</t>
  </si>
  <si>
    <t>Wholly Owned Properties | Gramercy European Property Fund III Facility 2 | E-Commerce JV</t>
  </si>
  <si>
    <t>Wholly Owned Properties | Offenau, Germany | E-Commerce JV</t>
  </si>
  <si>
    <t>Wholly Owned Properties | Henderson, NV | Gramercy European Property Fund III</t>
  </si>
  <si>
    <t>Mortgages</t>
  </si>
  <si>
    <t>Total mortgage notes payable, net</t>
  </si>
  <si>
    <t>Mortgages | Wholly Owned Properties</t>
  </si>
  <si>
    <t>Outstanding Balance</t>
  </si>
  <si>
    <t>Net deferred financing costs and net debt discount</t>
  </si>
  <si>
    <t>Mortgages | Wholly Owned Properties | Gramercy European Property Fund III - Bridge Facility | E-Commerce JV</t>
  </si>
  <si>
    <t>Interest Rate</t>
  </si>
  <si>
    <t>1.50%</t>
  </si>
  <si>
    <t>Mortgages | Wholly Owned Properties | Strategic Office Partners Portfolio Facility One | Gramercy European Property Fund III</t>
  </si>
  <si>
    <t>5.02%</t>
  </si>
  <si>
    <t>Mortgages | Wholly Owned Properties | Strategic Office Partners Portfolio Facility Two | Gramercy European Property Fund III</t>
  </si>
  <si>
    <t>6.03%</t>
  </si>
  <si>
    <t>Mortgages | Wholly Owned Properties | E-Commerce JV Portfolio Facility | Strategic Office Partners</t>
  </si>
  <si>
    <t>3.38%</t>
  </si>
  <si>
    <t>Mortgages | Wholly Owned Properties | Gramercy European Property Fund III Facility 1 | E-Commerce JV</t>
  </si>
  <si>
    <t>1.54%</t>
  </si>
  <si>
    <t>Mortgages | Wholly Owned Properties | Solingen, Germany | E-Commerce JV</t>
  </si>
  <si>
    <t>1.66%</t>
  </si>
  <si>
    <t>Mortgages | Wholly Owned Properties | Gramercy European Property Fund III Facility 2 | E-Commerce JV</t>
  </si>
  <si>
    <t>1.18%</t>
  </si>
  <si>
    <t>Mortgages | Wholly Owned Properties | Offenau, Germany | E-Commerce JV</t>
  </si>
  <si>
    <t>1.89%</t>
  </si>
  <si>
    <t>Mortgages | Wholly Owned Properties | Henderson, NV | Gramercy European Property Fund III</t>
  </si>
  <si>
    <t>4.75%</t>
  </si>
  <si>
    <t>Unconsolidated Equity Investments (Combined Income Statement for the Company's Joint Ventures) (Details) - USD ($) $ in Thousands</t>
  </si>
  <si>
    <t>Company’s equity in net income (loss) within continuing operations</t>
  </si>
  <si>
    <t>Corporate Joint Venture | Goodman Europe JV</t>
  </si>
  <si>
    <t>Total expenses</t>
  </si>
  <si>
    <t>Net income (loss) from operations</t>
  </si>
  <si>
    <t>Gain (loss) on derivatives</t>
  </si>
  <si>
    <t>Provision for taxes</t>
  </si>
  <si>
    <t>Net income (loss)</t>
  </si>
  <si>
    <t>Company's share in net income (loss)</t>
  </si>
  <si>
    <t>Adjustments for REIT basis2</t>
  </si>
  <si>
    <t>Corporate Joint Venture | Goodman Europe JV | Continuing Operations</t>
  </si>
  <si>
    <t>Loss on extinguishment of debt</t>
  </si>
  <si>
    <t>Corporate Joint Venture | Gramercy European Property Fund | Continuing Operations</t>
  </si>
  <si>
    <t>Corporate Joint Venture | Gramercy European Property Fund III | Continuing Operations</t>
  </si>
  <si>
    <t>Write-down of outside basis</t>
  </si>
  <si>
    <t>Corporate Joint Venture | Goodman UK JV | Continuing Operations</t>
  </si>
  <si>
    <t>Corporate Joint Venture | Other | Continuing Operations</t>
  </si>
  <si>
    <t>Corporate Joint Venture | Strategic Office Partners | Continuing Operations</t>
  </si>
  <si>
    <t>Corporate Joint Venture | Gramercy European Property Fund (excluding legacy Goodman Europe Joint Venture) [Member]</t>
  </si>
  <si>
    <t>Corporate Joint Venture | Gramercy European Property Fund (excluding legacy Goodman Europe Joint Venture) [Member] | Continuing Operations</t>
  </si>
  <si>
    <t>Debt Obligations (Secured Debt) (Narrative) (Details) $ in Thousands</t>
  </si>
  <si>
    <t>Jun. 30, 2017USD ($)Property</t>
  </si>
  <si>
    <t>Debt Instrument [Line Items]</t>
  </si>
  <si>
    <t>Number of real estate properties in which secured debt repaid | Property</t>
  </si>
  <si>
    <t>Refinancing amount</t>
  </si>
  <si>
    <t>Real estate acquisitions | Mortgages</t>
  </si>
  <si>
    <t>Non-recourse debt</t>
  </si>
  <si>
    <t>Debt Obligations (Schedule of Mortgage Notes Payable) (Details) - Mortgage Notes Payable $ in Thousands</t>
  </si>
  <si>
    <t>Philadelphia, PA</t>
  </si>
  <si>
    <t>4.99%</t>
  </si>
  <si>
    <t>Bridgeview, IL</t>
  </si>
  <si>
    <t>3.90%</t>
  </si>
  <si>
    <t>Spartanburg, SC</t>
  </si>
  <si>
    <t>3.20%</t>
  </si>
  <si>
    <t>Charleston, SC</t>
  </si>
  <si>
    <t>3.11%</t>
  </si>
  <si>
    <t>Lawrence, IN</t>
  </si>
  <si>
    <t>Charlotte, NC</t>
  </si>
  <si>
    <t>3.28%</t>
  </si>
  <si>
    <t>Hawthorne, CA</t>
  </si>
  <si>
    <t>3.52%</t>
  </si>
  <si>
    <t>3.32%</t>
  </si>
  <si>
    <t>2.97%</t>
  </si>
  <si>
    <t>3.37%</t>
  </si>
  <si>
    <t>Des Plaines, IL</t>
  </si>
  <si>
    <t>5.54%</t>
  </si>
  <si>
    <t>Waco, TX</t>
  </si>
  <si>
    <t>Deerfield, IL</t>
  </si>
  <si>
    <t>3.71%</t>
  </si>
  <si>
    <t>Winston-Salem, NC</t>
  </si>
  <si>
    <t>3.41%</t>
  </si>
  <si>
    <t>3.42%</t>
  </si>
  <si>
    <t>Logistics Portfolio - Pool 1</t>
  </si>
  <si>
    <t>4.27%</t>
  </si>
  <si>
    <t>CCC Portfolio</t>
  </si>
  <si>
    <t>4.24%</t>
  </si>
  <si>
    <t>Logistics Portfolio - Pool 4</t>
  </si>
  <si>
    <t>4.36%</t>
  </si>
  <si>
    <t>Romeoville, IL</t>
  </si>
  <si>
    <t>3.80%</t>
  </si>
  <si>
    <t>Romeoville, IL3</t>
  </si>
  <si>
    <t>9.37%</t>
  </si>
  <si>
    <t>KIK USA Portfolio</t>
  </si>
  <si>
    <t>4.31%</t>
  </si>
  <si>
    <t>Yuma, AZ</t>
  </si>
  <si>
    <t>5.27%</t>
  </si>
  <si>
    <t>Allentown, PA</t>
  </si>
  <si>
    <t>5.16%</t>
  </si>
  <si>
    <t>3.72%</t>
  </si>
  <si>
    <t>Natick, MA</t>
  </si>
  <si>
    <t>5.21%</t>
  </si>
  <si>
    <t>Natick, MA3</t>
  </si>
  <si>
    <t>10.38%</t>
  </si>
  <si>
    <t>Maple Grove, MN</t>
  </si>
  <si>
    <t>3.88%</t>
  </si>
  <si>
    <t>Curtis Bay, MD</t>
  </si>
  <si>
    <t>Rialto, CA</t>
  </si>
  <si>
    <t>3.91%</t>
  </si>
  <si>
    <t>Houston, TX</t>
  </si>
  <si>
    <t>3.68%</t>
  </si>
  <si>
    <t>Durham, NC</t>
  </si>
  <si>
    <t>4.02%</t>
  </si>
  <si>
    <t>Hackettstown, NJ</t>
  </si>
  <si>
    <t>5.49%</t>
  </si>
  <si>
    <t>Hutchins, TX</t>
  </si>
  <si>
    <t>5.41%</t>
  </si>
  <si>
    <t>Greenwood, IN</t>
  </si>
  <si>
    <t>3.59%</t>
  </si>
  <si>
    <t>Greenfield, IN</t>
  </si>
  <si>
    <t>3.63%</t>
  </si>
  <si>
    <t>Logistics Portfolio - Pool 3</t>
  </si>
  <si>
    <t>3.96%</t>
  </si>
  <si>
    <t>Debt Obligations (Unsecured Debt) (Narrative) (Details)</t>
  </si>
  <si>
    <t>Jun. 30, 2018extension</t>
  </si>
  <si>
    <t>Dec. 31, 2015USD ($)</t>
  </si>
  <si>
    <t>Unsecured Debt | 2015 Revolving Credit Facility - U.S. Dollar Tranche</t>
  </si>
  <si>
    <t>3.08%</t>
  </si>
  <si>
    <t>Unsecured Debt | 2015 Revolving Credit Facility - Multicurrency Tranche</t>
  </si>
  <si>
    <t>1.11%</t>
  </si>
  <si>
    <t>Unsecured Debt | 3-Year Term Loan</t>
  </si>
  <si>
    <t>3.23%</t>
  </si>
  <si>
    <t>Unsecured Debt | 7-Year Term Loan</t>
  </si>
  <si>
    <t>Unsecured Debt | Senior Unsecured Notes</t>
  </si>
  <si>
    <t>Face amount</t>
  </si>
  <si>
    <t>JPMorgan Chase Bank | 2015 Revolving Credit Facility - U.S. Dollar Tranche</t>
  </si>
  <si>
    <t>Maximum borrowing capacity</t>
  </si>
  <si>
    <t>Line of credit facility, number of extensions | extension</t>
  </si>
  <si>
    <t>JPMorgan Chase Bank | Term Loans | 3-Year Term Loan</t>
  </si>
  <si>
    <t>JPMorgan Chase Bank | Term Loans | JPM Term Loan | Federal Funds Rate</t>
  </si>
  <si>
    <t>Debt instrument, basis spread on variable rate</t>
  </si>
  <si>
    <t>0.50%</t>
  </si>
  <si>
    <t>JPMorgan Chase Bank | Term Loans | JPM Term Loan | LIBOR 30-Day</t>
  </si>
  <si>
    <t>1.00%</t>
  </si>
  <si>
    <t>JPMorgan Chase Bank | Revolving Credit Facility | Line of Credit | Unsecured Credit Facility</t>
  </si>
  <si>
    <t>JPMorgan Chase Bank | Revolving Credit Facility | Line of Credit | 2015 Revolving Credit Facility - US Dollars Tranche</t>
  </si>
  <si>
    <t>JPMorgan Chase Bank | Revolving Credit Facility | Line of Credit | 2015 Revolving Credit Facility - Multicurrency Tranche</t>
  </si>
  <si>
    <t>JPMorgan Chase Bank | Revolving Credit Facility | Term Loans | Unsecured Credit Facility</t>
  </si>
  <si>
    <t>Capital One | Term Loans | 7-Year Term Loan</t>
  </si>
  <si>
    <t>Term</t>
  </si>
  <si>
    <t>7 years</t>
  </si>
  <si>
    <t>Minimum | Unsecured Debt | Senior Unsecured Notes</t>
  </si>
  <si>
    <t>3.89%</t>
  </si>
  <si>
    <t>Minimum | JPMorgan Chase Bank | Term Loans | JPM Term Loan | London Interbank Offered Rate (LIBOR)</t>
  </si>
  <si>
    <t>0.90%</t>
  </si>
  <si>
    <t>Minimum | JPMorgan Chase Bank | Term Loans | JPM Term Loan | Base Rate</t>
  </si>
  <si>
    <t>0.00%</t>
  </si>
  <si>
    <t>Minimum | JPMorgan Chase Bank | Revolving Credit Facility</t>
  </si>
  <si>
    <t>Commitment fee percentage</t>
  </si>
  <si>
    <t>0.125%</t>
  </si>
  <si>
    <t>Minimum | JPMorgan Chase Bank | Revolving Credit Facility | London Interbank Offered Rate (LIBOR)</t>
  </si>
  <si>
    <t>0.875%</t>
  </si>
  <si>
    <t>Minimum | JPMorgan Chase Bank | Revolving Credit Facility | Base Rate</t>
  </si>
  <si>
    <t>Maximum | Unsecured Debt | Senior Unsecured Notes</t>
  </si>
  <si>
    <t>4.97%</t>
  </si>
  <si>
    <t>Maximum | JPMorgan Chase Bank | Term Loans | JPM Term Loan | London Interbank Offered Rate (LIBOR)</t>
  </si>
  <si>
    <t>1.75%</t>
  </si>
  <si>
    <t>Maximum | JPMorgan Chase Bank | Term Loans | JPM Term Loan | Base Rate</t>
  </si>
  <si>
    <t>0.75%</t>
  </si>
  <si>
    <t>Maximum | JPMorgan Chase Bank | Revolving Credit Facility</t>
  </si>
  <si>
    <t>0.30%</t>
  </si>
  <si>
    <t>Maximum | JPMorgan Chase Bank | Revolving Credit Facility | London Interbank Offered Rate (LIBOR)</t>
  </si>
  <si>
    <t>1.55%</t>
  </si>
  <si>
    <t>Maximum | JPMorgan Chase Bank | Revolving Credit Facility | Base Rate</t>
  </si>
  <si>
    <t>0.55%</t>
  </si>
  <si>
    <t>Debt Obligations (Exchangeable Senior Notes) (Narrative) (Details) - USD ($) $ in Thousands</t>
  </si>
  <si>
    <t>Sep. 30, 2017</t>
  </si>
  <si>
    <t>Convertible Debt | Exchangeable Senior Notes 3.75%</t>
  </si>
  <si>
    <t>3.75%</t>
  </si>
  <si>
    <t>Shares issued in conversion (in shares)</t>
  </si>
  <si>
    <t>Debt Obligations (Schedule of Credit Facilities and Term Loans) (Details) - USD ($) $ in Thousands</t>
  </si>
  <si>
    <t>2015 Revolving Credit Facility - U.S. Dollar Tranche</t>
  </si>
  <si>
    <t>Line of Credit Facility [Line Items]</t>
  </si>
  <si>
    <t>Long-term Debt</t>
  </si>
  <si>
    <t>Unsecured Debt</t>
  </si>
  <si>
    <t>Unamortized discount and deferred financing costs</t>
  </si>
  <si>
    <t>Stated Interest Rate</t>
  </si>
  <si>
    <t>Effective Interest Rate</t>
  </si>
  <si>
    <t>2.33%</t>
  </si>
  <si>
    <t>Unsecured Debt | 5-Year Term Loan</t>
  </si>
  <si>
    <t>2.70%</t>
  </si>
  <si>
    <t>3.00%</t>
  </si>
  <si>
    <t>Unsecured Debt | 2015 Senior Notes Due 2024</t>
  </si>
  <si>
    <t>5.07%</t>
  </si>
  <si>
    <t>Unsecured Debt | 2016 Senior Notes Due 2022</t>
  </si>
  <si>
    <t>4.00%</t>
  </si>
  <si>
    <t>Unsecured Debt | 2016 Senior Notes Due 2025</t>
  </si>
  <si>
    <t>4.26%</t>
  </si>
  <si>
    <t>4.38%</t>
  </si>
  <si>
    <t>Unsecured Debt | 2016 Senior Notes Due 2026</t>
  </si>
  <si>
    <t>4.32%</t>
  </si>
  <si>
    <t>4.43%</t>
  </si>
  <si>
    <t>Debt Obligations (Schedule of Maturities of Long-term Debt) (Details) $ in Thousands</t>
  </si>
  <si>
    <t>Long-term Debt, Fiscal Year Maturity [Abstract]</t>
  </si>
  <si>
    <t>Above market interest</t>
  </si>
  <si>
    <t>Long-term Debt, Interest Payments, Fiscal Year Maturity [Abstract]</t>
  </si>
  <si>
    <t>July 1 to December 31, 2018, interest</t>
  </si>
  <si>
    <t>2019, interest</t>
  </si>
  <si>
    <t>2020, interest</t>
  </si>
  <si>
    <t>2021, interest</t>
  </si>
  <si>
    <t>2022, interest</t>
  </si>
  <si>
    <t>Thereafter, interest</t>
  </si>
  <si>
    <t>Interest payments, total</t>
  </si>
  <si>
    <t>Long-term Debt and Interest, Fiscal Year Maturity [Abstract]</t>
  </si>
  <si>
    <t>July 1 to December 31, 2018, total</t>
  </si>
  <si>
    <t>2019, total</t>
  </si>
  <si>
    <t>2020, total</t>
  </si>
  <si>
    <t>2021, total</t>
  </si>
  <si>
    <t>2022, total</t>
  </si>
  <si>
    <t>Thereafter, total</t>
  </si>
  <si>
    <t>Net premium, total</t>
  </si>
  <si>
    <t>2015 Revolving Credit Facility</t>
  </si>
  <si>
    <t>Thereafter</t>
  </si>
  <si>
    <t>Senior Unsecured Notes</t>
  </si>
  <si>
    <t>Term Loans</t>
  </si>
  <si>
    <t>Mortgage Notes Payable</t>
  </si>
  <si>
    <t>Transactions with Trustee Related Entities and Related Parties (Narrative) (Details) € in Thousands, $ in Thousands</t>
  </si>
  <si>
    <t>Jun. 30, 2018USD ($)director</t>
  </si>
  <si>
    <t>Jun. 30, 2018EUR (€)director</t>
  </si>
  <si>
    <t>Related Party Transaction [Line Items]</t>
  </si>
  <si>
    <t>Investments in joint ventures | $</t>
  </si>
  <si>
    <t>Chief Executive Officer | Gramercy Europe</t>
  </si>
  <si>
    <t>Investments in joint ventures</t>
  </si>
  <si>
    <t>Managing Directors | Gramercy Europe</t>
  </si>
  <si>
    <t>Gramercy Europe Asset</t>
  </si>
  <si>
    <t>Number of managing directors | director</t>
  </si>
  <si>
    <t>Fair Value Measurements (Narrative) (Details) $ in Thousands</t>
  </si>
  <si>
    <t>Fair Value, Assets and Liabilities Measured on Recurring and Nonrecurring Basis [Line Items]</t>
  </si>
  <si>
    <t>Properties impaired | Property</t>
  </si>
  <si>
    <t>Asset value</t>
  </si>
  <si>
    <t>Real estate investments | Fair Value | Marketable securities</t>
  </si>
  <si>
    <t>Fair Value Measurements (Schedule of Carrying Value and Fair Value of Financial Instruments) (Details) - USD ($) $ in Thousands</t>
  </si>
  <si>
    <t>Financial assets:</t>
  </si>
  <si>
    <t>Investments</t>
  </si>
  <si>
    <t>Carrying Value</t>
  </si>
  <si>
    <t>Loan investments</t>
  </si>
  <si>
    <t>Long-term debt:</t>
  </si>
  <si>
    <t>Carrying Value | 3-Year Term Loan</t>
  </si>
  <si>
    <t>Term loans</t>
  </si>
  <si>
    <t>Carrying Value | 5-Year Term Loan</t>
  </si>
  <si>
    <t>Carrying Value | 7-Year Term Loan</t>
  </si>
  <si>
    <t>Carrying Value | Senior Unsecured Notes</t>
  </si>
  <si>
    <t>Senior notes</t>
  </si>
  <si>
    <t>Carrying Value | Interest rate swaps</t>
  </si>
  <si>
    <t>Interest rate swaps</t>
  </si>
  <si>
    <t>Financial liabilities:</t>
  </si>
  <si>
    <t>Carrying Value | Retained CDO Bonds</t>
  </si>
  <si>
    <t>Carrying Value | Investment in CBRE Strategic Partners Asia</t>
  </si>
  <si>
    <t>Carrying Value | Real estate investments</t>
  </si>
  <si>
    <t>Fair Value | 3-Year Term Loan</t>
  </si>
  <si>
    <t>Fair Value | 5-Year Term Loan</t>
  </si>
  <si>
    <t>Fair Value | 7-Year Term Loan</t>
  </si>
  <si>
    <t>Fair Value | Senior Unsecured Notes</t>
  </si>
  <si>
    <t>Fair Value | Interest rate swaps</t>
  </si>
  <si>
    <t>Fair Value | Retained CDO Bonds</t>
  </si>
  <si>
    <t>Fair Value | Investment in CBRE Strategic Partners Asia</t>
  </si>
  <si>
    <t>Fair Value | Real estate investments</t>
  </si>
  <si>
    <t>Fair Value Measurements (Schedule of Fair Value, Assets and Liabilities Measured on Recurring Basis) (Details) - Fair Value - USD ($) $ in Thousands</t>
  </si>
  <si>
    <t>Financial Assets:</t>
  </si>
  <si>
    <t>Financial Liabilities:</t>
  </si>
  <si>
    <t>Marketable securities | Real estate investments</t>
  </si>
  <si>
    <t>Marketable securities | Investment in CBRE Strategic Partners Asia</t>
  </si>
  <si>
    <t>Level I</t>
  </si>
  <si>
    <t>Level I | Interest rate swaps</t>
  </si>
  <si>
    <t>Level I | Retained CDO Bonds</t>
  </si>
  <si>
    <t>Level I | Marketable securities | Real estate investments</t>
  </si>
  <si>
    <t>Level I | Marketable securities | Investment in CBRE Strategic Partners Asia</t>
  </si>
  <si>
    <t>Level II</t>
  </si>
  <si>
    <t>Level II | Interest rate swaps</t>
  </si>
  <si>
    <t>Level II | Retained CDO Bonds</t>
  </si>
  <si>
    <t>Level II | Marketable securities | Real estate investments</t>
  </si>
  <si>
    <t>Level II | Marketable securities | Investment in CBRE Strategic Partners Asia</t>
  </si>
  <si>
    <t>Level III</t>
  </si>
  <si>
    <t>Level III | Interest rate swaps</t>
  </si>
  <si>
    <t>Level III | Retained CDO Bonds</t>
  </si>
  <si>
    <t>Level III | Marketable securities | Real estate investments</t>
  </si>
  <si>
    <t>Level III | Marketable securities | Investment in CBRE Strategic Partners Asia</t>
  </si>
  <si>
    <t>Fair Value Measurements (Fair Value, Assets and Liabilities Measured on Recurring Basis, Valuation Techniques) (Details) $ in Thousands</t>
  </si>
  <si>
    <t>Interest rate swap liabilities fair value</t>
  </si>
  <si>
    <t>Investments, Fair Value</t>
  </si>
  <si>
    <t>Non-investment grade, subordinate CDO bonds</t>
  </si>
  <si>
    <t>Non-investment grade, subordinate CDO bonds | Fair Value</t>
  </si>
  <si>
    <t>Discount Rate | CBRE Strategic Partners Asia</t>
  </si>
  <si>
    <t>Investment in CBRE Strategic Partners Asia, discount rate</t>
  </si>
  <si>
    <t>Discount Rate | Non-investment grade, subordinate CDO bonds</t>
  </si>
  <si>
    <t>Non-investment grade, subordinate CDO bonds, discount rate</t>
  </si>
  <si>
    <t>Derivative, Fair Value</t>
  </si>
  <si>
    <t>Interest rate swaps | Discount Rate | Minimum</t>
  </si>
  <si>
    <t>Interest rate swaps, credit borrowing spread</t>
  </si>
  <si>
    <t>Interest rate swaps | Discount Rate | Maximum</t>
  </si>
  <si>
    <t>Fair Value Measurements (Fair Value, Assets (Liabilities) Measured on Recurring Basis, Unobservable Input Reconciliation) (Details) $ in Thousands</t>
  </si>
  <si>
    <t>Fair Value, Assets Measured on Recurring Basis, Unobservable Input Reconciliation, Calculation [Roll Forward]</t>
  </si>
  <si>
    <t>Amortization of discounts or premiums</t>
  </si>
  <si>
    <t>Adjustments to fair value:</t>
  </si>
  <si>
    <t>Unrealized loss in other comprehensive income from fair value adjustment</t>
  </si>
  <si>
    <t>Total loss on fair value adjustments</t>
  </si>
  <si>
    <t>Distributions from financial assets</t>
  </si>
  <si>
    <t>Ending balance</t>
  </si>
  <si>
    <t>Adjustments To Fair Value, Assets (Liabilities) [Abstract]</t>
  </si>
  <si>
    <t>Termination of derivative instrument</t>
  </si>
  <si>
    <t>Unrealized gain on derivatives</t>
  </si>
  <si>
    <t>Fair Value, Liabilities Measured on Recurring Basis, Unobservable Input Reconciliation, Calculation [Roll Forward]</t>
  </si>
  <si>
    <t>Investment in CBRE Strategic Partners Asia</t>
  </si>
  <si>
    <t>Derivatives and Non-Derivative Hedging Instruments (Schedule of Derivative Instruments) (Details) - Not Designated as Hedging Instrument £ in Thousands, $ in Thousands</t>
  </si>
  <si>
    <t>Jun. 30, 2018GBP (£)</t>
  </si>
  <si>
    <t>Derivative [Line Items]</t>
  </si>
  <si>
    <t>Interest Rate Swap Strike Rate 4.55%</t>
  </si>
  <si>
    <t>Notional Value</t>
  </si>
  <si>
    <t>Strike Rate</t>
  </si>
  <si>
    <t>4.55%</t>
  </si>
  <si>
    <t>Interest Rate Swap Strike Rate 1.22%</t>
  </si>
  <si>
    <t>1.22%</t>
  </si>
  <si>
    <t>Interest Rate Swap Strike Rate 1.23%</t>
  </si>
  <si>
    <t>1.23%</t>
  </si>
  <si>
    <t>Interest Rate Swap Strike Rate 1.24%</t>
  </si>
  <si>
    <t>1.24%</t>
  </si>
  <si>
    <t>Interest Rate Swap Strike Rate 1.60%</t>
  </si>
  <si>
    <t>1.60%</t>
  </si>
  <si>
    <t>Interest Rate Swap Strike Rate 1.82%</t>
  </si>
  <si>
    <t>1.82%</t>
  </si>
  <si>
    <t>Interest Rate Swap Strike Rate 1.95%</t>
  </si>
  <si>
    <t>1.95%</t>
  </si>
  <si>
    <t>Interest Rate Swap Strike Rate 2.01%</t>
  </si>
  <si>
    <t>2.01%</t>
  </si>
  <si>
    <t>Interest Rate Swap Strike Rate 1.96%</t>
  </si>
  <si>
    <t>1.96%</t>
  </si>
  <si>
    <t>Interest Rate Swap Strike Rate 2.00%</t>
  </si>
  <si>
    <t>2.00%</t>
  </si>
  <si>
    <t>Net Investment Hedge in GBP-denominated investments</t>
  </si>
  <si>
    <t>Notional Value | £</t>
  </si>
  <si>
    <t>Net Investment Hedge in EUR-denominated investments</t>
  </si>
  <si>
    <t>Derivatives and Non-Derivative Hedging Instruments (Narrative) (Details) - USD ($) $ in Thousands</t>
  </si>
  <si>
    <t>Derivative asset, fair value</t>
  </si>
  <si>
    <t>Amounts reclassified from OCI</t>
  </si>
  <si>
    <t>Interest expense to be recognized</t>
  </si>
  <si>
    <t>Net Investment Hedge in GBP-denominated Investments</t>
  </si>
  <si>
    <t>Net loss on hedge ineffectiveness</t>
  </si>
  <si>
    <t>Derivatives and Non-Derivative Hedging Instruments (Gain Recognized On Interest Rate Swaps) (Details) - USD ($) $ in Thousands</t>
  </si>
  <si>
    <t>Gain reclassified from accumulated other comprehensive income (loss) into interest expense</t>
  </si>
  <si>
    <t>Interest Expense</t>
  </si>
  <si>
    <t>Gain recognized in accumulated other comprehensive income (loss)</t>
  </si>
  <si>
    <t>Interest Expense | Interest rate swaps</t>
  </si>
  <si>
    <t>Gain recognized in interest expense (ineffective portion)</t>
  </si>
  <si>
    <t>Total recognized in interest expense on statements of operations</t>
  </si>
  <si>
    <t>Accounting Standards Update 2017-02</t>
  </si>
  <si>
    <t>Shareholders' Equity (Deficit) of the Company (ESPP, DRIP, Share Repurchase and ATM Equity Offering Program Narrative) (Details)</t>
  </si>
  <si>
    <t>Sep. 30, 2017shares</t>
  </si>
  <si>
    <t>Jul. 31, 2016USD ($)</t>
  </si>
  <si>
    <t>Jun. 30, 2016shares</t>
  </si>
  <si>
    <t>Jun. 30, 2018$ / sharesshares</t>
  </si>
  <si>
    <t>Mar. 31, 2018$ / shares</t>
  </si>
  <si>
    <t>Dec. 31, 2017$ / sharesshares</t>
  </si>
  <si>
    <t>Class of Stock [Line Items]</t>
  </si>
  <si>
    <t>Capital units, authorized (in shares)</t>
  </si>
  <si>
    <t>Common stock, par value (in usd per share) | $ / shares</t>
  </si>
  <si>
    <t>Capital stock, par value (in usd per share) | $ / shares</t>
  </si>
  <si>
    <t>Common stock, shares authorized (in shares)</t>
  </si>
  <si>
    <t>Preferred stock, shares authorized (in shares)</t>
  </si>
  <si>
    <t>Preferred stock, shares outstanding (in shares)</t>
  </si>
  <si>
    <t>Dividends declared (in usd per share) | $ / shares</t>
  </si>
  <si>
    <t>Stock split conversion ratio</t>
  </si>
  <si>
    <t>ESPP shares authorized (in shares)</t>
  </si>
  <si>
    <t>ESPP purchase discount percent</t>
  </si>
  <si>
    <t>90.00%</t>
  </si>
  <si>
    <t>ESPP shares held (in shares)</t>
  </si>
  <si>
    <t>Shares registered for DRIP (in shares)</t>
  </si>
  <si>
    <t>Shares available for issuance under DRIP (in shares)</t>
  </si>
  <si>
    <t>At-the-market offering | $</t>
  </si>
  <si>
    <t>Preferred stock, shares issued (in shares)</t>
  </si>
  <si>
    <t>Exchangeable Senior Notes 3.75% | Convertible Debt</t>
  </si>
  <si>
    <t>Percent of instrument converted</t>
  </si>
  <si>
    <t>Partnership units (in units)</t>
  </si>
  <si>
    <t>Shareholders' Equity (Deficit) of the Company (Dividends Paid) (Details) - $ / shares</t>
  </si>
  <si>
    <t>Mar. 31, 2018</t>
  </si>
  <si>
    <t>Dividends declared (in usd per share)</t>
  </si>
  <si>
    <t>Shareholders' Equity (Deficit) of the Company (Preferred Stock) (Narrative) (Details) - $ / shares</t>
  </si>
  <si>
    <t>Preferred stock, redemption price per share (in usd per share)</t>
  </si>
  <si>
    <t>Preferred stock, dividend rate (in usd per share)</t>
  </si>
  <si>
    <t>Shareholders' Equity (Deficit) of the Company (Equity Plan Summaries and Earnings Per Share) (Narrative) (Details) - USD ($) $ in Thousands</t>
  </si>
  <si>
    <t>Outside Interests in Operating Partnership</t>
  </si>
  <si>
    <t>Share-based Compensation Arrangement by Share-based Payment Award [Line Items]</t>
  </si>
  <si>
    <t>Antidilutive securities (in shares)</t>
  </si>
  <si>
    <t>Restricted Stock</t>
  </si>
  <si>
    <t>Unvested restricted shares outstanding (in shares)</t>
  </si>
  <si>
    <t>2016 Equity Incentive Plan</t>
  </si>
  <si>
    <t>Shares available for grant (in shares)</t>
  </si>
  <si>
    <t>Grants in period (in shares)</t>
  </si>
  <si>
    <t>Shares vesting percentage</t>
  </si>
  <si>
    <t>67.20%</t>
  </si>
  <si>
    <t>Share-based compensation expense</t>
  </si>
  <si>
    <t>2016 Equity Incentive Plan | Restricted Stock</t>
  </si>
  <si>
    <t>Share based compensation expense, not yet recognized</t>
  </si>
  <si>
    <t>Share based compensation expense, not yet recognized, period of recognition</t>
  </si>
  <si>
    <t>23 months</t>
  </si>
  <si>
    <t>Outperformance Plan</t>
  </si>
  <si>
    <t>32 months</t>
  </si>
  <si>
    <t>Shareholders' Equity (Deficit) of the Company (Schedule of Calculation of Numerator and Denominator in Earnings Per Share) (Details) - USD ($) $ in Thousands</t>
  </si>
  <si>
    <t>Numerator - Income (loss)</t>
  </si>
  <si>
    <t>Net income (loss) from continuing operations</t>
  </si>
  <si>
    <t>Net loss from discontinued operations</t>
  </si>
  <si>
    <t>Less: Nonforfeitable dividends allocated to participating shareholders</t>
  </si>
  <si>
    <t>Less: Preferred share dividends</t>
  </si>
  <si>
    <t>Net income available to common shares outstanding</t>
  </si>
  <si>
    <t>Denominator – Weighted average shares</t>
  </si>
  <si>
    <t>Weighted average basic shares outstanding (in shares)</t>
  </si>
  <si>
    <t>Effect of dilutive securities</t>
  </si>
  <si>
    <t>Unvested non-participating share based payment awards (in shares)</t>
  </si>
  <si>
    <t>Option (in shares)</t>
  </si>
  <si>
    <t>Exchangeable Senior Notes (in shares)</t>
  </si>
  <si>
    <t>Diluted shares (in shares)</t>
  </si>
  <si>
    <t>Shareholders' Equity (Deficit) of the Company (Schedule of Accumulated Other Comprehensive Income (Loss)) (Details) - USD ($) $ in Thousands</t>
  </si>
  <si>
    <t>12 Months Ended</t>
  </si>
  <si>
    <t>Net unrealized gain on derivative securities</t>
  </si>
  <si>
    <t>Net unrealized gain on debt instruments</t>
  </si>
  <si>
    <t>Foreign currency translation adjustments:</t>
  </si>
  <si>
    <t>Net gain on non-derivative net investment hedges</t>
  </si>
  <si>
    <t>Other foreign currency translation adjustments</t>
  </si>
  <si>
    <t>Reclassification of swap gain (loss) into interest expense</t>
  </si>
  <si>
    <t>Total accumulated other comprehensive income</t>
  </si>
  <si>
    <t>Write-off on non-derivative net investment hedge</t>
  </si>
  <si>
    <t>Partners' Capital of the Operating Partnership (Narrative) (Details) - GPT Operating Partnership LP</t>
  </si>
  <si>
    <t>Jun. 30, 2018shares</t>
  </si>
  <si>
    <t>Limited Partners' Capital Account [Line Items]</t>
  </si>
  <si>
    <t>Ownership interest in Operating Partnership</t>
  </si>
  <si>
    <t>96.42%</t>
  </si>
  <si>
    <t>Partners' Capital of the Operating Partnership (Calculation of Earnings Per Share) (Details) $ in Thousands</t>
  </si>
  <si>
    <t>Jun. 30, 2018USD ($)shares</t>
  </si>
  <si>
    <t>Jun. 30, 2017USD ($)shares</t>
  </si>
  <si>
    <t>Less: Nonforfeitable dividends allocated to participating unitholders</t>
  </si>
  <si>
    <t>Less: Preferred unit distributions</t>
  </si>
  <si>
    <t>Unvested non-participating unit based payment awards (in units) | shares</t>
  </si>
  <si>
    <t>Option (in units) | shares</t>
  </si>
  <si>
    <t>Exchangeable Senior Notes (in units) | shares</t>
  </si>
  <si>
    <t>Less: Net loss attributable to noncontrolling interest in other partnerships</t>
  </si>
  <si>
    <t>Weighted average basic units outstanding (in units) | shares</t>
  </si>
  <si>
    <t>Diluted shares (in shares) | shares</t>
  </si>
  <si>
    <t>Noncontrolling Interests (Narrative) (Details) $ in Thousands</t>
  </si>
  <si>
    <t>Jun. 30, 2018USD ($)Propertyshares</t>
  </si>
  <si>
    <t>Jun. 30, 2017shares</t>
  </si>
  <si>
    <t>Dec. 31, 2017USD ($)shares</t>
  </si>
  <si>
    <t>Noncontrolling Interest [Line Items]</t>
  </si>
  <si>
    <t>Capital shares reserved for future issuance (in shares)</t>
  </si>
  <si>
    <t>Noncontrolling interest in operating partnership (in usd) | $</t>
  </si>
  <si>
    <t>Long-term Incentive Plan Units</t>
  </si>
  <si>
    <t>GPT Operating Partnership LP | Long-term Incentive Plan Units</t>
  </si>
  <si>
    <t>Shares vested (in shares)</t>
  </si>
  <si>
    <t>Limited Partner | GPT Operating Partnership LP</t>
  </si>
  <si>
    <t>Shares converted</t>
  </si>
  <si>
    <t>Strategic Office Partners | GPT Operating Partnership LP</t>
  </si>
  <si>
    <t>Acquisitions (in units)</t>
  </si>
  <si>
    <t>Noncontrolling Interests (Noncontrolling Interest in the Operating Partnership) (Details) $ in Thousands</t>
  </si>
  <si>
    <t>Stockholders' Equity Attributable to Noncontrolling Interest [Roll Forward]</t>
  </si>
  <si>
    <t>Balance at beginning of period</t>
  </si>
  <si>
    <t>Balance at end of period</t>
  </si>
  <si>
    <t>Issuance of noncontrolling interests in the Operating Partnership</t>
  </si>
  <si>
    <t>Redemption of noncontrolling interests in the Operating Partnership</t>
  </si>
  <si>
    <t>Net income attribution</t>
  </si>
  <si>
    <t>Fair value adjustments</t>
  </si>
  <si>
    <t>Commitments and Contingencies (Narrative) (Details) € in Thousands, $ in Thousands</t>
  </si>
  <si>
    <t>Commitments And Contingencies [Line Items]</t>
  </si>
  <si>
    <t>Build-to-suit Property</t>
  </si>
  <si>
    <t>Properties obligated to build | Property</t>
  </si>
  <si>
    <t>Commitments and Contingencies (Schedule of Future Minimum Rental Payments) (Details) $ in Thousands</t>
  </si>
  <si>
    <t>Ground Leases - Operating</t>
  </si>
  <si>
    <t>July 1 to December 31, 2018, operating</t>
  </si>
  <si>
    <t>2019, operating</t>
  </si>
  <si>
    <t>2020, operating</t>
  </si>
  <si>
    <t>2021, operating</t>
  </si>
  <si>
    <t>2022, operating</t>
  </si>
  <si>
    <t>Thereafter, operating</t>
  </si>
  <si>
    <t>Total minimum rent expense, operating</t>
  </si>
  <si>
    <t>Ground Leases - Capital</t>
  </si>
  <si>
    <t>July 1 to December 31, 2018, capital</t>
  </si>
  <si>
    <t>2019, capital</t>
  </si>
  <si>
    <t>2020, capital</t>
  </si>
  <si>
    <t>2021, capital</t>
  </si>
  <si>
    <t>2022, capital</t>
  </si>
  <si>
    <t>Thereafter, capital</t>
  </si>
  <si>
    <t>Total minimum rent expense, capital</t>
  </si>
  <si>
    <t>Supplemental Cash Flow Information (Non-Cash Activities Recognized in Other Comprehensive Income (Loss)) (Details) - USD ($) $ in Thousands</t>
  </si>
  <si>
    <t>Interest paid</t>
  </si>
  <si>
    <t>Income taxes paid</t>
  </si>
  <si>
    <t>Proceeds from 1031 exchanges from sale of real estate</t>
  </si>
  <si>
    <t>Use of funds from 1031 exchanges for acquisitions of real estate</t>
  </si>
  <si>
    <t>Non-cash activity:</t>
  </si>
  <si>
    <t>Fair value adjustment to noncontrolling interest in the Operating Partnership</t>
  </si>
  <si>
    <t>Debt assumed in acquisition of real estate</t>
  </si>
  <si>
    <t>Debt transferred in disposition of real estate</t>
  </si>
  <si>
    <t>Non-cash acquisition of consolidated VIE</t>
  </si>
  <si>
    <t>Dividend reinvestment plan proceeds</t>
  </si>
  <si>
    <t>Redemption of units of noncontrolling interest in the Operating Partnership for common shares</t>
  </si>
  <si>
    <t>Contributions to unconsolidated equity investments for units of noncontrolling interests in the operating partnership</t>
  </si>
  <si>
    <t>Subsequent Events (Narrative) (Details) $ in Thousands</t>
  </si>
  <si>
    <t>Jul. 31, 2018USD ($)Property</t>
  </si>
  <si>
    <t>Jun. 30, 2018USD ($)impaired_property</t>
  </si>
  <si>
    <t>Jun. 30, 2017USD ($)impaired_property</t>
  </si>
  <si>
    <t>Jul. 01, 2018USD ($)</t>
  </si>
  <si>
    <t>Subsequent Event [Line Items]</t>
  </si>
  <si>
    <t>Subsequent Event</t>
  </si>
  <si>
    <t>Gramercy European Property Fund III | Subsequent Event</t>
  </si>
  <si>
    <t>Proceeds from sale of invest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0.000_);(#,##0.000)" numFmtId="168"/>
    <numFmt formatCode="#,##0.0000_);(#,##0.000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0795797</v>
      </c>
    </row>
    <row r="15" spans="1:3">
      <c r="A15" s="4" t="s">
        <v>24</v>
      </c>
    </row>
    <row r="16" spans="1:3">
      <c r="A16" s="3" t="s">
        <v>4</v>
      </c>
    </row>
    <row r="17" spans="1:3">
      <c r="A17" s="4" t="s">
        <v>5</v>
      </c>
      <c r="B17" s="4" t="s">
        <v>24</v>
      </c>
    </row>
    <row r="18" spans="1:3">
      <c r="A18" s="4" t="s">
        <v>7</v>
      </c>
      <c r="B18" s="5" t="n">
        <v>1708204</v>
      </c>
    </row>
    <row r="19" spans="1:3">
      <c r="A19" s="4" t="s">
        <v>10</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8704</v>
      </c>
      <c r="C3" s="7" t="n">
        <v>1023908</v>
      </c>
    </row>
    <row r="4" spans="1:3">
      <c r="A4" s="4" t="s">
        <v>30</v>
      </c>
      <c r="B4" s="5" t="n">
        <v>4849168</v>
      </c>
      <c r="C4" s="5" t="n">
        <v>4863916</v>
      </c>
    </row>
    <row r="5" spans="1:3">
      <c r="A5" s="4" t="s">
        <v>31</v>
      </c>
      <c r="B5" s="5" t="n">
        <v>-410020</v>
      </c>
      <c r="C5" s="5" t="n">
        <v>-333151</v>
      </c>
    </row>
    <row r="6" spans="1:3">
      <c r="A6" s="4" t="s">
        <v>32</v>
      </c>
      <c r="B6" s="5" t="n">
        <v>5447852</v>
      </c>
      <c r="C6" s="5" t="n">
        <v>5554673</v>
      </c>
    </row>
    <row r="7" spans="1:3">
      <c r="A7" s="4" t="s">
        <v>33</v>
      </c>
      <c r="B7" s="5" t="n">
        <v>59741</v>
      </c>
      <c r="C7" s="5" t="n">
        <v>30231</v>
      </c>
    </row>
    <row r="8" spans="1:3">
      <c r="A8" s="4" t="s">
        <v>34</v>
      </c>
      <c r="B8" s="5" t="n">
        <v>12026</v>
      </c>
      <c r="C8" s="5" t="n">
        <v>12723</v>
      </c>
    </row>
    <row r="9" spans="1:3">
      <c r="A9" s="4" t="s">
        <v>35</v>
      </c>
      <c r="B9" s="5" t="n">
        <v>147282</v>
      </c>
      <c r="C9" s="5" t="n">
        <v>70214</v>
      </c>
    </row>
    <row r="10" spans="1:3">
      <c r="A10" s="4" t="s">
        <v>36</v>
      </c>
      <c r="B10" s="5" t="n">
        <v>0</v>
      </c>
      <c r="C10" s="5" t="n">
        <v>402</v>
      </c>
    </row>
    <row r="11" spans="1:3">
      <c r="A11" s="4" t="s">
        <v>37</v>
      </c>
      <c r="B11" s="5" t="n">
        <v>94260</v>
      </c>
      <c r="C11" s="5" t="n">
        <v>88750</v>
      </c>
    </row>
    <row r="12" spans="1:3">
      <c r="A12" s="4" t="s">
        <v>38</v>
      </c>
      <c r="B12" s="5" t="n">
        <v>537824</v>
      </c>
      <c r="C12" s="5" t="n">
        <v>598559</v>
      </c>
    </row>
    <row r="13" spans="1:3">
      <c r="A13" s="4" t="s">
        <v>39</v>
      </c>
      <c r="B13" s="5" t="n">
        <v>134763</v>
      </c>
      <c r="C13" s="5" t="n">
        <v>100484</v>
      </c>
    </row>
    <row r="14" spans="1:3">
      <c r="A14" s="4" t="s">
        <v>40</v>
      </c>
      <c r="B14" s="5" t="n">
        <v>6433748</v>
      </c>
      <c r="C14" s="5" t="n">
        <v>6456036</v>
      </c>
    </row>
    <row r="15" spans="1:3">
      <c r="A15" s="3" t="s">
        <v>41</v>
      </c>
    </row>
    <row r="16" spans="1:3">
      <c r="A16" s="4" t="s">
        <v>42</v>
      </c>
      <c r="B16" s="5" t="n">
        <v>441773</v>
      </c>
      <c r="C16" s="5" t="n">
        <v>357162</v>
      </c>
    </row>
    <row r="17" spans="1:3">
      <c r="A17" s="4" t="s">
        <v>43</v>
      </c>
      <c r="B17" s="5" t="n">
        <v>499215</v>
      </c>
      <c r="C17" s="5" t="n">
        <v>563521</v>
      </c>
    </row>
    <row r="18" spans="1:3">
      <c r="A18" s="4" t="s">
        <v>44</v>
      </c>
      <c r="B18" s="5" t="n">
        <v>2886308</v>
      </c>
      <c r="C18" s="5" t="n">
        <v>2865620</v>
      </c>
    </row>
    <row r="19" spans="1:3">
      <c r="A19" s="4" t="s">
        <v>45</v>
      </c>
      <c r="B19" s="5" t="n">
        <v>45774</v>
      </c>
      <c r="C19" s="5" t="n">
        <v>59619</v>
      </c>
    </row>
    <row r="20" spans="1:3">
      <c r="A20" s="4" t="s">
        <v>46</v>
      </c>
      <c r="B20" s="5" t="n">
        <v>62601</v>
      </c>
      <c r="C20" s="5" t="n">
        <v>61971</v>
      </c>
    </row>
    <row r="21" spans="1:3">
      <c r="A21" s="4" t="s">
        <v>47</v>
      </c>
      <c r="B21" s="5" t="n">
        <v>148661</v>
      </c>
      <c r="C21" s="5" t="n">
        <v>166491</v>
      </c>
    </row>
    <row r="22" spans="1:3">
      <c r="A22" s="4" t="s">
        <v>48</v>
      </c>
      <c r="B22" s="5" t="n">
        <v>54462</v>
      </c>
      <c r="C22" s="5" t="n">
        <v>50002</v>
      </c>
    </row>
    <row r="23" spans="1:3">
      <c r="A23" s="4" t="s">
        <v>49</v>
      </c>
      <c r="B23" s="5" t="n">
        <v>3197806</v>
      </c>
      <c r="C23" s="5" t="n">
        <v>3203703</v>
      </c>
    </row>
    <row r="24" spans="1:3">
      <c r="A24" s="4" t="s">
        <v>50</v>
      </c>
      <c r="B24" s="4" t="s">
        <v>51</v>
      </c>
      <c r="C24" s="4" t="s">
        <v>51</v>
      </c>
    </row>
    <row r="25" spans="1:3">
      <c r="A25" s="4" t="s">
        <v>52</v>
      </c>
      <c r="B25" s="5" t="n">
        <v>156293</v>
      </c>
      <c r="C25" s="5" t="n">
        <v>113530</v>
      </c>
    </row>
    <row r="26" spans="1:3">
      <c r="A26" s="3" t="s">
        <v>53</v>
      </c>
    </row>
    <row r="27" spans="1:3">
      <c r="A27" s="4" t="s">
        <v>54</v>
      </c>
      <c r="B27" s="5" t="n">
        <v>1608</v>
      </c>
      <c r="C27" s="5" t="n">
        <v>1607</v>
      </c>
    </row>
    <row r="28" spans="1:3">
      <c r="A28" s="4" t="s">
        <v>55</v>
      </c>
      <c r="B28" s="5" t="n">
        <v>84394</v>
      </c>
      <c r="C28" s="5" t="n">
        <v>84394</v>
      </c>
    </row>
    <row r="29" spans="1:3">
      <c r="A29" s="4" t="s">
        <v>56</v>
      </c>
      <c r="B29" s="5" t="n">
        <v>4406445</v>
      </c>
      <c r="C29" s="5" t="n">
        <v>4409677</v>
      </c>
    </row>
    <row r="30" spans="1:3">
      <c r="A30" s="4" t="s">
        <v>57</v>
      </c>
      <c r="B30" s="5" t="n">
        <v>29125</v>
      </c>
      <c r="C30" s="5" t="n">
        <v>12776</v>
      </c>
    </row>
    <row r="31" spans="1:3">
      <c r="A31" s="4" t="s">
        <v>58</v>
      </c>
      <c r="B31" s="5" t="n">
        <v>-1442153</v>
      </c>
      <c r="C31" s="5" t="n">
        <v>-1369872</v>
      </c>
    </row>
    <row r="32" spans="1:3">
      <c r="A32" s="4" t="s">
        <v>59</v>
      </c>
      <c r="B32" s="5" t="n">
        <v>3079419</v>
      </c>
      <c r="C32" s="5" t="n">
        <v>3138582</v>
      </c>
    </row>
    <row r="33" spans="1:3">
      <c r="A33" s="4" t="s">
        <v>60</v>
      </c>
      <c r="B33" s="5" t="n">
        <v>230</v>
      </c>
      <c r="C33" s="5" t="n">
        <v>221</v>
      </c>
    </row>
    <row r="34" spans="1:3">
      <c r="A34" s="4" t="s">
        <v>61</v>
      </c>
      <c r="B34" s="5" t="n">
        <v>3079649</v>
      </c>
      <c r="C34" s="5" t="n">
        <v>3138803</v>
      </c>
    </row>
    <row r="35" spans="1:3">
      <c r="A35" s="3" t="s">
        <v>62</v>
      </c>
    </row>
    <row r="36" spans="1:3">
      <c r="A36" s="4" t="s">
        <v>57</v>
      </c>
      <c r="B36" s="5" t="n">
        <v>29125</v>
      </c>
      <c r="C36" s="5" t="n">
        <v>12776</v>
      </c>
    </row>
    <row r="37" spans="1:3">
      <c r="A37" s="4" t="s">
        <v>63</v>
      </c>
      <c r="B37" s="5" t="n">
        <v>6433748</v>
      </c>
      <c r="C37" s="5" t="n">
        <v>6456036</v>
      </c>
    </row>
    <row r="38" spans="1:3">
      <c r="A38" s="4" t="s">
        <v>64</v>
      </c>
    </row>
    <row r="39" spans="1:3">
      <c r="A39" s="3" t="s">
        <v>41</v>
      </c>
    </row>
    <row r="40" spans="1:3">
      <c r="A40" s="4" t="s">
        <v>65</v>
      </c>
      <c r="B40" s="5" t="n">
        <v>496990</v>
      </c>
      <c r="C40" s="5" t="n">
        <v>496785</v>
      </c>
    </row>
    <row r="41" spans="1:3">
      <c r="A41" s="4" t="s">
        <v>66</v>
      </c>
    </row>
    <row r="42" spans="1:3">
      <c r="A42" s="3" t="s">
        <v>41</v>
      </c>
    </row>
    <row r="43" spans="1:3">
      <c r="A43" s="4" t="s">
        <v>65</v>
      </c>
      <c r="B43" s="5" t="n">
        <v>1448330</v>
      </c>
      <c r="C43" s="5" t="n">
        <v>1448152</v>
      </c>
    </row>
    <row r="44" spans="1:3">
      <c r="A44" s="4" t="s">
        <v>24</v>
      </c>
    </row>
    <row r="45" spans="1:3">
      <c r="A45" s="3" t="s">
        <v>28</v>
      </c>
    </row>
    <row r="46" spans="1:3">
      <c r="A46" s="4" t="s">
        <v>29</v>
      </c>
      <c r="B46" s="5" t="n">
        <v>1008704</v>
      </c>
      <c r="C46" s="5" t="n">
        <v>1023908</v>
      </c>
    </row>
    <row r="47" spans="1:3">
      <c r="A47" s="4" t="s">
        <v>30</v>
      </c>
      <c r="B47" s="5" t="n">
        <v>4849168</v>
      </c>
      <c r="C47" s="5" t="n">
        <v>4863916</v>
      </c>
    </row>
    <row r="48" spans="1:3">
      <c r="A48" s="4" t="s">
        <v>31</v>
      </c>
      <c r="B48" s="5" t="n">
        <v>-410020</v>
      </c>
      <c r="C48" s="5" t="n">
        <v>-333151</v>
      </c>
    </row>
    <row r="49" spans="1:3">
      <c r="A49" s="4" t="s">
        <v>32</v>
      </c>
      <c r="B49" s="5" t="n">
        <v>5447852</v>
      </c>
      <c r="C49" s="5" t="n">
        <v>5554673</v>
      </c>
    </row>
    <row r="50" spans="1:3">
      <c r="A50" s="4" t="s">
        <v>33</v>
      </c>
      <c r="B50" s="5" t="n">
        <v>59741</v>
      </c>
      <c r="C50" s="5" t="n">
        <v>30231</v>
      </c>
    </row>
    <row r="51" spans="1:3">
      <c r="A51" s="4" t="s">
        <v>34</v>
      </c>
      <c r="B51" s="5" t="n">
        <v>12026</v>
      </c>
      <c r="C51" s="5" t="n">
        <v>12723</v>
      </c>
    </row>
    <row r="52" spans="1:3">
      <c r="A52" s="4" t="s">
        <v>35</v>
      </c>
      <c r="B52" s="5" t="n">
        <v>147282</v>
      </c>
      <c r="C52" s="5" t="n">
        <v>70214</v>
      </c>
    </row>
    <row r="53" spans="1:3">
      <c r="A53" s="4" t="s">
        <v>36</v>
      </c>
      <c r="B53" s="5" t="n">
        <v>0</v>
      </c>
      <c r="C53" s="5" t="n">
        <v>402</v>
      </c>
    </row>
    <row r="54" spans="1:3">
      <c r="A54" s="4" t="s">
        <v>37</v>
      </c>
      <c r="B54" s="5" t="n">
        <v>94260</v>
      </c>
      <c r="C54" s="5" t="n">
        <v>88750</v>
      </c>
    </row>
    <row r="55" spans="1:3">
      <c r="A55" s="4" t="s">
        <v>38</v>
      </c>
      <c r="B55" s="5" t="n">
        <v>537824</v>
      </c>
      <c r="C55" s="5" t="n">
        <v>598559</v>
      </c>
    </row>
    <row r="56" spans="1:3">
      <c r="A56" s="4" t="s">
        <v>39</v>
      </c>
      <c r="B56" s="5" t="n">
        <v>134763</v>
      </c>
      <c r="C56" s="5" t="n">
        <v>100484</v>
      </c>
    </row>
    <row r="57" spans="1:3">
      <c r="A57" s="4" t="s">
        <v>40</v>
      </c>
      <c r="B57" s="5" t="n">
        <v>6433748</v>
      </c>
      <c r="C57" s="5" t="n">
        <v>6456036</v>
      </c>
    </row>
    <row r="58" spans="1:3">
      <c r="A58" s="3" t="s">
        <v>41</v>
      </c>
    </row>
    <row r="59" spans="1:3">
      <c r="A59" s="4" t="s">
        <v>42</v>
      </c>
      <c r="B59" s="5" t="n">
        <v>441773</v>
      </c>
      <c r="C59" s="5" t="n">
        <v>357162</v>
      </c>
    </row>
    <row r="60" spans="1:3">
      <c r="A60" s="4" t="s">
        <v>43</v>
      </c>
      <c r="B60" s="5" t="n">
        <v>499215</v>
      </c>
      <c r="C60" s="5" t="n">
        <v>563521</v>
      </c>
    </row>
    <row r="61" spans="1:3">
      <c r="A61" s="4" t="s">
        <v>44</v>
      </c>
      <c r="B61" s="5" t="n">
        <v>2886308</v>
      </c>
      <c r="C61" s="5" t="n">
        <v>2865620</v>
      </c>
    </row>
    <row r="62" spans="1:3">
      <c r="A62" s="4" t="s">
        <v>45</v>
      </c>
      <c r="B62" s="5" t="n">
        <v>45774</v>
      </c>
      <c r="C62" s="5" t="n">
        <v>59619</v>
      </c>
    </row>
    <row r="63" spans="1:3">
      <c r="A63" s="4" t="s">
        <v>46</v>
      </c>
      <c r="B63" s="5" t="n">
        <v>62601</v>
      </c>
      <c r="C63" s="5" t="n">
        <v>61971</v>
      </c>
    </row>
    <row r="64" spans="1:3">
      <c r="A64" s="4" t="s">
        <v>47</v>
      </c>
      <c r="B64" s="5" t="n">
        <v>148661</v>
      </c>
      <c r="C64" s="5" t="n">
        <v>166491</v>
      </c>
    </row>
    <row r="65" spans="1:3">
      <c r="A65" s="4" t="s">
        <v>48</v>
      </c>
      <c r="B65" s="5" t="n">
        <v>54462</v>
      </c>
      <c r="C65" s="5" t="n">
        <v>50002</v>
      </c>
    </row>
    <row r="66" spans="1:3">
      <c r="A66" s="4" t="s">
        <v>49</v>
      </c>
      <c r="B66" s="5" t="n">
        <v>3197806</v>
      </c>
      <c r="C66" s="5" t="n">
        <v>3203703</v>
      </c>
    </row>
    <row r="67" spans="1:3">
      <c r="A67" s="4" t="s">
        <v>50</v>
      </c>
      <c r="B67" s="4" t="s">
        <v>51</v>
      </c>
      <c r="C67" s="4" t="s">
        <v>51</v>
      </c>
    </row>
    <row r="68" spans="1:3">
      <c r="A68" s="4" t="s">
        <v>52</v>
      </c>
      <c r="B68" s="5" t="n">
        <v>156293</v>
      </c>
      <c r="C68" s="5" t="n">
        <v>113530</v>
      </c>
    </row>
    <row r="69" spans="1:3">
      <c r="A69" s="3" t="s">
        <v>53</v>
      </c>
    </row>
    <row r="70" spans="1:3">
      <c r="A70" s="4" t="s">
        <v>57</v>
      </c>
      <c r="B70" s="5" t="n">
        <v>29125</v>
      </c>
      <c r="C70" s="5" t="n">
        <v>12776</v>
      </c>
    </row>
    <row r="71" spans="1:3">
      <c r="A71" s="3" t="s">
        <v>62</v>
      </c>
    </row>
    <row r="72" spans="1:3">
      <c r="A72" s="4" t="s">
        <v>67</v>
      </c>
      <c r="B72" s="5" t="n">
        <v>84394</v>
      </c>
      <c r="C72" s="5" t="n">
        <v>84394</v>
      </c>
    </row>
    <row r="73" spans="1:3">
      <c r="A73" s="4" t="s">
        <v>68</v>
      </c>
      <c r="B73" s="5" t="n">
        <v>2965900</v>
      </c>
      <c r="C73" s="5" t="n">
        <v>3041412</v>
      </c>
    </row>
    <row r="74" spans="1:3">
      <c r="A74" s="4" t="s">
        <v>57</v>
      </c>
      <c r="B74" s="5" t="n">
        <v>29125</v>
      </c>
      <c r="C74" s="5" t="n">
        <v>12776</v>
      </c>
    </row>
    <row r="75" spans="1:3">
      <c r="A75" s="4" t="s">
        <v>69</v>
      </c>
      <c r="B75" s="5" t="n">
        <v>3079419</v>
      </c>
      <c r="C75" s="5" t="n">
        <v>3138582</v>
      </c>
    </row>
    <row r="76" spans="1:3">
      <c r="A76" s="4" t="s">
        <v>60</v>
      </c>
      <c r="B76" s="5" t="n">
        <v>230</v>
      </c>
      <c r="C76" s="5" t="n">
        <v>221</v>
      </c>
    </row>
    <row r="77" spans="1:3">
      <c r="A77" s="4" t="s">
        <v>70</v>
      </c>
      <c r="B77" s="5" t="n">
        <v>3079649</v>
      </c>
      <c r="C77" s="5" t="n">
        <v>3138803</v>
      </c>
    </row>
    <row r="78" spans="1:3">
      <c r="A78" s="4" t="s">
        <v>63</v>
      </c>
      <c r="B78" s="5" t="n">
        <v>6433748</v>
      </c>
      <c r="C78" s="5" t="n">
        <v>6456036</v>
      </c>
    </row>
    <row r="79" spans="1:3">
      <c r="A79" s="4" t="s">
        <v>71</v>
      </c>
    </row>
    <row r="80" spans="1:3">
      <c r="A80" s="3" t="s">
        <v>41</v>
      </c>
    </row>
    <row r="81" spans="1:3">
      <c r="A81" s="4" t="s">
        <v>65</v>
      </c>
      <c r="B81" s="5" t="n">
        <v>496990</v>
      </c>
      <c r="C81" s="5" t="n">
        <v>496785</v>
      </c>
    </row>
    <row r="82" spans="1:3">
      <c r="A82" s="4" t="s">
        <v>72</v>
      </c>
    </row>
    <row r="83" spans="1:3">
      <c r="A83" s="3" t="s">
        <v>41</v>
      </c>
    </row>
    <row r="84" spans="1:3">
      <c r="A84" s="4" t="s">
        <v>65</v>
      </c>
      <c r="B84" s="7" t="n">
        <v>1448330</v>
      </c>
      <c r="C84" s="7" t="n">
        <v>1448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60</v>
      </c>
    </row>
    <row r="4" spans="1:2">
      <c r="A4" s="4" t="s">
        <v>298</v>
      </c>
      <c r="B4" s="4" t="s">
        <v>299</v>
      </c>
    </row>
    <row r="5" spans="1:2">
      <c r="A5" s="4" t="s">
        <v>300</v>
      </c>
      <c r="B5" s="4" t="s">
        <v>301</v>
      </c>
    </row>
    <row r="6" spans="1:2">
      <c r="A6" s="4" t="s">
        <v>302</v>
      </c>
      <c r="B6" s="4" t="s">
        <v>303</v>
      </c>
    </row>
    <row r="7" spans="1:2">
      <c r="A7" s="4" t="s">
        <v>256</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6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6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74</v>
      </c>
      <c r="B2" s="7" t="n">
        <v>265990</v>
      </c>
      <c r="C2" s="7" t="n">
        <v>220473</v>
      </c>
    </row>
    <row r="3" spans="1:3">
      <c r="A3" s="4" t="s">
        <v>75</v>
      </c>
      <c r="B3" s="7" t="n">
        <v>33302</v>
      </c>
      <c r="C3" s="7" t="n">
        <v>28978</v>
      </c>
    </row>
    <row r="4" spans="1:3">
      <c r="A4" s="4" t="s">
        <v>76</v>
      </c>
      <c r="B4" s="8" t="n">
        <v>0.01</v>
      </c>
      <c r="C4" s="8" t="n">
        <v>0.01</v>
      </c>
    </row>
    <row r="5" spans="1:3">
      <c r="A5" s="4" t="s">
        <v>77</v>
      </c>
      <c r="B5" s="5" t="n">
        <v>160792820</v>
      </c>
      <c r="C5" s="5" t="n">
        <v>160686822</v>
      </c>
    </row>
    <row r="6" spans="1:3">
      <c r="A6" s="4" t="s">
        <v>78</v>
      </c>
      <c r="B6" s="5" t="n">
        <v>160792820</v>
      </c>
      <c r="C6" s="5" t="n">
        <v>160686822</v>
      </c>
    </row>
    <row r="7" spans="1:3">
      <c r="A7" s="4" t="s">
        <v>79</v>
      </c>
      <c r="B7" s="5" t="n">
        <v>10000000</v>
      </c>
      <c r="C7" s="5" t="n">
        <v>10000000</v>
      </c>
    </row>
    <row r="8" spans="1:3">
      <c r="A8" s="4" t="s">
        <v>80</v>
      </c>
      <c r="B8" s="5" t="n">
        <v>3500000</v>
      </c>
    </row>
    <row r="9" spans="1:3">
      <c r="A9" s="4" t="s">
        <v>81</v>
      </c>
    </row>
    <row r="10" spans="1:3">
      <c r="A10" s="4" t="s">
        <v>82</v>
      </c>
      <c r="B10" s="8" t="n">
        <v>0.01</v>
      </c>
      <c r="C10" s="8" t="n">
        <v>0.01</v>
      </c>
    </row>
    <row r="11" spans="1:3">
      <c r="A11" s="4" t="s">
        <v>83</v>
      </c>
      <c r="B11" s="7" t="n">
        <v>87500</v>
      </c>
      <c r="C11" s="7" t="n">
        <v>87500</v>
      </c>
    </row>
    <row r="12" spans="1:3">
      <c r="A12" s="4" t="s">
        <v>79</v>
      </c>
      <c r="B12" s="5" t="n">
        <v>3500000</v>
      </c>
      <c r="C12" s="5" t="n">
        <v>3500000</v>
      </c>
    </row>
    <row r="13" spans="1:3">
      <c r="A13" s="4" t="s">
        <v>84</v>
      </c>
      <c r="B13" s="5" t="n">
        <v>3500000</v>
      </c>
      <c r="C13" s="5" t="n">
        <v>3500000</v>
      </c>
    </row>
    <row r="14" spans="1:3">
      <c r="A14" s="4" t="s">
        <v>80</v>
      </c>
      <c r="B14" s="5" t="n">
        <v>3500000</v>
      </c>
      <c r="C14" s="5" t="n">
        <v>3500000</v>
      </c>
    </row>
    <row r="15" spans="1:3">
      <c r="A15" s="4" t="s">
        <v>24</v>
      </c>
    </row>
    <row r="16" spans="1:3">
      <c r="A16" s="4" t="s">
        <v>74</v>
      </c>
      <c r="B16" s="7" t="n">
        <v>265990</v>
      </c>
      <c r="C16" s="7" t="n">
        <v>220473</v>
      </c>
    </row>
    <row r="17" spans="1:3">
      <c r="A17" s="4" t="s">
        <v>75</v>
      </c>
      <c r="B17" s="5" t="n">
        <v>33302</v>
      </c>
      <c r="C17" s="5" t="n">
        <v>28978</v>
      </c>
    </row>
    <row r="18" spans="1:3">
      <c r="A18" s="4" t="s">
        <v>85</v>
      </c>
      <c r="B18" s="7" t="n">
        <v>87500</v>
      </c>
      <c r="C18" s="7" t="n">
        <v>87500</v>
      </c>
    </row>
    <row r="19" spans="1:3">
      <c r="A19" s="4" t="s">
        <v>86</v>
      </c>
      <c r="B19" s="5" t="n">
        <v>3500000</v>
      </c>
      <c r="C19" s="5" t="n">
        <v>3500000</v>
      </c>
    </row>
    <row r="20" spans="1:3">
      <c r="A20" s="4" t="s">
        <v>87</v>
      </c>
      <c r="B20" s="5" t="n">
        <v>3500000</v>
      </c>
      <c r="C20" s="5" t="n">
        <v>3500000</v>
      </c>
    </row>
    <row r="21" spans="1:3">
      <c r="A21" s="4" t="s">
        <v>88</v>
      </c>
      <c r="B21" s="5" t="n">
        <v>1663870</v>
      </c>
      <c r="C21" s="5" t="n">
        <v>1650858</v>
      </c>
    </row>
    <row r="22" spans="1:3">
      <c r="A22" s="4" t="s">
        <v>89</v>
      </c>
      <c r="B22" s="5" t="n">
        <v>159128950</v>
      </c>
      <c r="C22" s="5" t="n">
        <v>159035964</v>
      </c>
    </row>
    <row r="23" spans="1:3">
      <c r="A23" s="4" t="s">
        <v>90</v>
      </c>
      <c r="B23" s="5" t="n">
        <v>1663870</v>
      </c>
      <c r="C23" s="5" t="n">
        <v>1650858</v>
      </c>
    </row>
    <row r="24" spans="1:3">
      <c r="A24" s="4" t="s">
        <v>91</v>
      </c>
      <c r="B24" s="5" t="n">
        <v>159128950</v>
      </c>
      <c r="C24" s="5" t="n">
        <v>159035964</v>
      </c>
    </row>
    <row r="25" spans="1:3">
      <c r="A25" s="4" t="s">
        <v>92</v>
      </c>
    </row>
    <row r="26" spans="1:3">
      <c r="A26" s="4" t="s">
        <v>91</v>
      </c>
      <c r="B26" s="5" t="n">
        <v>5959858</v>
      </c>
      <c r="C26" s="5" t="n">
        <v>4398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7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78</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83</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2</v>
      </c>
    </row>
    <row r="3" spans="1:2">
      <c r="A3" s="3" t="s">
        <v>292</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40"/>
    <col customWidth="1" max="5" min="5" width="50"/>
    <col customWidth="1" max="6" min="6" width="40"/>
    <col customWidth="1" max="7" min="7" width="40"/>
    <col customWidth="1" max="8" min="8" width="57"/>
    <col customWidth="1" max="9" min="9" width="51"/>
    <col customWidth="1" max="10" min="10" width="40"/>
    <col customWidth="1" max="11" min="11" width="21"/>
    <col customWidth="1" max="12" min="12" width="22"/>
    <col customWidth="1" max="13" min="13" width="31"/>
    <col customWidth="1" max="14" min="14" width="17"/>
    <col customWidth="1" max="15" min="15" width="30"/>
    <col customWidth="1" max="16" min="16" width="22"/>
  </cols>
  <sheetData>
    <row r="1" spans="1:16">
      <c r="A1" s="1" t="s">
        <v>395</v>
      </c>
      <c r="B1" s="2" t="s">
        <v>94</v>
      </c>
      <c r="D1" s="2" t="s">
        <v>1</v>
      </c>
    </row>
    <row r="2" spans="1:16">
      <c r="B2" s="2" t="s">
        <v>396</v>
      </c>
      <c r="C2" s="2" t="s">
        <v>397</v>
      </c>
      <c r="D2" s="2" t="s">
        <v>398</v>
      </c>
      <c r="E2" s="2" t="s">
        <v>399</v>
      </c>
      <c r="F2" s="2" t="s">
        <v>398</v>
      </c>
      <c r="G2" s="2" t="s">
        <v>398</v>
      </c>
      <c r="H2" s="2" t="s">
        <v>396</v>
      </c>
      <c r="I2" s="2" t="s">
        <v>400</v>
      </c>
      <c r="J2" s="2" t="s">
        <v>398</v>
      </c>
      <c r="K2" s="2" t="s">
        <v>401</v>
      </c>
      <c r="L2" s="2" t="s">
        <v>402</v>
      </c>
      <c r="M2" s="2" t="s">
        <v>403</v>
      </c>
      <c r="N2" s="2" t="s">
        <v>404</v>
      </c>
      <c r="O2" s="2" t="s">
        <v>405</v>
      </c>
      <c r="P2" s="2" t="s">
        <v>406</v>
      </c>
    </row>
    <row r="3" spans="1:16">
      <c r="A3" s="3" t="s">
        <v>407</v>
      </c>
    </row>
    <row r="4" spans="1:16">
      <c r="A4" s="4" t="s">
        <v>408</v>
      </c>
      <c r="B4" s="5" t="n">
        <v>361</v>
      </c>
      <c r="D4" s="5" t="n">
        <v>361</v>
      </c>
      <c r="E4" s="5" t="n">
        <v>361</v>
      </c>
      <c r="F4" s="5" t="n">
        <v>361</v>
      </c>
      <c r="G4" s="5" t="n">
        <v>361</v>
      </c>
      <c r="H4" s="5" t="n">
        <v>361</v>
      </c>
      <c r="I4" s="5" t="n">
        <v>361</v>
      </c>
      <c r="J4" s="5" t="n">
        <v>361</v>
      </c>
      <c r="P4" s="5" t="n">
        <v>371</v>
      </c>
    </row>
    <row r="5" spans="1:16">
      <c r="A5" s="4" t="s">
        <v>409</v>
      </c>
      <c r="B5" s="7" t="n">
        <v>22140</v>
      </c>
      <c r="C5" s="7" t="n">
        <v>177740</v>
      </c>
      <c r="D5" s="7" t="n">
        <v>32690</v>
      </c>
      <c r="K5" s="7" t="n">
        <v>302412</v>
      </c>
    </row>
    <row r="6" spans="1:16">
      <c r="A6" s="4" t="s">
        <v>410</v>
      </c>
      <c r="B6" s="5" t="n">
        <v>2</v>
      </c>
      <c r="C6" s="5" t="n">
        <v>3</v>
      </c>
    </row>
    <row r="7" spans="1:16">
      <c r="A7" s="4" t="s">
        <v>411</v>
      </c>
      <c r="B7" s="5" t="n">
        <v>343966</v>
      </c>
      <c r="C7" s="5" t="n">
        <v>1739881</v>
      </c>
      <c r="J7" s="5" t="n">
        <v>1890057</v>
      </c>
      <c r="N7" s="5" t="n">
        <v>2227753</v>
      </c>
    </row>
    <row r="8" spans="1:16">
      <c r="A8" s="4" t="s">
        <v>412</v>
      </c>
      <c r="B8" s="7" t="n">
        <v>19971</v>
      </c>
      <c r="C8" s="7" t="n">
        <v>183302</v>
      </c>
      <c r="D8" s="7" t="n">
        <v>130983</v>
      </c>
      <c r="K8" s="7" t="n">
        <v>234985</v>
      </c>
    </row>
    <row r="9" spans="1:16">
      <c r="A9" s="4" t="s">
        <v>413</v>
      </c>
    </row>
    <row r="10" spans="1:16">
      <c r="A10" s="3" t="s">
        <v>407</v>
      </c>
    </row>
    <row r="11" spans="1:16">
      <c r="A11" s="4" t="s">
        <v>414</v>
      </c>
      <c r="B11" s="5" t="n">
        <v>355</v>
      </c>
      <c r="D11" s="5" t="n">
        <v>355</v>
      </c>
      <c r="E11" s="5" t="n">
        <v>355</v>
      </c>
      <c r="F11" s="5" t="n">
        <v>355</v>
      </c>
      <c r="G11" s="5" t="n">
        <v>355</v>
      </c>
      <c r="H11" s="5" t="n">
        <v>355</v>
      </c>
      <c r="I11" s="5" t="n">
        <v>355</v>
      </c>
      <c r="J11" s="5" t="n">
        <v>355</v>
      </c>
    </row>
    <row r="12" spans="1:16">
      <c r="A12" s="4" t="s">
        <v>415</v>
      </c>
      <c r="B12" s="5" t="n">
        <v>81134150</v>
      </c>
      <c r="D12" s="5" t="n">
        <v>81134150</v>
      </c>
      <c r="E12" s="5" t="n">
        <v>81134150</v>
      </c>
      <c r="F12" s="5" t="n">
        <v>81134150</v>
      </c>
      <c r="G12" s="5" t="n">
        <v>81134150</v>
      </c>
      <c r="H12" s="5" t="n">
        <v>81134150</v>
      </c>
      <c r="I12" s="5" t="n">
        <v>81134150</v>
      </c>
      <c r="J12" s="5" t="n">
        <v>81134150</v>
      </c>
    </row>
    <row r="13" spans="1:16">
      <c r="A13" s="4" t="s">
        <v>416</v>
      </c>
      <c r="B13" s="4" t="s">
        <v>417</v>
      </c>
      <c r="D13" s="4" t="s">
        <v>417</v>
      </c>
      <c r="E13" s="4" t="s">
        <v>417</v>
      </c>
      <c r="F13" s="4" t="s">
        <v>417</v>
      </c>
      <c r="G13" s="4" t="s">
        <v>417</v>
      </c>
      <c r="H13" s="4" t="s">
        <v>417</v>
      </c>
      <c r="I13" s="4" t="s">
        <v>417</v>
      </c>
      <c r="J13" s="4" t="s">
        <v>417</v>
      </c>
    </row>
    <row r="14" spans="1:16">
      <c r="A14" s="4" t="s">
        <v>418</v>
      </c>
    </row>
    <row r="15" spans="1:16">
      <c r="A15" s="3" t="s">
        <v>407</v>
      </c>
    </row>
    <row r="16" spans="1:16">
      <c r="A16" s="4" t="s">
        <v>414</v>
      </c>
      <c r="B16" s="5" t="n">
        <v>33</v>
      </c>
      <c r="D16" s="5" t="n">
        <v>33</v>
      </c>
      <c r="E16" s="5" t="n">
        <v>33</v>
      </c>
      <c r="F16" s="5" t="n">
        <v>33</v>
      </c>
      <c r="G16" s="5" t="n">
        <v>33</v>
      </c>
      <c r="H16" s="5" t="n">
        <v>33</v>
      </c>
      <c r="I16" s="5" t="n">
        <v>33</v>
      </c>
      <c r="J16" s="5" t="n">
        <v>33</v>
      </c>
    </row>
    <row r="17" spans="1:16">
      <c r="A17" s="4" t="s">
        <v>24</v>
      </c>
    </row>
    <row r="18" spans="1:16">
      <c r="A18" s="3" t="s">
        <v>407</v>
      </c>
    </row>
    <row r="19" spans="1:16">
      <c r="A19" s="4" t="s">
        <v>419</v>
      </c>
      <c r="B19" s="4" t="s">
        <v>420</v>
      </c>
      <c r="D19" s="4" t="s">
        <v>420</v>
      </c>
      <c r="E19" s="4" t="s">
        <v>420</v>
      </c>
      <c r="F19" s="4" t="s">
        <v>420</v>
      </c>
      <c r="G19" s="4" t="s">
        <v>420</v>
      </c>
      <c r="H19" s="4" t="s">
        <v>420</v>
      </c>
      <c r="I19" s="4" t="s">
        <v>420</v>
      </c>
      <c r="J19" s="4" t="s">
        <v>420</v>
      </c>
    </row>
    <row r="20" spans="1:16">
      <c r="A20" s="4" t="s">
        <v>421</v>
      </c>
    </row>
    <row r="21" spans="1:16">
      <c r="A21" s="3" t="s">
        <v>407</v>
      </c>
    </row>
    <row r="22" spans="1:16">
      <c r="A22" s="4" t="s">
        <v>422</v>
      </c>
      <c r="B22" s="7" t="n">
        <v>2364000</v>
      </c>
      <c r="D22" s="7" t="n">
        <v>2364000</v>
      </c>
      <c r="E22" s="7" t="n">
        <v>2364000</v>
      </c>
      <c r="F22" s="7" t="n">
        <v>2364000</v>
      </c>
      <c r="G22" s="7" t="n">
        <v>2364000</v>
      </c>
      <c r="H22" s="7" t="n">
        <v>2364000</v>
      </c>
      <c r="I22" s="7" t="n">
        <v>2364000</v>
      </c>
      <c r="J22" s="7" t="n">
        <v>2364000</v>
      </c>
    </row>
    <row r="23" spans="1:16">
      <c r="A23" s="4" t="s">
        <v>423</v>
      </c>
    </row>
    <row r="24" spans="1:16">
      <c r="A24" s="3" t="s">
        <v>407</v>
      </c>
    </row>
    <row r="25" spans="1:16">
      <c r="A25" s="4" t="s">
        <v>422</v>
      </c>
      <c r="B25" s="7" t="n">
        <v>1617000</v>
      </c>
      <c r="D25" s="7" t="n">
        <v>1617000</v>
      </c>
      <c r="E25" s="7" t="n">
        <v>1617000</v>
      </c>
      <c r="F25" s="7" t="n">
        <v>1617000</v>
      </c>
      <c r="G25" s="7" t="n">
        <v>1617000</v>
      </c>
      <c r="H25" s="7" t="n">
        <v>1617000</v>
      </c>
      <c r="I25" s="7" t="n">
        <v>1617000</v>
      </c>
      <c r="J25" s="7" t="n">
        <v>1617000</v>
      </c>
    </row>
    <row r="26" spans="1:16">
      <c r="A26" s="4" t="s">
        <v>424</v>
      </c>
    </row>
    <row r="27" spans="1:16">
      <c r="A27" s="3" t="s">
        <v>407</v>
      </c>
    </row>
    <row r="28" spans="1:16">
      <c r="A28" s="4" t="s">
        <v>408</v>
      </c>
      <c r="B28" s="5" t="n">
        <v>1</v>
      </c>
      <c r="D28" s="5" t="n">
        <v>1</v>
      </c>
      <c r="E28" s="5" t="n">
        <v>1</v>
      </c>
      <c r="F28" s="5" t="n">
        <v>1</v>
      </c>
      <c r="G28" s="5" t="n">
        <v>1</v>
      </c>
      <c r="H28" s="5" t="n">
        <v>1</v>
      </c>
      <c r="I28" s="5" t="n">
        <v>1</v>
      </c>
      <c r="J28" s="5" t="n">
        <v>1</v>
      </c>
    </row>
    <row r="29" spans="1:16">
      <c r="A29" s="4" t="s">
        <v>425</v>
      </c>
    </row>
    <row r="30" spans="1:16">
      <c r="A30" s="3" t="s">
        <v>407</v>
      </c>
    </row>
    <row r="31" spans="1:16">
      <c r="A31" s="4" t="s">
        <v>426</v>
      </c>
      <c r="B31" s="5" t="n">
        <v>2</v>
      </c>
      <c r="C31" s="5" t="n">
        <v>10</v>
      </c>
      <c r="G31" s="5" t="n">
        <v>3</v>
      </c>
      <c r="L31" s="5" t="n">
        <v>17</v>
      </c>
    </row>
    <row r="32" spans="1:16">
      <c r="A32" s="4" t="s">
        <v>427</v>
      </c>
      <c r="B32" s="5" t="n">
        <v>388466</v>
      </c>
      <c r="C32" s="5" t="n">
        <v>2493043</v>
      </c>
      <c r="J32" s="5" t="n">
        <v>550522</v>
      </c>
      <c r="N32" s="5" t="n">
        <v>4750354</v>
      </c>
    </row>
    <row r="33" spans="1:16">
      <c r="A33" s="4" t="s">
        <v>428</v>
      </c>
    </row>
    <row r="34" spans="1:16">
      <c r="A34" s="3" t="s">
        <v>407</v>
      </c>
    </row>
    <row r="35" spans="1:16">
      <c r="A35" s="4" t="s">
        <v>429</v>
      </c>
      <c r="G35" s="5" t="n">
        <v>1</v>
      </c>
    </row>
    <row r="36" spans="1:16">
      <c r="A36" s="4" t="s">
        <v>427</v>
      </c>
      <c r="J36" s="5" t="n">
        <v>126722</v>
      </c>
    </row>
    <row r="37" spans="1:16">
      <c r="A37" s="4" t="s">
        <v>430</v>
      </c>
    </row>
    <row r="38" spans="1:16">
      <c r="A38" s="3" t="s">
        <v>407</v>
      </c>
    </row>
    <row r="39" spans="1:16">
      <c r="A39" s="4" t="s">
        <v>431</v>
      </c>
      <c r="B39" s="5" t="n">
        <v>9</v>
      </c>
      <c r="C39" s="5" t="n">
        <v>10</v>
      </c>
      <c r="G39" s="5" t="n">
        <v>14</v>
      </c>
      <c r="H39" s="5" t="n">
        <v>2</v>
      </c>
      <c r="I39" s="5" t="n">
        <v>1</v>
      </c>
      <c r="L39" s="5" t="n">
        <v>17</v>
      </c>
      <c r="M39" s="5" t="n">
        <v>3</v>
      </c>
    </row>
    <row r="40" spans="1:16">
      <c r="A40" s="4" t="s">
        <v>432</v>
      </c>
    </row>
    <row r="41" spans="1:16">
      <c r="A41" s="3" t="s">
        <v>407</v>
      </c>
    </row>
    <row r="42" spans="1:16">
      <c r="A42" s="4" t="s">
        <v>433</v>
      </c>
      <c r="O42" s="8" t="n">
        <v>27.5</v>
      </c>
    </row>
    <row r="43" spans="1:16">
      <c r="A43" s="4" t="s">
        <v>434</v>
      </c>
      <c r="E43" s="10" t="n">
        <v>0.004</v>
      </c>
    </row>
    <row r="44" spans="1:16">
      <c r="A44" s="4" t="s">
        <v>435</v>
      </c>
      <c r="O44" s="7" t="n">
        <v>138000</v>
      </c>
    </row>
    <row r="45" spans="1:16">
      <c r="A45" s="4" t="s">
        <v>436</v>
      </c>
      <c r="O45" s="7" t="n">
        <v>414000</v>
      </c>
    </row>
    <row r="46" spans="1:16">
      <c r="A46" s="4" t="s">
        <v>437</v>
      </c>
    </row>
    <row r="47" spans="1:16">
      <c r="A47" s="3" t="s">
        <v>407</v>
      </c>
    </row>
    <row r="48" spans="1:16">
      <c r="A48" s="4" t="s">
        <v>438</v>
      </c>
      <c r="F48" s="4" t="s">
        <v>439</v>
      </c>
    </row>
    <row r="49" spans="1:16">
      <c r="A49" s="4" t="s">
        <v>440</v>
      </c>
      <c r="O49" s="7" t="n">
        <v>25</v>
      </c>
    </row>
  </sheetData>
  <mergeCells count="3">
    <mergeCell ref="A1:A2"/>
    <mergeCell ref="B1:C1"/>
    <mergeCell ref="D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41</v>
      </c>
      <c r="B1" s="2" t="s">
        <v>442</v>
      </c>
      <c r="C1" s="2" t="s">
        <v>443</v>
      </c>
    </row>
    <row r="2" spans="1:3">
      <c r="A2" s="3" t="s">
        <v>444</v>
      </c>
    </row>
    <row r="3" spans="1:3">
      <c r="A3" s="4" t="s">
        <v>445</v>
      </c>
      <c r="B3" s="5" t="n">
        <v>82787450</v>
      </c>
      <c r="C3" s="5" t="n">
        <v>83776085</v>
      </c>
    </row>
    <row r="4" spans="1:3">
      <c r="A4" s="4" t="s">
        <v>408</v>
      </c>
      <c r="B4" s="5" t="n">
        <v>361</v>
      </c>
      <c r="C4" s="5" t="n">
        <v>371</v>
      </c>
    </row>
    <row r="5" spans="1:3">
      <c r="A5" s="4" t="s">
        <v>446</v>
      </c>
      <c r="B5" s="7" t="n">
        <v>5828172</v>
      </c>
      <c r="C5" s="7" t="n">
        <v>5857906</v>
      </c>
    </row>
    <row r="6" spans="1:3">
      <c r="A6" s="4" t="s">
        <v>447</v>
      </c>
      <c r="B6" s="5" t="n">
        <v>7075</v>
      </c>
      <c r="C6" s="5" t="n">
        <v>7075</v>
      </c>
    </row>
    <row r="7" spans="1:3">
      <c r="A7" s="4" t="s">
        <v>31</v>
      </c>
      <c r="B7" s="5" t="n">
        <v>-410020</v>
      </c>
      <c r="C7" s="5" t="n">
        <v>-333151</v>
      </c>
    </row>
    <row r="8" spans="1:3">
      <c r="A8" s="4" t="s">
        <v>448</v>
      </c>
      <c r="B8" s="5" t="n">
        <v>5425227</v>
      </c>
      <c r="C8" s="5" t="n">
        <v>5531830</v>
      </c>
    </row>
    <row r="9" spans="1:3">
      <c r="A9" s="4" t="s">
        <v>449</v>
      </c>
      <c r="B9" s="5" t="n">
        <v>22625</v>
      </c>
      <c r="C9" s="5" t="n">
        <v>22843</v>
      </c>
    </row>
    <row r="10" spans="1:3">
      <c r="A10" s="4" t="s">
        <v>32</v>
      </c>
      <c r="B10" s="7" t="n">
        <v>5447852</v>
      </c>
      <c r="C10" s="7" t="n">
        <v>5554673</v>
      </c>
    </row>
    <row r="11" spans="1:3">
      <c r="A11" s="4" t="s">
        <v>450</v>
      </c>
    </row>
    <row r="12" spans="1:3">
      <c r="A12" s="3" t="s">
        <v>444</v>
      </c>
    </row>
    <row r="13" spans="1:3">
      <c r="A13" s="4" t="s">
        <v>445</v>
      </c>
      <c r="B13" s="5" t="n">
        <v>81134150</v>
      </c>
      <c r="C13" s="5" t="n">
        <v>82146063</v>
      </c>
    </row>
    <row r="14" spans="1:3">
      <c r="A14" s="4" t="s">
        <v>408</v>
      </c>
      <c r="B14" s="5" t="n">
        <v>353</v>
      </c>
      <c r="C14" s="5" t="n">
        <v>363</v>
      </c>
    </row>
    <row r="15" spans="1:3">
      <c r="A15" s="4" t="s">
        <v>447</v>
      </c>
    </row>
    <row r="16" spans="1:3">
      <c r="A16" s="3" t="s">
        <v>444</v>
      </c>
    </row>
    <row r="17" spans="1:3">
      <c r="A17" s="4" t="s">
        <v>408</v>
      </c>
      <c r="B17" s="5" t="n">
        <v>2</v>
      </c>
      <c r="C17" s="5" t="n">
        <v>2</v>
      </c>
    </row>
    <row r="18" spans="1:3">
      <c r="A18" s="4" t="s">
        <v>449</v>
      </c>
    </row>
    <row r="19" spans="1:3">
      <c r="A19" s="3" t="s">
        <v>444</v>
      </c>
    </row>
    <row r="20" spans="1:3">
      <c r="A20" s="4" t="s">
        <v>445</v>
      </c>
      <c r="B20" s="5" t="n">
        <v>1653300</v>
      </c>
      <c r="C20" s="5" t="n">
        <v>1630022</v>
      </c>
    </row>
    <row r="21" spans="1:3">
      <c r="A21" s="4" t="s">
        <v>408</v>
      </c>
      <c r="B21" s="5" t="n">
        <v>6</v>
      </c>
      <c r="C21"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451</v>
      </c>
      <c r="B1" s="2" t="s">
        <v>94</v>
      </c>
      <c r="D1" s="2" t="s">
        <v>1</v>
      </c>
    </row>
    <row r="2" spans="1:5">
      <c r="B2" s="2" t="s">
        <v>442</v>
      </c>
      <c r="C2" s="2" t="s">
        <v>452</v>
      </c>
      <c r="D2" s="2" t="s">
        <v>442</v>
      </c>
      <c r="E2" s="2" t="s">
        <v>452</v>
      </c>
    </row>
    <row r="3" spans="1:5">
      <c r="A3" s="3" t="s">
        <v>444</v>
      </c>
    </row>
    <row r="4" spans="1:5">
      <c r="A4" s="4" t="s">
        <v>453</v>
      </c>
      <c r="B4" s="7" t="n">
        <v>22140</v>
      </c>
      <c r="C4" s="7" t="n">
        <v>177740</v>
      </c>
      <c r="D4" s="7" t="n">
        <v>32690</v>
      </c>
      <c r="E4" s="7" t="n">
        <v>302412</v>
      </c>
    </row>
    <row r="5" spans="1:5">
      <c r="A5" s="4" t="s">
        <v>425</v>
      </c>
    </row>
    <row r="6" spans="1:5">
      <c r="A6" s="3" t="s">
        <v>444</v>
      </c>
    </row>
    <row r="7" spans="1:5">
      <c r="A7" s="4" t="s">
        <v>426</v>
      </c>
      <c r="B7" s="5" t="n">
        <v>2</v>
      </c>
      <c r="C7" s="5" t="n">
        <v>10</v>
      </c>
      <c r="D7" s="5" t="n">
        <v>3</v>
      </c>
      <c r="E7" s="5" t="n">
        <v>17</v>
      </c>
    </row>
    <row r="8" spans="1:5">
      <c r="A8" s="4" t="s">
        <v>427</v>
      </c>
      <c r="B8" s="5" t="n">
        <v>388466</v>
      </c>
      <c r="C8" s="5" t="n">
        <v>2493043</v>
      </c>
      <c r="D8" s="5" t="n">
        <v>550522</v>
      </c>
      <c r="E8" s="5" t="n">
        <v>4750354</v>
      </c>
    </row>
    <row r="9" spans="1:5">
      <c r="A9" s="4" t="s">
        <v>454</v>
      </c>
    </row>
    <row r="10" spans="1:5">
      <c r="A10" s="3" t="s">
        <v>444</v>
      </c>
    </row>
    <row r="11" spans="1:5">
      <c r="A11" s="4" t="s">
        <v>426</v>
      </c>
      <c r="B11" s="5" t="n">
        <v>0</v>
      </c>
      <c r="C11" s="5" t="n">
        <v>2</v>
      </c>
      <c r="D11" s="5" t="n">
        <v>0</v>
      </c>
      <c r="E11" s="5" t="n">
        <v>2</v>
      </c>
    </row>
    <row r="12" spans="1:5">
      <c r="A12" s="4" t="s">
        <v>428</v>
      </c>
    </row>
    <row r="13" spans="1:5">
      <c r="A13" s="3" t="s">
        <v>444</v>
      </c>
    </row>
    <row r="14" spans="1:5">
      <c r="A14" s="4" t="s">
        <v>427</v>
      </c>
      <c r="D14" s="5" t="n">
        <v>1267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5"/>
    <col customWidth="1" max="3" min="3" width="66"/>
    <col customWidth="1" max="4" min="4" width="21"/>
    <col customWidth="1" max="5" min="5" width="66"/>
    <col customWidth="1" max="6" min="6" width="21"/>
    <col customWidth="1" max="7" min="7" width="22"/>
    <col customWidth="1" max="8" min="8" width="21"/>
  </cols>
  <sheetData>
    <row r="1" spans="1:8">
      <c r="A1" s="1" t="s">
        <v>455</v>
      </c>
      <c r="B1" s="2" t="s">
        <v>456</v>
      </c>
      <c r="C1" s="2" t="s">
        <v>94</v>
      </c>
      <c r="E1" s="2" t="s">
        <v>1</v>
      </c>
    </row>
    <row r="2" spans="1:8">
      <c r="B2" s="2" t="s">
        <v>457</v>
      </c>
      <c r="C2" s="2" t="s">
        <v>458</v>
      </c>
      <c r="D2" s="2" t="s">
        <v>401</v>
      </c>
      <c r="E2" s="2" t="s">
        <v>458</v>
      </c>
      <c r="F2" s="2" t="s">
        <v>401</v>
      </c>
      <c r="G2" s="2" t="s">
        <v>459</v>
      </c>
      <c r="H2" s="2" t="s">
        <v>460</v>
      </c>
    </row>
    <row r="3" spans="1:8">
      <c r="A3" s="3" t="s">
        <v>461</v>
      </c>
    </row>
    <row r="4" spans="1:8">
      <c r="A4" s="4" t="s">
        <v>227</v>
      </c>
      <c r="E4" s="7" t="n">
        <v>148283000</v>
      </c>
      <c r="F4" s="7" t="n">
        <v>126062000</v>
      </c>
    </row>
    <row r="5" spans="1:8">
      <c r="A5" s="4" t="s">
        <v>235</v>
      </c>
      <c r="E5" s="5" t="n">
        <v>-28709000</v>
      </c>
      <c r="F5" s="5" t="n">
        <v>-130655000</v>
      </c>
    </row>
    <row r="6" spans="1:8">
      <c r="A6" s="4" t="s">
        <v>462</v>
      </c>
      <c r="E6" s="7" t="n">
        <v>-90660000</v>
      </c>
      <c r="F6" s="5" t="n">
        <v>128073000</v>
      </c>
    </row>
    <row r="7" spans="1:8">
      <c r="A7" s="4" t="s">
        <v>463</v>
      </c>
      <c r="B7" s="5" t="n">
        <v>5</v>
      </c>
      <c r="C7" s="5" t="n">
        <v>5</v>
      </c>
      <c r="E7" s="5" t="n">
        <v>5</v>
      </c>
    </row>
    <row r="8" spans="1:8">
      <c r="A8" s="4" t="s">
        <v>464</v>
      </c>
      <c r="B8" s="5" t="n">
        <v>2</v>
      </c>
      <c r="C8" s="5" t="n">
        <v>2</v>
      </c>
      <c r="E8" s="5" t="n">
        <v>2</v>
      </c>
    </row>
    <row r="9" spans="1:8">
      <c r="A9" s="4" t="s">
        <v>465</v>
      </c>
      <c r="C9" s="5" t="n">
        <v>2</v>
      </c>
      <c r="E9" s="5" t="n">
        <v>2</v>
      </c>
    </row>
    <row r="10" spans="1:8">
      <c r="A10" s="4" t="s">
        <v>466</v>
      </c>
      <c r="B10" s="7" t="n">
        <v>638000</v>
      </c>
      <c r="C10" s="7" t="n">
        <v>692000</v>
      </c>
      <c r="E10" s="7" t="n">
        <v>692000</v>
      </c>
    </row>
    <row r="11" spans="1:8">
      <c r="A11" s="4" t="s">
        <v>58</v>
      </c>
      <c r="B11" s="7" t="n">
        <v>-1369872000</v>
      </c>
      <c r="C11" s="7" t="n">
        <v>-1442153000</v>
      </c>
      <c r="E11" s="7" t="n">
        <v>-1442153000</v>
      </c>
    </row>
    <row r="12" spans="1:8">
      <c r="A12" s="4" t="s">
        <v>408</v>
      </c>
      <c r="B12" s="5" t="n">
        <v>371</v>
      </c>
      <c r="C12" s="5" t="n">
        <v>361</v>
      </c>
      <c r="E12" s="5" t="n">
        <v>361</v>
      </c>
    </row>
    <row r="13" spans="1:8">
      <c r="A13" s="4" t="s">
        <v>117</v>
      </c>
      <c r="E13" s="7" t="n">
        <v>3293000</v>
      </c>
    </row>
    <row r="14" spans="1:8">
      <c r="A14" s="4" t="s">
        <v>467</v>
      </c>
    </row>
    <row r="15" spans="1:8">
      <c r="A15" s="3" t="s">
        <v>461</v>
      </c>
    </row>
    <row r="16" spans="1:8">
      <c r="A16" s="4" t="s">
        <v>468</v>
      </c>
      <c r="C16" s="7" t="n">
        <v>0</v>
      </c>
      <c r="D16" s="7" t="n">
        <v>0</v>
      </c>
      <c r="E16" s="7" t="n">
        <v>0</v>
      </c>
    </row>
    <row r="17" spans="1:8">
      <c r="A17" s="4" t="s">
        <v>469</v>
      </c>
    </row>
    <row r="18" spans="1:8">
      <c r="A18" s="3" t="s">
        <v>461</v>
      </c>
    </row>
    <row r="19" spans="1:8">
      <c r="A19" s="4" t="s">
        <v>429</v>
      </c>
      <c r="B19" s="5" t="n">
        <v>4</v>
      </c>
    </row>
    <row r="20" spans="1:8">
      <c r="A20" s="4" t="s">
        <v>470</v>
      </c>
      <c r="C20" s="4" t="s">
        <v>471</v>
      </c>
      <c r="E20" s="4" t="s">
        <v>471</v>
      </c>
    </row>
    <row r="21" spans="1:8">
      <c r="A21" s="4" t="s">
        <v>419</v>
      </c>
      <c r="C21" s="4" t="s">
        <v>472</v>
      </c>
      <c r="E21" s="4" t="s">
        <v>472</v>
      </c>
    </row>
    <row r="22" spans="1:8">
      <c r="A22" s="4" t="s">
        <v>473</v>
      </c>
      <c r="B22" s="7" t="n">
        <v>4584000</v>
      </c>
      <c r="C22" s="7" t="n">
        <v>4765000</v>
      </c>
      <c r="E22" s="7" t="n">
        <v>4765000</v>
      </c>
    </row>
    <row r="23" spans="1:8">
      <c r="A23" s="4" t="s">
        <v>474</v>
      </c>
    </row>
    <row r="24" spans="1:8">
      <c r="A24" s="3" t="s">
        <v>461</v>
      </c>
    </row>
    <row r="25" spans="1:8">
      <c r="A25" s="4" t="s">
        <v>408</v>
      </c>
      <c r="G25" s="5" t="n">
        <v>2</v>
      </c>
    </row>
    <row r="26" spans="1:8">
      <c r="A26" s="4" t="s">
        <v>321</v>
      </c>
    </row>
    <row r="27" spans="1:8">
      <c r="A27" s="3" t="s">
        <v>461</v>
      </c>
    </row>
    <row r="28" spans="1:8">
      <c r="A28" s="4" t="s">
        <v>475</v>
      </c>
      <c r="B28" s="5" t="n">
        <v>5527000</v>
      </c>
      <c r="C28" s="5" t="n">
        <v>6792000</v>
      </c>
      <c r="E28" s="5" t="n">
        <v>6792000</v>
      </c>
    </row>
    <row r="29" spans="1:8">
      <c r="A29" s="4" t="s">
        <v>476</v>
      </c>
    </row>
    <row r="30" spans="1:8">
      <c r="A30" s="3" t="s">
        <v>461</v>
      </c>
    </row>
    <row r="31" spans="1:8">
      <c r="A31" s="4" t="s">
        <v>319</v>
      </c>
      <c r="B31" s="5" t="n">
        <v>3272000</v>
      </c>
      <c r="C31" s="5" t="n">
        <v>0</v>
      </c>
      <c r="E31" s="7" t="n">
        <v>0</v>
      </c>
      <c r="H31" s="7" t="n">
        <v>3802000</v>
      </c>
    </row>
    <row r="32" spans="1:8">
      <c r="A32" s="4" t="s">
        <v>477</v>
      </c>
    </row>
    <row r="33" spans="1:8">
      <c r="A33" s="3" t="s">
        <v>461</v>
      </c>
    </row>
    <row r="34" spans="1:8">
      <c r="A34" s="4" t="s">
        <v>478</v>
      </c>
      <c r="E34" s="4" t="s">
        <v>479</v>
      </c>
    </row>
    <row r="35" spans="1:8">
      <c r="A35" s="4" t="s">
        <v>480</v>
      </c>
    </row>
    <row r="36" spans="1:8">
      <c r="A36" s="3" t="s">
        <v>461</v>
      </c>
    </row>
    <row r="37" spans="1:8">
      <c r="A37" s="4" t="s">
        <v>478</v>
      </c>
      <c r="E37" s="4" t="s">
        <v>481</v>
      </c>
    </row>
    <row r="38" spans="1:8">
      <c r="A38" s="4" t="s">
        <v>482</v>
      </c>
    </row>
    <row r="39" spans="1:8">
      <c r="A39" s="3" t="s">
        <v>461</v>
      </c>
    </row>
    <row r="40" spans="1:8">
      <c r="A40" s="4" t="s">
        <v>478</v>
      </c>
      <c r="E40" s="4" t="s">
        <v>483</v>
      </c>
    </row>
    <row r="41" spans="1:8">
      <c r="A41" s="4" t="s">
        <v>484</v>
      </c>
    </row>
    <row r="42" spans="1:8">
      <c r="A42" s="3" t="s">
        <v>461</v>
      </c>
    </row>
    <row r="43" spans="1:8">
      <c r="A43" s="4" t="s">
        <v>227</v>
      </c>
      <c r="F43" s="5" t="n">
        <v>19000</v>
      </c>
    </row>
    <row r="44" spans="1:8">
      <c r="A44" s="4" t="s">
        <v>235</v>
      </c>
      <c r="F44" s="5" t="n">
        <v>26523000</v>
      </c>
    </row>
    <row r="45" spans="1:8">
      <c r="A45" s="4" t="s">
        <v>462</v>
      </c>
      <c r="F45" s="7" t="n">
        <v>880000</v>
      </c>
    </row>
    <row r="46" spans="1:8">
      <c r="A46" s="4" t="s">
        <v>485</v>
      </c>
    </row>
    <row r="47" spans="1:8">
      <c r="A47" s="3" t="s">
        <v>461</v>
      </c>
    </row>
    <row r="48" spans="1:8">
      <c r="A48" s="4" t="s">
        <v>58</v>
      </c>
      <c r="B48" s="5" t="n">
        <v>663000</v>
      </c>
    </row>
    <row r="49" spans="1:8">
      <c r="A49" s="4" t="s">
        <v>486</v>
      </c>
    </row>
    <row r="50" spans="1:8">
      <c r="A50" s="3" t="s">
        <v>461</v>
      </c>
    </row>
    <row r="51" spans="1:8">
      <c r="A51" s="4" t="s">
        <v>487</v>
      </c>
      <c r="C51" s="5" t="n">
        <v>250000000</v>
      </c>
      <c r="E51" s="7" t="n">
        <v>250000000</v>
      </c>
    </row>
    <row r="52" spans="1:8">
      <c r="A52" s="4" t="s">
        <v>488</v>
      </c>
      <c r="B52" s="7" t="n">
        <v>22154000</v>
      </c>
      <c r="C52" s="7" t="n">
        <v>33169000</v>
      </c>
      <c r="E52" s="7" t="n">
        <v>33169000</v>
      </c>
    </row>
    <row r="53" spans="1:8">
      <c r="A53" s="4" t="s">
        <v>489</v>
      </c>
      <c r="E53" s="4" t="s">
        <v>49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119177000</v>
      </c>
      <c r="C4" s="7" t="n">
        <v>108261000</v>
      </c>
      <c r="D4" s="7" t="n">
        <v>241422000</v>
      </c>
      <c r="E4" s="7" t="n">
        <v>211543000</v>
      </c>
    </row>
    <row r="5" spans="1:5">
      <c r="A5" s="4" t="s">
        <v>98</v>
      </c>
      <c r="B5" s="5" t="n">
        <v>1698000</v>
      </c>
      <c r="C5" s="5" t="n">
        <v>1838000</v>
      </c>
      <c r="D5" s="5" t="n">
        <v>2833000</v>
      </c>
      <c r="E5" s="5" t="n">
        <v>3590000</v>
      </c>
    </row>
    <row r="6" spans="1:5">
      <c r="A6" s="4" t="s">
        <v>99</v>
      </c>
      <c r="B6" s="5" t="n">
        <v>145595000</v>
      </c>
      <c r="C6" s="5" t="n">
        <v>131365000</v>
      </c>
      <c r="D6" s="5" t="n">
        <v>295075000</v>
      </c>
      <c r="E6" s="5" t="n">
        <v>261359000</v>
      </c>
    </row>
    <row r="7" spans="1:5">
      <c r="A7" s="3" t="s">
        <v>100</v>
      </c>
    </row>
    <row r="8" spans="1:5">
      <c r="A8" s="4" t="s">
        <v>101</v>
      </c>
      <c r="B8" s="5" t="n">
        <v>68479000</v>
      </c>
      <c r="C8" s="5" t="n">
        <v>62176000</v>
      </c>
      <c r="D8" s="5" t="n">
        <v>139995000</v>
      </c>
      <c r="E8" s="5" t="n">
        <v>124393000</v>
      </c>
    </row>
    <row r="9" spans="1:5">
      <c r="A9" s="4" t="s">
        <v>102</v>
      </c>
      <c r="B9" s="5" t="n">
        <v>26018000</v>
      </c>
      <c r="C9" s="5" t="n">
        <v>23219000</v>
      </c>
      <c r="D9" s="5" t="n">
        <v>53106000</v>
      </c>
      <c r="E9" s="5" t="n">
        <v>46405000</v>
      </c>
    </row>
    <row r="10" spans="1:5">
      <c r="A10" s="4" t="s">
        <v>103</v>
      </c>
      <c r="B10" s="5" t="n">
        <v>8862000</v>
      </c>
      <c r="C10" s="5" t="n">
        <v>9100000</v>
      </c>
      <c r="D10" s="5" t="n">
        <v>18548000</v>
      </c>
      <c r="E10" s="5" t="n">
        <v>17856000</v>
      </c>
    </row>
    <row r="11" spans="1:5">
      <c r="A11" s="4" t="s">
        <v>104</v>
      </c>
      <c r="B11" s="5" t="n">
        <v>2616000</v>
      </c>
      <c r="C11" s="5" t="n">
        <v>2435000</v>
      </c>
      <c r="D11" s="5" t="n">
        <v>5158000</v>
      </c>
      <c r="E11" s="5" t="n">
        <v>5519000</v>
      </c>
    </row>
    <row r="12" spans="1:5">
      <c r="A12" s="4" t="s">
        <v>105</v>
      </c>
      <c r="B12" s="5" t="n">
        <v>1945000</v>
      </c>
      <c r="C12" s="5" t="n">
        <v>0</v>
      </c>
      <c r="D12" s="5" t="n">
        <v>1945000</v>
      </c>
      <c r="E12" s="5" t="n">
        <v>0</v>
      </c>
    </row>
    <row r="13" spans="1:5">
      <c r="A13" s="4" t="s">
        <v>106</v>
      </c>
      <c r="B13" s="5" t="n">
        <v>107920000</v>
      </c>
      <c r="C13" s="5" t="n">
        <v>96930000</v>
      </c>
      <c r="D13" s="5" t="n">
        <v>218752000</v>
      </c>
      <c r="E13" s="5" t="n">
        <v>194173000</v>
      </c>
    </row>
    <row r="14" spans="1:5">
      <c r="A14" s="4" t="s">
        <v>107</v>
      </c>
      <c r="B14" s="5" t="n">
        <v>37675000</v>
      </c>
      <c r="C14" s="5" t="n">
        <v>34435000</v>
      </c>
      <c r="D14" s="5" t="n">
        <v>76323000</v>
      </c>
      <c r="E14" s="5" t="n">
        <v>67186000</v>
      </c>
    </row>
    <row r="15" spans="1:5">
      <c r="A15" s="3" t="s">
        <v>108</v>
      </c>
    </row>
    <row r="16" spans="1:5">
      <c r="A16" s="4" t="s">
        <v>109</v>
      </c>
      <c r="B16" s="5" t="n">
        <v>-25597000</v>
      </c>
      <c r="C16" s="5" t="n">
        <v>-23239000</v>
      </c>
      <c r="D16" s="5" t="n">
        <v>-51089000</v>
      </c>
      <c r="E16" s="5" t="n">
        <v>-46295000</v>
      </c>
    </row>
    <row r="17" spans="1:5">
      <c r="A17" s="4" t="s">
        <v>110</v>
      </c>
      <c r="B17" s="5" t="n">
        <v>0</v>
      </c>
      <c r="C17" s="5" t="n">
        <v>0</v>
      </c>
      <c r="D17" s="5" t="n">
        <v>0</v>
      </c>
      <c r="E17" s="5" t="n">
        <v>-4081000</v>
      </c>
    </row>
    <row r="18" spans="1:5">
      <c r="A18" s="4" t="s">
        <v>111</v>
      </c>
      <c r="B18" s="5" t="n">
        <v>0</v>
      </c>
      <c r="C18" s="5" t="n">
        <v>0</v>
      </c>
      <c r="D18" s="5" t="n">
        <v>0</v>
      </c>
      <c r="E18" s="5" t="n">
        <v>-809000</v>
      </c>
    </row>
    <row r="19" spans="1:5">
      <c r="A19" s="4" t="s">
        <v>112</v>
      </c>
      <c r="B19" s="5" t="n">
        <v>0</v>
      </c>
      <c r="C19" s="5" t="n">
        <v>0</v>
      </c>
      <c r="D19" s="5" t="n">
        <v>0</v>
      </c>
      <c r="E19" s="5" t="n">
        <v>-4890000</v>
      </c>
    </row>
    <row r="20" spans="1:5">
      <c r="A20" s="4" t="s">
        <v>113</v>
      </c>
      <c r="B20" s="5" t="n">
        <v>14970000</v>
      </c>
      <c r="C20" s="5" t="n">
        <v>0</v>
      </c>
      <c r="D20" s="5" t="n">
        <v>14970000</v>
      </c>
      <c r="E20" s="5" t="n">
        <v>0</v>
      </c>
    </row>
    <row r="21" spans="1:5">
      <c r="A21" s="4" t="s">
        <v>114</v>
      </c>
      <c r="B21" s="5" t="n">
        <v>-1838000</v>
      </c>
      <c r="C21" s="5" t="n">
        <v>248000</v>
      </c>
      <c r="D21" s="5" t="n">
        <v>-2764000</v>
      </c>
      <c r="E21" s="5" t="n">
        <v>154000</v>
      </c>
    </row>
    <row r="22" spans="1:5">
      <c r="A22" s="4" t="s">
        <v>115</v>
      </c>
      <c r="B22" s="5" t="n">
        <v>83000</v>
      </c>
      <c r="C22" s="5" t="n">
        <v>268000</v>
      </c>
      <c r="D22" s="5" t="n">
        <v>83000</v>
      </c>
      <c r="E22" s="5" t="n">
        <v>60000</v>
      </c>
    </row>
    <row r="23" spans="1:5">
      <c r="A23" s="4" t="s">
        <v>116</v>
      </c>
      <c r="B23" s="5" t="n">
        <v>-4601000</v>
      </c>
      <c r="C23" s="5" t="n">
        <v>-5580000</v>
      </c>
      <c r="D23" s="5" t="n">
        <v>-4601000</v>
      </c>
      <c r="E23" s="5" t="n">
        <v>-18351000</v>
      </c>
    </row>
    <row r="24" spans="1:5">
      <c r="A24" s="4" t="s">
        <v>117</v>
      </c>
      <c r="D24" s="5" t="n">
        <v>3293000</v>
      </c>
    </row>
    <row r="25" spans="1:5">
      <c r="A25" s="4" t="s">
        <v>118</v>
      </c>
      <c r="B25" s="5" t="n">
        <v>20692000</v>
      </c>
      <c r="C25" s="5" t="n">
        <v>6132000</v>
      </c>
      <c r="D25" s="5" t="n">
        <v>32922000</v>
      </c>
      <c r="E25" s="5" t="n">
        <v>-2136000</v>
      </c>
    </row>
    <row r="26" spans="1:5">
      <c r="A26" s="4" t="s">
        <v>119</v>
      </c>
      <c r="B26" s="5" t="n">
        <v>62000</v>
      </c>
      <c r="C26" s="5" t="n">
        <v>-147000</v>
      </c>
      <c r="D26" s="5" t="n">
        <v>-559000</v>
      </c>
      <c r="E26" s="5" t="n">
        <v>49000</v>
      </c>
    </row>
    <row r="27" spans="1:5">
      <c r="A27" s="4" t="s">
        <v>120</v>
      </c>
      <c r="B27" s="5" t="n">
        <v>20754000</v>
      </c>
      <c r="C27" s="5" t="n">
        <v>5985000</v>
      </c>
      <c r="D27" s="5" t="n">
        <v>32363000</v>
      </c>
      <c r="E27" s="5" t="n">
        <v>-2087000</v>
      </c>
    </row>
    <row r="28" spans="1:5">
      <c r="A28" s="4" t="s">
        <v>121</v>
      </c>
      <c r="B28" s="5" t="n">
        <v>0</v>
      </c>
      <c r="C28" s="5" t="n">
        <v>-28000</v>
      </c>
      <c r="D28" s="5" t="n">
        <v>0</v>
      </c>
      <c r="E28" s="5" t="n">
        <v>-52000</v>
      </c>
    </row>
    <row r="29" spans="1:5">
      <c r="A29" s="4" t="s">
        <v>122</v>
      </c>
      <c r="B29" s="5" t="n">
        <v>20754000</v>
      </c>
      <c r="C29" s="5" t="n">
        <v>5957000</v>
      </c>
      <c r="D29" s="5" t="n">
        <v>32363000</v>
      </c>
      <c r="E29" s="5" t="n">
        <v>-2139000</v>
      </c>
    </row>
    <row r="30" spans="1:5">
      <c r="A30" s="4" t="s">
        <v>123</v>
      </c>
      <c r="B30" s="5" t="n">
        <v>4523000</v>
      </c>
      <c r="C30" s="5" t="n">
        <v>2002000</v>
      </c>
      <c r="D30" s="5" t="n">
        <v>20778000</v>
      </c>
      <c r="E30" s="5" t="n">
        <v>19379000</v>
      </c>
    </row>
    <row r="31" spans="1:5">
      <c r="A31" s="4" t="s">
        <v>124</v>
      </c>
      <c r="B31" s="5" t="n">
        <v>25277000</v>
      </c>
      <c r="C31" s="5" t="n">
        <v>7959000</v>
      </c>
      <c r="D31" s="5" t="n">
        <v>53141000</v>
      </c>
      <c r="E31" s="5" t="n">
        <v>17240000</v>
      </c>
    </row>
    <row r="32" spans="1:5">
      <c r="A32" s="4" t="s">
        <v>125</v>
      </c>
      <c r="B32" s="5" t="n">
        <v>-845000</v>
      </c>
      <c r="C32" s="5" t="n">
        <v>113000</v>
      </c>
      <c r="D32" s="5" t="n">
        <v>-1647000</v>
      </c>
      <c r="E32" s="5" t="n">
        <v>-41000</v>
      </c>
    </row>
    <row r="33" spans="1:5">
      <c r="A33" s="4" t="s">
        <v>126</v>
      </c>
      <c r="B33" s="5" t="n">
        <v>24432000</v>
      </c>
      <c r="C33" s="5" t="n">
        <v>8072000</v>
      </c>
      <c r="D33" s="5" t="n">
        <v>51494000</v>
      </c>
      <c r="E33" s="5" t="n">
        <v>17199000</v>
      </c>
    </row>
    <row r="34" spans="1:5">
      <c r="A34" s="4" t="s">
        <v>127</v>
      </c>
      <c r="B34" s="5" t="n">
        <v>-1558000</v>
      </c>
      <c r="C34" s="5" t="n">
        <v>-1558000</v>
      </c>
      <c r="D34" s="5" t="n">
        <v>-3117000</v>
      </c>
      <c r="E34" s="5" t="n">
        <v>-3117000</v>
      </c>
    </row>
    <row r="35" spans="1:5">
      <c r="A35" s="4" t="s">
        <v>128</v>
      </c>
      <c r="B35" s="7" t="n">
        <v>22874000</v>
      </c>
      <c r="C35" s="7" t="n">
        <v>6514000</v>
      </c>
      <c r="D35" s="7" t="n">
        <v>48377000</v>
      </c>
      <c r="E35" s="7" t="n">
        <v>14082000</v>
      </c>
    </row>
    <row r="36" spans="1:5">
      <c r="A36" s="3" t="s">
        <v>129</v>
      </c>
    </row>
    <row r="37" spans="1:5">
      <c r="A37" s="4" t="s">
        <v>130</v>
      </c>
      <c r="B37" s="8" t="n">
        <v>0.14</v>
      </c>
      <c r="C37" s="8" t="n">
        <v>0.04</v>
      </c>
      <c r="D37" s="8" t="n">
        <v>0.3</v>
      </c>
      <c r="E37" s="8" t="n">
        <v>0.09</v>
      </c>
    </row>
    <row r="38" spans="1:5">
      <c r="A38" s="4" t="s">
        <v>131</v>
      </c>
      <c r="B38" s="5" t="n">
        <v>0</v>
      </c>
      <c r="C38" s="5" t="n">
        <v>0</v>
      </c>
      <c r="D38" s="5" t="n">
        <v>0</v>
      </c>
      <c r="E38" s="5" t="n">
        <v>0</v>
      </c>
    </row>
    <row r="39" spans="1:5">
      <c r="A39" s="4" t="s">
        <v>132</v>
      </c>
      <c r="B39" s="9" t="n">
        <v>0.14</v>
      </c>
      <c r="C39" s="9" t="n">
        <v>0.04</v>
      </c>
      <c r="D39" s="9" t="n">
        <v>0.3</v>
      </c>
      <c r="E39" s="9" t="n">
        <v>0.09</v>
      </c>
    </row>
    <row r="40" spans="1:5">
      <c r="A40" s="3" t="s">
        <v>133</v>
      </c>
    </row>
    <row r="41" spans="1:5">
      <c r="A41" s="4" t="s">
        <v>130</v>
      </c>
      <c r="B41" s="9" t="n">
        <v>0.14</v>
      </c>
      <c r="C41" s="9" t="n">
        <v>0.04</v>
      </c>
      <c r="D41" s="9" t="n">
        <v>0.3</v>
      </c>
      <c r="E41" s="9" t="n">
        <v>0.09</v>
      </c>
    </row>
    <row r="42" spans="1:5">
      <c r="A42" s="4" t="s">
        <v>131</v>
      </c>
      <c r="B42" s="5" t="n">
        <v>0</v>
      </c>
      <c r="C42" s="5" t="n">
        <v>0</v>
      </c>
      <c r="D42" s="5" t="n">
        <v>0</v>
      </c>
      <c r="E42" s="5" t="n">
        <v>0</v>
      </c>
    </row>
    <row r="43" spans="1:5">
      <c r="A43" s="4" t="s">
        <v>132</v>
      </c>
      <c r="B43" s="8" t="n">
        <v>0.14</v>
      </c>
      <c r="C43" s="8" t="n">
        <v>0.04</v>
      </c>
      <c r="D43" s="8" t="n">
        <v>0.3</v>
      </c>
      <c r="E43" s="8" t="n">
        <v>0.09</v>
      </c>
    </row>
    <row r="44" spans="1:5">
      <c r="A44" s="4" t="s">
        <v>134</v>
      </c>
      <c r="B44" s="5" t="n">
        <v>160420278</v>
      </c>
      <c r="C44" s="5" t="n">
        <v>148542916</v>
      </c>
      <c r="D44" s="5" t="n">
        <v>160414240</v>
      </c>
      <c r="E44" s="5" t="n">
        <v>144746251</v>
      </c>
    </row>
    <row r="45" spans="1:5">
      <c r="A45" s="4" t="s">
        <v>135</v>
      </c>
      <c r="B45" s="5" t="n">
        <v>160433351</v>
      </c>
      <c r="C45" s="5" t="n">
        <v>149914443</v>
      </c>
      <c r="D45" s="5" t="n">
        <v>160425291</v>
      </c>
      <c r="E45" s="5" t="n">
        <v>145965936</v>
      </c>
    </row>
    <row r="46" spans="1:5">
      <c r="A46" s="4" t="s">
        <v>24</v>
      </c>
    </row>
    <row r="47" spans="1:5">
      <c r="A47" s="3" t="s">
        <v>96</v>
      </c>
    </row>
    <row r="48" spans="1:5">
      <c r="A48" s="4" t="s">
        <v>97</v>
      </c>
      <c r="B48" s="7" t="n">
        <v>119177000</v>
      </c>
      <c r="C48" s="7" t="n">
        <v>108261000</v>
      </c>
      <c r="D48" s="7" t="n">
        <v>241422000</v>
      </c>
      <c r="E48" s="7" t="n">
        <v>211543000</v>
      </c>
    </row>
    <row r="49" spans="1:5">
      <c r="A49" s="4" t="s">
        <v>98</v>
      </c>
      <c r="B49" s="5" t="n">
        <v>1698000</v>
      </c>
      <c r="C49" s="5" t="n">
        <v>1838000</v>
      </c>
      <c r="D49" s="5" t="n">
        <v>2833000</v>
      </c>
      <c r="E49" s="5" t="n">
        <v>3590000</v>
      </c>
    </row>
    <row r="50" spans="1:5">
      <c r="A50" s="4" t="s">
        <v>99</v>
      </c>
      <c r="B50" s="5" t="n">
        <v>145595000</v>
      </c>
      <c r="C50" s="5" t="n">
        <v>131365000</v>
      </c>
      <c r="D50" s="5" t="n">
        <v>295075000</v>
      </c>
      <c r="E50" s="5" t="n">
        <v>261359000</v>
      </c>
    </row>
    <row r="51" spans="1:5">
      <c r="A51" s="3" t="s">
        <v>100</v>
      </c>
    </row>
    <row r="52" spans="1:5">
      <c r="A52" s="4" t="s">
        <v>101</v>
      </c>
      <c r="B52" s="5" t="n">
        <v>68479000</v>
      </c>
      <c r="C52" s="5" t="n">
        <v>62176000</v>
      </c>
      <c r="D52" s="5" t="n">
        <v>139995000</v>
      </c>
      <c r="E52" s="5" t="n">
        <v>124393000</v>
      </c>
    </row>
    <row r="53" spans="1:5">
      <c r="A53" s="4" t="s">
        <v>102</v>
      </c>
      <c r="B53" s="5" t="n">
        <v>26018000</v>
      </c>
      <c r="C53" s="5" t="n">
        <v>23219000</v>
      </c>
      <c r="D53" s="5" t="n">
        <v>53106000</v>
      </c>
      <c r="E53" s="5" t="n">
        <v>46405000</v>
      </c>
    </row>
    <row r="54" spans="1:5">
      <c r="A54" s="4" t="s">
        <v>103</v>
      </c>
      <c r="B54" s="5" t="n">
        <v>8862000</v>
      </c>
      <c r="C54" s="5" t="n">
        <v>9100000</v>
      </c>
      <c r="D54" s="5" t="n">
        <v>18548000</v>
      </c>
      <c r="E54" s="5" t="n">
        <v>17856000</v>
      </c>
    </row>
    <row r="55" spans="1:5">
      <c r="A55" s="4" t="s">
        <v>104</v>
      </c>
      <c r="B55" s="5" t="n">
        <v>2616000</v>
      </c>
      <c r="C55" s="5" t="n">
        <v>2435000</v>
      </c>
      <c r="D55" s="5" t="n">
        <v>5158000</v>
      </c>
      <c r="E55" s="5" t="n">
        <v>5519000</v>
      </c>
    </row>
    <row r="56" spans="1:5">
      <c r="A56" s="4" t="s">
        <v>105</v>
      </c>
      <c r="B56" s="5" t="n">
        <v>1945000</v>
      </c>
      <c r="C56" s="5" t="n">
        <v>0</v>
      </c>
      <c r="D56" s="5" t="n">
        <v>1945000</v>
      </c>
      <c r="E56" s="5" t="n">
        <v>0</v>
      </c>
    </row>
    <row r="57" spans="1:5">
      <c r="A57" s="4" t="s">
        <v>106</v>
      </c>
      <c r="B57" s="5" t="n">
        <v>107920000</v>
      </c>
      <c r="C57" s="5" t="n">
        <v>96930000</v>
      </c>
      <c r="D57" s="5" t="n">
        <v>218752000</v>
      </c>
      <c r="E57" s="5" t="n">
        <v>194173000</v>
      </c>
    </row>
    <row r="58" spans="1:5">
      <c r="A58" s="4" t="s">
        <v>107</v>
      </c>
      <c r="B58" s="5" t="n">
        <v>37675000</v>
      </c>
      <c r="C58" s="5" t="n">
        <v>34435000</v>
      </c>
      <c r="D58" s="5" t="n">
        <v>76323000</v>
      </c>
      <c r="E58" s="5" t="n">
        <v>67186000</v>
      </c>
    </row>
    <row r="59" spans="1:5">
      <c r="A59" s="3" t="s">
        <v>108</v>
      </c>
    </row>
    <row r="60" spans="1:5">
      <c r="A60" s="4" t="s">
        <v>109</v>
      </c>
      <c r="B60" s="5" t="n">
        <v>-25597000</v>
      </c>
      <c r="C60" s="5" t="n">
        <v>-23239000</v>
      </c>
      <c r="D60" s="5" t="n">
        <v>-51089000</v>
      </c>
      <c r="E60" s="5" t="n">
        <v>-46295000</v>
      </c>
    </row>
    <row r="61" spans="1:5">
      <c r="A61" s="4" t="s">
        <v>110</v>
      </c>
      <c r="B61" s="5" t="n">
        <v>0</v>
      </c>
      <c r="C61" s="5" t="n">
        <v>0</v>
      </c>
      <c r="D61" s="5" t="n">
        <v>0</v>
      </c>
      <c r="E61" s="5" t="n">
        <v>-4081000</v>
      </c>
    </row>
    <row r="62" spans="1:5">
      <c r="A62" s="4" t="s">
        <v>111</v>
      </c>
      <c r="B62" s="5" t="n">
        <v>0</v>
      </c>
      <c r="C62" s="5" t="n">
        <v>0</v>
      </c>
      <c r="D62" s="5" t="n">
        <v>0</v>
      </c>
      <c r="E62" s="5" t="n">
        <v>-809000</v>
      </c>
    </row>
    <row r="63" spans="1:5">
      <c r="A63" s="4" t="s">
        <v>112</v>
      </c>
      <c r="B63" s="5" t="n">
        <v>0</v>
      </c>
      <c r="C63" s="5" t="n">
        <v>0</v>
      </c>
      <c r="D63" s="5" t="n">
        <v>0</v>
      </c>
      <c r="E63" s="5" t="n">
        <v>-4890000</v>
      </c>
    </row>
    <row r="64" spans="1:5">
      <c r="A64" s="4" t="s">
        <v>113</v>
      </c>
      <c r="B64" s="5" t="n">
        <v>14970000</v>
      </c>
      <c r="C64" s="5" t="n">
        <v>0</v>
      </c>
      <c r="D64" s="5" t="n">
        <v>14970000</v>
      </c>
      <c r="E64" s="5" t="n">
        <v>0</v>
      </c>
    </row>
    <row r="65" spans="1:5">
      <c r="A65" s="4" t="s">
        <v>114</v>
      </c>
      <c r="B65" s="5" t="n">
        <v>-1838000</v>
      </c>
      <c r="C65" s="5" t="n">
        <v>248000</v>
      </c>
      <c r="D65" s="5" t="n">
        <v>-2764000</v>
      </c>
      <c r="E65" s="5" t="n">
        <v>154000</v>
      </c>
    </row>
    <row r="66" spans="1:5">
      <c r="A66" s="4" t="s">
        <v>115</v>
      </c>
      <c r="B66" s="5" t="n">
        <v>83000</v>
      </c>
      <c r="C66" s="5" t="n">
        <v>268000</v>
      </c>
      <c r="D66" s="5" t="n">
        <v>83000</v>
      </c>
      <c r="E66" s="5" t="n">
        <v>60000</v>
      </c>
    </row>
    <row r="67" spans="1:5">
      <c r="A67" s="4" t="s">
        <v>116</v>
      </c>
      <c r="B67" s="5" t="n">
        <v>-4601000</v>
      </c>
      <c r="C67" s="5" t="n">
        <v>-5580000</v>
      </c>
      <c r="D67" s="5" t="n">
        <v>-4601000</v>
      </c>
      <c r="E67" s="5" t="n">
        <v>-18351000</v>
      </c>
    </row>
    <row r="68" spans="1:5">
      <c r="A68" s="4" t="s">
        <v>118</v>
      </c>
      <c r="B68" s="5" t="n">
        <v>20692000</v>
      </c>
      <c r="C68" s="5" t="n">
        <v>6132000</v>
      </c>
      <c r="D68" s="5" t="n">
        <v>32922000</v>
      </c>
      <c r="E68" s="5" t="n">
        <v>-2136000</v>
      </c>
    </row>
    <row r="69" spans="1:5">
      <c r="A69" s="4" t="s">
        <v>119</v>
      </c>
      <c r="B69" s="5" t="n">
        <v>62000</v>
      </c>
      <c r="C69" s="5" t="n">
        <v>-147000</v>
      </c>
      <c r="D69" s="5" t="n">
        <v>-559000</v>
      </c>
      <c r="E69" s="5" t="n">
        <v>49000</v>
      </c>
    </row>
    <row r="70" spans="1:5">
      <c r="A70" s="4" t="s">
        <v>120</v>
      </c>
      <c r="B70" s="5" t="n">
        <v>20754000</v>
      </c>
      <c r="C70" s="5" t="n">
        <v>5985000</v>
      </c>
      <c r="D70" s="5" t="n">
        <v>32363000</v>
      </c>
      <c r="E70" s="5" t="n">
        <v>-2087000</v>
      </c>
    </row>
    <row r="71" spans="1:5">
      <c r="A71" s="4" t="s">
        <v>121</v>
      </c>
      <c r="B71" s="5" t="n">
        <v>0</v>
      </c>
      <c r="C71" s="5" t="n">
        <v>-28000</v>
      </c>
      <c r="D71" s="5" t="n">
        <v>0</v>
      </c>
      <c r="E71" s="5" t="n">
        <v>-52000</v>
      </c>
    </row>
    <row r="72" spans="1:5">
      <c r="A72" s="4" t="s">
        <v>122</v>
      </c>
      <c r="B72" s="5" t="n">
        <v>20754000</v>
      </c>
      <c r="C72" s="5" t="n">
        <v>5957000</v>
      </c>
      <c r="D72" s="5" t="n">
        <v>32363000</v>
      </c>
      <c r="E72" s="5" t="n">
        <v>-2139000</v>
      </c>
    </row>
    <row r="73" spans="1:5">
      <c r="A73" s="4" t="s">
        <v>123</v>
      </c>
      <c r="B73" s="5" t="n">
        <v>4523000</v>
      </c>
      <c r="C73" s="5" t="n">
        <v>2002000</v>
      </c>
      <c r="D73" s="5" t="n">
        <v>20778000</v>
      </c>
      <c r="E73" s="5" t="n">
        <v>19379000</v>
      </c>
    </row>
    <row r="74" spans="1:5">
      <c r="A74" s="4" t="s">
        <v>124</v>
      </c>
      <c r="B74" s="5" t="n">
        <v>25277000</v>
      </c>
      <c r="C74" s="5" t="n">
        <v>7959000</v>
      </c>
      <c r="D74" s="5" t="n">
        <v>53141000</v>
      </c>
      <c r="E74" s="5" t="n">
        <v>17240000</v>
      </c>
    </row>
    <row r="75" spans="1:5">
      <c r="A75" s="4" t="s">
        <v>136</v>
      </c>
      <c r="B75" s="5" t="n">
        <v>0</v>
      </c>
      <c r="C75" s="5" t="n">
        <v>137000</v>
      </c>
      <c r="D75" s="5" t="n">
        <v>0</v>
      </c>
      <c r="E75" s="5" t="n">
        <v>17000</v>
      </c>
    </row>
    <row r="76" spans="1:5">
      <c r="A76" s="4" t="s">
        <v>126</v>
      </c>
      <c r="B76" s="5" t="n">
        <v>25277000</v>
      </c>
      <c r="C76" s="5" t="n">
        <v>8096000</v>
      </c>
      <c r="D76" s="5" t="n">
        <v>53141000</v>
      </c>
      <c r="E76" s="5" t="n">
        <v>17257000</v>
      </c>
    </row>
    <row r="77" spans="1:5">
      <c r="A77" s="4" t="s">
        <v>127</v>
      </c>
      <c r="B77" s="5" t="n">
        <v>-1558000</v>
      </c>
      <c r="C77" s="5" t="n">
        <v>-1558000</v>
      </c>
      <c r="D77" s="5" t="n">
        <v>-3117000</v>
      </c>
      <c r="E77" s="5" t="n">
        <v>-3117000</v>
      </c>
    </row>
    <row r="78" spans="1:5">
      <c r="A78" s="4" t="s">
        <v>137</v>
      </c>
      <c r="B78" s="7" t="n">
        <v>23719000</v>
      </c>
      <c r="C78" s="7" t="n">
        <v>6538000</v>
      </c>
      <c r="D78" s="7" t="n">
        <v>50024000</v>
      </c>
      <c r="E78" s="7" t="n">
        <v>14140000</v>
      </c>
    </row>
    <row r="79" spans="1:5">
      <c r="A79" s="3" t="s">
        <v>138</v>
      </c>
    </row>
    <row r="80" spans="1:5">
      <c r="A80" s="4" t="s">
        <v>139</v>
      </c>
      <c r="B80" s="8" t="n">
        <v>0.14</v>
      </c>
      <c r="C80" s="8" t="n">
        <v>0.04</v>
      </c>
      <c r="D80" s="8" t="n">
        <v>0.3</v>
      </c>
      <c r="E80" s="8" t="n">
        <v>0.09</v>
      </c>
    </row>
    <row r="81" spans="1:5">
      <c r="A81" s="4" t="s">
        <v>140</v>
      </c>
      <c r="B81" s="5" t="n">
        <v>0</v>
      </c>
      <c r="C81" s="5" t="n">
        <v>0</v>
      </c>
      <c r="D81" s="5" t="n">
        <v>0</v>
      </c>
      <c r="E81" s="5" t="n">
        <v>0</v>
      </c>
    </row>
    <row r="82" spans="1:5">
      <c r="A82" s="4" t="s">
        <v>141</v>
      </c>
      <c r="B82" s="9" t="n">
        <v>0.14</v>
      </c>
      <c r="C82" s="9" t="n">
        <v>0.04</v>
      </c>
      <c r="D82" s="9" t="n">
        <v>0.3</v>
      </c>
      <c r="E82" s="9" t="n">
        <v>0.09</v>
      </c>
    </row>
    <row r="83" spans="1:5">
      <c r="A83" s="3" t="s">
        <v>142</v>
      </c>
    </row>
    <row r="84" spans="1:5">
      <c r="A84" s="4" t="s">
        <v>143</v>
      </c>
      <c r="B84" s="9" t="n">
        <v>0.14</v>
      </c>
      <c r="C84" s="9" t="n">
        <v>0.04</v>
      </c>
      <c r="D84" s="9" t="n">
        <v>0.3</v>
      </c>
      <c r="E84" s="9" t="n">
        <v>0.09</v>
      </c>
    </row>
    <row r="85" spans="1:5">
      <c r="A85" s="4" t="s">
        <v>144</v>
      </c>
      <c r="B85" s="5" t="n">
        <v>0</v>
      </c>
      <c r="C85" s="5" t="n">
        <v>0</v>
      </c>
      <c r="D85" s="5" t="n">
        <v>0</v>
      </c>
      <c r="E85" s="5" t="n">
        <v>0</v>
      </c>
    </row>
    <row r="86" spans="1:5">
      <c r="A86" s="4" t="s">
        <v>145</v>
      </c>
      <c r="B86" s="8" t="n">
        <v>0.14</v>
      </c>
      <c r="C86" s="8" t="n">
        <v>0.04</v>
      </c>
      <c r="D86" s="8" t="n">
        <v>0.3</v>
      </c>
      <c r="E86" s="8" t="n">
        <v>0.09</v>
      </c>
    </row>
    <row r="87" spans="1:5">
      <c r="A87" s="4" t="s">
        <v>146</v>
      </c>
      <c r="B87" s="5" t="n">
        <v>166355043</v>
      </c>
      <c r="C87" s="5" t="n">
        <v>149103359</v>
      </c>
      <c r="D87" s="5" t="n">
        <v>165904457</v>
      </c>
      <c r="E87" s="5" t="n">
        <v>145336798</v>
      </c>
    </row>
    <row r="88" spans="1:5">
      <c r="A88" s="4" t="s">
        <v>147</v>
      </c>
      <c r="B88" s="5" t="n">
        <v>166368116</v>
      </c>
      <c r="C88" s="5" t="n">
        <v>150474886</v>
      </c>
      <c r="D88" s="5" t="n">
        <v>165915508</v>
      </c>
      <c r="E88" s="5" t="n">
        <v>146556483</v>
      </c>
    </row>
    <row r="89" spans="1:5">
      <c r="A89" s="4" t="s">
        <v>148</v>
      </c>
    </row>
    <row r="90" spans="1:5">
      <c r="A90" s="3" t="s">
        <v>96</v>
      </c>
    </row>
    <row r="91" spans="1:5">
      <c r="A91" s="4" t="s">
        <v>149</v>
      </c>
      <c r="B91" s="7" t="n">
        <v>22346000</v>
      </c>
      <c r="C91" s="7" t="n">
        <v>19628000</v>
      </c>
      <c r="D91" s="7" t="n">
        <v>45656000</v>
      </c>
      <c r="E91" s="7" t="n">
        <v>39996000</v>
      </c>
    </row>
    <row r="92" spans="1:5">
      <c r="A92" s="4" t="s">
        <v>150</v>
      </c>
    </row>
    <row r="93" spans="1:5">
      <c r="A93" s="3" t="s">
        <v>96</v>
      </c>
    </row>
    <row r="94" spans="1:5">
      <c r="A94" s="4" t="s">
        <v>149</v>
      </c>
      <c r="B94" s="5" t="n">
        <v>22346000</v>
      </c>
      <c r="C94" s="5" t="n">
        <v>19628000</v>
      </c>
      <c r="D94" s="5" t="n">
        <v>45656000</v>
      </c>
      <c r="E94" s="5" t="n">
        <v>39996000</v>
      </c>
    </row>
    <row r="95" spans="1:5">
      <c r="A95" s="4" t="s">
        <v>151</v>
      </c>
    </row>
    <row r="96" spans="1:5">
      <c r="A96" s="3" t="s">
        <v>96</v>
      </c>
    </row>
    <row r="97" spans="1:5">
      <c r="A97" s="4" t="s">
        <v>149</v>
      </c>
      <c r="B97" s="5" t="n">
        <v>2374000</v>
      </c>
      <c r="C97" s="5" t="n">
        <v>1638000</v>
      </c>
      <c r="D97" s="5" t="n">
        <v>5164000</v>
      </c>
      <c r="E97" s="5" t="n">
        <v>6230000</v>
      </c>
    </row>
    <row r="98" spans="1:5">
      <c r="A98" s="4" t="s">
        <v>152</v>
      </c>
    </row>
    <row r="99" spans="1:5">
      <c r="A99" s="3" t="s">
        <v>96</v>
      </c>
    </row>
    <row r="100" spans="1:5">
      <c r="A100" s="4" t="s">
        <v>149</v>
      </c>
      <c r="B100" s="7" t="n">
        <v>2374000</v>
      </c>
      <c r="C100" s="7" t="n">
        <v>1638000</v>
      </c>
      <c r="D100" s="7" t="n">
        <v>5164000</v>
      </c>
      <c r="E100" s="7" t="n">
        <v>623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 customWidth="1" max="5" min="5" width="22"/>
    <col customWidth="1" max="6" min="6" width="31"/>
    <col customWidth="1" max="7" min="7" width="25"/>
    <col customWidth="1" max="8" min="8" width="17"/>
    <col customWidth="1" max="9" min="9" width="21"/>
    <col customWidth="1" max="10" min="10" width="22"/>
    <col customWidth="1" max="11" min="11" width="31"/>
    <col customWidth="1" max="12" min="12" width="17"/>
  </cols>
  <sheetData>
    <row r="1" spans="1:12">
      <c r="A1" s="1" t="s">
        <v>491</v>
      </c>
      <c r="B1" s="2" t="s">
        <v>94</v>
      </c>
      <c r="D1" s="2" t="s">
        <v>1</v>
      </c>
    </row>
    <row r="2" spans="1:12">
      <c r="B2" s="2" t="s">
        <v>492</v>
      </c>
      <c r="C2" s="2" t="s">
        <v>397</v>
      </c>
      <c r="D2" s="2" t="s">
        <v>493</v>
      </c>
      <c r="E2" s="2" t="s">
        <v>494</v>
      </c>
      <c r="F2" s="2" t="s">
        <v>495</v>
      </c>
      <c r="G2" s="2" t="s">
        <v>496</v>
      </c>
      <c r="H2" s="2" t="s">
        <v>497</v>
      </c>
      <c r="I2" s="2" t="s">
        <v>401</v>
      </c>
      <c r="J2" s="2" t="s">
        <v>402</v>
      </c>
      <c r="K2" s="2" t="s">
        <v>403</v>
      </c>
      <c r="L2" s="2" t="s">
        <v>404</v>
      </c>
    </row>
    <row r="3" spans="1:12">
      <c r="A3" s="3" t="s">
        <v>498</v>
      </c>
    </row>
    <row r="4" spans="1:12">
      <c r="A4" s="4" t="s">
        <v>410</v>
      </c>
      <c r="B4" s="5" t="n">
        <v>2</v>
      </c>
      <c r="C4" s="5" t="n">
        <v>3</v>
      </c>
    </row>
    <row r="5" spans="1:12">
      <c r="A5" s="4" t="s">
        <v>411</v>
      </c>
      <c r="B5" s="5" t="n">
        <v>343966</v>
      </c>
      <c r="C5" s="5" t="n">
        <v>1739881</v>
      </c>
      <c r="H5" s="5" t="n">
        <v>1890057</v>
      </c>
      <c r="L5" s="5" t="n">
        <v>2227753</v>
      </c>
    </row>
    <row r="6" spans="1:12">
      <c r="A6" s="4" t="s">
        <v>412</v>
      </c>
      <c r="B6" s="7" t="n">
        <v>19971</v>
      </c>
      <c r="C6" s="7" t="n">
        <v>183302</v>
      </c>
      <c r="D6" s="7" t="n">
        <v>130983</v>
      </c>
      <c r="I6" s="7" t="n">
        <v>234985</v>
      </c>
    </row>
    <row r="7" spans="1:12">
      <c r="A7" s="4" t="s">
        <v>499</v>
      </c>
      <c r="B7" s="5" t="n">
        <v>0</v>
      </c>
      <c r="C7" s="5" t="n">
        <v>528</v>
      </c>
      <c r="D7" s="5" t="n">
        <v>0</v>
      </c>
      <c r="I7" s="5" t="n">
        <v>13299</v>
      </c>
    </row>
    <row r="8" spans="1:12">
      <c r="A8" s="4" t="s">
        <v>123</v>
      </c>
      <c r="B8" s="5" t="n">
        <v>4523</v>
      </c>
      <c r="C8" s="5" t="n">
        <v>2002</v>
      </c>
      <c r="D8" s="5" t="n">
        <v>20778</v>
      </c>
      <c r="I8" s="5" t="n">
        <v>19379</v>
      </c>
    </row>
    <row r="9" spans="1:12">
      <c r="A9" s="4" t="s">
        <v>116</v>
      </c>
      <c r="B9" s="7" t="n">
        <v>-4601</v>
      </c>
      <c r="C9" s="7" t="n">
        <v>-5580</v>
      </c>
      <c r="D9" s="5" t="n">
        <v>-4601</v>
      </c>
      <c r="I9" s="5" t="n">
        <v>-18351</v>
      </c>
    </row>
    <row r="10" spans="1:12">
      <c r="A10" s="4" t="s">
        <v>430</v>
      </c>
    </row>
    <row r="11" spans="1:12">
      <c r="A11" s="3" t="s">
        <v>498</v>
      </c>
    </row>
    <row r="12" spans="1:12">
      <c r="A12" s="4" t="s">
        <v>431</v>
      </c>
      <c r="B12" s="5" t="n">
        <v>9</v>
      </c>
      <c r="C12" s="5" t="n">
        <v>10</v>
      </c>
      <c r="E12" s="5" t="n">
        <v>14</v>
      </c>
      <c r="F12" s="5" t="n">
        <v>2</v>
      </c>
      <c r="G12" s="5" t="n">
        <v>1</v>
      </c>
      <c r="J12" s="5" t="n">
        <v>17</v>
      </c>
      <c r="K12" s="5" t="n">
        <v>3</v>
      </c>
    </row>
    <row r="13" spans="1:12">
      <c r="A13" s="4" t="s">
        <v>116</v>
      </c>
      <c r="B13" s="7" t="n">
        <v>-1308</v>
      </c>
      <c r="C13" s="7" t="n">
        <v>-5052</v>
      </c>
      <c r="D13" s="7" t="n">
        <v>-1308</v>
      </c>
      <c r="I13" s="7" t="n">
        <v>-5052</v>
      </c>
    </row>
  </sheetData>
  <mergeCells count="3">
    <mergeCell ref="A1:A2"/>
    <mergeCell ref="B1:C1"/>
    <mergeCell ref="D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27</v>
      </c>
      <c r="D1" s="2" t="s">
        <v>95</v>
      </c>
      <c r="E1" s="2" t="s">
        <v>501</v>
      </c>
    </row>
    <row r="2" spans="1:5">
      <c r="A2" s="3" t="s">
        <v>260</v>
      </c>
    </row>
    <row r="3" spans="1:5">
      <c r="A3" s="4" t="s">
        <v>33</v>
      </c>
      <c r="B3" s="7" t="n">
        <v>59741</v>
      </c>
      <c r="C3" s="7" t="n">
        <v>30231</v>
      </c>
      <c r="D3" s="7" t="n">
        <v>163509</v>
      </c>
    </row>
    <row r="4" spans="1:5">
      <c r="A4" s="4" t="s">
        <v>34</v>
      </c>
      <c r="B4" s="5" t="n">
        <v>12026</v>
      </c>
      <c r="C4" s="5" t="n">
        <v>12723</v>
      </c>
      <c r="D4" s="5" t="n">
        <v>40326</v>
      </c>
    </row>
    <row r="5" spans="1:5">
      <c r="A5" s="4" t="s">
        <v>502</v>
      </c>
      <c r="B5" s="7" t="n">
        <v>71767</v>
      </c>
      <c r="C5" s="7" t="n">
        <v>42954</v>
      </c>
      <c r="D5" s="7" t="n">
        <v>203835</v>
      </c>
      <c r="E5" s="7" t="n">
        <v>80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49"/>
    <col customWidth="1" max="3" min="3" width="41"/>
    <col customWidth="1" max="4" min="4" width="32"/>
    <col customWidth="1" max="5" min="5" width="24"/>
    <col customWidth="1" max="6" min="6" width="29"/>
  </cols>
  <sheetData>
    <row r="1" spans="1:6">
      <c r="A1" s="1" t="s">
        <v>503</v>
      </c>
      <c r="B1" s="2" t="s">
        <v>94</v>
      </c>
      <c r="D1" s="2" t="s">
        <v>1</v>
      </c>
    </row>
    <row r="2" spans="1:6">
      <c r="B2" s="2" t="s">
        <v>492</v>
      </c>
      <c r="C2" s="2" t="s">
        <v>504</v>
      </c>
      <c r="D2" s="2" t="s">
        <v>442</v>
      </c>
      <c r="E2" s="2" t="s">
        <v>505</v>
      </c>
      <c r="F2" s="2" t="s">
        <v>506</v>
      </c>
    </row>
    <row r="3" spans="1:6">
      <c r="A3" s="3" t="s">
        <v>444</v>
      </c>
    </row>
    <row r="4" spans="1:6">
      <c r="A4" s="4" t="s">
        <v>507</v>
      </c>
      <c r="B4" s="7" t="n">
        <v>22983</v>
      </c>
      <c r="C4" s="7" t="n">
        <v>24167</v>
      </c>
      <c r="D4" s="7" t="n">
        <v>49142</v>
      </c>
      <c r="E4" s="7" t="n">
        <v>48339</v>
      </c>
    </row>
    <row r="5" spans="1:6">
      <c r="A5" s="4" t="s">
        <v>508</v>
      </c>
      <c r="B5" s="5" t="n">
        <v>21691</v>
      </c>
      <c r="D5" s="5" t="n">
        <v>31888</v>
      </c>
    </row>
    <row r="6" spans="1:6">
      <c r="A6" s="4" t="s">
        <v>509</v>
      </c>
      <c r="B6" s="7" t="n">
        <v>2060</v>
      </c>
      <c r="D6" s="7" t="n">
        <v>2695</v>
      </c>
    </row>
    <row r="7" spans="1:6">
      <c r="A7" s="4" t="s">
        <v>410</v>
      </c>
      <c r="B7" s="5" t="n">
        <v>2</v>
      </c>
      <c r="C7" s="5" t="n">
        <v>3</v>
      </c>
    </row>
    <row r="8" spans="1:6">
      <c r="A8" s="4" t="s">
        <v>411</v>
      </c>
      <c r="B8" s="5" t="n">
        <v>343966</v>
      </c>
      <c r="C8" s="5" t="n">
        <v>1739881</v>
      </c>
      <c r="D8" s="5" t="n">
        <v>1890057</v>
      </c>
      <c r="E8" s="5" t="n">
        <v>2227753</v>
      </c>
    </row>
    <row r="9" spans="1:6">
      <c r="A9" s="4" t="s">
        <v>123</v>
      </c>
      <c r="B9" s="7" t="n">
        <v>4523</v>
      </c>
      <c r="C9" s="7" t="n">
        <v>2002</v>
      </c>
      <c r="D9" s="7" t="n">
        <v>20778</v>
      </c>
      <c r="E9" s="7" t="n">
        <v>19379</v>
      </c>
    </row>
    <row r="10" spans="1:6">
      <c r="A10" s="4" t="s">
        <v>116</v>
      </c>
      <c r="B10" s="5" t="n">
        <v>-4601</v>
      </c>
      <c r="C10" s="5" t="n">
        <v>-5580</v>
      </c>
      <c r="D10" s="5" t="n">
        <v>-4601</v>
      </c>
      <c r="E10" s="5" t="n">
        <v>-18351</v>
      </c>
    </row>
    <row r="11" spans="1:6">
      <c r="A11" s="4" t="s">
        <v>36</v>
      </c>
      <c r="B11" s="5" t="n">
        <v>0</v>
      </c>
      <c r="D11" s="5" t="n">
        <v>0</v>
      </c>
      <c r="F11" s="7" t="n">
        <v>402</v>
      </c>
    </row>
    <row r="12" spans="1:6">
      <c r="A12" s="4" t="s">
        <v>510</v>
      </c>
      <c r="B12" s="7" t="n">
        <v>1433</v>
      </c>
      <c r="C12" s="7" t="n">
        <v>4756</v>
      </c>
      <c r="D12" s="7" t="n">
        <v>1927</v>
      </c>
      <c r="E12" s="7" t="n">
        <v>5377</v>
      </c>
    </row>
    <row r="13" spans="1:6">
      <c r="A13" s="4" t="s">
        <v>511</v>
      </c>
    </row>
    <row r="14" spans="1:6">
      <c r="A14" s="3" t="s">
        <v>444</v>
      </c>
    </row>
    <row r="15" spans="1:6">
      <c r="A15" s="4" t="s">
        <v>512</v>
      </c>
      <c r="B15" s="5" t="n">
        <v>0</v>
      </c>
      <c r="D15" s="5" t="n">
        <v>0</v>
      </c>
      <c r="F15" s="5" t="n">
        <v>1</v>
      </c>
    </row>
    <row r="16" spans="1:6">
      <c r="A16" s="4" t="s">
        <v>513</v>
      </c>
      <c r="B16" s="7" t="n">
        <v>402</v>
      </c>
      <c r="D16" s="7" t="n">
        <v>402</v>
      </c>
    </row>
    <row r="17" spans="1:6">
      <c r="A17" s="4" t="s">
        <v>428</v>
      </c>
    </row>
    <row r="18" spans="1:6">
      <c r="A18" s="3" t="s">
        <v>444</v>
      </c>
    </row>
    <row r="19" spans="1:6">
      <c r="A19" s="4" t="s">
        <v>429</v>
      </c>
      <c r="D19" s="5" t="n">
        <v>1</v>
      </c>
    </row>
    <row r="20" spans="1:6">
      <c r="A20" s="4" t="s">
        <v>427</v>
      </c>
      <c r="D20" s="5" t="n">
        <v>1267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14</v>
      </c>
      <c r="B1" s="2" t="s">
        <v>94</v>
      </c>
      <c r="D1" s="2" t="s">
        <v>1</v>
      </c>
    </row>
    <row r="2" spans="1:4">
      <c r="B2" s="2" t="s">
        <v>515</v>
      </c>
      <c r="C2" s="2" t="s">
        <v>401</v>
      </c>
      <c r="D2" s="2" t="s">
        <v>515</v>
      </c>
    </row>
    <row r="3" spans="1:4">
      <c r="A3" s="3" t="s">
        <v>516</v>
      </c>
    </row>
    <row r="4" spans="1:4">
      <c r="A4" s="4" t="s">
        <v>517</v>
      </c>
      <c r="B4" s="5" t="n">
        <v>6</v>
      </c>
      <c r="D4" s="5" t="n">
        <v>6</v>
      </c>
    </row>
    <row r="5" spans="1:4">
      <c r="A5" s="4" t="s">
        <v>518</v>
      </c>
      <c r="B5" s="7" t="n">
        <v>332360</v>
      </c>
      <c r="D5" s="7" t="n">
        <v>332360</v>
      </c>
    </row>
    <row r="6" spans="1:4">
      <c r="A6" s="4" t="s">
        <v>519</v>
      </c>
      <c r="B6" s="5" t="n">
        <v>5756</v>
      </c>
      <c r="D6" s="5" t="n">
        <v>5756</v>
      </c>
    </row>
    <row r="7" spans="1:4">
      <c r="A7" s="4" t="s">
        <v>520</v>
      </c>
      <c r="D7" s="5" t="n">
        <v>1036</v>
      </c>
    </row>
    <row r="8" spans="1:4">
      <c r="A8" s="4" t="s">
        <v>110</v>
      </c>
      <c r="B8" s="5" t="n">
        <v>0</v>
      </c>
      <c r="C8" s="7" t="n">
        <v>0</v>
      </c>
      <c r="D8" s="5" t="n">
        <v>0</v>
      </c>
    </row>
    <row r="9" spans="1:4">
      <c r="A9" s="4" t="s">
        <v>521</v>
      </c>
      <c r="B9" s="7" t="n">
        <v>6792</v>
      </c>
      <c r="D9" s="7" t="n">
        <v>6792</v>
      </c>
    </row>
    <row r="10" spans="1:4">
      <c r="A10" s="4" t="s">
        <v>522</v>
      </c>
      <c r="D10" s="4" t="s">
        <v>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4</v>
      </c>
      <c r="B1" s="2" t="s">
        <v>1</v>
      </c>
    </row>
    <row r="2" spans="1:3">
      <c r="B2" s="2" t="s">
        <v>2</v>
      </c>
      <c r="C2" s="2" t="s">
        <v>27</v>
      </c>
    </row>
    <row r="3" spans="1:3">
      <c r="A3" s="3" t="s">
        <v>525</v>
      </c>
    </row>
    <row r="4" spans="1:3">
      <c r="A4" s="4" t="s">
        <v>526</v>
      </c>
      <c r="B4" s="7" t="n">
        <v>537824</v>
      </c>
      <c r="C4" s="7" t="n">
        <v>598559</v>
      </c>
    </row>
    <row r="5" spans="1:3">
      <c r="A5" s="4" t="s">
        <v>527</v>
      </c>
      <c r="B5" s="5" t="n">
        <v>265990</v>
      </c>
      <c r="C5" s="5" t="n">
        <v>220473</v>
      </c>
    </row>
    <row r="6" spans="1:3">
      <c r="A6" s="3" t="s">
        <v>528</v>
      </c>
    </row>
    <row r="7" spans="1:3">
      <c r="A7" s="4" t="s">
        <v>529</v>
      </c>
      <c r="B7" s="7" t="n">
        <v>148661</v>
      </c>
      <c r="C7" s="5" t="n">
        <v>166491</v>
      </c>
    </row>
    <row r="8" spans="1:3">
      <c r="A8" s="4" t="s">
        <v>530</v>
      </c>
    </row>
    <row r="9" spans="1:3">
      <c r="A9" s="3" t="s">
        <v>444</v>
      </c>
    </row>
    <row r="10" spans="1:3">
      <c r="A10" s="4" t="s">
        <v>531</v>
      </c>
      <c r="B10" s="4" t="s">
        <v>532</v>
      </c>
    </row>
    <row r="11" spans="1:3">
      <c r="A11" s="3" t="s">
        <v>525</v>
      </c>
    </row>
    <row r="12" spans="1:3">
      <c r="A12" s="4" t="s">
        <v>526</v>
      </c>
      <c r="B12" s="7" t="n">
        <v>490350</v>
      </c>
      <c r="C12" s="5" t="n">
        <v>545782</v>
      </c>
    </row>
    <row r="13" spans="1:3">
      <c r="A13" s="4" t="s">
        <v>527</v>
      </c>
      <c r="B13" s="7" t="n">
        <v>236602</v>
      </c>
      <c r="C13" s="5" t="n">
        <v>194836</v>
      </c>
    </row>
    <row r="14" spans="1:3">
      <c r="A14" s="4" t="s">
        <v>533</v>
      </c>
    </row>
    <row r="15" spans="1:3">
      <c r="A15" s="3" t="s">
        <v>444</v>
      </c>
    </row>
    <row r="16" spans="1:3">
      <c r="A16" s="4" t="s">
        <v>531</v>
      </c>
      <c r="B16" s="4" t="s">
        <v>534</v>
      </c>
    </row>
    <row r="17" spans="1:3">
      <c r="A17" s="3" t="s">
        <v>525</v>
      </c>
    </row>
    <row r="18" spans="1:3">
      <c r="A18" s="4" t="s">
        <v>526</v>
      </c>
      <c r="B18" s="7" t="n">
        <v>41700</v>
      </c>
      <c r="C18" s="5" t="n">
        <v>46713</v>
      </c>
    </row>
    <row r="19" spans="1:3">
      <c r="A19" s="4" t="s">
        <v>527</v>
      </c>
      <c r="B19" s="7" t="n">
        <v>28930</v>
      </c>
      <c r="C19" s="5" t="n">
        <v>25229</v>
      </c>
    </row>
    <row r="20" spans="1:3">
      <c r="A20" s="4" t="s">
        <v>535</v>
      </c>
    </row>
    <row r="21" spans="1:3">
      <c r="A21" s="3" t="s">
        <v>444</v>
      </c>
    </row>
    <row r="22" spans="1:3">
      <c r="A22" s="4" t="s">
        <v>531</v>
      </c>
      <c r="B22" s="4" t="s">
        <v>536</v>
      </c>
    </row>
    <row r="23" spans="1:3">
      <c r="A23" s="3" t="s">
        <v>525</v>
      </c>
    </row>
    <row r="24" spans="1:3">
      <c r="A24" s="4" t="s">
        <v>526</v>
      </c>
      <c r="B24" s="7" t="n">
        <v>5774</v>
      </c>
      <c r="C24" s="5" t="n">
        <v>6064</v>
      </c>
    </row>
    <row r="25" spans="1:3">
      <c r="A25" s="4" t="s">
        <v>527</v>
      </c>
      <c r="B25" s="7" t="n">
        <v>458</v>
      </c>
      <c r="C25" s="5" t="n">
        <v>408</v>
      </c>
    </row>
    <row r="26" spans="1:3">
      <c r="A26" s="4" t="s">
        <v>537</v>
      </c>
    </row>
    <row r="27" spans="1:3">
      <c r="A27" s="3" t="s">
        <v>444</v>
      </c>
    </row>
    <row r="28" spans="1:3">
      <c r="A28" s="4" t="s">
        <v>531</v>
      </c>
      <c r="B28" s="4" t="s">
        <v>538</v>
      </c>
    </row>
    <row r="29" spans="1:3">
      <c r="A29" s="3" t="s">
        <v>528</v>
      </c>
    </row>
    <row r="30" spans="1:3">
      <c r="A30" s="4" t="s">
        <v>529</v>
      </c>
      <c r="B30" s="7" t="n">
        <v>141929</v>
      </c>
      <c r="C30" s="5" t="n">
        <v>159652</v>
      </c>
    </row>
    <row r="31" spans="1:3">
      <c r="A31" s="4" t="s">
        <v>539</v>
      </c>
      <c r="B31" s="7" t="n">
        <v>32733</v>
      </c>
      <c r="C31" s="5" t="n">
        <v>28516</v>
      </c>
    </row>
    <row r="32" spans="1:3">
      <c r="A32" s="4" t="s">
        <v>540</v>
      </c>
    </row>
    <row r="33" spans="1:3">
      <c r="A33" s="3" t="s">
        <v>444</v>
      </c>
    </row>
    <row r="34" spans="1:3">
      <c r="A34" s="4" t="s">
        <v>531</v>
      </c>
      <c r="B34" s="4" t="s">
        <v>541</v>
      </c>
    </row>
    <row r="35" spans="1:3">
      <c r="A35" s="3" t="s">
        <v>528</v>
      </c>
    </row>
    <row r="36" spans="1:3">
      <c r="A36" s="4" t="s">
        <v>529</v>
      </c>
      <c r="B36" s="7" t="n">
        <v>6732</v>
      </c>
      <c r="C36" s="5" t="n">
        <v>6839</v>
      </c>
    </row>
    <row r="37" spans="1:3">
      <c r="A37" s="4" t="s">
        <v>539</v>
      </c>
      <c r="B37" s="5" t="n">
        <v>569</v>
      </c>
      <c r="C37" s="5" t="n">
        <v>462</v>
      </c>
    </row>
    <row r="38" spans="1:3">
      <c r="A38" s="4" t="s">
        <v>511</v>
      </c>
    </row>
    <row r="39" spans="1:3">
      <c r="A39" s="3" t="s">
        <v>525</v>
      </c>
    </row>
    <row r="40" spans="1:3">
      <c r="A40" s="4" t="s">
        <v>527</v>
      </c>
      <c r="B40" s="5" t="n">
        <v>0</v>
      </c>
      <c r="C40" s="5" t="n">
        <v>0</v>
      </c>
    </row>
    <row r="41" spans="1:3">
      <c r="A41" s="3" t="s">
        <v>528</v>
      </c>
    </row>
    <row r="42" spans="1:3">
      <c r="A42" s="4" t="s">
        <v>539</v>
      </c>
      <c r="B42" s="7" t="n">
        <v>0</v>
      </c>
      <c r="C4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93</v>
      </c>
    </row>
    <row r="2" spans="1:2">
      <c r="A2" s="3" t="s">
        <v>543</v>
      </c>
    </row>
    <row r="3" spans="1:2">
      <c r="A3" s="4" t="s">
        <v>544</v>
      </c>
      <c r="B3" s="7" t="n">
        <v>44977</v>
      </c>
    </row>
    <row r="4" spans="1:2">
      <c r="A4" s="5" t="n">
        <v>2019</v>
      </c>
      <c r="B4" s="5" t="n">
        <v>81899</v>
      </c>
    </row>
    <row r="5" spans="1:2">
      <c r="A5" s="5" t="n">
        <v>2020</v>
      </c>
      <c r="B5" s="5" t="n">
        <v>70915</v>
      </c>
    </row>
    <row r="6" spans="1:2">
      <c r="A6" s="5" t="n">
        <v>2021</v>
      </c>
      <c r="B6" s="5" t="n">
        <v>60426</v>
      </c>
    </row>
    <row r="7" spans="1:2">
      <c r="A7" s="5" t="n">
        <v>2022</v>
      </c>
      <c r="B7" s="5" t="n">
        <v>47619</v>
      </c>
    </row>
    <row r="8" spans="1:2">
      <c r="A8" s="3" t="s">
        <v>545</v>
      </c>
    </row>
    <row r="9" spans="1:2">
      <c r="A9" s="4" t="s">
        <v>544</v>
      </c>
      <c r="B9" s="5" t="n">
        <v>-3271</v>
      </c>
    </row>
    <row r="10" spans="1:2">
      <c r="A10" s="5" t="n">
        <v>2019</v>
      </c>
      <c r="B10" s="5" t="n">
        <v>-2854</v>
      </c>
    </row>
    <row r="11" spans="1:2">
      <c r="A11" s="5" t="n">
        <v>2020</v>
      </c>
      <c r="B11" s="5" t="n">
        <v>-3559</v>
      </c>
    </row>
    <row r="12" spans="1:2">
      <c r="A12" s="5" t="n">
        <v>2021</v>
      </c>
      <c r="B12" s="5" t="n">
        <v>-3450</v>
      </c>
    </row>
    <row r="13" spans="1:2">
      <c r="A13" s="5" t="n">
        <v>2022</v>
      </c>
      <c r="B13" s="7" t="n">
        <v>-5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1"/>
    <col customWidth="1" max="11" min="11" width="21"/>
    <col customWidth="1" max="12" min="12" width="14"/>
  </cols>
  <sheetData>
    <row r="1" spans="1:12">
      <c r="A1" s="1" t="s">
        <v>546</v>
      </c>
      <c r="B1" s="2" t="s">
        <v>547</v>
      </c>
      <c r="C1" s="2" t="s">
        <v>548</v>
      </c>
      <c r="D1" s="2" t="s">
        <v>549</v>
      </c>
      <c r="E1" s="2" t="s">
        <v>550</v>
      </c>
      <c r="F1" s="2" t="s">
        <v>549</v>
      </c>
      <c r="G1" s="2" t="s">
        <v>550</v>
      </c>
      <c r="H1" s="2" t="s">
        <v>506</v>
      </c>
      <c r="I1" s="2" t="s">
        <v>550</v>
      </c>
      <c r="J1" s="2" t="s">
        <v>551</v>
      </c>
      <c r="K1" s="2" t="s">
        <v>552</v>
      </c>
      <c r="L1" s="2" t="s">
        <v>553</v>
      </c>
    </row>
    <row r="2" spans="1:12">
      <c r="A2" s="3" t="s">
        <v>554</v>
      </c>
    </row>
    <row r="3" spans="1:12">
      <c r="A3" s="4" t="s">
        <v>408</v>
      </c>
      <c r="D3" s="5" t="n">
        <v>361</v>
      </c>
      <c r="F3" s="5" t="n">
        <v>361</v>
      </c>
      <c r="H3" s="5" t="n">
        <v>371</v>
      </c>
      <c r="I3" s="5" t="n">
        <v>361</v>
      </c>
    </row>
    <row r="4" spans="1:12">
      <c r="A4" s="4" t="s">
        <v>555</v>
      </c>
      <c r="D4" s="7" t="n">
        <v>147282</v>
      </c>
      <c r="F4" s="7" t="n">
        <v>147282</v>
      </c>
      <c r="H4" s="7" t="n">
        <v>70214</v>
      </c>
    </row>
    <row r="5" spans="1:12">
      <c r="A5" s="4" t="s">
        <v>231</v>
      </c>
      <c r="F5" s="5" t="n">
        <v>81356</v>
      </c>
    </row>
    <row r="6" spans="1:12">
      <c r="A6" s="4" t="s">
        <v>556</v>
      </c>
      <c r="D6" s="7" t="n">
        <v>40265</v>
      </c>
      <c r="F6" s="7" t="n">
        <v>40265</v>
      </c>
    </row>
    <row r="7" spans="1:12">
      <c r="A7" s="4" t="s">
        <v>557</v>
      </c>
    </row>
    <row r="8" spans="1:12">
      <c r="A8" s="3" t="s">
        <v>554</v>
      </c>
    </row>
    <row r="9" spans="1:12">
      <c r="A9" s="4" t="s">
        <v>558</v>
      </c>
      <c r="H9" s="4" t="s">
        <v>559</v>
      </c>
    </row>
    <row r="10" spans="1:12">
      <c r="A10" s="4" t="s">
        <v>560</v>
      </c>
    </row>
    <row r="11" spans="1:12">
      <c r="A11" s="3" t="s">
        <v>554</v>
      </c>
    </row>
    <row r="12" spans="1:12">
      <c r="A12" s="4" t="s">
        <v>558</v>
      </c>
      <c r="H12" s="4" t="s">
        <v>561</v>
      </c>
      <c r="L12" s="4" t="s">
        <v>561</v>
      </c>
    </row>
    <row r="13" spans="1:12">
      <c r="A13" s="4" t="s">
        <v>562</v>
      </c>
    </row>
    <row r="14" spans="1:12">
      <c r="A14" s="3" t="s">
        <v>554</v>
      </c>
    </row>
    <row r="15" spans="1:12">
      <c r="A15" s="4" t="s">
        <v>558</v>
      </c>
      <c r="D15" s="4" t="s">
        <v>563</v>
      </c>
      <c r="F15" s="4" t="s">
        <v>563</v>
      </c>
      <c r="I15" s="4" t="s">
        <v>563</v>
      </c>
    </row>
    <row r="16" spans="1:12">
      <c r="A16" s="4" t="s">
        <v>556</v>
      </c>
      <c r="D16" s="7" t="n">
        <v>400000</v>
      </c>
      <c r="F16" s="7" t="n">
        <v>400000</v>
      </c>
    </row>
    <row r="17" spans="1:12">
      <c r="A17" s="4" t="s">
        <v>564</v>
      </c>
      <c r="D17" s="5" t="n">
        <v>2950</v>
      </c>
      <c r="F17" s="5" t="n">
        <v>2950</v>
      </c>
    </row>
    <row r="18" spans="1:12">
      <c r="A18" s="4" t="s">
        <v>555</v>
      </c>
      <c r="D18" s="5" t="n">
        <v>32427</v>
      </c>
      <c r="F18" s="5" t="n">
        <v>32427</v>
      </c>
    </row>
    <row r="19" spans="1:12">
      <c r="A19" s="4" t="s">
        <v>565</v>
      </c>
    </row>
    <row r="20" spans="1:12">
      <c r="A20" s="3" t="s">
        <v>554</v>
      </c>
    </row>
    <row r="21" spans="1:12">
      <c r="A21" s="4" t="s">
        <v>556</v>
      </c>
      <c r="D21" s="7" t="n">
        <v>100000</v>
      </c>
      <c r="F21" s="7" t="n">
        <v>100000</v>
      </c>
    </row>
    <row r="22" spans="1:12">
      <c r="A22" s="4" t="s">
        <v>566</v>
      </c>
    </row>
    <row r="23" spans="1:12">
      <c r="A23" s="3" t="s">
        <v>554</v>
      </c>
    </row>
    <row r="24" spans="1:12">
      <c r="A24" s="4" t="s">
        <v>558</v>
      </c>
      <c r="D24" s="4" t="s">
        <v>567</v>
      </c>
      <c r="F24" s="4" t="s">
        <v>567</v>
      </c>
      <c r="I24" s="4" t="s">
        <v>567</v>
      </c>
    </row>
    <row r="25" spans="1:12">
      <c r="A25" s="4" t="s">
        <v>231</v>
      </c>
      <c r="F25" s="7" t="n">
        <v>61304</v>
      </c>
    </row>
    <row r="26" spans="1:12">
      <c r="A26" s="4" t="s">
        <v>556</v>
      </c>
      <c r="D26" s="7" t="n">
        <v>110000</v>
      </c>
      <c r="F26" s="7" t="n">
        <v>110000</v>
      </c>
    </row>
    <row r="27" spans="1:12">
      <c r="A27" s="4" t="s">
        <v>429</v>
      </c>
      <c r="C27" s="5" t="n">
        <v>6</v>
      </c>
      <c r="D27" s="5" t="n">
        <v>2</v>
      </c>
      <c r="E27" s="5" t="n">
        <v>2</v>
      </c>
      <c r="F27" s="5" t="n">
        <v>4</v>
      </c>
      <c r="G27" s="5" t="n">
        <v>4</v>
      </c>
      <c r="H27" s="5" t="n">
        <v>6</v>
      </c>
    </row>
    <row r="28" spans="1:12">
      <c r="A28" s="4" t="s">
        <v>568</v>
      </c>
      <c r="C28" s="7" t="n">
        <v>80000</v>
      </c>
      <c r="D28" s="7" t="n">
        <v>12416</v>
      </c>
      <c r="F28" s="7" t="n">
        <v>37557</v>
      </c>
    </row>
    <row r="29" spans="1:12">
      <c r="A29" s="4" t="s">
        <v>564</v>
      </c>
      <c r="C29" s="7" t="n">
        <v>30000</v>
      </c>
      <c r="D29" s="5" t="n">
        <v>14435</v>
      </c>
      <c r="F29" s="7" t="n">
        <v>15565</v>
      </c>
    </row>
    <row r="30" spans="1:12">
      <c r="A30" s="4" t="s">
        <v>569</v>
      </c>
    </row>
    <row r="31" spans="1:12">
      <c r="A31" s="3" t="s">
        <v>554</v>
      </c>
    </row>
    <row r="32" spans="1:12">
      <c r="A32" s="4" t="s">
        <v>570</v>
      </c>
      <c r="B32" s="4" t="s">
        <v>571</v>
      </c>
    </row>
    <row r="33" spans="1:12">
      <c r="A33" s="4" t="s">
        <v>572</v>
      </c>
    </row>
    <row r="34" spans="1:12">
      <c r="A34" s="3" t="s">
        <v>554</v>
      </c>
    </row>
    <row r="35" spans="1:12">
      <c r="A35" s="4" t="s">
        <v>573</v>
      </c>
      <c r="J35" s="7" t="n">
        <v>310643</v>
      </c>
      <c r="K35" s="11" t="n">
        <v>262622</v>
      </c>
    </row>
    <row r="36" spans="1:12">
      <c r="A36" s="4" t="s">
        <v>429</v>
      </c>
      <c r="F36" s="5" t="n">
        <v>11</v>
      </c>
      <c r="G36" s="5" t="n">
        <v>11</v>
      </c>
    </row>
    <row r="37" spans="1:12">
      <c r="A37" s="4" t="s">
        <v>555</v>
      </c>
      <c r="D37" s="5" t="n">
        <v>28186</v>
      </c>
      <c r="F37" s="7" t="n">
        <v>28186</v>
      </c>
      <c r="I37" s="11" t="n">
        <v>23478</v>
      </c>
    </row>
    <row r="38" spans="1:12">
      <c r="A38" s="4" t="s">
        <v>574</v>
      </c>
      <c r="D38" s="5" t="n">
        <v>25170</v>
      </c>
      <c r="E38" s="11" t="n">
        <v>20964</v>
      </c>
      <c r="F38" s="5" t="n">
        <v>22710</v>
      </c>
      <c r="G38" s="11" t="n">
        <v>18987</v>
      </c>
    </row>
    <row r="39" spans="1:12">
      <c r="A39" s="4" t="s">
        <v>575</v>
      </c>
    </row>
    <row r="40" spans="1:12">
      <c r="A40" s="3" t="s">
        <v>554</v>
      </c>
    </row>
    <row r="41" spans="1:12">
      <c r="A41" s="4" t="s">
        <v>573</v>
      </c>
      <c r="D41" s="7" t="n">
        <v>61730</v>
      </c>
      <c r="F41" s="7" t="n">
        <v>61730</v>
      </c>
      <c r="I41" s="11" t="n">
        <v>52187</v>
      </c>
    </row>
    <row r="42" spans="1:12">
      <c r="A42" s="4" t="s">
        <v>576</v>
      </c>
    </row>
    <row r="43" spans="1:12">
      <c r="A43" s="3" t="s">
        <v>554</v>
      </c>
    </row>
    <row r="44" spans="1:12">
      <c r="A44" s="4" t="s">
        <v>558</v>
      </c>
      <c r="H44" s="4" t="s">
        <v>577</v>
      </c>
    </row>
    <row r="45" spans="1:12">
      <c r="A45" s="4" t="s">
        <v>578</v>
      </c>
    </row>
    <row r="46" spans="1:12">
      <c r="A46" s="3" t="s">
        <v>554</v>
      </c>
    </row>
    <row r="47" spans="1:12">
      <c r="A47" s="4" t="s">
        <v>408</v>
      </c>
      <c r="D47" s="5" t="n">
        <v>34</v>
      </c>
      <c r="F47" s="5" t="n">
        <v>34</v>
      </c>
      <c r="H47" s="5" t="n">
        <v>17</v>
      </c>
      <c r="I47" s="5" t="n">
        <v>34</v>
      </c>
    </row>
    <row r="48" spans="1:12">
      <c r="A48" s="4" t="s">
        <v>555</v>
      </c>
      <c r="D48" s="7" t="n">
        <v>147282</v>
      </c>
      <c r="F48" s="7" t="n">
        <v>147282</v>
      </c>
      <c r="H48" s="7" t="n">
        <v>70214</v>
      </c>
    </row>
    <row r="49" spans="1:12">
      <c r="A49" s="4" t="s">
        <v>579</v>
      </c>
    </row>
    <row r="50" spans="1:12">
      <c r="A50" s="3" t="s">
        <v>554</v>
      </c>
    </row>
    <row r="51" spans="1:12">
      <c r="A51" s="4" t="s">
        <v>408</v>
      </c>
      <c r="D51" s="5" t="n">
        <v>14</v>
      </c>
      <c r="F51" s="5" t="n">
        <v>14</v>
      </c>
      <c r="H51" s="5" t="n">
        <v>13</v>
      </c>
      <c r="I51" s="5" t="n">
        <v>14</v>
      </c>
    </row>
    <row r="52" spans="1:12">
      <c r="A52" s="4" t="s">
        <v>555</v>
      </c>
      <c r="D52" s="7" t="n">
        <v>31512</v>
      </c>
      <c r="F52" s="7" t="n">
        <v>31512</v>
      </c>
      <c r="H52" s="7" t="n">
        <v>28243</v>
      </c>
    </row>
    <row r="53" spans="1:12">
      <c r="A53" s="4" t="s">
        <v>580</v>
      </c>
      <c r="D53" s="4" t="s">
        <v>563</v>
      </c>
      <c r="F53" s="4" t="s">
        <v>563</v>
      </c>
      <c r="I53" s="4" t="s">
        <v>563</v>
      </c>
    </row>
    <row r="54" spans="1:12">
      <c r="A54" s="4" t="s">
        <v>581</v>
      </c>
    </row>
    <row r="55" spans="1:12">
      <c r="A55" s="3" t="s">
        <v>554</v>
      </c>
    </row>
    <row r="56" spans="1:12">
      <c r="A56" s="4" t="s">
        <v>408</v>
      </c>
      <c r="D56" s="5" t="n">
        <v>1</v>
      </c>
      <c r="F56" s="5" t="n">
        <v>1</v>
      </c>
      <c r="H56" s="5" t="n">
        <v>1</v>
      </c>
      <c r="I56" s="5" t="n">
        <v>1</v>
      </c>
    </row>
    <row r="57" spans="1:12">
      <c r="A57" s="4" t="s">
        <v>558</v>
      </c>
      <c r="D57" s="4" t="s">
        <v>582</v>
      </c>
      <c r="F57" s="4" t="s">
        <v>582</v>
      </c>
      <c r="I57" s="4" t="s">
        <v>582</v>
      </c>
    </row>
    <row r="58" spans="1:12">
      <c r="A58" s="4" t="s">
        <v>555</v>
      </c>
      <c r="D58" s="7" t="n">
        <v>13480</v>
      </c>
      <c r="F58" s="7" t="n">
        <v>13480</v>
      </c>
      <c r="H58" s="7" t="n">
        <v>15768</v>
      </c>
    </row>
    <row r="59" spans="1:12">
      <c r="A59" s="4" t="s">
        <v>580</v>
      </c>
      <c r="D59" s="4" t="s">
        <v>583</v>
      </c>
      <c r="F59" s="4" t="s">
        <v>583</v>
      </c>
      <c r="I59" s="4" t="s">
        <v>583</v>
      </c>
    </row>
    <row r="60" spans="1:12">
      <c r="A60" s="4" t="s">
        <v>584</v>
      </c>
    </row>
    <row r="61" spans="1:12">
      <c r="A61" s="3" t="s">
        <v>554</v>
      </c>
    </row>
    <row r="62" spans="1:12">
      <c r="A62" s="4" t="s">
        <v>408</v>
      </c>
      <c r="D62" s="5" t="n">
        <v>4</v>
      </c>
      <c r="F62" s="5" t="n">
        <v>4</v>
      </c>
      <c r="H62" s="5" t="n">
        <v>0</v>
      </c>
      <c r="I62" s="5" t="n">
        <v>4</v>
      </c>
    </row>
    <row r="63" spans="1:12">
      <c r="A63" s="4" t="s">
        <v>555</v>
      </c>
      <c r="D63" s="7" t="n">
        <v>70475</v>
      </c>
      <c r="F63" s="7" t="n">
        <v>70475</v>
      </c>
      <c r="H63" s="7" t="n">
        <v>17798</v>
      </c>
    </row>
    <row r="64" spans="1:12">
      <c r="A64" s="4" t="s">
        <v>580</v>
      </c>
      <c r="D64" s="4" t="s">
        <v>583</v>
      </c>
      <c r="F64" s="4" t="s">
        <v>583</v>
      </c>
      <c r="I64" s="4" t="s">
        <v>583</v>
      </c>
    </row>
    <row r="65" spans="1:12">
      <c r="A65" s="4" t="s">
        <v>585</v>
      </c>
    </row>
    <row r="66" spans="1:12">
      <c r="A66" s="3" t="s">
        <v>554</v>
      </c>
    </row>
    <row r="67" spans="1:12">
      <c r="A67" s="4" t="s">
        <v>408</v>
      </c>
      <c r="D67" s="5" t="n">
        <v>13</v>
      </c>
      <c r="F67" s="5" t="n">
        <v>13</v>
      </c>
      <c r="H67" s="5" t="n">
        <v>0</v>
      </c>
      <c r="I67" s="5" t="n">
        <v>13</v>
      </c>
    </row>
    <row r="68" spans="1:12">
      <c r="A68" s="4" t="s">
        <v>558</v>
      </c>
      <c r="D68" s="4" t="s">
        <v>586</v>
      </c>
      <c r="F68" s="4" t="s">
        <v>586</v>
      </c>
      <c r="I68" s="4" t="s">
        <v>586</v>
      </c>
    </row>
    <row r="69" spans="1:12">
      <c r="A69" s="4" t="s">
        <v>555</v>
      </c>
      <c r="D69" s="7" t="n">
        <v>27045</v>
      </c>
      <c r="F69" s="7" t="n">
        <v>27045</v>
      </c>
      <c r="H69" s="7" t="n">
        <v>2949</v>
      </c>
    </row>
    <row r="70" spans="1:12">
      <c r="A70" s="4" t="s">
        <v>580</v>
      </c>
      <c r="D70" s="4" t="s">
        <v>583</v>
      </c>
      <c r="F70" s="4" t="s">
        <v>583</v>
      </c>
      <c r="I70" s="4" t="s">
        <v>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587</v>
      </c>
      <c r="B1" s="2" t="s">
        <v>549</v>
      </c>
      <c r="C1" s="2" t="s">
        <v>506</v>
      </c>
      <c r="D1" s="2" t="s">
        <v>553</v>
      </c>
    </row>
    <row r="2" spans="1:4">
      <c r="A2" s="3" t="s">
        <v>588</v>
      </c>
    </row>
    <row r="3" spans="1:4">
      <c r="A3" s="4" t="s">
        <v>555</v>
      </c>
      <c r="B3" s="7" t="n">
        <v>147282</v>
      </c>
      <c r="C3" s="7" t="n">
        <v>70214</v>
      </c>
    </row>
    <row r="4" spans="1:4">
      <c r="A4" s="4" t="s">
        <v>408</v>
      </c>
      <c r="B4" s="5" t="n">
        <v>361</v>
      </c>
      <c r="C4" s="5" t="n">
        <v>371</v>
      </c>
    </row>
    <row r="5" spans="1:4">
      <c r="A5" s="4" t="s">
        <v>566</v>
      </c>
    </row>
    <row r="6" spans="1:4">
      <c r="A6" s="3" t="s">
        <v>588</v>
      </c>
    </row>
    <row r="7" spans="1:4">
      <c r="A7" s="4" t="s">
        <v>558</v>
      </c>
      <c r="B7" s="4" t="s">
        <v>567</v>
      </c>
    </row>
    <row r="8" spans="1:4">
      <c r="A8" s="4" t="s">
        <v>589</v>
      </c>
      <c r="B8" s="7" t="n">
        <v>-8100</v>
      </c>
    </row>
    <row r="9" spans="1:4">
      <c r="A9" s="4" t="s">
        <v>557</v>
      </c>
    </row>
    <row r="10" spans="1:4">
      <c r="A10" s="3" t="s">
        <v>588</v>
      </c>
    </row>
    <row r="11" spans="1:4">
      <c r="A11" s="4" t="s">
        <v>558</v>
      </c>
      <c r="C11" s="4" t="s">
        <v>559</v>
      </c>
    </row>
    <row r="12" spans="1:4">
      <c r="A12" s="4" t="s">
        <v>560</v>
      </c>
    </row>
    <row r="13" spans="1:4">
      <c r="A13" s="3" t="s">
        <v>588</v>
      </c>
    </row>
    <row r="14" spans="1:4">
      <c r="A14" s="4" t="s">
        <v>558</v>
      </c>
      <c r="C14" s="4" t="s">
        <v>561</v>
      </c>
      <c r="D14" s="4" t="s">
        <v>561</v>
      </c>
    </row>
    <row r="15" spans="1:4">
      <c r="A15" s="4" t="s">
        <v>590</v>
      </c>
    </row>
    <row r="16" spans="1:4">
      <c r="A16" s="3" t="s">
        <v>588</v>
      </c>
    </row>
    <row r="17" spans="1:4">
      <c r="A17" s="4" t="s">
        <v>558</v>
      </c>
      <c r="C17" s="4" t="s">
        <v>577</v>
      </c>
    </row>
    <row r="18" spans="1:4">
      <c r="A18" s="4" t="s">
        <v>562</v>
      </c>
    </row>
    <row r="19" spans="1:4">
      <c r="A19" s="3" t="s">
        <v>588</v>
      </c>
    </row>
    <row r="20" spans="1:4">
      <c r="A20" s="4" t="s">
        <v>558</v>
      </c>
      <c r="B20" s="4" t="s">
        <v>563</v>
      </c>
    </row>
    <row r="21" spans="1:4">
      <c r="A21" s="4" t="s">
        <v>591</v>
      </c>
    </row>
    <row r="22" spans="1:4">
      <c r="A22" s="3" t="s">
        <v>588</v>
      </c>
    </row>
    <row r="23" spans="1:4">
      <c r="A23" s="4" t="s">
        <v>589</v>
      </c>
      <c r="B23" s="7" t="n">
        <v>431</v>
      </c>
      <c r="C23" s="7" t="n">
        <v>1943</v>
      </c>
    </row>
    <row r="24" spans="1:4">
      <c r="A24" s="4" t="s">
        <v>578</v>
      </c>
    </row>
    <row r="25" spans="1:4">
      <c r="A25" s="3" t="s">
        <v>588</v>
      </c>
    </row>
    <row r="26" spans="1:4">
      <c r="A26" s="4" t="s">
        <v>555</v>
      </c>
      <c r="B26" s="7" t="n">
        <v>147282</v>
      </c>
      <c r="C26" s="7" t="n">
        <v>70214</v>
      </c>
    </row>
    <row r="27" spans="1:4">
      <c r="A27" s="4" t="s">
        <v>408</v>
      </c>
      <c r="B27" s="5" t="n">
        <v>34</v>
      </c>
      <c r="C27" s="5" t="n">
        <v>17</v>
      </c>
    </row>
    <row r="28" spans="1:4">
      <c r="A28" s="4" t="s">
        <v>584</v>
      </c>
    </row>
    <row r="29" spans="1:4">
      <c r="A29" s="3" t="s">
        <v>588</v>
      </c>
    </row>
    <row r="30" spans="1:4">
      <c r="A30" s="4" t="s">
        <v>580</v>
      </c>
      <c r="B30" s="4" t="s">
        <v>583</v>
      </c>
    </row>
    <row r="31" spans="1:4">
      <c r="A31" s="4" t="s">
        <v>555</v>
      </c>
      <c r="B31" s="7" t="n">
        <v>70475</v>
      </c>
      <c r="C31" s="7" t="n">
        <v>17798</v>
      </c>
    </row>
    <row r="32" spans="1:4">
      <c r="A32" s="4" t="s">
        <v>408</v>
      </c>
      <c r="B32" s="5" t="n">
        <v>4</v>
      </c>
      <c r="C32" s="5" t="n">
        <v>0</v>
      </c>
    </row>
    <row r="33" spans="1:4">
      <c r="A33" s="4" t="s">
        <v>579</v>
      </c>
    </row>
    <row r="34" spans="1:4">
      <c r="A34" s="3" t="s">
        <v>588</v>
      </c>
    </row>
    <row r="35" spans="1:4">
      <c r="A35" s="4" t="s">
        <v>580</v>
      </c>
      <c r="B35" s="4" t="s">
        <v>563</v>
      </c>
    </row>
    <row r="36" spans="1:4">
      <c r="A36" s="4" t="s">
        <v>555</v>
      </c>
      <c r="B36" s="7" t="n">
        <v>31512</v>
      </c>
      <c r="C36" s="7" t="n">
        <v>28243</v>
      </c>
    </row>
    <row r="37" spans="1:4">
      <c r="A37" s="4" t="s">
        <v>408</v>
      </c>
      <c r="B37" s="5" t="n">
        <v>14</v>
      </c>
      <c r="C37" s="5" t="n">
        <v>13</v>
      </c>
    </row>
    <row r="38" spans="1:4">
      <c r="A38" s="4" t="s">
        <v>581</v>
      </c>
    </row>
    <row r="39" spans="1:4">
      <c r="A39" s="3" t="s">
        <v>588</v>
      </c>
    </row>
    <row r="40" spans="1:4">
      <c r="A40" s="4" t="s">
        <v>558</v>
      </c>
      <c r="B40" s="4" t="s">
        <v>582</v>
      </c>
    </row>
    <row r="41" spans="1:4">
      <c r="A41" s="4" t="s">
        <v>580</v>
      </c>
      <c r="B41" s="4" t="s">
        <v>583</v>
      </c>
    </row>
    <row r="42" spans="1:4">
      <c r="A42" s="4" t="s">
        <v>555</v>
      </c>
      <c r="B42" s="7" t="n">
        <v>13480</v>
      </c>
      <c r="C42" s="7" t="n">
        <v>15768</v>
      </c>
    </row>
    <row r="43" spans="1:4">
      <c r="A43" s="4" t="s">
        <v>408</v>
      </c>
      <c r="B43" s="5" t="n">
        <v>1</v>
      </c>
      <c r="C43" s="5" t="n">
        <v>1</v>
      </c>
    </row>
    <row r="44" spans="1:4">
      <c r="A44" s="4" t="s">
        <v>585</v>
      </c>
    </row>
    <row r="45" spans="1:4">
      <c r="A45" s="3" t="s">
        <v>588</v>
      </c>
    </row>
    <row r="46" spans="1:4">
      <c r="A46" s="4" t="s">
        <v>558</v>
      </c>
      <c r="B46" s="4" t="s">
        <v>586</v>
      </c>
    </row>
    <row r="47" spans="1:4">
      <c r="A47" s="4" t="s">
        <v>580</v>
      </c>
      <c r="B47" s="4" t="s">
        <v>583</v>
      </c>
    </row>
    <row r="48" spans="1:4">
      <c r="A48" s="4" t="s">
        <v>555</v>
      </c>
      <c r="B48" s="7" t="n">
        <v>27045</v>
      </c>
      <c r="C48" s="7" t="n">
        <v>2949</v>
      </c>
    </row>
    <row r="49" spans="1:4">
      <c r="A49" s="4" t="s">
        <v>408</v>
      </c>
      <c r="B49" s="5" t="n">
        <v>13</v>
      </c>
      <c r="C49" s="5" t="n">
        <v>0</v>
      </c>
    </row>
    <row r="50" spans="1:4">
      <c r="A50" s="4" t="s">
        <v>592</v>
      </c>
    </row>
    <row r="51" spans="1:4">
      <c r="A51" s="3" t="s">
        <v>588</v>
      </c>
    </row>
    <row r="52" spans="1:4">
      <c r="A52" s="4" t="s">
        <v>555</v>
      </c>
      <c r="B52" s="7" t="n">
        <v>4770</v>
      </c>
      <c r="C52" s="7" t="n">
        <v>5456</v>
      </c>
    </row>
    <row r="53" spans="1:4">
      <c r="A53" s="4" t="s">
        <v>408</v>
      </c>
      <c r="B53" s="5" t="n">
        <v>2</v>
      </c>
      <c r="C53" s="5" t="n">
        <v>3</v>
      </c>
    </row>
    <row r="54" spans="1:4">
      <c r="A54" s="4" t="s">
        <v>593</v>
      </c>
    </row>
    <row r="55" spans="1:4">
      <c r="A55" s="3" t="s">
        <v>588</v>
      </c>
    </row>
    <row r="56" spans="1:4">
      <c r="A56" s="4" t="s">
        <v>558</v>
      </c>
      <c r="B56" s="4" t="s">
        <v>561</v>
      </c>
    </row>
    <row r="57" spans="1:4">
      <c r="A57" s="4" t="s">
        <v>580</v>
      </c>
      <c r="B57" s="4" t="s">
        <v>561</v>
      </c>
    </row>
    <row r="58" spans="1:4">
      <c r="A58" s="4" t="s">
        <v>594</v>
      </c>
    </row>
    <row r="59" spans="1:4">
      <c r="A59" s="3" t="s">
        <v>588</v>
      </c>
    </row>
    <row r="60" spans="1:4">
      <c r="A60" s="4" t="s">
        <v>558</v>
      </c>
      <c r="B60" s="4" t="s">
        <v>583</v>
      </c>
    </row>
    <row r="61" spans="1:4">
      <c r="A61" s="4" t="s">
        <v>580</v>
      </c>
      <c r="B61" s="4" t="s">
        <v>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94</v>
      </c>
      <c r="D1" s="2" t="s">
        <v>1</v>
      </c>
    </row>
    <row r="2" spans="1:5">
      <c r="B2" s="2" t="s">
        <v>2</v>
      </c>
      <c r="C2" s="2" t="s">
        <v>95</v>
      </c>
      <c r="D2" s="2" t="s">
        <v>2</v>
      </c>
      <c r="E2" s="2" t="s">
        <v>95</v>
      </c>
    </row>
    <row r="3" spans="1:5">
      <c r="A3" s="3" t="s">
        <v>596</v>
      </c>
    </row>
    <row r="4" spans="1:5">
      <c r="A4" s="4" t="s">
        <v>597</v>
      </c>
      <c r="D4" s="7" t="n">
        <v>70214</v>
      </c>
    </row>
    <row r="5" spans="1:5">
      <c r="A5" s="4" t="s">
        <v>231</v>
      </c>
      <c r="D5" s="5" t="n">
        <v>81356</v>
      </c>
    </row>
    <row r="6" spans="1:5">
      <c r="A6" s="4" t="s">
        <v>598</v>
      </c>
      <c r="B6" s="7" t="n">
        <v>-1838</v>
      </c>
      <c r="C6" s="7" t="n">
        <v>248</v>
      </c>
      <c r="D6" s="5" t="n">
        <v>-2764</v>
      </c>
      <c r="E6" s="7" t="n">
        <v>154</v>
      </c>
    </row>
    <row r="7" spans="1:5">
      <c r="A7" s="4" t="s">
        <v>599</v>
      </c>
      <c r="D7" s="5" t="n">
        <v>-1632</v>
      </c>
    </row>
    <row r="8" spans="1:5">
      <c r="A8" s="4" t="s">
        <v>600</v>
      </c>
      <c r="D8" s="5" t="n">
        <v>-555</v>
      </c>
    </row>
    <row r="9" spans="1:5">
      <c r="A9" s="4" t="s">
        <v>156</v>
      </c>
      <c r="D9" s="5" t="n">
        <v>663</v>
      </c>
    </row>
    <row r="10" spans="1:5">
      <c r="A10" s="4" t="s">
        <v>601</v>
      </c>
      <c r="B10" s="7" t="n">
        <v>147282</v>
      </c>
      <c r="D10" s="7" t="n">
        <v>1472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7</v>
      </c>
      <c r="D1" s="2" t="s">
        <v>553</v>
      </c>
    </row>
    <row r="2" spans="1:4">
      <c r="A2" s="4" t="s">
        <v>566</v>
      </c>
    </row>
    <row r="3" spans="1:4">
      <c r="A3" s="3" t="s">
        <v>603</v>
      </c>
    </row>
    <row r="4" spans="1:4">
      <c r="A4" s="4" t="s">
        <v>558</v>
      </c>
      <c r="B4" s="4" t="s">
        <v>567</v>
      </c>
    </row>
    <row r="5" spans="1:4">
      <c r="A5" s="4" t="s">
        <v>557</v>
      </c>
    </row>
    <row r="6" spans="1:4">
      <c r="A6" s="3" t="s">
        <v>603</v>
      </c>
    </row>
    <row r="7" spans="1:4">
      <c r="A7" s="4" t="s">
        <v>558</v>
      </c>
      <c r="C7" s="4" t="s">
        <v>559</v>
      </c>
    </row>
    <row r="8" spans="1:4">
      <c r="A8" s="4" t="s">
        <v>560</v>
      </c>
    </row>
    <row r="9" spans="1:4">
      <c r="A9" s="3" t="s">
        <v>603</v>
      </c>
    </row>
    <row r="10" spans="1:4">
      <c r="A10" s="4" t="s">
        <v>558</v>
      </c>
      <c r="C10" s="4" t="s">
        <v>561</v>
      </c>
      <c r="D10" s="4" t="s">
        <v>561</v>
      </c>
    </row>
    <row r="11" spans="1:4">
      <c r="A11" s="4" t="s">
        <v>590</v>
      </c>
    </row>
    <row r="12" spans="1:4">
      <c r="A12" s="3" t="s">
        <v>603</v>
      </c>
    </row>
    <row r="13" spans="1:4">
      <c r="A13" s="4" t="s">
        <v>558</v>
      </c>
      <c r="C13" s="4" t="s">
        <v>577</v>
      </c>
    </row>
    <row r="14" spans="1:4">
      <c r="A14" s="4" t="s">
        <v>562</v>
      </c>
    </row>
    <row r="15" spans="1:4">
      <c r="A15" s="3" t="s">
        <v>603</v>
      </c>
    </row>
    <row r="16" spans="1:4">
      <c r="A16" s="4" t="s">
        <v>558</v>
      </c>
      <c r="B16" s="4" t="s">
        <v>563</v>
      </c>
    </row>
    <row r="17" spans="1:4">
      <c r="A17" s="4" t="s">
        <v>604</v>
      </c>
    </row>
    <row r="18" spans="1:4">
      <c r="A18" s="3" t="s">
        <v>605</v>
      </c>
    </row>
    <row r="19" spans="1:4">
      <c r="A19" s="4" t="s">
        <v>606</v>
      </c>
      <c r="B19" s="7" t="n">
        <v>302636</v>
      </c>
      <c r="C19" s="7" t="n">
        <v>0</v>
      </c>
    </row>
    <row r="20" spans="1:4">
      <c r="A20" s="4" t="s">
        <v>39</v>
      </c>
      <c r="B20" s="5" t="n">
        <v>62200</v>
      </c>
      <c r="C20" s="5" t="n">
        <v>35727</v>
      </c>
    </row>
    <row r="21" spans="1:4">
      <c r="A21" s="4" t="s">
        <v>40</v>
      </c>
      <c r="B21" s="5" t="n">
        <v>364836</v>
      </c>
      <c r="C21" s="5" t="n">
        <v>35727</v>
      </c>
    </row>
    <row r="22" spans="1:4">
      <c r="A22" s="3" t="s">
        <v>603</v>
      </c>
    </row>
    <row r="23" spans="1:4">
      <c r="A23" s="4" t="s">
        <v>607</v>
      </c>
      <c r="B23" s="5" t="n">
        <v>216863</v>
      </c>
      <c r="C23" s="5" t="n">
        <v>0</v>
      </c>
    </row>
    <row r="24" spans="1:4">
      <c r="A24" s="4" t="s">
        <v>48</v>
      </c>
      <c r="B24" s="5" t="n">
        <v>9786</v>
      </c>
      <c r="C24" s="5" t="n">
        <v>830</v>
      </c>
    </row>
    <row r="25" spans="1:4">
      <c r="A25" s="4" t="s">
        <v>49</v>
      </c>
      <c r="B25" s="5" t="n">
        <v>226649</v>
      </c>
      <c r="C25" s="5" t="n">
        <v>830</v>
      </c>
    </row>
    <row r="26" spans="1:4">
      <c r="A26" s="4" t="s">
        <v>608</v>
      </c>
      <c r="B26" s="5" t="n">
        <v>70475</v>
      </c>
      <c r="C26" s="5" t="n">
        <v>17798</v>
      </c>
    </row>
    <row r="27" spans="1:4">
      <c r="A27" s="4" t="s">
        <v>609</v>
      </c>
      <c r="B27" s="5" t="n">
        <v>67712</v>
      </c>
      <c r="C27" s="5" t="n">
        <v>17099</v>
      </c>
    </row>
    <row r="28" spans="1:4">
      <c r="A28" s="4" t="s">
        <v>610</v>
      </c>
      <c r="B28" s="5" t="n">
        <v>364836</v>
      </c>
      <c r="C28" s="5" t="n">
        <v>35727</v>
      </c>
    </row>
    <row r="29" spans="1:4">
      <c r="A29" s="4" t="s">
        <v>611</v>
      </c>
    </row>
    <row r="30" spans="1:4">
      <c r="A30" s="3" t="s">
        <v>605</v>
      </c>
    </row>
    <row r="31" spans="1:4">
      <c r="A31" s="4" t="s">
        <v>606</v>
      </c>
      <c r="B31" s="5" t="n">
        <v>314022</v>
      </c>
    </row>
    <row r="32" spans="1:4">
      <c r="A32" s="4" t="s">
        <v>39</v>
      </c>
      <c r="B32" s="5" t="n">
        <v>68677</v>
      </c>
    </row>
    <row r="33" spans="1:4">
      <c r="A33" s="4" t="s">
        <v>40</v>
      </c>
      <c r="B33" s="5" t="n">
        <v>382699</v>
      </c>
    </row>
    <row r="34" spans="1:4">
      <c r="A34" s="3" t="s">
        <v>603</v>
      </c>
    </row>
    <row r="35" spans="1:4">
      <c r="A35" s="4" t="s">
        <v>607</v>
      </c>
      <c r="B35" s="5" t="n">
        <v>238339</v>
      </c>
    </row>
    <row r="36" spans="1:4">
      <c r="A36" s="4" t="s">
        <v>48</v>
      </c>
      <c r="B36" s="5" t="n">
        <v>8253</v>
      </c>
    </row>
    <row r="37" spans="1:4">
      <c r="A37" s="4" t="s">
        <v>49</v>
      </c>
      <c r="B37" s="5" t="n">
        <v>246592</v>
      </c>
    </row>
    <row r="38" spans="1:4">
      <c r="A38" s="4" t="s">
        <v>608</v>
      </c>
      <c r="B38" s="5" t="n">
        <v>27045</v>
      </c>
    </row>
    <row r="39" spans="1:4">
      <c r="A39" s="4" t="s">
        <v>609</v>
      </c>
      <c r="B39" s="5" t="n">
        <v>109062</v>
      </c>
    </row>
    <row r="40" spans="1:4">
      <c r="A40" s="4" t="s">
        <v>610</v>
      </c>
      <c r="B40" s="5" t="n">
        <v>382699</v>
      </c>
    </row>
    <row r="41" spans="1:4">
      <c r="A41" s="4" t="s">
        <v>612</v>
      </c>
    </row>
    <row r="42" spans="1:4">
      <c r="A42" s="3" t="s">
        <v>605</v>
      </c>
    </row>
    <row r="43" spans="1:4">
      <c r="A43" s="4" t="s">
        <v>606</v>
      </c>
      <c r="B43" s="5" t="n">
        <v>277863</v>
      </c>
      <c r="C43" s="5" t="n">
        <v>265014</v>
      </c>
    </row>
    <row r="44" spans="1:4">
      <c r="A44" s="4" t="s">
        <v>39</v>
      </c>
      <c r="B44" s="5" t="n">
        <v>88048</v>
      </c>
      <c r="C44" s="5" t="n">
        <v>78243</v>
      </c>
    </row>
    <row r="45" spans="1:4">
      <c r="A45" s="4" t="s">
        <v>40</v>
      </c>
      <c r="B45" s="5" t="n">
        <v>365911</v>
      </c>
      <c r="C45" s="5" t="n">
        <v>343257</v>
      </c>
    </row>
    <row r="46" spans="1:4">
      <c r="A46" s="3" t="s">
        <v>603</v>
      </c>
    </row>
    <row r="47" spans="1:4">
      <c r="A47" s="4" t="s">
        <v>607</v>
      </c>
      <c r="B47" s="5" t="n">
        <v>226427</v>
      </c>
      <c r="C47" s="5" t="n">
        <v>213205</v>
      </c>
    </row>
    <row r="48" spans="1:4">
      <c r="A48" s="4" t="s">
        <v>48</v>
      </c>
      <c r="B48" s="5" t="n">
        <v>14009</v>
      </c>
      <c r="C48" s="5" t="n">
        <v>15002</v>
      </c>
    </row>
    <row r="49" spans="1:4">
      <c r="A49" s="4" t="s">
        <v>49</v>
      </c>
      <c r="B49" s="5" t="n">
        <v>240436</v>
      </c>
      <c r="C49" s="5" t="n">
        <v>228207</v>
      </c>
    </row>
    <row r="50" spans="1:4">
      <c r="A50" s="4" t="s">
        <v>608</v>
      </c>
      <c r="B50" s="5" t="n">
        <v>31512</v>
      </c>
      <c r="C50" s="5" t="n">
        <v>28243</v>
      </c>
    </row>
    <row r="51" spans="1:4">
      <c r="A51" s="4" t="s">
        <v>609</v>
      </c>
      <c r="B51" s="5" t="n">
        <v>93963</v>
      </c>
      <c r="C51" s="5" t="n">
        <v>86807</v>
      </c>
    </row>
    <row r="52" spans="1:4">
      <c r="A52" s="4" t="s">
        <v>610</v>
      </c>
      <c r="B52" s="5" t="n">
        <v>365911</v>
      </c>
      <c r="C52" s="5" t="n">
        <v>343257</v>
      </c>
    </row>
    <row r="53" spans="1:4">
      <c r="A53" s="4" t="s">
        <v>613</v>
      </c>
    </row>
    <row r="54" spans="1:4">
      <c r="A54" s="3" t="s">
        <v>605</v>
      </c>
    </row>
    <row r="55" spans="1:4">
      <c r="A55" s="4" t="s">
        <v>606</v>
      </c>
      <c r="B55" s="5" t="n">
        <v>16122</v>
      </c>
      <c r="C55" s="5" t="n">
        <v>18633</v>
      </c>
    </row>
    <row r="56" spans="1:4">
      <c r="A56" s="4" t="s">
        <v>39</v>
      </c>
      <c r="B56" s="5" t="n">
        <v>921</v>
      </c>
      <c r="C56" s="5" t="n">
        <v>1473</v>
      </c>
    </row>
    <row r="57" spans="1:4">
      <c r="A57" s="4" t="s">
        <v>40</v>
      </c>
      <c r="B57" s="5" t="n">
        <v>17043</v>
      </c>
      <c r="C57" s="5" t="n">
        <v>20106</v>
      </c>
    </row>
    <row r="58" spans="1:4">
      <c r="A58" s="3" t="s">
        <v>603</v>
      </c>
    </row>
    <row r="59" spans="1:4">
      <c r="A59" s="4" t="s">
        <v>607</v>
      </c>
      <c r="B59" s="5" t="n">
        <v>0</v>
      </c>
      <c r="C59" s="5" t="n">
        <v>0</v>
      </c>
    </row>
    <row r="60" spans="1:4">
      <c r="A60" s="4" t="s">
        <v>48</v>
      </c>
      <c r="B60" s="5" t="n">
        <v>0</v>
      </c>
      <c r="C60" s="5" t="n">
        <v>203</v>
      </c>
    </row>
    <row r="61" spans="1:4">
      <c r="A61" s="4" t="s">
        <v>49</v>
      </c>
      <c r="B61" s="5" t="n">
        <v>0</v>
      </c>
      <c r="C61" s="5" t="n">
        <v>203</v>
      </c>
    </row>
    <row r="62" spans="1:4">
      <c r="A62" s="4" t="s">
        <v>608</v>
      </c>
      <c r="B62" s="5" t="n">
        <v>13480</v>
      </c>
      <c r="C62" s="5" t="n">
        <v>15768</v>
      </c>
    </row>
    <row r="63" spans="1:4">
      <c r="A63" s="4" t="s">
        <v>609</v>
      </c>
      <c r="B63" s="5" t="n">
        <v>3563</v>
      </c>
      <c r="C63" s="5" t="n">
        <v>4135</v>
      </c>
    </row>
    <row r="64" spans="1:4">
      <c r="A64" s="4" t="s">
        <v>610</v>
      </c>
      <c r="B64" s="5" t="n">
        <v>17043</v>
      </c>
      <c r="C64" s="5" t="n">
        <v>20106</v>
      </c>
    </row>
    <row r="65" spans="1:4">
      <c r="A65" s="4" t="s">
        <v>614</v>
      </c>
    </row>
    <row r="66" spans="1:4">
      <c r="A66" s="3" t="s">
        <v>605</v>
      </c>
    </row>
    <row r="67" spans="1:4">
      <c r="A67" s="4" t="s">
        <v>606</v>
      </c>
      <c r="B67" s="5" t="n">
        <v>60361</v>
      </c>
      <c r="C67" s="5" t="n">
        <v>107949</v>
      </c>
    </row>
    <row r="68" spans="1:4">
      <c r="A68" s="4" t="s">
        <v>39</v>
      </c>
      <c r="B68" s="5" t="n">
        <v>15628</v>
      </c>
      <c r="C68" s="5" t="n">
        <v>34022</v>
      </c>
    </row>
    <row r="69" spans="1:4">
      <c r="A69" s="4" t="s">
        <v>40</v>
      </c>
      <c r="B69" s="5" t="n">
        <v>75989</v>
      </c>
      <c r="C69" s="5" t="n">
        <v>141971</v>
      </c>
    </row>
    <row r="70" spans="1:4">
      <c r="A70" s="3" t="s">
        <v>603</v>
      </c>
    </row>
    <row r="71" spans="1:4">
      <c r="A71" s="4" t="s">
        <v>607</v>
      </c>
      <c r="B71" s="5" t="n">
        <v>0</v>
      </c>
      <c r="C71" s="5" t="n">
        <v>38662</v>
      </c>
    </row>
    <row r="72" spans="1:4">
      <c r="A72" s="4" t="s">
        <v>48</v>
      </c>
      <c r="B72" s="5" t="n">
        <v>15793</v>
      </c>
      <c r="C72" s="5" t="n">
        <v>19329</v>
      </c>
    </row>
    <row r="73" spans="1:4">
      <c r="A73" s="4" t="s">
        <v>49</v>
      </c>
      <c r="B73" s="5" t="n">
        <v>15793</v>
      </c>
      <c r="C73" s="5" t="n">
        <v>57991</v>
      </c>
    </row>
    <row r="74" spans="1:4">
      <c r="A74" s="4" t="s">
        <v>608</v>
      </c>
      <c r="B74" s="5" t="n">
        <v>4770</v>
      </c>
      <c r="C74" s="5" t="n">
        <v>8405</v>
      </c>
    </row>
    <row r="75" spans="1:4">
      <c r="A75" s="4" t="s">
        <v>609</v>
      </c>
      <c r="B75" s="5" t="n">
        <v>55426</v>
      </c>
      <c r="C75" s="5" t="n">
        <v>75575</v>
      </c>
    </row>
    <row r="76" spans="1:4">
      <c r="A76" s="4" t="s">
        <v>610</v>
      </c>
      <c r="B76" s="7" t="n">
        <v>75989</v>
      </c>
      <c r="C76" s="7" t="n">
        <v>141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94</v>
      </c>
      <c r="D1" s="2" t="s">
        <v>1</v>
      </c>
    </row>
    <row r="2" spans="1:5">
      <c r="B2" s="2" t="s">
        <v>2</v>
      </c>
      <c r="C2" s="2" t="s">
        <v>95</v>
      </c>
      <c r="D2" s="2" t="s">
        <v>2</v>
      </c>
      <c r="E2" s="2" t="s">
        <v>95</v>
      </c>
    </row>
    <row r="3" spans="1:5">
      <c r="A3" s="4" t="s">
        <v>124</v>
      </c>
      <c r="B3" s="7" t="n">
        <v>25277</v>
      </c>
      <c r="C3" s="7" t="n">
        <v>7959</v>
      </c>
      <c r="D3" s="7" t="n">
        <v>53141</v>
      </c>
      <c r="E3" s="7" t="n">
        <v>17240</v>
      </c>
    </row>
    <row r="4" spans="1:5">
      <c r="A4" s="3" t="s">
        <v>154</v>
      </c>
    </row>
    <row r="5" spans="1:5">
      <c r="A5" s="4" t="s">
        <v>155</v>
      </c>
      <c r="B5" s="5" t="n">
        <v>667</v>
      </c>
      <c r="C5" s="5" t="n">
        <v>1251</v>
      </c>
      <c r="D5" s="5" t="n">
        <v>619</v>
      </c>
      <c r="E5" s="5" t="n">
        <v>-1569</v>
      </c>
    </row>
    <row r="6" spans="1:5">
      <c r="A6" s="4" t="s">
        <v>156</v>
      </c>
      <c r="B6" s="5" t="n">
        <v>0</v>
      </c>
      <c r="C6" s="5" t="n">
        <v>0</v>
      </c>
      <c r="D6" s="5" t="n">
        <v>103</v>
      </c>
      <c r="E6" s="5" t="n">
        <v>0</v>
      </c>
    </row>
    <row r="7" spans="1:5">
      <c r="A7" s="4" t="s">
        <v>157</v>
      </c>
      <c r="B7" s="5" t="n">
        <v>4990</v>
      </c>
      <c r="C7" s="5" t="n">
        <v>-2692</v>
      </c>
      <c r="D7" s="5" t="n">
        <v>27040</v>
      </c>
      <c r="E7" s="5" t="n">
        <v>1686</v>
      </c>
    </row>
    <row r="8" spans="1:5">
      <c r="A8" s="4" t="s">
        <v>158</v>
      </c>
      <c r="B8" s="5" t="n">
        <v>-11017</v>
      </c>
      <c r="C8" s="5" t="n">
        <v>271</v>
      </c>
      <c r="D8" s="5" t="n">
        <v>-10749</v>
      </c>
      <c r="E8" s="5" t="n">
        <v>539</v>
      </c>
    </row>
    <row r="9" spans="1:5">
      <c r="A9" s="4" t="s">
        <v>159</v>
      </c>
      <c r="B9" s="5" t="n">
        <v>-1182</v>
      </c>
      <c r="C9" s="5" t="n">
        <v>1101</v>
      </c>
      <c r="D9" s="5" t="n">
        <v>-664</v>
      </c>
      <c r="E9" s="5" t="n">
        <v>1792</v>
      </c>
    </row>
    <row r="10" spans="1:5">
      <c r="A10" s="4" t="s">
        <v>160</v>
      </c>
      <c r="B10" s="5" t="n">
        <v>-6542</v>
      </c>
      <c r="C10" s="5" t="n">
        <v>-69</v>
      </c>
      <c r="D10" s="5" t="n">
        <v>16349</v>
      </c>
      <c r="E10" s="5" t="n">
        <v>2448</v>
      </c>
    </row>
    <row r="11" spans="1:5">
      <c r="A11" s="4" t="s">
        <v>161</v>
      </c>
      <c r="B11" s="5" t="n">
        <v>18735</v>
      </c>
      <c r="C11" s="5" t="n">
        <v>7890</v>
      </c>
      <c r="D11" s="5" t="n">
        <v>69490</v>
      </c>
      <c r="E11" s="5" t="n">
        <v>19688</v>
      </c>
    </row>
    <row r="12" spans="1:5">
      <c r="A12" s="4" t="s">
        <v>125</v>
      </c>
      <c r="B12" s="5" t="n">
        <v>-845</v>
      </c>
      <c r="C12" s="5" t="n">
        <v>113</v>
      </c>
      <c r="D12" s="5" t="n">
        <v>-1647</v>
      </c>
      <c r="E12" s="5" t="n">
        <v>-41</v>
      </c>
    </row>
    <row r="13" spans="1:5">
      <c r="A13" s="4" t="s">
        <v>162</v>
      </c>
      <c r="B13" s="5" t="n">
        <v>-233</v>
      </c>
      <c r="C13" s="5" t="n">
        <v>25</v>
      </c>
      <c r="D13" s="5" t="n">
        <v>464</v>
      </c>
      <c r="E13" s="5" t="n">
        <v>14</v>
      </c>
    </row>
    <row r="14" spans="1:5">
      <c r="A14" s="4" t="s">
        <v>163</v>
      </c>
      <c r="B14" s="5" t="n">
        <v>17657</v>
      </c>
      <c r="C14" s="5" t="n">
        <v>8028</v>
      </c>
      <c r="D14" s="5" t="n">
        <v>68307</v>
      </c>
      <c r="E14" s="5" t="n">
        <v>19661</v>
      </c>
    </row>
    <row r="15" spans="1:5">
      <c r="A15" s="4" t="s">
        <v>24</v>
      </c>
    </row>
    <row r="16" spans="1:5">
      <c r="A16" s="4" t="s">
        <v>124</v>
      </c>
      <c r="B16" s="5" t="n">
        <v>25277</v>
      </c>
      <c r="C16" s="5" t="n">
        <v>7959</v>
      </c>
      <c r="D16" s="5" t="n">
        <v>53141</v>
      </c>
      <c r="E16" s="5" t="n">
        <v>17240</v>
      </c>
    </row>
    <row r="17" spans="1:5">
      <c r="A17" s="3" t="s">
        <v>154</v>
      </c>
    </row>
    <row r="18" spans="1:5">
      <c r="A18" s="4" t="s">
        <v>155</v>
      </c>
      <c r="B18" s="5" t="n">
        <v>667</v>
      </c>
      <c r="C18" s="5" t="n">
        <v>1251</v>
      </c>
      <c r="D18" s="5" t="n">
        <v>619</v>
      </c>
      <c r="E18" s="5" t="n">
        <v>-1569</v>
      </c>
    </row>
    <row r="19" spans="1:5">
      <c r="A19" s="4" t="s">
        <v>156</v>
      </c>
      <c r="B19" s="5" t="n">
        <v>0</v>
      </c>
      <c r="C19" s="5" t="n">
        <v>0</v>
      </c>
      <c r="D19" s="5" t="n">
        <v>103</v>
      </c>
      <c r="E19" s="5" t="n">
        <v>0</v>
      </c>
    </row>
    <row r="20" spans="1:5">
      <c r="A20" s="4" t="s">
        <v>157</v>
      </c>
      <c r="B20" s="5" t="n">
        <v>4990</v>
      </c>
      <c r="C20" s="5" t="n">
        <v>-2692</v>
      </c>
      <c r="D20" s="5" t="n">
        <v>27040</v>
      </c>
      <c r="E20" s="5" t="n">
        <v>1686</v>
      </c>
    </row>
    <row r="21" spans="1:5">
      <c r="A21" s="4" t="s">
        <v>158</v>
      </c>
      <c r="B21" s="5" t="n">
        <v>-11017</v>
      </c>
      <c r="C21" s="5" t="n">
        <v>271</v>
      </c>
      <c r="D21" s="5" t="n">
        <v>-10749</v>
      </c>
      <c r="E21" s="5" t="n">
        <v>539</v>
      </c>
    </row>
    <row r="22" spans="1:5">
      <c r="A22" s="4" t="s">
        <v>159</v>
      </c>
      <c r="B22" s="5" t="n">
        <v>-1182</v>
      </c>
      <c r="C22" s="5" t="n">
        <v>1101</v>
      </c>
      <c r="D22" s="5" t="n">
        <v>-664</v>
      </c>
      <c r="E22" s="5" t="n">
        <v>1792</v>
      </c>
    </row>
    <row r="23" spans="1:5">
      <c r="A23" s="4" t="s">
        <v>160</v>
      </c>
      <c r="B23" s="5" t="n">
        <v>-6542</v>
      </c>
      <c r="C23" s="5" t="n">
        <v>-69</v>
      </c>
      <c r="D23" s="5" t="n">
        <v>16349</v>
      </c>
      <c r="E23" s="5" t="n">
        <v>2448</v>
      </c>
    </row>
    <row r="24" spans="1:5">
      <c r="A24" s="4" t="s">
        <v>161</v>
      </c>
      <c r="B24" s="5" t="n">
        <v>18735</v>
      </c>
      <c r="C24" s="5" t="n">
        <v>7890</v>
      </c>
      <c r="D24" s="5" t="n">
        <v>69490</v>
      </c>
      <c r="E24" s="5" t="n">
        <v>19688</v>
      </c>
    </row>
    <row r="25" spans="1:5">
      <c r="A25" s="4" t="s">
        <v>136</v>
      </c>
      <c r="B25" s="5" t="n">
        <v>0</v>
      </c>
      <c r="C25" s="5" t="n">
        <v>137</v>
      </c>
      <c r="D25" s="5" t="n">
        <v>0</v>
      </c>
      <c r="E25" s="5" t="n">
        <v>17</v>
      </c>
    </row>
    <row r="26" spans="1:5">
      <c r="A26" s="4" t="s">
        <v>162</v>
      </c>
      <c r="B26" s="5" t="n">
        <v>0</v>
      </c>
      <c r="C26" s="5" t="n">
        <v>25</v>
      </c>
      <c r="D26" s="5" t="n">
        <v>0</v>
      </c>
      <c r="E26" s="5" t="n">
        <v>25</v>
      </c>
    </row>
    <row r="27" spans="1:5">
      <c r="A27" s="4" t="s">
        <v>163</v>
      </c>
      <c r="B27" s="7" t="n">
        <v>18735</v>
      </c>
      <c r="C27" s="7" t="n">
        <v>8052</v>
      </c>
      <c r="D27" s="7" t="n">
        <v>69490</v>
      </c>
      <c r="E27" s="7" t="n">
        <v>19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5</v>
      </c>
      <c r="B1" s="2" t="s">
        <v>549</v>
      </c>
      <c r="C1" s="2" t="s">
        <v>616</v>
      </c>
    </row>
    <row r="2" spans="1:3">
      <c r="A2" s="3" t="s">
        <v>588</v>
      </c>
    </row>
    <row r="3" spans="1:3">
      <c r="A3" s="4" t="s">
        <v>617</v>
      </c>
      <c r="B3" s="4" t="s">
        <v>571</v>
      </c>
    </row>
    <row r="4" spans="1:3">
      <c r="A4" s="4" t="s">
        <v>562</v>
      </c>
    </row>
    <row r="5" spans="1:3">
      <c r="A5" s="3" t="s">
        <v>588</v>
      </c>
    </row>
    <row r="6" spans="1:3">
      <c r="A6" s="4" t="s">
        <v>470</v>
      </c>
      <c r="B6" s="4" t="s">
        <v>563</v>
      </c>
    </row>
    <row r="7" spans="1:3">
      <c r="A7" s="4" t="s">
        <v>566</v>
      </c>
    </row>
    <row r="8" spans="1:3">
      <c r="A8" s="3" t="s">
        <v>588</v>
      </c>
    </row>
    <row r="9" spans="1:3">
      <c r="A9" s="4" t="s">
        <v>470</v>
      </c>
      <c r="B9" s="4" t="s">
        <v>567</v>
      </c>
    </row>
    <row r="10" spans="1:3">
      <c r="A10" s="4" t="s">
        <v>618</v>
      </c>
    </row>
    <row r="11" spans="1:3">
      <c r="A11" s="3" t="s">
        <v>588</v>
      </c>
    </row>
    <row r="12" spans="1:3">
      <c r="A12" s="4" t="s">
        <v>470</v>
      </c>
      <c r="B12" s="4" t="s">
        <v>586</v>
      </c>
    </row>
    <row r="13" spans="1:3">
      <c r="A13" s="4" t="s">
        <v>619</v>
      </c>
    </row>
    <row r="14" spans="1:3">
      <c r="A14" s="3" t="s">
        <v>588</v>
      </c>
    </row>
    <row r="15" spans="1:3">
      <c r="A15" s="4" t="s">
        <v>470</v>
      </c>
      <c r="B15" s="4" t="s">
        <v>563</v>
      </c>
    </row>
    <row r="16" spans="1:3">
      <c r="A16" s="4" t="s">
        <v>620</v>
      </c>
      <c r="B16" s="5" t="n">
        <v>10</v>
      </c>
    </row>
    <row r="17" spans="1:3">
      <c r="A17" s="4" t="s">
        <v>621</v>
      </c>
    </row>
    <row r="18" spans="1:3">
      <c r="A18" s="3" t="s">
        <v>588</v>
      </c>
    </row>
    <row r="19" spans="1:3">
      <c r="A19" s="4" t="s">
        <v>470</v>
      </c>
      <c r="B19" s="4" t="s">
        <v>563</v>
      </c>
    </row>
    <row r="20" spans="1:3">
      <c r="A20" s="4" t="s">
        <v>622</v>
      </c>
    </row>
    <row r="21" spans="1:3">
      <c r="A21" s="3" t="s">
        <v>588</v>
      </c>
    </row>
    <row r="22" spans="1:3">
      <c r="A22" s="4" t="s">
        <v>470</v>
      </c>
      <c r="B22" s="4" t="s">
        <v>567</v>
      </c>
    </row>
    <row r="23" spans="1:3">
      <c r="A23" s="4" t="s">
        <v>623</v>
      </c>
    </row>
    <row r="24" spans="1:3">
      <c r="A24" s="3" t="s">
        <v>588</v>
      </c>
    </row>
    <row r="25" spans="1:3">
      <c r="A25" s="4" t="s">
        <v>470</v>
      </c>
      <c r="B25" s="4" t="s">
        <v>586</v>
      </c>
    </row>
    <row r="26" spans="1:3">
      <c r="A26" s="4" t="s">
        <v>620</v>
      </c>
      <c r="B26" s="5" t="n">
        <v>3</v>
      </c>
    </row>
    <row r="27" spans="1:3">
      <c r="A27" s="4" t="s">
        <v>624</v>
      </c>
    </row>
    <row r="28" spans="1:3">
      <c r="A28" s="3" t="s">
        <v>588</v>
      </c>
    </row>
    <row r="29" spans="1:3">
      <c r="A29" s="4" t="s">
        <v>470</v>
      </c>
      <c r="B29" s="4" t="s">
        <v>586</v>
      </c>
    </row>
    <row r="30" spans="1:3">
      <c r="A30" s="4" t="s">
        <v>625</v>
      </c>
    </row>
    <row r="31" spans="1:3">
      <c r="A31" s="3" t="s">
        <v>588</v>
      </c>
    </row>
    <row r="32" spans="1:3">
      <c r="A32" s="4" t="s">
        <v>470</v>
      </c>
      <c r="B32" s="4" t="s">
        <v>586</v>
      </c>
    </row>
    <row r="33" spans="1:3">
      <c r="A33" s="4" t="s">
        <v>626</v>
      </c>
    </row>
    <row r="34" spans="1:3">
      <c r="A34" s="3" t="s">
        <v>588</v>
      </c>
    </row>
    <row r="35" spans="1:3">
      <c r="A35" s="4" t="s">
        <v>470</v>
      </c>
      <c r="B35" s="4" t="s">
        <v>586</v>
      </c>
    </row>
    <row r="36" spans="1:3">
      <c r="A36" s="4" t="s">
        <v>627</v>
      </c>
    </row>
    <row r="37" spans="1:3">
      <c r="A37" s="3" t="s">
        <v>588</v>
      </c>
    </row>
    <row r="38" spans="1:3">
      <c r="A38" s="4" t="s">
        <v>470</v>
      </c>
      <c r="B38" s="4" t="s">
        <v>563</v>
      </c>
    </row>
    <row r="39" spans="1:3">
      <c r="A39" s="4" t="s">
        <v>628</v>
      </c>
    </row>
    <row r="40" spans="1:3">
      <c r="A40" s="3" t="s">
        <v>588</v>
      </c>
    </row>
    <row r="41" spans="1:3">
      <c r="A41" s="4" t="s">
        <v>629</v>
      </c>
      <c r="B41" s="7" t="n">
        <v>491236</v>
      </c>
    </row>
    <row r="42" spans="1:3">
      <c r="A42" s="4" t="s">
        <v>630</v>
      </c>
    </row>
    <row r="43" spans="1:3">
      <c r="A43" s="3" t="s">
        <v>588</v>
      </c>
    </row>
    <row r="44" spans="1:3">
      <c r="A44" s="4" t="s">
        <v>631</v>
      </c>
      <c r="B44" s="5" t="n">
        <v>690799</v>
      </c>
      <c r="C44" s="7" t="n">
        <v>217556</v>
      </c>
    </row>
    <row r="45" spans="1:3">
      <c r="A45" s="4" t="s">
        <v>632</v>
      </c>
      <c r="B45" s="5" t="n">
        <v>-9170</v>
      </c>
      <c r="C45" s="5" t="n">
        <v>-4351</v>
      </c>
    </row>
    <row r="46" spans="1:3">
      <c r="A46" s="4" t="s">
        <v>629</v>
      </c>
      <c r="B46" s="7" t="n">
        <v>681629</v>
      </c>
      <c r="C46" s="5" t="n">
        <v>213205</v>
      </c>
    </row>
    <row r="47" spans="1:3">
      <c r="A47" s="4" t="s">
        <v>633</v>
      </c>
    </row>
    <row r="48" spans="1:3">
      <c r="A48" s="3" t="s">
        <v>588</v>
      </c>
    </row>
    <row r="49" spans="1:3">
      <c r="A49" s="4" t="s">
        <v>634</v>
      </c>
      <c r="B49" s="4" t="s">
        <v>635</v>
      </c>
    </row>
    <row r="50" spans="1:3">
      <c r="A50" s="4" t="s">
        <v>631</v>
      </c>
      <c r="B50" s="7" t="n">
        <v>49715</v>
      </c>
      <c r="C50" s="5" t="n">
        <v>0</v>
      </c>
    </row>
    <row r="51" spans="1:3">
      <c r="A51" s="4" t="s">
        <v>636</v>
      </c>
    </row>
    <row r="52" spans="1:3">
      <c r="A52" s="3" t="s">
        <v>588</v>
      </c>
    </row>
    <row r="53" spans="1:3">
      <c r="A53" s="4" t="s">
        <v>634</v>
      </c>
      <c r="B53" s="4" t="s">
        <v>637</v>
      </c>
    </row>
    <row r="54" spans="1:3">
      <c r="A54" s="4" t="s">
        <v>631</v>
      </c>
      <c r="B54" s="7" t="n">
        <v>169380</v>
      </c>
      <c r="C54" s="5" t="n">
        <v>169380</v>
      </c>
    </row>
    <row r="55" spans="1:3">
      <c r="A55" s="4" t="s">
        <v>638</v>
      </c>
    </row>
    <row r="56" spans="1:3">
      <c r="A56" s="3" t="s">
        <v>588</v>
      </c>
    </row>
    <row r="57" spans="1:3">
      <c r="A57" s="4" t="s">
        <v>634</v>
      </c>
      <c r="B57" s="4" t="s">
        <v>639</v>
      </c>
    </row>
    <row r="58" spans="1:3">
      <c r="A58" s="4" t="s">
        <v>631</v>
      </c>
      <c r="B58" s="7" t="n">
        <v>52020</v>
      </c>
      <c r="C58" s="5" t="n">
        <v>39540</v>
      </c>
    </row>
    <row r="59" spans="1:3">
      <c r="A59" s="4" t="s">
        <v>640</v>
      </c>
    </row>
    <row r="60" spans="1:3">
      <c r="A60" s="3" t="s">
        <v>588</v>
      </c>
    </row>
    <row r="61" spans="1:3">
      <c r="A61" s="4" t="s">
        <v>634</v>
      </c>
      <c r="B61" s="4" t="s">
        <v>641</v>
      </c>
    </row>
    <row r="62" spans="1:3">
      <c r="A62" s="4" t="s">
        <v>631</v>
      </c>
      <c r="B62" s="7" t="n">
        <v>220000</v>
      </c>
      <c r="C62" s="5" t="n">
        <v>0</v>
      </c>
    </row>
    <row r="63" spans="1:3">
      <c r="A63" s="4" t="s">
        <v>620</v>
      </c>
      <c r="B63" s="5" t="n">
        <v>4</v>
      </c>
    </row>
    <row r="64" spans="1:3">
      <c r="A64" s="4" t="s">
        <v>642</v>
      </c>
    </row>
    <row r="65" spans="1:3">
      <c r="A65" s="3" t="s">
        <v>588</v>
      </c>
    </row>
    <row r="66" spans="1:3">
      <c r="A66" s="4" t="s">
        <v>634</v>
      </c>
      <c r="B66" s="4" t="s">
        <v>643</v>
      </c>
    </row>
    <row r="67" spans="1:3">
      <c r="A67" s="4" t="s">
        <v>631</v>
      </c>
      <c r="B67" s="7" t="n">
        <v>45685</v>
      </c>
      <c r="C67" s="5" t="n">
        <v>0</v>
      </c>
    </row>
    <row r="68" spans="1:3">
      <c r="A68" s="4" t="s">
        <v>620</v>
      </c>
      <c r="B68" s="5" t="n">
        <v>4</v>
      </c>
    </row>
    <row r="69" spans="1:3">
      <c r="A69" s="4" t="s">
        <v>644</v>
      </c>
    </row>
    <row r="70" spans="1:3">
      <c r="A70" s="3" t="s">
        <v>588</v>
      </c>
    </row>
    <row r="71" spans="1:3">
      <c r="A71" s="4" t="s">
        <v>634</v>
      </c>
      <c r="B71" s="4" t="s">
        <v>645</v>
      </c>
    </row>
    <row r="72" spans="1:3">
      <c r="A72" s="4" t="s">
        <v>631</v>
      </c>
      <c r="B72" s="7" t="n">
        <v>9785</v>
      </c>
      <c r="C72" s="5" t="n">
        <v>0</v>
      </c>
    </row>
    <row r="73" spans="1:3">
      <c r="A73" s="4" t="s">
        <v>646</v>
      </c>
    </row>
    <row r="74" spans="1:3">
      <c r="A74" s="3" t="s">
        <v>588</v>
      </c>
    </row>
    <row r="75" spans="1:3">
      <c r="A75" s="4" t="s">
        <v>634</v>
      </c>
      <c r="B75" s="4" t="s">
        <v>647</v>
      </c>
    </row>
    <row r="76" spans="1:3">
      <c r="A76" s="4" t="s">
        <v>631</v>
      </c>
      <c r="B76" s="7" t="n">
        <v>126538</v>
      </c>
      <c r="C76" s="5" t="n">
        <v>0</v>
      </c>
    </row>
    <row r="77" spans="1:3">
      <c r="A77" s="4" t="s">
        <v>620</v>
      </c>
      <c r="B77" s="5" t="n">
        <v>7</v>
      </c>
    </row>
    <row r="78" spans="1:3">
      <c r="A78" s="4" t="s">
        <v>648</v>
      </c>
    </row>
    <row r="79" spans="1:3">
      <c r="A79" s="3" t="s">
        <v>588</v>
      </c>
    </row>
    <row r="80" spans="1:3">
      <c r="A80" s="4" t="s">
        <v>634</v>
      </c>
      <c r="B80" s="4" t="s">
        <v>649</v>
      </c>
    </row>
    <row r="81" spans="1:3">
      <c r="A81" s="4" t="s">
        <v>631</v>
      </c>
      <c r="B81" s="7" t="n">
        <v>9125</v>
      </c>
      <c r="C81" s="5" t="n">
        <v>0</v>
      </c>
    </row>
    <row r="82" spans="1:3">
      <c r="A82" s="4" t="s">
        <v>650</v>
      </c>
    </row>
    <row r="83" spans="1:3">
      <c r="A83" s="3" t="s">
        <v>588</v>
      </c>
    </row>
    <row r="84" spans="1:3">
      <c r="A84" s="4" t="s">
        <v>634</v>
      </c>
      <c r="B84" s="4" t="s">
        <v>651</v>
      </c>
    </row>
    <row r="85" spans="1:3">
      <c r="A85" s="4" t="s">
        <v>631</v>
      </c>
      <c r="B85" s="7" t="n">
        <v>8551</v>
      </c>
      <c r="C85" s="7" t="n">
        <v>86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2</v>
      </c>
      <c r="B1" s="2" t="s">
        <v>94</v>
      </c>
      <c r="D1" s="2" t="s">
        <v>1</v>
      </c>
    </row>
    <row r="2" spans="1:7">
      <c r="B2" s="2" t="s">
        <v>2</v>
      </c>
      <c r="C2" s="2" t="s">
        <v>95</v>
      </c>
      <c r="D2" s="2" t="s">
        <v>2</v>
      </c>
      <c r="E2" s="2" t="s">
        <v>95</v>
      </c>
      <c r="F2" s="2" t="s">
        <v>27</v>
      </c>
      <c r="G2" s="2" t="s">
        <v>553</v>
      </c>
    </row>
    <row r="3" spans="1:7">
      <c r="A3" s="3" t="s">
        <v>554</v>
      </c>
    </row>
    <row r="4" spans="1:7">
      <c r="A4" s="4" t="s">
        <v>653</v>
      </c>
      <c r="B4" s="7" t="n">
        <v>-1838</v>
      </c>
      <c r="C4" s="7" t="n">
        <v>248</v>
      </c>
      <c r="D4" s="7" t="n">
        <v>-2764</v>
      </c>
      <c r="E4" s="7" t="n">
        <v>154</v>
      </c>
    </row>
    <row r="5" spans="1:7">
      <c r="A5" s="4" t="s">
        <v>560</v>
      </c>
    </row>
    <row r="6" spans="1:7">
      <c r="A6" s="3" t="s">
        <v>554</v>
      </c>
    </row>
    <row r="7" spans="1:7">
      <c r="A7" s="4" t="s">
        <v>558</v>
      </c>
      <c r="F7" s="4" t="s">
        <v>561</v>
      </c>
      <c r="G7" s="4" t="s">
        <v>561</v>
      </c>
    </row>
    <row r="8" spans="1:7">
      <c r="A8" s="4" t="s">
        <v>557</v>
      </c>
    </row>
    <row r="9" spans="1:7">
      <c r="A9" s="3" t="s">
        <v>554</v>
      </c>
    </row>
    <row r="10" spans="1:7">
      <c r="A10" s="4" t="s">
        <v>558</v>
      </c>
      <c r="F10" s="4" t="s">
        <v>559</v>
      </c>
    </row>
    <row r="11" spans="1:7">
      <c r="A11" s="4" t="s">
        <v>562</v>
      </c>
    </row>
    <row r="12" spans="1:7">
      <c r="A12" s="3" t="s">
        <v>554</v>
      </c>
    </row>
    <row r="13" spans="1:7">
      <c r="A13" s="4" t="s">
        <v>558</v>
      </c>
      <c r="B13" s="4" t="s">
        <v>563</v>
      </c>
      <c r="D13" s="4" t="s">
        <v>563</v>
      </c>
    </row>
    <row r="14" spans="1:7">
      <c r="A14" s="4" t="s">
        <v>566</v>
      </c>
    </row>
    <row r="15" spans="1:7">
      <c r="A15" s="3" t="s">
        <v>554</v>
      </c>
    </row>
    <row r="16" spans="1:7">
      <c r="A16" s="4" t="s">
        <v>558</v>
      </c>
      <c r="B16" s="4" t="s">
        <v>567</v>
      </c>
      <c r="D16" s="4" t="s">
        <v>567</v>
      </c>
    </row>
    <row r="17" spans="1:7">
      <c r="A17" s="4" t="s">
        <v>654</v>
      </c>
    </row>
    <row r="18" spans="1:7">
      <c r="A18" s="3" t="s">
        <v>554</v>
      </c>
    </row>
    <row r="19" spans="1:7">
      <c r="A19" s="4" t="s">
        <v>96</v>
      </c>
      <c r="C19" s="5" t="n">
        <v>5323</v>
      </c>
      <c r="E19" s="5" t="n">
        <v>10278</v>
      </c>
    </row>
    <row r="20" spans="1:7">
      <c r="A20" s="4" t="s">
        <v>100</v>
      </c>
      <c r="C20" s="5" t="n">
        <v>945</v>
      </c>
      <c r="E20" s="5" t="n">
        <v>1867</v>
      </c>
    </row>
    <row r="21" spans="1:7">
      <c r="A21" s="4" t="s">
        <v>109</v>
      </c>
      <c r="C21" s="5" t="n">
        <v>614</v>
      </c>
      <c r="E21" s="5" t="n">
        <v>1286</v>
      </c>
    </row>
    <row r="22" spans="1:7">
      <c r="A22" s="4" t="s">
        <v>101</v>
      </c>
      <c r="C22" s="5" t="n">
        <v>2024</v>
      </c>
      <c r="E22" s="5" t="n">
        <v>4045</v>
      </c>
    </row>
    <row r="23" spans="1:7">
      <c r="A23" s="4" t="s">
        <v>655</v>
      </c>
      <c r="C23" s="5" t="n">
        <v>3583</v>
      </c>
      <c r="E23" s="5" t="n">
        <v>7198</v>
      </c>
    </row>
    <row r="24" spans="1:7">
      <c r="A24" s="4" t="s">
        <v>656</v>
      </c>
      <c r="C24" s="5" t="n">
        <v>1740</v>
      </c>
      <c r="E24" s="5" t="n">
        <v>3080</v>
      </c>
    </row>
    <row r="25" spans="1:7">
      <c r="A25" s="4" t="s">
        <v>657</v>
      </c>
      <c r="C25" s="5" t="n">
        <v>0</v>
      </c>
      <c r="E25" s="5" t="n">
        <v>0</v>
      </c>
    </row>
    <row r="26" spans="1:7">
      <c r="A26" s="4" t="s">
        <v>658</v>
      </c>
      <c r="C26" s="5" t="n">
        <v>-15</v>
      </c>
      <c r="E26" s="5" t="n">
        <v>-32</v>
      </c>
    </row>
    <row r="27" spans="1:7">
      <c r="A27" s="4" t="s">
        <v>659</v>
      </c>
      <c r="C27" s="5" t="n">
        <v>1725</v>
      </c>
      <c r="E27" s="5" t="n">
        <v>3048</v>
      </c>
    </row>
    <row r="28" spans="1:7">
      <c r="A28" s="4" t="s">
        <v>660</v>
      </c>
      <c r="C28" s="5" t="n">
        <v>88</v>
      </c>
      <c r="E28" s="5" t="n">
        <v>155</v>
      </c>
    </row>
    <row r="29" spans="1:7">
      <c r="A29" s="4" t="s">
        <v>661</v>
      </c>
      <c r="C29" s="5" t="n">
        <v>-37</v>
      </c>
      <c r="E29" s="5" t="n">
        <v>73</v>
      </c>
    </row>
    <row r="30" spans="1:7">
      <c r="A30" s="4" t="s">
        <v>653</v>
      </c>
      <c r="E30" s="5" t="n">
        <v>82</v>
      </c>
    </row>
    <row r="31" spans="1:7">
      <c r="A31" s="4" t="s">
        <v>662</v>
      </c>
    </row>
    <row r="32" spans="1:7">
      <c r="A32" s="3" t="s">
        <v>554</v>
      </c>
    </row>
    <row r="33" spans="1:7">
      <c r="A33" s="4" t="s">
        <v>653</v>
      </c>
      <c r="C33" s="5" t="n">
        <v>51</v>
      </c>
    </row>
    <row r="34" spans="1:7">
      <c r="A34" s="4" t="s">
        <v>611</v>
      </c>
    </row>
    <row r="35" spans="1:7">
      <c r="A35" s="3" t="s">
        <v>554</v>
      </c>
    </row>
    <row r="36" spans="1:7">
      <c r="A36" s="4" t="s">
        <v>96</v>
      </c>
      <c r="B36" s="7" t="n">
        <v>1730</v>
      </c>
      <c r="C36" s="5" t="n">
        <v>16802</v>
      </c>
      <c r="D36" s="7" t="n">
        <v>2212</v>
      </c>
      <c r="E36" s="5" t="n">
        <v>31875</v>
      </c>
    </row>
    <row r="37" spans="1:7">
      <c r="A37" s="4" t="s">
        <v>100</v>
      </c>
      <c r="B37" s="5" t="n">
        <v>376</v>
      </c>
      <c r="C37" s="5" t="n">
        <v>3747</v>
      </c>
      <c r="D37" s="5" t="n">
        <v>1058</v>
      </c>
      <c r="E37" s="5" t="n">
        <v>7620</v>
      </c>
    </row>
    <row r="38" spans="1:7">
      <c r="A38" s="4" t="s">
        <v>109</v>
      </c>
      <c r="B38" s="5" t="n">
        <v>450</v>
      </c>
      <c r="C38" s="5" t="n">
        <v>2412</v>
      </c>
      <c r="D38" s="5" t="n">
        <v>547</v>
      </c>
      <c r="E38" s="5" t="n">
        <v>4558</v>
      </c>
    </row>
    <row r="39" spans="1:7">
      <c r="A39" s="4" t="s">
        <v>101</v>
      </c>
      <c r="B39" s="5" t="n">
        <v>761</v>
      </c>
      <c r="C39" s="5" t="n">
        <v>7346</v>
      </c>
      <c r="D39" s="5" t="n">
        <v>970</v>
      </c>
      <c r="E39" s="5" t="n">
        <v>13840</v>
      </c>
    </row>
    <row r="40" spans="1:7">
      <c r="A40" s="4" t="s">
        <v>655</v>
      </c>
      <c r="B40" s="5" t="n">
        <v>1587</v>
      </c>
      <c r="C40" s="5" t="n">
        <v>13505</v>
      </c>
      <c r="D40" s="5" t="n">
        <v>2575</v>
      </c>
      <c r="E40" s="5" t="n">
        <v>26018</v>
      </c>
    </row>
    <row r="41" spans="1:7">
      <c r="A41" s="4" t="s">
        <v>656</v>
      </c>
      <c r="B41" s="5" t="n">
        <v>143</v>
      </c>
      <c r="C41" s="5" t="n">
        <v>3297</v>
      </c>
      <c r="D41" s="5" t="n">
        <v>-363</v>
      </c>
      <c r="E41" s="5" t="n">
        <v>5857</v>
      </c>
    </row>
    <row r="42" spans="1:7">
      <c r="A42" s="4" t="s">
        <v>657</v>
      </c>
      <c r="B42" s="5" t="n">
        <v>-781</v>
      </c>
      <c r="C42" s="5" t="n">
        <v>1049</v>
      </c>
      <c r="D42" s="5" t="n">
        <v>-781</v>
      </c>
      <c r="E42" s="5" t="n">
        <v>2270</v>
      </c>
    </row>
    <row r="43" spans="1:7">
      <c r="A43" s="4" t="s">
        <v>663</v>
      </c>
      <c r="B43" s="5" t="n">
        <v>-461</v>
      </c>
      <c r="D43" s="5" t="n">
        <v>-461</v>
      </c>
    </row>
    <row r="44" spans="1:7">
      <c r="A44" s="4" t="s">
        <v>658</v>
      </c>
      <c r="B44" s="5" t="n">
        <v>-36</v>
      </c>
      <c r="C44" s="5" t="n">
        <v>-439</v>
      </c>
      <c r="D44" s="5" t="n">
        <v>-36</v>
      </c>
      <c r="E44" s="5" t="n">
        <v>-310</v>
      </c>
    </row>
    <row r="45" spans="1:7">
      <c r="A45" s="4" t="s">
        <v>659</v>
      </c>
      <c r="B45" s="5" t="n">
        <v>-1135</v>
      </c>
      <c r="C45" s="5" t="n">
        <v>3907</v>
      </c>
      <c r="D45" s="5" t="n">
        <v>-1641</v>
      </c>
      <c r="E45" s="5" t="n">
        <v>7817</v>
      </c>
    </row>
    <row r="46" spans="1:7">
      <c r="A46" s="4" t="s">
        <v>660</v>
      </c>
      <c r="B46" s="5" t="n">
        <v>-184</v>
      </c>
      <c r="C46" s="5" t="n">
        <v>527</v>
      </c>
      <c r="D46" s="5" t="n">
        <v>-277</v>
      </c>
      <c r="E46" s="5" t="n">
        <v>1040</v>
      </c>
    </row>
    <row r="47" spans="1:7">
      <c r="A47" s="4" t="s">
        <v>661</v>
      </c>
      <c r="B47" s="5" t="n">
        <v>0</v>
      </c>
      <c r="C47" s="5" t="n">
        <v>-37</v>
      </c>
      <c r="D47" s="5" t="n">
        <v>0</v>
      </c>
      <c r="E47" s="5" t="n">
        <v>73</v>
      </c>
    </row>
    <row r="48" spans="1:7">
      <c r="A48" s="4" t="s">
        <v>653</v>
      </c>
      <c r="B48" s="5" t="n">
        <v>-184</v>
      </c>
      <c r="D48" s="5" t="n">
        <v>-277</v>
      </c>
      <c r="E48" s="5" t="n">
        <v>967</v>
      </c>
    </row>
    <row r="49" spans="1:7">
      <c r="A49" s="4" t="s">
        <v>664</v>
      </c>
    </row>
    <row r="50" spans="1:7">
      <c r="A50" s="3" t="s">
        <v>554</v>
      </c>
    </row>
    <row r="51" spans="1:7">
      <c r="A51" s="4" t="s">
        <v>653</v>
      </c>
      <c r="C51" s="5" t="n">
        <v>490</v>
      </c>
    </row>
    <row r="52" spans="1:7">
      <c r="A52" s="4" t="s">
        <v>612</v>
      </c>
    </row>
    <row r="53" spans="1:7">
      <c r="A53" s="3" t="s">
        <v>554</v>
      </c>
    </row>
    <row r="54" spans="1:7">
      <c r="A54" s="4" t="s">
        <v>96</v>
      </c>
      <c r="B54" s="5" t="n">
        <v>11765</v>
      </c>
      <c r="C54" s="5" t="n">
        <v>7174</v>
      </c>
      <c r="D54" s="5" t="n">
        <v>22908</v>
      </c>
      <c r="E54" s="5" t="n">
        <v>12700</v>
      </c>
    </row>
    <row r="55" spans="1:7">
      <c r="A55" s="4" t="s">
        <v>100</v>
      </c>
      <c r="B55" s="5" t="n">
        <v>4328</v>
      </c>
      <c r="C55" s="5" t="n">
        <v>2316</v>
      </c>
      <c r="D55" s="5" t="n">
        <v>8479</v>
      </c>
      <c r="E55" s="5" t="n">
        <v>3790</v>
      </c>
    </row>
    <row r="56" spans="1:7">
      <c r="A56" s="4" t="s">
        <v>109</v>
      </c>
      <c r="B56" s="5" t="n">
        <v>3390</v>
      </c>
      <c r="C56" s="5" t="n">
        <v>2055</v>
      </c>
      <c r="D56" s="5" t="n">
        <v>6503</v>
      </c>
      <c r="E56" s="5" t="n">
        <v>3565</v>
      </c>
    </row>
    <row r="57" spans="1:7">
      <c r="A57" s="4" t="s">
        <v>101</v>
      </c>
      <c r="B57" s="5" t="n">
        <v>5148</v>
      </c>
      <c r="C57" s="5" t="n">
        <v>2852</v>
      </c>
      <c r="D57" s="5" t="n">
        <v>9971</v>
      </c>
      <c r="E57" s="5" t="n">
        <v>5355</v>
      </c>
    </row>
    <row r="58" spans="1:7">
      <c r="A58" s="4" t="s">
        <v>655</v>
      </c>
      <c r="B58" s="5" t="n">
        <v>12866</v>
      </c>
      <c r="C58" s="5" t="n">
        <v>7223</v>
      </c>
      <c r="D58" s="5" t="n">
        <v>24953</v>
      </c>
      <c r="E58" s="5" t="n">
        <v>12710</v>
      </c>
    </row>
    <row r="59" spans="1:7">
      <c r="A59" s="4" t="s">
        <v>656</v>
      </c>
      <c r="B59" s="5" t="n">
        <v>-1101</v>
      </c>
      <c r="C59" s="5" t="n">
        <v>-49</v>
      </c>
      <c r="D59" s="5" t="n">
        <v>-2045</v>
      </c>
      <c r="E59" s="5" t="n">
        <v>-10</v>
      </c>
    </row>
    <row r="60" spans="1:7">
      <c r="A60" s="4" t="s">
        <v>657</v>
      </c>
      <c r="B60" s="5" t="n">
        <v>177</v>
      </c>
      <c r="C60" s="5" t="n">
        <v>-413</v>
      </c>
      <c r="D60" s="5" t="n">
        <v>669</v>
      </c>
      <c r="E60" s="5" t="n">
        <v>-762</v>
      </c>
    </row>
    <row r="61" spans="1:7">
      <c r="A61" s="4" t="s">
        <v>663</v>
      </c>
      <c r="B61" s="5" t="n">
        <v>0</v>
      </c>
      <c r="D61" s="5" t="n">
        <v>0</v>
      </c>
    </row>
    <row r="62" spans="1:7">
      <c r="A62" s="4" t="s">
        <v>658</v>
      </c>
      <c r="B62" s="5" t="n">
        <v>0</v>
      </c>
      <c r="C62" s="5" t="n">
        <v>0</v>
      </c>
      <c r="D62" s="5" t="n">
        <v>0</v>
      </c>
      <c r="E62" s="5" t="n">
        <v>0</v>
      </c>
    </row>
    <row r="63" spans="1:7">
      <c r="A63" s="4" t="s">
        <v>659</v>
      </c>
      <c r="B63" s="5" t="n">
        <v>-924</v>
      </c>
      <c r="C63" s="5" t="n">
        <v>-462</v>
      </c>
      <c r="D63" s="5" t="n">
        <v>-1376</v>
      </c>
      <c r="E63" s="5" t="n">
        <v>-772</v>
      </c>
    </row>
    <row r="64" spans="1:7">
      <c r="A64" s="4" t="s">
        <v>660</v>
      </c>
      <c r="B64" s="5" t="n">
        <v>-92</v>
      </c>
      <c r="C64" s="5" t="n">
        <v>-36</v>
      </c>
      <c r="D64" s="5" t="n">
        <v>-66</v>
      </c>
      <c r="E64" s="5" t="n">
        <v>-51</v>
      </c>
    </row>
    <row r="65" spans="1:7">
      <c r="A65" s="4" t="s">
        <v>661</v>
      </c>
      <c r="B65" s="5" t="n">
        <v>0</v>
      </c>
      <c r="C65" s="5" t="n">
        <v>0</v>
      </c>
      <c r="D65" s="5" t="n">
        <v>0</v>
      </c>
      <c r="E65" s="5" t="n">
        <v>0</v>
      </c>
    </row>
    <row r="66" spans="1:7">
      <c r="A66" s="4" t="s">
        <v>653</v>
      </c>
      <c r="E66" s="5" t="n">
        <v>-51</v>
      </c>
    </row>
    <row r="67" spans="1:7">
      <c r="A67" s="4" t="s">
        <v>665</v>
      </c>
    </row>
    <row r="68" spans="1:7">
      <c r="A68" s="3" t="s">
        <v>554</v>
      </c>
    </row>
    <row r="69" spans="1:7">
      <c r="A69" s="4" t="s">
        <v>653</v>
      </c>
      <c r="B69" s="5" t="n">
        <v>-92</v>
      </c>
      <c r="C69" s="5" t="n">
        <v>-36</v>
      </c>
      <c r="D69" s="5" t="n">
        <v>-66</v>
      </c>
    </row>
    <row r="70" spans="1:7">
      <c r="A70" s="4" t="s">
        <v>613</v>
      </c>
    </row>
    <row r="71" spans="1:7">
      <c r="A71" s="3" t="s">
        <v>554</v>
      </c>
    </row>
    <row r="72" spans="1:7">
      <c r="A72" s="4" t="s">
        <v>96</v>
      </c>
      <c r="B72" s="5" t="n">
        <v>180</v>
      </c>
      <c r="C72" s="5" t="n">
        <v>293</v>
      </c>
      <c r="D72" s="5" t="n">
        <v>180</v>
      </c>
      <c r="E72" s="5" t="n">
        <v>588</v>
      </c>
    </row>
    <row r="73" spans="1:7">
      <c r="A73" s="4" t="s">
        <v>100</v>
      </c>
      <c r="B73" s="5" t="n">
        <v>105</v>
      </c>
      <c r="C73" s="5" t="n">
        <v>225</v>
      </c>
      <c r="D73" s="5" t="n">
        <v>365</v>
      </c>
      <c r="E73" s="5" t="n">
        <v>527</v>
      </c>
    </row>
    <row r="74" spans="1:7">
      <c r="A74" s="4" t="s">
        <v>109</v>
      </c>
      <c r="B74" s="5" t="n">
        <v>0</v>
      </c>
      <c r="C74" s="5" t="n">
        <v>0</v>
      </c>
      <c r="D74" s="5" t="n">
        <v>0</v>
      </c>
      <c r="E74" s="5" t="n">
        <v>0</v>
      </c>
    </row>
    <row r="75" spans="1:7">
      <c r="A75" s="4" t="s">
        <v>101</v>
      </c>
      <c r="B75" s="5" t="n">
        <v>210</v>
      </c>
      <c r="C75" s="5" t="n">
        <v>261</v>
      </c>
      <c r="D75" s="5" t="n">
        <v>416</v>
      </c>
      <c r="E75" s="5" t="n">
        <v>636</v>
      </c>
    </row>
    <row r="76" spans="1:7">
      <c r="A76" s="4" t="s">
        <v>655</v>
      </c>
      <c r="B76" s="5" t="n">
        <v>315</v>
      </c>
      <c r="C76" s="5" t="n">
        <v>486</v>
      </c>
      <c r="D76" s="5" t="n">
        <v>781</v>
      </c>
      <c r="E76" s="5" t="n">
        <v>1163</v>
      </c>
    </row>
    <row r="77" spans="1:7">
      <c r="A77" s="4" t="s">
        <v>656</v>
      </c>
      <c r="B77" s="5" t="n">
        <v>-135</v>
      </c>
      <c r="C77" s="5" t="n">
        <v>-193</v>
      </c>
      <c r="D77" s="5" t="n">
        <v>-601</v>
      </c>
      <c r="E77" s="5" t="n">
        <v>-575</v>
      </c>
    </row>
    <row r="78" spans="1:7">
      <c r="A78" s="4" t="s">
        <v>657</v>
      </c>
      <c r="B78" s="5" t="n">
        <v>0</v>
      </c>
      <c r="C78" s="5" t="n">
        <v>0</v>
      </c>
      <c r="D78" s="5" t="n">
        <v>0</v>
      </c>
      <c r="E78" s="5" t="n">
        <v>0</v>
      </c>
    </row>
    <row r="79" spans="1:7">
      <c r="A79" s="4" t="s">
        <v>663</v>
      </c>
      <c r="B79" s="5" t="n">
        <v>0</v>
      </c>
      <c r="D79" s="5" t="n">
        <v>0</v>
      </c>
    </row>
    <row r="80" spans="1:7">
      <c r="A80" s="4" t="s">
        <v>658</v>
      </c>
      <c r="B80" s="5" t="n">
        <v>0</v>
      </c>
      <c r="C80" s="5" t="n">
        <v>-20</v>
      </c>
      <c r="D80" s="5" t="n">
        <v>0</v>
      </c>
      <c r="E80" s="5" t="n">
        <v>-28</v>
      </c>
    </row>
    <row r="81" spans="1:7">
      <c r="A81" s="4" t="s">
        <v>659</v>
      </c>
      <c r="B81" s="5" t="n">
        <v>-135</v>
      </c>
      <c r="C81" s="5" t="n">
        <v>-213</v>
      </c>
      <c r="D81" s="5" t="n">
        <v>-601</v>
      </c>
      <c r="E81" s="5" t="n">
        <v>-603</v>
      </c>
    </row>
    <row r="82" spans="1:7">
      <c r="A82" s="4" t="s">
        <v>660</v>
      </c>
      <c r="B82" s="5" t="n">
        <v>-108</v>
      </c>
      <c r="C82" s="5" t="n">
        <v>-171</v>
      </c>
      <c r="D82" s="5" t="n">
        <v>-481</v>
      </c>
      <c r="E82" s="5" t="n">
        <v>-483</v>
      </c>
    </row>
    <row r="83" spans="1:7">
      <c r="A83" s="4" t="s">
        <v>661</v>
      </c>
      <c r="B83" s="5" t="n">
        <v>-1465</v>
      </c>
      <c r="C83" s="5" t="n">
        <v>-40</v>
      </c>
      <c r="D83" s="5" t="n">
        <v>-1469</v>
      </c>
      <c r="E83" s="5" t="n">
        <v>129</v>
      </c>
    </row>
    <row r="84" spans="1:7">
      <c r="A84" s="4" t="s">
        <v>653</v>
      </c>
      <c r="E84" s="5" t="n">
        <v>-612</v>
      </c>
    </row>
    <row r="85" spans="1:7">
      <c r="A85" s="4" t="s">
        <v>666</v>
      </c>
      <c r="B85" s="5" t="n">
        <v>1462</v>
      </c>
      <c r="D85" s="5" t="n">
        <v>1462</v>
      </c>
    </row>
    <row r="86" spans="1:7">
      <c r="A86" s="4" t="s">
        <v>667</v>
      </c>
    </row>
    <row r="87" spans="1:7">
      <c r="A87" s="3" t="s">
        <v>554</v>
      </c>
    </row>
    <row r="88" spans="1:7">
      <c r="A88" s="4" t="s">
        <v>653</v>
      </c>
      <c r="B88" s="5" t="n">
        <v>-1573</v>
      </c>
      <c r="C88" s="5" t="n">
        <v>-211</v>
      </c>
      <c r="D88" s="5" t="n">
        <v>-1950</v>
      </c>
    </row>
    <row r="89" spans="1:7">
      <c r="A89" s="4" t="s">
        <v>614</v>
      </c>
    </row>
    <row r="90" spans="1:7">
      <c r="A90" s="3" t="s">
        <v>554</v>
      </c>
    </row>
    <row r="91" spans="1:7">
      <c r="A91" s="4" t="s">
        <v>96</v>
      </c>
      <c r="B91" s="5" t="n">
        <v>-5632</v>
      </c>
      <c r="C91" s="5" t="n">
        <v>1324</v>
      </c>
      <c r="D91" s="5" t="n">
        <v>-3638</v>
      </c>
      <c r="E91" s="5" t="n">
        <v>-7</v>
      </c>
    </row>
    <row r="92" spans="1:7">
      <c r="A92" s="4" t="s">
        <v>100</v>
      </c>
      <c r="B92" s="5" t="n">
        <v>272</v>
      </c>
      <c r="C92" s="5" t="n">
        <v>399</v>
      </c>
      <c r="D92" s="5" t="n">
        <v>378</v>
      </c>
      <c r="E92" s="5" t="n">
        <v>975</v>
      </c>
    </row>
    <row r="93" spans="1:7">
      <c r="A93" s="4" t="s">
        <v>109</v>
      </c>
      <c r="B93" s="5" t="n">
        <v>0</v>
      </c>
      <c r="C93" s="5" t="n">
        <v>700</v>
      </c>
      <c r="D93" s="5" t="n">
        <v>666</v>
      </c>
      <c r="E93" s="5" t="n">
        <v>1341</v>
      </c>
    </row>
    <row r="94" spans="1:7">
      <c r="A94" s="4" t="s">
        <v>101</v>
      </c>
      <c r="B94" s="5" t="n">
        <v>20</v>
      </c>
      <c r="C94" s="5" t="n">
        <v>333</v>
      </c>
      <c r="D94" s="5" t="n">
        <v>353</v>
      </c>
      <c r="E94" s="5" t="n">
        <v>666</v>
      </c>
    </row>
    <row r="95" spans="1:7">
      <c r="A95" s="4" t="s">
        <v>655</v>
      </c>
      <c r="B95" s="5" t="n">
        <v>292</v>
      </c>
      <c r="C95" s="5" t="n">
        <v>1432</v>
      </c>
      <c r="D95" s="5" t="n">
        <v>1397</v>
      </c>
      <c r="E95" s="5" t="n">
        <v>2982</v>
      </c>
    </row>
    <row r="96" spans="1:7">
      <c r="A96" s="4" t="s">
        <v>656</v>
      </c>
      <c r="B96" s="5" t="n">
        <v>-5924</v>
      </c>
      <c r="C96" s="5" t="n">
        <v>-108</v>
      </c>
      <c r="D96" s="5" t="n">
        <v>-5035</v>
      </c>
      <c r="E96" s="5" t="n">
        <v>-2989</v>
      </c>
    </row>
    <row r="97" spans="1:7">
      <c r="A97" s="4" t="s">
        <v>657</v>
      </c>
      <c r="B97" s="5" t="n">
        <v>0</v>
      </c>
      <c r="C97" s="5" t="n">
        <v>0</v>
      </c>
      <c r="D97" s="5" t="n">
        <v>0</v>
      </c>
      <c r="E97" s="5" t="n">
        <v>0</v>
      </c>
    </row>
    <row r="98" spans="1:7">
      <c r="A98" s="4" t="s">
        <v>663</v>
      </c>
      <c r="B98" s="5" t="n">
        <v>0</v>
      </c>
      <c r="D98" s="5" t="n">
        <v>0</v>
      </c>
    </row>
    <row r="99" spans="1:7">
      <c r="A99" s="4" t="s">
        <v>658</v>
      </c>
      <c r="B99" s="5" t="n">
        <v>0</v>
      </c>
      <c r="C99" s="5" t="n">
        <v>0</v>
      </c>
      <c r="D99" s="5" t="n">
        <v>0</v>
      </c>
      <c r="E99" s="5" t="n">
        <v>0</v>
      </c>
    </row>
    <row r="100" spans="1:7">
      <c r="A100" s="4" t="s">
        <v>659</v>
      </c>
      <c r="B100" s="5" t="n">
        <v>-5924</v>
      </c>
      <c r="C100" s="5" t="n">
        <v>-108</v>
      </c>
      <c r="D100" s="5" t="n">
        <v>-5035</v>
      </c>
      <c r="E100" s="5" t="n">
        <v>-2989</v>
      </c>
    </row>
    <row r="101" spans="1:7">
      <c r="A101" s="4" t="s">
        <v>660</v>
      </c>
      <c r="B101" s="5" t="n">
        <v>-312</v>
      </c>
      <c r="C101" s="5" t="n">
        <v>5</v>
      </c>
      <c r="D101" s="5" t="n">
        <v>-292</v>
      </c>
      <c r="E101" s="5" t="n">
        <v>-150</v>
      </c>
    </row>
    <row r="102" spans="1:7">
      <c r="A102" s="4" t="s">
        <v>661</v>
      </c>
      <c r="B102" s="5" t="n">
        <v>0</v>
      </c>
      <c r="C102" s="5" t="n">
        <v>0</v>
      </c>
      <c r="D102" s="5" t="n">
        <v>0</v>
      </c>
      <c r="E102" s="5" t="n">
        <v>0</v>
      </c>
    </row>
    <row r="103" spans="1:7">
      <c r="A103" s="4" t="s">
        <v>653</v>
      </c>
      <c r="E103" s="5" t="n">
        <v>-150</v>
      </c>
    </row>
    <row r="104" spans="1:7">
      <c r="A104" s="4" t="s">
        <v>668</v>
      </c>
    </row>
    <row r="105" spans="1:7">
      <c r="A105" s="3" t="s">
        <v>554</v>
      </c>
    </row>
    <row r="106" spans="1:7">
      <c r="A106" s="4" t="s">
        <v>653</v>
      </c>
      <c r="B106" s="5" t="n">
        <v>-312</v>
      </c>
      <c r="C106" s="5" t="n">
        <v>5</v>
      </c>
      <c r="D106" s="5" t="n">
        <v>-292</v>
      </c>
    </row>
    <row r="107" spans="1:7">
      <c r="A107" s="4" t="s">
        <v>604</v>
      </c>
    </row>
    <row r="108" spans="1:7">
      <c r="A108" s="3" t="s">
        <v>554</v>
      </c>
    </row>
    <row r="109" spans="1:7">
      <c r="A109" s="4" t="s">
        <v>96</v>
      </c>
      <c r="B109" s="5" t="n">
        <v>6771</v>
      </c>
      <c r="D109" s="5" t="n">
        <v>8936</v>
      </c>
    </row>
    <row r="110" spans="1:7">
      <c r="A110" s="4" t="s">
        <v>100</v>
      </c>
      <c r="B110" s="5" t="n">
        <v>1703</v>
      </c>
      <c r="D110" s="5" t="n">
        <v>2286</v>
      </c>
    </row>
    <row r="111" spans="1:7">
      <c r="A111" s="4" t="s">
        <v>109</v>
      </c>
      <c r="B111" s="5" t="n">
        <v>2003</v>
      </c>
      <c r="D111" s="5" t="n">
        <v>2672</v>
      </c>
    </row>
    <row r="112" spans="1:7">
      <c r="A112" s="4" t="s">
        <v>101</v>
      </c>
      <c r="B112" s="5" t="n">
        <v>2855</v>
      </c>
      <c r="D112" s="5" t="n">
        <v>3717</v>
      </c>
    </row>
    <row r="113" spans="1:7">
      <c r="A113" s="4" t="s">
        <v>655</v>
      </c>
      <c r="B113" s="5" t="n">
        <v>6561</v>
      </c>
      <c r="D113" s="5" t="n">
        <v>8675</v>
      </c>
    </row>
    <row r="114" spans="1:7">
      <c r="A114" s="4" t="s">
        <v>656</v>
      </c>
      <c r="B114" s="5" t="n">
        <v>210</v>
      </c>
      <c r="D114" s="5" t="n">
        <v>261</v>
      </c>
    </row>
    <row r="115" spans="1:7">
      <c r="A115" s="4" t="s">
        <v>657</v>
      </c>
      <c r="B115" s="5" t="n">
        <v>0</v>
      </c>
      <c r="D115" s="5" t="n">
        <v>0</v>
      </c>
    </row>
    <row r="116" spans="1:7">
      <c r="A116" s="4" t="s">
        <v>663</v>
      </c>
      <c r="B116" s="5" t="n">
        <v>0</v>
      </c>
      <c r="D116" s="5" t="n">
        <v>-1200</v>
      </c>
    </row>
    <row r="117" spans="1:7">
      <c r="A117" s="4" t="s">
        <v>658</v>
      </c>
      <c r="B117" s="5" t="n">
        <v>0</v>
      </c>
      <c r="D117" s="5" t="n">
        <v>0</v>
      </c>
    </row>
    <row r="118" spans="1:7">
      <c r="A118" s="4" t="s">
        <v>659</v>
      </c>
      <c r="B118" s="5" t="n">
        <v>210</v>
      </c>
      <c r="D118" s="5" t="n">
        <v>-939</v>
      </c>
    </row>
    <row r="119" spans="1:7">
      <c r="A119" s="4" t="s">
        <v>660</v>
      </c>
      <c r="B119" s="5" t="n">
        <v>260</v>
      </c>
      <c r="D119" s="5" t="n">
        <v>-260</v>
      </c>
    </row>
    <row r="120" spans="1:7">
      <c r="A120" s="4" t="s">
        <v>661</v>
      </c>
      <c r="B120" s="5" t="n">
        <v>63</v>
      </c>
      <c r="D120" s="5" t="n">
        <v>81</v>
      </c>
    </row>
    <row r="121" spans="1:7">
      <c r="A121" s="4" t="s">
        <v>669</v>
      </c>
    </row>
    <row r="122" spans="1:7">
      <c r="A122" s="3" t="s">
        <v>554</v>
      </c>
    </row>
    <row r="123" spans="1:7">
      <c r="A123" s="4" t="s">
        <v>653</v>
      </c>
      <c r="B123" s="7" t="n">
        <v>323</v>
      </c>
      <c r="D123" s="7" t="n">
        <v>-179</v>
      </c>
    </row>
    <row r="124" spans="1:7">
      <c r="A124" s="4" t="s">
        <v>670</v>
      </c>
    </row>
    <row r="125" spans="1:7">
      <c r="A125" s="3" t="s">
        <v>554</v>
      </c>
    </row>
    <row r="126" spans="1:7">
      <c r="A126" s="4" t="s">
        <v>96</v>
      </c>
      <c r="C126" s="5" t="n">
        <v>11479</v>
      </c>
      <c r="E126" s="5" t="n">
        <v>21597</v>
      </c>
    </row>
    <row r="127" spans="1:7">
      <c r="A127" s="4" t="s">
        <v>100</v>
      </c>
      <c r="C127" s="5" t="n">
        <v>2802</v>
      </c>
      <c r="E127" s="5" t="n">
        <v>5753</v>
      </c>
    </row>
    <row r="128" spans="1:7">
      <c r="A128" s="4" t="s">
        <v>109</v>
      </c>
      <c r="C128" s="5" t="n">
        <v>1798</v>
      </c>
      <c r="E128" s="5" t="n">
        <v>3272</v>
      </c>
    </row>
    <row r="129" spans="1:7">
      <c r="A129" s="4" t="s">
        <v>101</v>
      </c>
      <c r="C129" s="5" t="n">
        <v>5322</v>
      </c>
      <c r="E129" s="5" t="n">
        <v>9795</v>
      </c>
    </row>
    <row r="130" spans="1:7">
      <c r="A130" s="4" t="s">
        <v>655</v>
      </c>
      <c r="C130" s="5" t="n">
        <v>9922</v>
      </c>
      <c r="E130" s="5" t="n">
        <v>18820</v>
      </c>
    </row>
    <row r="131" spans="1:7">
      <c r="A131" s="4" t="s">
        <v>656</v>
      </c>
      <c r="C131" s="5" t="n">
        <v>1557</v>
      </c>
      <c r="E131" s="5" t="n">
        <v>2777</v>
      </c>
    </row>
    <row r="132" spans="1:7">
      <c r="A132" s="4" t="s">
        <v>657</v>
      </c>
      <c r="C132" s="5" t="n">
        <v>1049</v>
      </c>
      <c r="E132" s="5" t="n">
        <v>2270</v>
      </c>
    </row>
    <row r="133" spans="1:7">
      <c r="A133" s="4" t="s">
        <v>658</v>
      </c>
      <c r="C133" s="5" t="n">
        <v>-424</v>
      </c>
      <c r="E133" s="5" t="n">
        <v>-278</v>
      </c>
    </row>
    <row r="134" spans="1:7">
      <c r="A134" s="4" t="s">
        <v>659</v>
      </c>
      <c r="C134" s="5" t="n">
        <v>2182</v>
      </c>
      <c r="E134" s="5" t="n">
        <v>4769</v>
      </c>
    </row>
    <row r="135" spans="1:7">
      <c r="A135" s="4" t="s">
        <v>660</v>
      </c>
      <c r="C135" s="5" t="n">
        <v>439</v>
      </c>
      <c r="E135" s="5" t="n">
        <v>885</v>
      </c>
    </row>
    <row r="136" spans="1:7">
      <c r="A136" s="4" t="s">
        <v>661</v>
      </c>
      <c r="C136" s="5" t="n">
        <v>0</v>
      </c>
      <c r="E136" s="5" t="n">
        <v>0</v>
      </c>
    </row>
    <row r="137" spans="1:7">
      <c r="A137" s="4" t="s">
        <v>653</v>
      </c>
      <c r="E137" s="7" t="n">
        <v>885</v>
      </c>
    </row>
    <row r="138" spans="1:7">
      <c r="A138" s="4" t="s">
        <v>671</v>
      </c>
    </row>
    <row r="139" spans="1:7">
      <c r="A139" s="3" t="s">
        <v>554</v>
      </c>
    </row>
    <row r="140" spans="1:7">
      <c r="A140" s="4" t="s">
        <v>653</v>
      </c>
      <c r="C140" s="7" t="n">
        <v>439</v>
      </c>
    </row>
    <row r="141" spans="1:7">
      <c r="A141" s="4" t="s">
        <v>576</v>
      </c>
    </row>
    <row r="142" spans="1:7">
      <c r="A142" s="3" t="s">
        <v>554</v>
      </c>
    </row>
    <row r="143" spans="1:7">
      <c r="A143" s="4" t="s">
        <v>558</v>
      </c>
      <c r="F143" s="4" t="s">
        <v>5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9"/>
    <col customWidth="1" max="6" min="6" width="21"/>
  </cols>
  <sheetData>
    <row r="1" spans="1:6">
      <c r="A1" s="1" t="s">
        <v>672</v>
      </c>
      <c r="B1" s="2" t="s">
        <v>94</v>
      </c>
      <c r="D1" s="2" t="s">
        <v>1</v>
      </c>
    </row>
    <row r="2" spans="1:6">
      <c r="B2" s="2" t="s">
        <v>493</v>
      </c>
      <c r="C2" s="2" t="s">
        <v>401</v>
      </c>
      <c r="D2" s="2" t="s">
        <v>549</v>
      </c>
      <c r="E2" s="2" t="s">
        <v>673</v>
      </c>
      <c r="F2" s="2" t="s">
        <v>616</v>
      </c>
    </row>
    <row r="3" spans="1:6">
      <c r="A3" s="3" t="s">
        <v>674</v>
      </c>
    </row>
    <row r="4" spans="1:6">
      <c r="A4" s="4" t="s">
        <v>115</v>
      </c>
      <c r="B4" s="7" t="n">
        <v>83</v>
      </c>
      <c r="C4" s="7" t="n">
        <v>268</v>
      </c>
      <c r="D4" s="7" t="n">
        <v>83</v>
      </c>
      <c r="E4" s="7" t="n">
        <v>60</v>
      </c>
    </row>
    <row r="5" spans="1:6">
      <c r="A5" s="4" t="s">
        <v>628</v>
      </c>
    </row>
    <row r="6" spans="1:6">
      <c r="A6" s="3" t="s">
        <v>674</v>
      </c>
    </row>
    <row r="7" spans="1:6">
      <c r="A7" s="4" t="s">
        <v>675</v>
      </c>
      <c r="D7" s="5" t="n">
        <v>4</v>
      </c>
      <c r="E7" s="5" t="n">
        <v>2</v>
      </c>
    </row>
    <row r="8" spans="1:6">
      <c r="A8" s="4" t="s">
        <v>676</v>
      </c>
      <c r="E8" s="7" t="n">
        <v>10456</v>
      </c>
    </row>
    <row r="9" spans="1:6">
      <c r="A9" s="4" t="s">
        <v>115</v>
      </c>
      <c r="D9" s="7" t="n">
        <v>83</v>
      </c>
    </row>
    <row r="10" spans="1:6">
      <c r="A10" s="4" t="s">
        <v>677</v>
      </c>
    </row>
    <row r="11" spans="1:6">
      <c r="A11" s="3" t="s">
        <v>674</v>
      </c>
    </row>
    <row r="12" spans="1:6">
      <c r="A12" s="4" t="s">
        <v>678</v>
      </c>
      <c r="F12" s="7" t="n">
        <v>181107</v>
      </c>
    </row>
    <row r="13" spans="1:6">
      <c r="A13" s="4" t="s">
        <v>429</v>
      </c>
      <c r="E13" s="5"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9</v>
      </c>
      <c r="B1" s="2" t="s">
        <v>549</v>
      </c>
      <c r="C1" s="2" t="s">
        <v>616</v>
      </c>
    </row>
    <row r="2" spans="1:3">
      <c r="A2" s="3" t="s">
        <v>674</v>
      </c>
    </row>
    <row r="3" spans="1:3">
      <c r="A3" s="4" t="s">
        <v>631</v>
      </c>
      <c r="B3" s="7" t="n">
        <v>491236</v>
      </c>
      <c r="C3" s="7" t="n">
        <v>554498</v>
      </c>
    </row>
    <row r="4" spans="1:3">
      <c r="A4" s="4" t="s">
        <v>632</v>
      </c>
      <c r="B4" s="5" t="n">
        <v>7979</v>
      </c>
      <c r="C4" s="5" t="n">
        <v>9023</v>
      </c>
    </row>
    <row r="5" spans="1:3">
      <c r="A5" s="4" t="s">
        <v>629</v>
      </c>
      <c r="B5" s="7" t="n">
        <v>499215</v>
      </c>
      <c r="C5" s="5" t="n">
        <v>563521</v>
      </c>
    </row>
    <row r="6" spans="1:3">
      <c r="A6" s="4" t="s">
        <v>680</v>
      </c>
    </row>
    <row r="7" spans="1:3">
      <c r="A7" s="3" t="s">
        <v>674</v>
      </c>
    </row>
    <row r="8" spans="1:3">
      <c r="A8" s="4" t="s">
        <v>634</v>
      </c>
      <c r="B8" s="4" t="s">
        <v>681</v>
      </c>
    </row>
    <row r="9" spans="1:3">
      <c r="A9" s="4" t="s">
        <v>631</v>
      </c>
      <c r="B9" s="7" t="n">
        <v>11743</v>
      </c>
      <c r="C9" s="5" t="n">
        <v>11943</v>
      </c>
    </row>
    <row r="10" spans="1:3">
      <c r="A10" s="4" t="s">
        <v>682</v>
      </c>
    </row>
    <row r="11" spans="1:3">
      <c r="A11" s="3" t="s">
        <v>674</v>
      </c>
    </row>
    <row r="12" spans="1:3">
      <c r="A12" s="4" t="s">
        <v>634</v>
      </c>
      <c r="B12" s="4" t="s">
        <v>683</v>
      </c>
    </row>
    <row r="13" spans="1:3">
      <c r="A13" s="4" t="s">
        <v>631</v>
      </c>
      <c r="B13" s="7" t="n">
        <v>5745</v>
      </c>
      <c r="C13" s="5" t="n">
        <v>5838</v>
      </c>
    </row>
    <row r="14" spans="1:3">
      <c r="A14" s="4" t="s">
        <v>684</v>
      </c>
    </row>
    <row r="15" spans="1:3">
      <c r="A15" s="3" t="s">
        <v>674</v>
      </c>
    </row>
    <row r="16" spans="1:3">
      <c r="A16" s="4" t="s">
        <v>634</v>
      </c>
      <c r="B16" s="4" t="s">
        <v>685</v>
      </c>
    </row>
    <row r="17" spans="1:3">
      <c r="A17" s="4" t="s">
        <v>631</v>
      </c>
      <c r="B17" s="7" t="n">
        <v>427</v>
      </c>
      <c r="C17" s="5" t="n">
        <v>632</v>
      </c>
    </row>
    <row r="18" spans="1:3">
      <c r="A18" s="4" t="s">
        <v>686</v>
      </c>
    </row>
    <row r="19" spans="1:3">
      <c r="A19" s="3" t="s">
        <v>674</v>
      </c>
    </row>
    <row r="20" spans="1:3">
      <c r="A20" s="4" t="s">
        <v>634</v>
      </c>
      <c r="B20" s="4" t="s">
        <v>687</v>
      </c>
    </row>
    <row r="21" spans="1:3">
      <c r="A21" s="4" t="s">
        <v>631</v>
      </c>
      <c r="B21" s="7" t="n">
        <v>181</v>
      </c>
      <c r="C21" s="5" t="n">
        <v>457</v>
      </c>
    </row>
    <row r="22" spans="1:3">
      <c r="A22" s="4" t="s">
        <v>688</v>
      </c>
    </row>
    <row r="23" spans="1:3">
      <c r="A23" s="3" t="s">
        <v>674</v>
      </c>
    </row>
    <row r="24" spans="1:3">
      <c r="A24" s="4" t="s">
        <v>634</v>
      </c>
      <c r="B24" s="4" t="s">
        <v>637</v>
      </c>
    </row>
    <row r="25" spans="1:3">
      <c r="A25" s="4" t="s">
        <v>631</v>
      </c>
      <c r="B25" s="7" t="n">
        <v>19730</v>
      </c>
      <c r="C25" s="5" t="n">
        <v>20061</v>
      </c>
    </row>
    <row r="26" spans="1:3">
      <c r="A26" s="4" t="s">
        <v>689</v>
      </c>
    </row>
    <row r="27" spans="1:3">
      <c r="A27" s="3" t="s">
        <v>674</v>
      </c>
    </row>
    <row r="28" spans="1:3">
      <c r="A28" s="4" t="s">
        <v>634</v>
      </c>
      <c r="B28" s="4" t="s">
        <v>690</v>
      </c>
    </row>
    <row r="29" spans="1:3">
      <c r="A29" s="4" t="s">
        <v>631</v>
      </c>
      <c r="B29" s="7" t="n">
        <v>1185</v>
      </c>
      <c r="C29" s="5" t="n">
        <v>1538</v>
      </c>
    </row>
    <row r="30" spans="1:3">
      <c r="A30" s="4" t="s">
        <v>691</v>
      </c>
    </row>
    <row r="31" spans="1:3">
      <c r="A31" s="3" t="s">
        <v>674</v>
      </c>
    </row>
    <row r="32" spans="1:3">
      <c r="A32" s="4" t="s">
        <v>634</v>
      </c>
      <c r="B32" s="4" t="s">
        <v>692</v>
      </c>
    </row>
    <row r="33" spans="1:3">
      <c r="A33" s="4" t="s">
        <v>631</v>
      </c>
      <c r="B33" s="7" t="n">
        <v>16960</v>
      </c>
      <c r="C33" s="5" t="n">
        <v>17207</v>
      </c>
    </row>
    <row r="34" spans="1:3">
      <c r="A34" s="4" t="s">
        <v>686</v>
      </c>
    </row>
    <row r="35" spans="1:3">
      <c r="A35" s="3" t="s">
        <v>674</v>
      </c>
    </row>
    <row r="36" spans="1:3">
      <c r="A36" s="4" t="s">
        <v>634</v>
      </c>
      <c r="B36" s="4" t="s">
        <v>693</v>
      </c>
    </row>
    <row r="37" spans="1:3">
      <c r="A37" s="4" t="s">
        <v>631</v>
      </c>
      <c r="B37" s="7" t="n">
        <v>633</v>
      </c>
      <c r="C37" s="5" t="n">
        <v>758</v>
      </c>
    </row>
    <row r="38" spans="1:3">
      <c r="A38" s="4" t="s">
        <v>686</v>
      </c>
    </row>
    <row r="39" spans="1:3">
      <c r="A39" s="3" t="s">
        <v>674</v>
      </c>
    </row>
    <row r="40" spans="1:3">
      <c r="A40" s="4" t="s">
        <v>634</v>
      </c>
      <c r="B40" s="4" t="s">
        <v>694</v>
      </c>
    </row>
    <row r="41" spans="1:3">
      <c r="A41" s="4" t="s">
        <v>631</v>
      </c>
      <c r="B41" s="7" t="n">
        <v>622</v>
      </c>
      <c r="C41" s="5" t="n">
        <v>746</v>
      </c>
    </row>
    <row r="42" spans="1:3">
      <c r="A42" s="4" t="s">
        <v>686</v>
      </c>
    </row>
    <row r="43" spans="1:3">
      <c r="A43" s="3" t="s">
        <v>674</v>
      </c>
    </row>
    <row r="44" spans="1:3">
      <c r="A44" s="4" t="s">
        <v>634</v>
      </c>
      <c r="B44" s="4" t="s">
        <v>695</v>
      </c>
    </row>
    <row r="45" spans="1:3">
      <c r="A45" s="4" t="s">
        <v>631</v>
      </c>
      <c r="B45" s="7" t="n">
        <v>622</v>
      </c>
      <c r="C45" s="5" t="n">
        <v>746</v>
      </c>
    </row>
    <row r="46" spans="1:3">
      <c r="A46" s="4" t="s">
        <v>689</v>
      </c>
    </row>
    <row r="47" spans="1:3">
      <c r="A47" s="3" t="s">
        <v>674</v>
      </c>
    </row>
    <row r="48" spans="1:3">
      <c r="A48" s="4" t="s">
        <v>634</v>
      </c>
      <c r="B48" s="4" t="s">
        <v>641</v>
      </c>
    </row>
    <row r="49" spans="1:3">
      <c r="A49" s="4" t="s">
        <v>631</v>
      </c>
      <c r="B49" s="7" t="n">
        <v>540</v>
      </c>
      <c r="C49" s="5" t="n">
        <v>647</v>
      </c>
    </row>
    <row r="50" spans="1:3">
      <c r="A50" s="4" t="s">
        <v>696</v>
      </c>
    </row>
    <row r="51" spans="1:3">
      <c r="A51" s="3" t="s">
        <v>674</v>
      </c>
    </row>
    <row r="52" spans="1:3">
      <c r="A52" s="4" t="s">
        <v>634</v>
      </c>
      <c r="B52" s="4" t="s">
        <v>697</v>
      </c>
    </row>
    <row r="53" spans="1:3">
      <c r="A53" s="4" t="s">
        <v>631</v>
      </c>
      <c r="B53" s="7" t="n">
        <v>2344</v>
      </c>
      <c r="C53" s="5" t="n">
        <v>2385</v>
      </c>
    </row>
    <row r="54" spans="1:3">
      <c r="A54" s="4" t="s">
        <v>698</v>
      </c>
    </row>
    <row r="55" spans="1:3">
      <c r="A55" s="3" t="s">
        <v>674</v>
      </c>
    </row>
    <row r="56" spans="1:3">
      <c r="A56" s="4" t="s">
        <v>634</v>
      </c>
      <c r="B56" s="4" t="s">
        <v>651</v>
      </c>
    </row>
    <row r="57" spans="1:3">
      <c r="A57" s="4" t="s">
        <v>631</v>
      </c>
      <c r="B57" s="7" t="n">
        <v>14741</v>
      </c>
      <c r="C57" s="5" t="n">
        <v>14890</v>
      </c>
    </row>
    <row r="58" spans="1:3">
      <c r="A58" s="4" t="s">
        <v>699</v>
      </c>
    </row>
    <row r="59" spans="1:3">
      <c r="A59" s="3" t="s">
        <v>674</v>
      </c>
    </row>
    <row r="60" spans="1:3">
      <c r="A60" s="4" t="s">
        <v>634</v>
      </c>
      <c r="B60" s="4" t="s">
        <v>700</v>
      </c>
    </row>
    <row r="61" spans="1:3">
      <c r="A61" s="4" t="s">
        <v>631</v>
      </c>
      <c r="B61" s="7" t="n">
        <v>10263</v>
      </c>
      <c r="C61" s="5" t="n">
        <v>10447</v>
      </c>
    </row>
    <row r="62" spans="1:3">
      <c r="A62" s="4" t="s">
        <v>701</v>
      </c>
    </row>
    <row r="63" spans="1:3">
      <c r="A63" s="3" t="s">
        <v>674</v>
      </c>
    </row>
    <row r="64" spans="1:3">
      <c r="A64" s="4" t="s">
        <v>634</v>
      </c>
      <c r="B64" s="4" t="s">
        <v>702</v>
      </c>
    </row>
    <row r="65" spans="1:3">
      <c r="A65" s="4" t="s">
        <v>631</v>
      </c>
      <c r="B65" s="7" t="n">
        <v>2913</v>
      </c>
      <c r="C65" s="5" t="n">
        <v>3354</v>
      </c>
    </row>
    <row r="66" spans="1:3">
      <c r="A66" s="4" t="s">
        <v>701</v>
      </c>
    </row>
    <row r="67" spans="1:3">
      <c r="A67" s="3" t="s">
        <v>674</v>
      </c>
    </row>
    <row r="68" spans="1:3">
      <c r="A68" s="4" t="s">
        <v>634</v>
      </c>
      <c r="B68" s="4" t="s">
        <v>703</v>
      </c>
    </row>
    <row r="69" spans="1:3">
      <c r="A69" s="4" t="s">
        <v>631</v>
      </c>
      <c r="B69" s="7" t="n">
        <v>971</v>
      </c>
      <c r="C69" s="5" t="n">
        <v>1114</v>
      </c>
    </row>
    <row r="70" spans="1:3">
      <c r="A70" s="4" t="s">
        <v>704</v>
      </c>
    </row>
    <row r="71" spans="1:3">
      <c r="A71" s="3" t="s">
        <v>674</v>
      </c>
    </row>
    <row r="72" spans="1:3">
      <c r="A72" s="4" t="s">
        <v>634</v>
      </c>
      <c r="B72" s="4" t="s">
        <v>705</v>
      </c>
    </row>
    <row r="73" spans="1:3">
      <c r="A73" s="4" t="s">
        <v>631</v>
      </c>
      <c r="B73" s="7" t="n">
        <v>37603</v>
      </c>
      <c r="C73" s="5" t="n">
        <v>38107</v>
      </c>
    </row>
    <row r="74" spans="1:3">
      <c r="A74" s="4" t="s">
        <v>620</v>
      </c>
      <c r="B74" s="5" t="n">
        <v>3</v>
      </c>
    </row>
    <row r="75" spans="1:3">
      <c r="A75" s="4" t="s">
        <v>706</v>
      </c>
    </row>
    <row r="76" spans="1:3">
      <c r="A76" s="3" t="s">
        <v>674</v>
      </c>
    </row>
    <row r="77" spans="1:3">
      <c r="A77" s="4" t="s">
        <v>634</v>
      </c>
      <c r="B77" s="4" t="s">
        <v>707</v>
      </c>
    </row>
    <row r="78" spans="1:3">
      <c r="A78" s="4" t="s">
        <v>631</v>
      </c>
      <c r="B78" s="7" t="n">
        <v>22572</v>
      </c>
      <c r="C78" s="5" t="n">
        <v>22814</v>
      </c>
    </row>
    <row r="79" spans="1:3">
      <c r="A79" s="4" t="s">
        <v>620</v>
      </c>
      <c r="B79" s="5" t="n">
        <v>5</v>
      </c>
    </row>
    <row r="80" spans="1:3">
      <c r="A80" s="4" t="s">
        <v>708</v>
      </c>
    </row>
    <row r="81" spans="1:3">
      <c r="A81" s="3" t="s">
        <v>674</v>
      </c>
    </row>
    <row r="82" spans="1:3">
      <c r="A82" s="4" t="s">
        <v>634</v>
      </c>
      <c r="B82" s="4" t="s">
        <v>709</v>
      </c>
    </row>
    <row r="83" spans="1:3">
      <c r="A83" s="4" t="s">
        <v>631</v>
      </c>
      <c r="B83" s="7" t="n">
        <v>79500</v>
      </c>
      <c r="C83" s="5" t="n">
        <v>79500</v>
      </c>
    </row>
    <row r="84" spans="1:3">
      <c r="A84" s="4" t="s">
        <v>620</v>
      </c>
      <c r="B84" s="5" t="n">
        <v>6</v>
      </c>
    </row>
    <row r="85" spans="1:3">
      <c r="A85" s="4" t="s">
        <v>710</v>
      </c>
    </row>
    <row r="86" spans="1:3">
      <c r="A86" s="3" t="s">
        <v>674</v>
      </c>
    </row>
    <row r="87" spans="1:3">
      <c r="A87" s="4" t="s">
        <v>634</v>
      </c>
      <c r="B87" s="4" t="s">
        <v>711</v>
      </c>
    </row>
    <row r="88" spans="1:3">
      <c r="A88" s="4" t="s">
        <v>631</v>
      </c>
      <c r="B88" s="7" t="n">
        <v>24724</v>
      </c>
      <c r="C88" s="5" t="n">
        <v>24951</v>
      </c>
    </row>
    <row r="89" spans="1:3">
      <c r="A89" s="4" t="s">
        <v>712</v>
      </c>
    </row>
    <row r="90" spans="1:3">
      <c r="A90" s="3" t="s">
        <v>674</v>
      </c>
    </row>
    <row r="91" spans="1:3">
      <c r="A91" s="4" t="s">
        <v>634</v>
      </c>
      <c r="B91" s="4" t="s">
        <v>713</v>
      </c>
    </row>
    <row r="92" spans="1:3">
      <c r="A92" s="4" t="s">
        <v>631</v>
      </c>
      <c r="B92" s="7" t="n">
        <v>6605</v>
      </c>
      <c r="C92" s="5" t="n">
        <v>6623</v>
      </c>
    </row>
    <row r="93" spans="1:3">
      <c r="A93" s="4" t="s">
        <v>714</v>
      </c>
    </row>
    <row r="94" spans="1:3">
      <c r="A94" s="3" t="s">
        <v>674</v>
      </c>
    </row>
    <row r="95" spans="1:3">
      <c r="A95" s="4" t="s">
        <v>634</v>
      </c>
      <c r="B95" s="4" t="s">
        <v>715</v>
      </c>
    </row>
    <row r="96" spans="1:3">
      <c r="A96" s="4" t="s">
        <v>631</v>
      </c>
      <c r="B96" s="7" t="n">
        <v>7001</v>
      </c>
      <c r="C96" s="5" t="n">
        <v>7154</v>
      </c>
    </row>
    <row r="97" spans="1:3">
      <c r="A97" s="4" t="s">
        <v>620</v>
      </c>
      <c r="B97" s="5" t="n">
        <v>3</v>
      </c>
    </row>
    <row r="98" spans="1:3">
      <c r="A98" s="4" t="s">
        <v>716</v>
      </c>
    </row>
    <row r="99" spans="1:3">
      <c r="A99" s="3" t="s">
        <v>674</v>
      </c>
    </row>
    <row r="100" spans="1:3">
      <c r="A100" s="4" t="s">
        <v>634</v>
      </c>
      <c r="B100" s="4" t="s">
        <v>717</v>
      </c>
    </row>
    <row r="101" spans="1:3">
      <c r="A101" s="4" t="s">
        <v>631</v>
      </c>
      <c r="B101" s="7" t="n">
        <v>11752</v>
      </c>
      <c r="C101" s="5" t="n">
        <v>11858</v>
      </c>
    </row>
    <row r="102" spans="1:3">
      <c r="A102" s="4" t="s">
        <v>718</v>
      </c>
    </row>
    <row r="103" spans="1:3">
      <c r="A103" s="3" t="s">
        <v>674</v>
      </c>
    </row>
    <row r="104" spans="1:3">
      <c r="A104" s="4" t="s">
        <v>634</v>
      </c>
      <c r="B104" s="4" t="s">
        <v>719</v>
      </c>
    </row>
    <row r="105" spans="1:3">
      <c r="A105" s="4" t="s">
        <v>631</v>
      </c>
      <c r="B105" s="7" t="n">
        <v>22487</v>
      </c>
      <c r="C105" s="5" t="n">
        <v>22690</v>
      </c>
    </row>
    <row r="106" spans="1:3">
      <c r="A106" s="4" t="s">
        <v>684</v>
      </c>
    </row>
    <row r="107" spans="1:3">
      <c r="A107" s="3" t="s">
        <v>674</v>
      </c>
    </row>
    <row r="108" spans="1:3">
      <c r="A108" s="4" t="s">
        <v>634</v>
      </c>
      <c r="B108" s="4" t="s">
        <v>720</v>
      </c>
    </row>
    <row r="109" spans="1:3">
      <c r="A109" s="4" t="s">
        <v>631</v>
      </c>
      <c r="B109" s="7" t="n">
        <v>5256</v>
      </c>
      <c r="C109" s="5" t="n">
        <v>5635</v>
      </c>
    </row>
    <row r="110" spans="1:3">
      <c r="A110" s="4" t="s">
        <v>721</v>
      </c>
    </row>
    <row r="111" spans="1:3">
      <c r="A111" s="3" t="s">
        <v>674</v>
      </c>
    </row>
    <row r="112" spans="1:3">
      <c r="A112" s="4" t="s">
        <v>634</v>
      </c>
      <c r="B112" s="4" t="s">
        <v>722</v>
      </c>
    </row>
    <row r="113" spans="1:3">
      <c r="A113" s="4" t="s">
        <v>631</v>
      </c>
      <c r="B113" s="7" t="n">
        <v>31027</v>
      </c>
      <c r="C113" s="5" t="n">
        <v>31224</v>
      </c>
    </row>
    <row r="114" spans="1:3">
      <c r="A114" s="4" t="s">
        <v>723</v>
      </c>
    </row>
    <row r="115" spans="1:3">
      <c r="A115" s="3" t="s">
        <v>674</v>
      </c>
    </row>
    <row r="116" spans="1:3">
      <c r="A116" s="4" t="s">
        <v>634</v>
      </c>
      <c r="B116" s="4" t="s">
        <v>724</v>
      </c>
    </row>
    <row r="117" spans="1:3">
      <c r="A117" s="4" t="s">
        <v>631</v>
      </c>
      <c r="B117" s="7" t="n">
        <v>3447</v>
      </c>
      <c r="C117" s="5" t="n">
        <v>3469</v>
      </c>
    </row>
    <row r="118" spans="1:3">
      <c r="A118" s="4" t="s">
        <v>725</v>
      </c>
    </row>
    <row r="119" spans="1:3">
      <c r="A119" s="3" t="s">
        <v>674</v>
      </c>
    </row>
    <row r="120" spans="1:3">
      <c r="A120" s="4" t="s">
        <v>634</v>
      </c>
      <c r="B120" s="4" t="s">
        <v>726</v>
      </c>
    </row>
    <row r="121" spans="1:3">
      <c r="A121" s="4" t="s">
        <v>631</v>
      </c>
      <c r="B121" s="7" t="n">
        <v>16201</v>
      </c>
      <c r="C121" s="5" t="n">
        <v>16380</v>
      </c>
    </row>
    <row r="122" spans="1:3">
      <c r="A122" s="4" t="s">
        <v>727</v>
      </c>
    </row>
    <row r="123" spans="1:3">
      <c r="A123" s="3" t="s">
        <v>674</v>
      </c>
    </row>
    <row r="124" spans="1:3">
      <c r="A124" s="4" t="s">
        <v>634</v>
      </c>
      <c r="B124" s="4" t="s">
        <v>715</v>
      </c>
    </row>
    <row r="125" spans="1:3">
      <c r="A125" s="4" t="s">
        <v>631</v>
      </c>
      <c r="B125" s="7" t="n">
        <v>13500</v>
      </c>
      <c r="C125" s="5" t="n">
        <v>13500</v>
      </c>
    </row>
    <row r="126" spans="1:3">
      <c r="A126" s="4" t="s">
        <v>728</v>
      </c>
    </row>
    <row r="127" spans="1:3">
      <c r="A127" s="3" t="s">
        <v>674</v>
      </c>
    </row>
    <row r="128" spans="1:3">
      <c r="A128" s="4" t="s">
        <v>634</v>
      </c>
      <c r="B128" s="4" t="s">
        <v>729</v>
      </c>
    </row>
    <row r="129" spans="1:3">
      <c r="A129" s="4" t="s">
        <v>631</v>
      </c>
      <c r="B129" s="7" t="n">
        <v>54344</v>
      </c>
      <c r="C129" s="5" t="n">
        <v>54741</v>
      </c>
    </row>
    <row r="130" spans="1:3">
      <c r="A130" s="4" t="s">
        <v>730</v>
      </c>
    </row>
    <row r="131" spans="1:3">
      <c r="A131" s="3" t="s">
        <v>674</v>
      </c>
    </row>
    <row r="132" spans="1:3">
      <c r="A132" s="4" t="s">
        <v>634</v>
      </c>
      <c r="B132" s="4" t="s">
        <v>731</v>
      </c>
    </row>
    <row r="133" spans="1:3">
      <c r="A133" s="4" t="s">
        <v>631</v>
      </c>
      <c r="B133" s="7" t="n">
        <v>26000</v>
      </c>
      <c r="C133" s="5" t="n">
        <v>26000</v>
      </c>
    </row>
    <row r="134" spans="1:3">
      <c r="A134" s="4" t="s">
        <v>732</v>
      </c>
    </row>
    <row r="135" spans="1:3">
      <c r="A135" s="3" t="s">
        <v>674</v>
      </c>
    </row>
    <row r="136" spans="1:3">
      <c r="A136" s="4" t="s">
        <v>634</v>
      </c>
      <c r="B136" s="4" t="s">
        <v>733</v>
      </c>
    </row>
    <row r="137" spans="1:3">
      <c r="A137" s="4" t="s">
        <v>631</v>
      </c>
      <c r="B137" s="7" t="n">
        <v>3597</v>
      </c>
      <c r="C137" s="5" t="n">
        <v>3631</v>
      </c>
    </row>
    <row r="138" spans="1:3">
      <c r="A138" s="4" t="s">
        <v>686</v>
      </c>
    </row>
    <row r="139" spans="1:3">
      <c r="A139" s="3" t="s">
        <v>674</v>
      </c>
    </row>
    <row r="140" spans="1:3">
      <c r="A140" s="4" t="s">
        <v>634</v>
      </c>
      <c r="B140" s="4" t="s">
        <v>711</v>
      </c>
    </row>
    <row r="141" spans="1:3">
      <c r="A141" s="4" t="s">
        <v>631</v>
      </c>
      <c r="B141" s="7" t="n">
        <v>5658</v>
      </c>
      <c r="C141" s="5" t="n">
        <v>6001</v>
      </c>
    </row>
    <row r="142" spans="1:3">
      <c r="A142" s="4" t="s">
        <v>734</v>
      </c>
    </row>
    <row r="143" spans="1:3">
      <c r="A143" s="3" t="s">
        <v>674</v>
      </c>
    </row>
    <row r="144" spans="1:3">
      <c r="A144" s="4" t="s">
        <v>634</v>
      </c>
      <c r="B144" s="4" t="s">
        <v>735</v>
      </c>
    </row>
    <row r="145" spans="1:3">
      <c r="A145" s="4" t="s">
        <v>631</v>
      </c>
      <c r="B145" s="7" t="n">
        <v>9387</v>
      </c>
      <c r="C145" s="5" t="n">
        <v>9455</v>
      </c>
    </row>
    <row r="146" spans="1:3">
      <c r="A146" s="4" t="s">
        <v>736</v>
      </c>
    </row>
    <row r="147" spans="1:3">
      <c r="A147" s="3" t="s">
        <v>674</v>
      </c>
    </row>
    <row r="148" spans="1:3">
      <c r="A148" s="4" t="s">
        <v>634</v>
      </c>
      <c r="B148" s="4" t="s">
        <v>737</v>
      </c>
    </row>
    <row r="149" spans="1:3">
      <c r="A149" s="4" t="s">
        <v>631</v>
      </c>
      <c r="B149" s="7" t="n">
        <v>20955</v>
      </c>
      <c r="C149" s="5" t="n">
        <v>21578</v>
      </c>
    </row>
    <row r="150" spans="1:3">
      <c r="A150" s="4" t="s">
        <v>738</v>
      </c>
    </row>
    <row r="151" spans="1:3">
      <c r="A151" s="3" t="s">
        <v>674</v>
      </c>
    </row>
    <row r="152" spans="1:3">
      <c r="A152" s="4" t="s">
        <v>634</v>
      </c>
      <c r="B152" s="4" t="s">
        <v>739</v>
      </c>
    </row>
    <row r="153" spans="1:3">
      <c r="A153" s="4" t="s">
        <v>631</v>
      </c>
      <c r="B153" s="7" t="n">
        <v>0</v>
      </c>
      <c r="C153" s="5" t="n">
        <v>7257</v>
      </c>
    </row>
    <row r="154" spans="1:3">
      <c r="A154" s="4" t="s">
        <v>740</v>
      </c>
    </row>
    <row r="155" spans="1:3">
      <c r="A155" s="3" t="s">
        <v>674</v>
      </c>
    </row>
    <row r="156" spans="1:3">
      <c r="A156" s="4" t="s">
        <v>634</v>
      </c>
      <c r="B156" s="4" t="s">
        <v>741</v>
      </c>
    </row>
    <row r="157" spans="1:3">
      <c r="A157" s="4" t="s">
        <v>631</v>
      </c>
      <c r="B157" s="7" t="n">
        <v>0</v>
      </c>
      <c r="C157" s="5" t="n">
        <v>5865</v>
      </c>
    </row>
    <row r="158" spans="1:3">
      <c r="A158" s="4" t="s">
        <v>742</v>
      </c>
    </row>
    <row r="159" spans="1:3">
      <c r="A159" s="3" t="s">
        <v>674</v>
      </c>
    </row>
    <row r="160" spans="1:3">
      <c r="A160" s="4" t="s">
        <v>634</v>
      </c>
      <c r="B160" s="4" t="s">
        <v>743</v>
      </c>
    </row>
    <row r="161" spans="1:3">
      <c r="A161" s="4" t="s">
        <v>631</v>
      </c>
      <c r="B161" s="7" t="n">
        <v>0</v>
      </c>
      <c r="C161" s="7" t="n">
        <v>43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744</v>
      </c>
      <c r="B1" s="2" t="s">
        <v>1</v>
      </c>
    </row>
    <row r="2" spans="1:5">
      <c r="B2" s="2" t="s">
        <v>745</v>
      </c>
      <c r="C2" s="2" t="s">
        <v>616</v>
      </c>
      <c r="D2" s="2" t="s">
        <v>551</v>
      </c>
      <c r="E2" s="2" t="s">
        <v>746</v>
      </c>
    </row>
    <row r="3" spans="1:5">
      <c r="A3" s="4" t="s">
        <v>747</v>
      </c>
    </row>
    <row r="4" spans="1:5">
      <c r="A4" s="3" t="s">
        <v>674</v>
      </c>
    </row>
    <row r="5" spans="1:5">
      <c r="A5" s="4" t="s">
        <v>634</v>
      </c>
      <c r="B5" s="4" t="s">
        <v>748</v>
      </c>
    </row>
    <row r="6" spans="1:5">
      <c r="A6" s="4" t="s">
        <v>749</v>
      </c>
    </row>
    <row r="7" spans="1:5">
      <c r="A7" s="3" t="s">
        <v>674</v>
      </c>
    </row>
    <row r="8" spans="1:5">
      <c r="A8" s="4" t="s">
        <v>634</v>
      </c>
      <c r="B8" s="4" t="s">
        <v>750</v>
      </c>
    </row>
    <row r="9" spans="1:5">
      <c r="A9" s="4" t="s">
        <v>751</v>
      </c>
    </row>
    <row r="10" spans="1:5">
      <c r="A10" s="3" t="s">
        <v>674</v>
      </c>
    </row>
    <row r="11" spans="1:5">
      <c r="A11" s="4" t="s">
        <v>634</v>
      </c>
      <c r="B11" s="4" t="s">
        <v>752</v>
      </c>
    </row>
    <row r="12" spans="1:5">
      <c r="A12" s="4" t="s">
        <v>753</v>
      </c>
    </row>
    <row r="13" spans="1:5">
      <c r="A13" s="3" t="s">
        <v>674</v>
      </c>
    </row>
    <row r="14" spans="1:5">
      <c r="A14" s="4" t="s">
        <v>634</v>
      </c>
      <c r="B14" s="4" t="s">
        <v>748</v>
      </c>
    </row>
    <row r="15" spans="1:5">
      <c r="A15" s="4" t="s">
        <v>754</v>
      </c>
    </row>
    <row r="16" spans="1:5">
      <c r="A16" s="3" t="s">
        <v>674</v>
      </c>
    </row>
    <row r="17" spans="1:5">
      <c r="A17" s="4" t="s">
        <v>755</v>
      </c>
      <c r="C17" s="7" t="n">
        <v>500000000</v>
      </c>
    </row>
    <row r="18" spans="1:5">
      <c r="A18" s="4" t="s">
        <v>756</v>
      </c>
    </row>
    <row r="19" spans="1:5">
      <c r="A19" s="3" t="s">
        <v>674</v>
      </c>
    </row>
    <row r="20" spans="1:5">
      <c r="A20" s="4" t="s">
        <v>757</v>
      </c>
      <c r="E20" s="7" t="n">
        <v>1900000000</v>
      </c>
    </row>
    <row r="21" spans="1:5">
      <c r="A21" s="4" t="s">
        <v>758</v>
      </c>
      <c r="B21" s="5" t="n">
        <v>2</v>
      </c>
    </row>
    <row r="22" spans="1:5">
      <c r="A22" s="4" t="s">
        <v>759</v>
      </c>
    </row>
    <row r="23" spans="1:5">
      <c r="A23" s="3" t="s">
        <v>674</v>
      </c>
    </row>
    <row r="24" spans="1:5">
      <c r="A24" s="4" t="s">
        <v>755</v>
      </c>
      <c r="E24" s="5" t="n">
        <v>300000000</v>
      </c>
    </row>
    <row r="25" spans="1:5">
      <c r="A25" s="4" t="s">
        <v>760</v>
      </c>
    </row>
    <row r="26" spans="1:5">
      <c r="A26" s="3" t="s">
        <v>674</v>
      </c>
    </row>
    <row r="27" spans="1:5">
      <c r="A27" s="4" t="s">
        <v>761</v>
      </c>
      <c r="B27" s="4" t="s">
        <v>762</v>
      </c>
    </row>
    <row r="28" spans="1:5">
      <c r="A28" s="4" t="s">
        <v>763</v>
      </c>
    </row>
    <row r="29" spans="1:5">
      <c r="A29" s="3" t="s">
        <v>674</v>
      </c>
    </row>
    <row r="30" spans="1:5">
      <c r="A30" s="4" t="s">
        <v>761</v>
      </c>
      <c r="B30" s="4" t="s">
        <v>764</v>
      </c>
    </row>
    <row r="31" spans="1:5">
      <c r="A31" s="4" t="s">
        <v>765</v>
      </c>
    </row>
    <row r="32" spans="1:5">
      <c r="A32" s="3" t="s">
        <v>674</v>
      </c>
    </row>
    <row r="33" spans="1:5">
      <c r="A33" s="4" t="s">
        <v>755</v>
      </c>
      <c r="E33" s="5" t="n">
        <v>850000000</v>
      </c>
    </row>
    <row r="34" spans="1:5">
      <c r="A34" s="4" t="s">
        <v>766</v>
      </c>
    </row>
    <row r="35" spans="1:5">
      <c r="A35" s="3" t="s">
        <v>674</v>
      </c>
    </row>
    <row r="36" spans="1:5">
      <c r="A36" s="4" t="s">
        <v>755</v>
      </c>
      <c r="E36" s="5" t="n">
        <v>750000000</v>
      </c>
    </row>
    <row r="37" spans="1:5">
      <c r="A37" s="4" t="s">
        <v>767</v>
      </c>
    </row>
    <row r="38" spans="1:5">
      <c r="A38" s="3" t="s">
        <v>674</v>
      </c>
    </row>
    <row r="39" spans="1:5">
      <c r="A39" s="4" t="s">
        <v>755</v>
      </c>
      <c r="E39" s="5" t="n">
        <v>100000000</v>
      </c>
    </row>
    <row r="40" spans="1:5">
      <c r="A40" s="4" t="s">
        <v>768</v>
      </c>
    </row>
    <row r="41" spans="1:5">
      <c r="A41" s="3" t="s">
        <v>674</v>
      </c>
    </row>
    <row r="42" spans="1:5">
      <c r="A42" s="4" t="s">
        <v>755</v>
      </c>
      <c r="E42" s="5" t="n">
        <v>1050000000</v>
      </c>
    </row>
    <row r="43" spans="1:5">
      <c r="A43" s="4" t="s">
        <v>769</v>
      </c>
    </row>
    <row r="44" spans="1:5">
      <c r="A44" s="3" t="s">
        <v>674</v>
      </c>
    </row>
    <row r="45" spans="1:5">
      <c r="A45" s="4" t="s">
        <v>755</v>
      </c>
      <c r="D45" s="7" t="n">
        <v>400000</v>
      </c>
      <c r="E45" s="7" t="n">
        <v>175000000</v>
      </c>
    </row>
    <row r="46" spans="1:5">
      <c r="A46" s="4" t="s">
        <v>770</v>
      </c>
      <c r="B46" s="4" t="s">
        <v>771</v>
      </c>
    </row>
    <row r="47" spans="1:5">
      <c r="A47" s="4" t="s">
        <v>772</v>
      </c>
    </row>
    <row r="48" spans="1:5">
      <c r="A48" s="3" t="s">
        <v>674</v>
      </c>
    </row>
    <row r="49" spans="1:5">
      <c r="A49" s="4" t="s">
        <v>634</v>
      </c>
      <c r="C49" s="4" t="s">
        <v>773</v>
      </c>
    </row>
    <row r="50" spans="1:5">
      <c r="A50" s="4" t="s">
        <v>774</v>
      </c>
    </row>
    <row r="51" spans="1:5">
      <c r="A51" s="3" t="s">
        <v>674</v>
      </c>
    </row>
    <row r="52" spans="1:5">
      <c r="A52" s="4" t="s">
        <v>761</v>
      </c>
      <c r="B52" s="4" t="s">
        <v>775</v>
      </c>
    </row>
    <row r="53" spans="1:5">
      <c r="A53" s="4" t="s">
        <v>776</v>
      </c>
    </row>
    <row r="54" spans="1:5">
      <c r="A54" s="3" t="s">
        <v>674</v>
      </c>
    </row>
    <row r="55" spans="1:5">
      <c r="A55" s="4" t="s">
        <v>761</v>
      </c>
      <c r="B55" s="4" t="s">
        <v>777</v>
      </c>
    </row>
    <row r="56" spans="1:5">
      <c r="A56" s="4" t="s">
        <v>778</v>
      </c>
    </row>
    <row r="57" spans="1:5">
      <c r="A57" s="3" t="s">
        <v>674</v>
      </c>
    </row>
    <row r="58" spans="1:5">
      <c r="A58" s="4" t="s">
        <v>779</v>
      </c>
      <c r="B58" s="4" t="s">
        <v>780</v>
      </c>
    </row>
    <row r="59" spans="1:5">
      <c r="A59" s="4" t="s">
        <v>781</v>
      </c>
    </row>
    <row r="60" spans="1:5">
      <c r="A60" s="3" t="s">
        <v>674</v>
      </c>
    </row>
    <row r="61" spans="1:5">
      <c r="A61" s="4" t="s">
        <v>761</v>
      </c>
      <c r="B61" s="4" t="s">
        <v>782</v>
      </c>
    </row>
    <row r="62" spans="1:5">
      <c r="A62" s="4" t="s">
        <v>783</v>
      </c>
    </row>
    <row r="63" spans="1:5">
      <c r="A63" s="3" t="s">
        <v>674</v>
      </c>
    </row>
    <row r="64" spans="1:5">
      <c r="A64" s="4" t="s">
        <v>761</v>
      </c>
      <c r="B64" s="4" t="s">
        <v>777</v>
      </c>
    </row>
    <row r="65" spans="1:5">
      <c r="A65" s="4" t="s">
        <v>784</v>
      </c>
    </row>
    <row r="66" spans="1:5">
      <c r="A66" s="3" t="s">
        <v>674</v>
      </c>
    </row>
    <row r="67" spans="1:5">
      <c r="A67" s="4" t="s">
        <v>634</v>
      </c>
      <c r="C67" s="4" t="s">
        <v>785</v>
      </c>
    </row>
    <row r="68" spans="1:5">
      <c r="A68" s="4" t="s">
        <v>786</v>
      </c>
    </row>
    <row r="69" spans="1:5">
      <c r="A69" s="3" t="s">
        <v>674</v>
      </c>
    </row>
    <row r="70" spans="1:5">
      <c r="A70" s="4" t="s">
        <v>761</v>
      </c>
      <c r="B70" s="4" t="s">
        <v>787</v>
      </c>
    </row>
    <row r="71" spans="1:5">
      <c r="A71" s="4" t="s">
        <v>788</v>
      </c>
    </row>
    <row r="72" spans="1:5">
      <c r="A72" s="3" t="s">
        <v>674</v>
      </c>
    </row>
    <row r="73" spans="1:5">
      <c r="A73" s="4" t="s">
        <v>761</v>
      </c>
      <c r="B73" s="4" t="s">
        <v>789</v>
      </c>
    </row>
    <row r="74" spans="1:5">
      <c r="A74" s="4" t="s">
        <v>790</v>
      </c>
    </row>
    <row r="75" spans="1:5">
      <c r="A75" s="3" t="s">
        <v>674</v>
      </c>
    </row>
    <row r="76" spans="1:5">
      <c r="A76" s="4" t="s">
        <v>779</v>
      </c>
      <c r="B76" s="4" t="s">
        <v>791</v>
      </c>
    </row>
    <row r="77" spans="1:5">
      <c r="A77" s="4" t="s">
        <v>792</v>
      </c>
    </row>
    <row r="78" spans="1:5">
      <c r="A78" s="3" t="s">
        <v>674</v>
      </c>
    </row>
    <row r="79" spans="1:5">
      <c r="A79" s="4" t="s">
        <v>761</v>
      </c>
      <c r="B79" s="4" t="s">
        <v>793</v>
      </c>
    </row>
    <row r="80" spans="1:5">
      <c r="A80" s="4" t="s">
        <v>794</v>
      </c>
    </row>
    <row r="81" spans="1:5">
      <c r="A81" s="3" t="s">
        <v>674</v>
      </c>
    </row>
    <row r="82" spans="1:5">
      <c r="A82" s="4" t="s">
        <v>761</v>
      </c>
      <c r="B82" s="4" t="s">
        <v>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96</v>
      </c>
      <c r="B1" s="2" t="s">
        <v>456</v>
      </c>
      <c r="C1" s="2" t="s">
        <v>94</v>
      </c>
      <c r="E1" s="2" t="s">
        <v>1</v>
      </c>
    </row>
    <row r="2" spans="1:6">
      <c r="B2" s="2" t="s">
        <v>797</v>
      </c>
      <c r="C2" s="2" t="s">
        <v>2</v>
      </c>
      <c r="D2" s="2" t="s">
        <v>95</v>
      </c>
      <c r="E2" s="2" t="s">
        <v>2</v>
      </c>
      <c r="F2" s="2" t="s">
        <v>95</v>
      </c>
    </row>
    <row r="3" spans="1:6">
      <c r="A3" s="3" t="s">
        <v>674</v>
      </c>
    </row>
    <row r="4" spans="1:6">
      <c r="A4" s="4" t="s">
        <v>663</v>
      </c>
      <c r="C4" s="7" t="n">
        <v>-83</v>
      </c>
      <c r="D4" s="7" t="n">
        <v>-268</v>
      </c>
      <c r="E4" s="7" t="n">
        <v>-83</v>
      </c>
      <c r="F4" s="7" t="n">
        <v>-60</v>
      </c>
    </row>
    <row r="5" spans="1:6">
      <c r="A5" s="4" t="s">
        <v>798</v>
      </c>
    </row>
    <row r="6" spans="1:6">
      <c r="A6" s="3" t="s">
        <v>674</v>
      </c>
    </row>
    <row r="7" spans="1:6">
      <c r="A7" s="4" t="s">
        <v>755</v>
      </c>
      <c r="B7" s="7" t="n">
        <v>115000</v>
      </c>
    </row>
    <row r="8" spans="1:6">
      <c r="A8" s="4" t="s">
        <v>634</v>
      </c>
      <c r="B8" s="4" t="s">
        <v>799</v>
      </c>
    </row>
    <row r="9" spans="1:6">
      <c r="A9" s="4" t="s">
        <v>800</v>
      </c>
      <c r="B9" s="5" t="n">
        <v>525842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7</v>
      </c>
    </row>
    <row r="2" spans="1:3">
      <c r="A2" s="4" t="s">
        <v>802</v>
      </c>
    </row>
    <row r="3" spans="1:3">
      <c r="A3" s="3" t="s">
        <v>803</v>
      </c>
    </row>
    <row r="4" spans="1:3">
      <c r="A4" s="4" t="s">
        <v>804</v>
      </c>
      <c r="B4" s="7" t="n">
        <v>441773</v>
      </c>
    </row>
    <row r="5" spans="1:3">
      <c r="A5" s="4" t="s">
        <v>805</v>
      </c>
    </row>
    <row r="6" spans="1:3">
      <c r="A6" s="3" t="s">
        <v>803</v>
      </c>
    </row>
    <row r="7" spans="1:3">
      <c r="A7" s="4" t="s">
        <v>631</v>
      </c>
      <c r="B7" s="5" t="n">
        <v>2391773</v>
      </c>
      <c r="C7" s="7" t="n">
        <v>2307162</v>
      </c>
    </row>
    <row r="8" spans="1:3">
      <c r="A8" s="4" t="s">
        <v>806</v>
      </c>
      <c r="B8" s="5" t="n">
        <v>-4680</v>
      </c>
      <c r="C8" s="5" t="n">
        <v>-5063</v>
      </c>
    </row>
    <row r="9" spans="1:3">
      <c r="A9" s="4" t="s">
        <v>804</v>
      </c>
      <c r="B9" s="7" t="n">
        <v>2387093</v>
      </c>
      <c r="C9" s="5" t="n">
        <v>2302099</v>
      </c>
    </row>
    <row r="10" spans="1:3">
      <c r="A10" s="4" t="s">
        <v>747</v>
      </c>
    </row>
    <row r="11" spans="1:3">
      <c r="A11" s="3" t="s">
        <v>803</v>
      </c>
    </row>
    <row r="12" spans="1:3">
      <c r="A12" s="4" t="s">
        <v>807</v>
      </c>
      <c r="B12" s="4" t="s">
        <v>748</v>
      </c>
    </row>
    <row r="13" spans="1:3">
      <c r="A13" s="4" t="s">
        <v>808</v>
      </c>
      <c r="B13" s="4" t="s">
        <v>748</v>
      </c>
    </row>
    <row r="14" spans="1:3">
      <c r="A14" s="4" t="s">
        <v>631</v>
      </c>
      <c r="B14" s="7" t="n">
        <v>405000</v>
      </c>
      <c r="C14" s="5" t="n">
        <v>345000</v>
      </c>
    </row>
    <row r="15" spans="1:3">
      <c r="A15" s="4" t="s">
        <v>749</v>
      </c>
    </row>
    <row r="16" spans="1:3">
      <c r="A16" s="3" t="s">
        <v>803</v>
      </c>
    </row>
    <row r="17" spans="1:3">
      <c r="A17" s="4" t="s">
        <v>807</v>
      </c>
      <c r="B17" s="4" t="s">
        <v>750</v>
      </c>
    </row>
    <row r="18" spans="1:3">
      <c r="A18" s="4" t="s">
        <v>808</v>
      </c>
      <c r="B18" s="4" t="s">
        <v>750</v>
      </c>
    </row>
    <row r="19" spans="1:3">
      <c r="A19" s="4" t="s">
        <v>631</v>
      </c>
      <c r="B19" s="7" t="n">
        <v>36773</v>
      </c>
      <c r="C19" s="5" t="n">
        <v>12162</v>
      </c>
    </row>
    <row r="20" spans="1:3">
      <c r="A20" s="4" t="s">
        <v>751</v>
      </c>
    </row>
    <row r="21" spans="1:3">
      <c r="A21" s="3" t="s">
        <v>803</v>
      </c>
    </row>
    <row r="22" spans="1:3">
      <c r="A22" s="4" t="s">
        <v>807</v>
      </c>
      <c r="B22" s="4" t="s">
        <v>752</v>
      </c>
    </row>
    <row r="23" spans="1:3">
      <c r="A23" s="4" t="s">
        <v>808</v>
      </c>
      <c r="B23" s="4" t="s">
        <v>809</v>
      </c>
    </row>
    <row r="24" spans="1:3">
      <c r="A24" s="4" t="s">
        <v>631</v>
      </c>
      <c r="B24" s="7" t="n">
        <v>300000</v>
      </c>
      <c r="C24" s="5" t="n">
        <v>300000</v>
      </c>
    </row>
    <row r="25" spans="1:3">
      <c r="A25" s="4" t="s">
        <v>810</v>
      </c>
    </row>
    <row r="26" spans="1:3">
      <c r="A26" s="3" t="s">
        <v>803</v>
      </c>
    </row>
    <row r="27" spans="1:3">
      <c r="A27" s="4" t="s">
        <v>807</v>
      </c>
      <c r="B27" s="4" t="s">
        <v>752</v>
      </c>
    </row>
    <row r="28" spans="1:3">
      <c r="A28" s="4" t="s">
        <v>808</v>
      </c>
      <c r="B28" s="4" t="s">
        <v>811</v>
      </c>
    </row>
    <row r="29" spans="1:3">
      <c r="A29" s="4" t="s">
        <v>631</v>
      </c>
      <c r="B29" s="7" t="n">
        <v>750000</v>
      </c>
      <c r="C29" s="5" t="n">
        <v>750000</v>
      </c>
    </row>
    <row r="30" spans="1:3">
      <c r="A30" s="4" t="s">
        <v>753</v>
      </c>
    </row>
    <row r="31" spans="1:3">
      <c r="A31" s="3" t="s">
        <v>803</v>
      </c>
    </row>
    <row r="32" spans="1:3">
      <c r="A32" s="4" t="s">
        <v>807</v>
      </c>
      <c r="B32" s="4" t="s">
        <v>748</v>
      </c>
    </row>
    <row r="33" spans="1:3">
      <c r="A33" s="4" t="s">
        <v>808</v>
      </c>
      <c r="B33" s="4" t="s">
        <v>812</v>
      </c>
    </row>
    <row r="34" spans="1:3">
      <c r="A34" s="4" t="s">
        <v>631</v>
      </c>
      <c r="B34" s="7" t="n">
        <v>400000</v>
      </c>
      <c r="C34" s="5" t="n">
        <v>400000</v>
      </c>
    </row>
    <row r="35" spans="1:3">
      <c r="A35" s="4" t="s">
        <v>813</v>
      </c>
    </row>
    <row r="36" spans="1:3">
      <c r="A36" s="3" t="s">
        <v>803</v>
      </c>
    </row>
    <row r="37" spans="1:3">
      <c r="A37" s="4" t="s">
        <v>807</v>
      </c>
      <c r="B37" s="4" t="s">
        <v>785</v>
      </c>
    </row>
    <row r="38" spans="1:3">
      <c r="A38" s="4" t="s">
        <v>808</v>
      </c>
      <c r="B38" s="4" t="s">
        <v>814</v>
      </c>
    </row>
    <row r="39" spans="1:3">
      <c r="A39" s="4" t="s">
        <v>631</v>
      </c>
      <c r="B39" s="7" t="n">
        <v>150000</v>
      </c>
      <c r="C39" s="5" t="n">
        <v>150000</v>
      </c>
    </row>
    <row r="40" spans="1:3">
      <c r="A40" s="4" t="s">
        <v>815</v>
      </c>
    </row>
    <row r="41" spans="1:3">
      <c r="A41" s="3" t="s">
        <v>803</v>
      </c>
    </row>
    <row r="42" spans="1:3">
      <c r="A42" s="4" t="s">
        <v>807</v>
      </c>
      <c r="B42" s="4" t="s">
        <v>773</v>
      </c>
    </row>
    <row r="43" spans="1:3">
      <c r="A43" s="4" t="s">
        <v>808</v>
      </c>
      <c r="B43" s="4" t="s">
        <v>816</v>
      </c>
    </row>
    <row r="44" spans="1:3">
      <c r="A44" s="4" t="s">
        <v>631</v>
      </c>
      <c r="B44" s="7" t="n">
        <v>150000</v>
      </c>
      <c r="C44" s="5" t="n">
        <v>150000</v>
      </c>
    </row>
    <row r="45" spans="1:3">
      <c r="A45" s="4" t="s">
        <v>817</v>
      </c>
    </row>
    <row r="46" spans="1:3">
      <c r="A46" s="3" t="s">
        <v>803</v>
      </c>
    </row>
    <row r="47" spans="1:3">
      <c r="A47" s="4" t="s">
        <v>807</v>
      </c>
      <c r="B47" s="4" t="s">
        <v>818</v>
      </c>
    </row>
    <row r="48" spans="1:3">
      <c r="A48" s="4" t="s">
        <v>808</v>
      </c>
      <c r="B48" s="4" t="s">
        <v>819</v>
      </c>
    </row>
    <row r="49" spans="1:3">
      <c r="A49" s="4" t="s">
        <v>631</v>
      </c>
      <c r="B49" s="7" t="n">
        <v>100000</v>
      </c>
      <c r="C49" s="5" t="n">
        <v>100000</v>
      </c>
    </row>
    <row r="50" spans="1:3">
      <c r="A50" s="4" t="s">
        <v>820</v>
      </c>
    </row>
    <row r="51" spans="1:3">
      <c r="A51" s="3" t="s">
        <v>803</v>
      </c>
    </row>
    <row r="52" spans="1:3">
      <c r="A52" s="4" t="s">
        <v>807</v>
      </c>
      <c r="B52" s="4" t="s">
        <v>821</v>
      </c>
    </row>
    <row r="53" spans="1:3">
      <c r="A53" s="4" t="s">
        <v>808</v>
      </c>
      <c r="B53" s="4" t="s">
        <v>822</v>
      </c>
    </row>
    <row r="54" spans="1:3">
      <c r="A54" s="4" t="s">
        <v>631</v>
      </c>
      <c r="B54" s="7" t="n">
        <v>100000</v>
      </c>
      <c r="C54"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93</v>
      </c>
    </row>
    <row r="2" spans="1:2">
      <c r="A2" s="3" t="s">
        <v>824</v>
      </c>
    </row>
    <row r="3" spans="1:2">
      <c r="A3" s="4" t="s">
        <v>825</v>
      </c>
      <c r="B3" s="7" t="n">
        <v>3299</v>
      </c>
    </row>
    <row r="4" spans="1:2">
      <c r="A4" s="3" t="s">
        <v>826</v>
      </c>
    </row>
    <row r="5" spans="1:2">
      <c r="A5" s="4" t="s">
        <v>827</v>
      </c>
      <c r="B5" s="5" t="n">
        <v>54009</v>
      </c>
    </row>
    <row r="6" spans="1:2">
      <c r="A6" s="4" t="s">
        <v>828</v>
      </c>
      <c r="B6" s="5" t="n">
        <v>104625</v>
      </c>
    </row>
    <row r="7" spans="1:2">
      <c r="A7" s="4" t="s">
        <v>829</v>
      </c>
      <c r="B7" s="5" t="n">
        <v>89976</v>
      </c>
    </row>
    <row r="8" spans="1:2">
      <c r="A8" s="4" t="s">
        <v>830</v>
      </c>
      <c r="B8" s="5" t="n">
        <v>58015</v>
      </c>
    </row>
    <row r="9" spans="1:2">
      <c r="A9" s="4" t="s">
        <v>831</v>
      </c>
      <c r="B9" s="5" t="n">
        <v>53868</v>
      </c>
    </row>
    <row r="10" spans="1:2">
      <c r="A10" s="4" t="s">
        <v>832</v>
      </c>
      <c r="B10" s="5" t="n">
        <v>64822</v>
      </c>
    </row>
    <row r="11" spans="1:2">
      <c r="A11" s="4" t="s">
        <v>833</v>
      </c>
      <c r="B11" s="5" t="n">
        <v>428614</v>
      </c>
    </row>
    <row r="12" spans="1:2">
      <c r="A12" s="3" t="s">
        <v>834</v>
      </c>
    </row>
    <row r="13" spans="1:2">
      <c r="A13" s="4" t="s">
        <v>835</v>
      </c>
      <c r="B13" s="5" t="n">
        <v>60889</v>
      </c>
    </row>
    <row r="14" spans="1:2">
      <c r="A14" s="4" t="s">
        <v>836</v>
      </c>
      <c r="B14" s="5" t="n">
        <v>435075</v>
      </c>
    </row>
    <row r="15" spans="1:2">
      <c r="A15" s="4" t="s">
        <v>837</v>
      </c>
      <c r="B15" s="5" t="n">
        <v>594583</v>
      </c>
    </row>
    <row r="16" spans="1:2">
      <c r="A16" s="4" t="s">
        <v>838</v>
      </c>
      <c r="B16" s="5" t="n">
        <v>827271</v>
      </c>
    </row>
    <row r="17" spans="1:2">
      <c r="A17" s="4" t="s">
        <v>839</v>
      </c>
      <c r="B17" s="5" t="n">
        <v>345797</v>
      </c>
    </row>
    <row r="18" spans="1:2">
      <c r="A18" s="4" t="s">
        <v>840</v>
      </c>
      <c r="B18" s="5" t="n">
        <v>1044709</v>
      </c>
    </row>
    <row r="19" spans="1:2">
      <c r="A19" s="4" t="s">
        <v>841</v>
      </c>
      <c r="B19" s="5" t="n">
        <v>3311623</v>
      </c>
    </row>
    <row r="20" spans="1:2">
      <c r="A20" s="4" t="s">
        <v>842</v>
      </c>
    </row>
    <row r="21" spans="1:2">
      <c r="A21" s="3" t="s">
        <v>824</v>
      </c>
    </row>
    <row r="22" spans="1:2">
      <c r="A22" s="4" t="s">
        <v>544</v>
      </c>
      <c r="B22" s="5" t="n">
        <v>0</v>
      </c>
    </row>
    <row r="23" spans="1:2">
      <c r="A23" s="5" t="n">
        <v>2019</v>
      </c>
      <c r="B23" s="5" t="n">
        <v>0</v>
      </c>
    </row>
    <row r="24" spans="1:2">
      <c r="A24" s="5" t="n">
        <v>2020</v>
      </c>
      <c r="B24" s="5" t="n">
        <v>441773</v>
      </c>
    </row>
    <row r="25" spans="1:2">
      <c r="A25" s="5" t="n">
        <v>2021</v>
      </c>
      <c r="B25" s="5" t="n">
        <v>0</v>
      </c>
    </row>
    <row r="26" spans="1:2">
      <c r="A26" s="5" t="n">
        <v>2022</v>
      </c>
      <c r="B26" s="5" t="n">
        <v>0</v>
      </c>
    </row>
    <row r="27" spans="1:2">
      <c r="A27" s="4" t="s">
        <v>843</v>
      </c>
      <c r="B27" s="5" t="n">
        <v>0</v>
      </c>
    </row>
    <row r="28" spans="1:2">
      <c r="A28" s="4" t="s">
        <v>825</v>
      </c>
      <c r="B28" s="5" t="n">
        <v>0</v>
      </c>
    </row>
    <row r="29" spans="1:2">
      <c r="A29" s="4" t="s">
        <v>804</v>
      </c>
      <c r="B29" s="5" t="n">
        <v>441773</v>
      </c>
    </row>
    <row r="30" spans="1:2">
      <c r="A30" s="4" t="s">
        <v>844</v>
      </c>
    </row>
    <row r="31" spans="1:2">
      <c r="A31" s="3" t="s">
        <v>824</v>
      </c>
    </row>
    <row r="32" spans="1:2">
      <c r="A32" s="4" t="s">
        <v>544</v>
      </c>
      <c r="B32" s="5" t="n">
        <v>0</v>
      </c>
    </row>
    <row r="33" spans="1:2">
      <c r="A33" s="5" t="n">
        <v>2019</v>
      </c>
      <c r="B33" s="5" t="n">
        <v>0</v>
      </c>
    </row>
    <row r="34" spans="1:2">
      <c r="A34" s="5" t="n">
        <v>2020</v>
      </c>
      <c r="B34" s="5" t="n">
        <v>0</v>
      </c>
    </row>
    <row r="35" spans="1:2">
      <c r="A35" s="5" t="n">
        <v>2021</v>
      </c>
      <c r="B35" s="5" t="n">
        <v>0</v>
      </c>
    </row>
    <row r="36" spans="1:2">
      <c r="A36" s="5" t="n">
        <v>2022</v>
      </c>
      <c r="B36" s="5" t="n">
        <v>150000</v>
      </c>
    </row>
    <row r="37" spans="1:2">
      <c r="A37" s="4" t="s">
        <v>843</v>
      </c>
      <c r="B37" s="5" t="n">
        <v>350000</v>
      </c>
    </row>
    <row r="38" spans="1:2">
      <c r="A38" s="4" t="s">
        <v>825</v>
      </c>
      <c r="B38" s="5" t="n">
        <v>0</v>
      </c>
    </row>
    <row r="39" spans="1:2">
      <c r="A39" s="4" t="s">
        <v>804</v>
      </c>
      <c r="B39" s="5" t="n">
        <v>500000</v>
      </c>
    </row>
    <row r="40" spans="1:2">
      <c r="A40" s="4" t="s">
        <v>845</v>
      </c>
    </row>
    <row r="41" spans="1:2">
      <c r="A41" s="3" t="s">
        <v>824</v>
      </c>
    </row>
    <row r="42" spans="1:2">
      <c r="A42" s="4" t="s">
        <v>544</v>
      </c>
      <c r="B42" s="5" t="n">
        <v>0</v>
      </c>
    </row>
    <row r="43" spans="1:2">
      <c r="A43" s="5" t="n">
        <v>2019</v>
      </c>
      <c r="B43" s="5" t="n">
        <v>300000</v>
      </c>
    </row>
    <row r="44" spans="1:2">
      <c r="A44" s="5" t="n">
        <v>2020</v>
      </c>
      <c r="B44" s="5" t="n">
        <v>0</v>
      </c>
    </row>
    <row r="45" spans="1:2">
      <c r="A45" s="5" t="n">
        <v>2021</v>
      </c>
      <c r="B45" s="5" t="n">
        <v>750000</v>
      </c>
    </row>
    <row r="46" spans="1:2">
      <c r="A46" s="5" t="n">
        <v>2022</v>
      </c>
      <c r="B46" s="5" t="n">
        <v>0</v>
      </c>
    </row>
    <row r="47" spans="1:2">
      <c r="A47" s="4" t="s">
        <v>843</v>
      </c>
      <c r="B47" s="5" t="n">
        <v>400000</v>
      </c>
    </row>
    <row r="48" spans="1:2">
      <c r="A48" s="4" t="s">
        <v>825</v>
      </c>
      <c r="B48" s="5" t="n">
        <v>0</v>
      </c>
    </row>
    <row r="49" spans="1:2">
      <c r="A49" s="4" t="s">
        <v>804</v>
      </c>
      <c r="B49" s="5" t="n">
        <v>1450000</v>
      </c>
    </row>
    <row r="50" spans="1:2">
      <c r="A50" s="4" t="s">
        <v>846</v>
      </c>
    </row>
    <row r="51" spans="1:2">
      <c r="A51" s="3" t="s">
        <v>824</v>
      </c>
    </row>
    <row r="52" spans="1:2">
      <c r="A52" s="4" t="s">
        <v>544</v>
      </c>
      <c r="B52" s="5" t="n">
        <v>6880</v>
      </c>
    </row>
    <row r="53" spans="1:2">
      <c r="A53" s="5" t="n">
        <v>2019</v>
      </c>
      <c r="B53" s="5" t="n">
        <v>30450</v>
      </c>
    </row>
    <row r="54" spans="1:2">
      <c r="A54" s="5" t="n">
        <v>2020</v>
      </c>
      <c r="B54" s="5" t="n">
        <v>62834</v>
      </c>
    </row>
    <row r="55" spans="1:2">
      <c r="A55" s="5" t="n">
        <v>2021</v>
      </c>
      <c r="B55" s="5" t="n">
        <v>19256</v>
      </c>
    </row>
    <row r="56" spans="1:2">
      <c r="A56" s="5" t="n">
        <v>2022</v>
      </c>
      <c r="B56" s="5" t="n">
        <v>141929</v>
      </c>
    </row>
    <row r="57" spans="1:2">
      <c r="A57" s="4" t="s">
        <v>843</v>
      </c>
      <c r="B57" s="5" t="n">
        <v>229887</v>
      </c>
    </row>
    <row r="58" spans="1:2">
      <c r="A58" s="4" t="s">
        <v>825</v>
      </c>
      <c r="B58" s="5" t="n">
        <v>0</v>
      </c>
    </row>
    <row r="59" spans="1:2">
      <c r="A59" s="4" t="s">
        <v>804</v>
      </c>
      <c r="B59" s="7" t="n">
        <v>491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47</v>
      </c>
      <c r="B1" s="2" t="s">
        <v>848</v>
      </c>
      <c r="C1" s="2" t="s">
        <v>849</v>
      </c>
      <c r="D1" s="2" t="s">
        <v>616</v>
      </c>
    </row>
    <row r="2" spans="1:4">
      <c r="A2" s="3" t="s">
        <v>850</v>
      </c>
    </row>
    <row r="3" spans="1:4">
      <c r="A3" s="4" t="s">
        <v>851</v>
      </c>
      <c r="B3" s="7" t="n">
        <v>147282</v>
      </c>
      <c r="D3" s="7" t="n">
        <v>70214</v>
      </c>
    </row>
    <row r="4" spans="1:4">
      <c r="A4" s="4" t="s">
        <v>852</v>
      </c>
    </row>
    <row r="5" spans="1:4">
      <c r="A5" s="3" t="s">
        <v>850</v>
      </c>
    </row>
    <row r="6" spans="1:4">
      <c r="A6" s="4" t="s">
        <v>853</v>
      </c>
      <c r="B6" s="5" t="n">
        <v>1388</v>
      </c>
      <c r="C6" s="11" t="n">
        <v>1250</v>
      </c>
    </row>
    <row r="7" spans="1:4">
      <c r="A7" s="4" t="s">
        <v>854</v>
      </c>
    </row>
    <row r="8" spans="1:4">
      <c r="A8" s="3" t="s">
        <v>850</v>
      </c>
    </row>
    <row r="9" spans="1:4">
      <c r="A9" s="4" t="s">
        <v>853</v>
      </c>
      <c r="B9" s="7" t="n">
        <v>1388</v>
      </c>
      <c r="C9" s="11" t="n">
        <v>1250</v>
      </c>
    </row>
    <row r="10" spans="1:4">
      <c r="A10" s="4" t="s">
        <v>855</v>
      </c>
    </row>
    <row r="11" spans="1:4">
      <c r="A11" s="3" t="s">
        <v>850</v>
      </c>
    </row>
    <row r="12" spans="1:4">
      <c r="A12" s="4" t="s">
        <v>856</v>
      </c>
      <c r="B12" s="5" t="n">
        <v>2</v>
      </c>
      <c r="C12"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7</v>
      </c>
      <c r="B1" s="2" t="s">
        <v>549</v>
      </c>
      <c r="C1" s="2" t="s">
        <v>506</v>
      </c>
    </row>
    <row r="2" spans="1:3">
      <c r="A2" s="3" t="s">
        <v>858</v>
      </c>
    </row>
    <row r="3" spans="1:3">
      <c r="A3" s="4" t="s">
        <v>859</v>
      </c>
      <c r="B3" s="5" t="n">
        <v>2</v>
      </c>
      <c r="C3" s="5" t="n">
        <v>7</v>
      </c>
    </row>
    <row r="4" spans="1:3">
      <c r="A4" s="4" t="s">
        <v>521</v>
      </c>
    </row>
    <row r="5" spans="1:3">
      <c r="A5" s="3" t="s">
        <v>858</v>
      </c>
    </row>
    <row r="6" spans="1:3">
      <c r="A6" s="4" t="s">
        <v>860</v>
      </c>
      <c r="B6" s="7" t="n">
        <v>46658</v>
      </c>
      <c r="C6" s="7" t="n">
        <v>116011</v>
      </c>
    </row>
    <row r="7" spans="1:3">
      <c r="A7" s="4" t="s">
        <v>861</v>
      </c>
    </row>
    <row r="8" spans="1:3">
      <c r="A8" s="3" t="s">
        <v>858</v>
      </c>
    </row>
    <row r="9" spans="1:3">
      <c r="A9" s="4" t="s">
        <v>860</v>
      </c>
      <c r="B9" s="7" t="n">
        <v>2592</v>
      </c>
      <c r="C9" s="7" t="n">
        <v>87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4"/>
    <col customWidth="1" max="5" min="5" width="17"/>
    <col customWidth="1" max="6" min="6" width="27"/>
    <col customWidth="1" max="7" min="7" width="46"/>
    <col customWidth="1" max="8" min="8" width="40"/>
    <col customWidth="1" max="9" min="9" width="24"/>
  </cols>
  <sheetData>
    <row r="1" spans="1:9">
      <c r="A1" s="1" t="s">
        <v>164</v>
      </c>
      <c r="B1" s="2" t="s">
        <v>165</v>
      </c>
      <c r="C1" s="2" t="s">
        <v>6</v>
      </c>
      <c r="D1" s="2" t="s">
        <v>166</v>
      </c>
      <c r="E1" s="2" t="s">
        <v>167</v>
      </c>
      <c r="F1" s="2" t="s">
        <v>168</v>
      </c>
      <c r="G1" s="2" t="s">
        <v>169</v>
      </c>
      <c r="H1" s="2" t="s">
        <v>170</v>
      </c>
      <c r="I1" s="2" t="s">
        <v>171</v>
      </c>
    </row>
    <row r="2" spans="1:9">
      <c r="A2" s="3" t="s">
        <v>172</v>
      </c>
    </row>
    <row r="3" spans="1:9">
      <c r="A3" s="4" t="s">
        <v>173</v>
      </c>
      <c r="B3" s="7" t="n">
        <v>663</v>
      </c>
      <c r="C3" s="7" t="n">
        <v>663</v>
      </c>
      <c r="G3" s="7" t="n">
        <v>103</v>
      </c>
      <c r="H3" s="7" t="n">
        <v>560</v>
      </c>
    </row>
    <row r="4" spans="1:9">
      <c r="A4" s="4" t="s">
        <v>174</v>
      </c>
      <c r="B4" s="5" t="n">
        <v>160686822</v>
      </c>
      <c r="D4" s="5" t="n">
        <v>160686822</v>
      </c>
    </row>
    <row r="5" spans="1:9">
      <c r="A5" s="4" t="s">
        <v>175</v>
      </c>
      <c r="B5" s="7" t="n">
        <v>3138803</v>
      </c>
      <c r="C5" s="5" t="n">
        <v>3138582</v>
      </c>
      <c r="D5" s="7" t="n">
        <v>1607</v>
      </c>
      <c r="E5" s="7" t="n">
        <v>84394</v>
      </c>
      <c r="F5" s="7" t="n">
        <v>4409677</v>
      </c>
      <c r="G5" s="5" t="n">
        <v>12776</v>
      </c>
      <c r="H5" s="5" t="n">
        <v>-1369872</v>
      </c>
      <c r="I5" s="7" t="n">
        <v>221</v>
      </c>
    </row>
    <row r="6" spans="1:9">
      <c r="A6" s="3" t="s">
        <v>172</v>
      </c>
    </row>
    <row r="7" spans="1:9">
      <c r="A7" s="4" t="s">
        <v>124</v>
      </c>
      <c r="B7" s="5" t="n">
        <v>51494</v>
      </c>
      <c r="C7" s="5" t="n">
        <v>51494</v>
      </c>
      <c r="H7" s="5" t="n">
        <v>51494</v>
      </c>
      <c r="I7" s="5" t="n">
        <v>0</v>
      </c>
    </row>
    <row r="8" spans="1:9">
      <c r="A8" s="4" t="s">
        <v>176</v>
      </c>
      <c r="B8" s="5" t="n">
        <v>27040</v>
      </c>
      <c r="C8" s="5" t="n">
        <v>27040</v>
      </c>
      <c r="G8" s="5" t="n">
        <v>27040</v>
      </c>
    </row>
    <row r="9" spans="1:9">
      <c r="A9" s="4" t="s">
        <v>177</v>
      </c>
      <c r="B9" s="5" t="n">
        <v>619</v>
      </c>
      <c r="C9" s="5" t="n">
        <v>619</v>
      </c>
      <c r="G9" s="5" t="n">
        <v>619</v>
      </c>
    </row>
    <row r="10" spans="1:9">
      <c r="A10" s="4" t="s">
        <v>178</v>
      </c>
      <c r="B10" s="5" t="n">
        <v>-10749</v>
      </c>
      <c r="C10" s="5" t="n">
        <v>-10749</v>
      </c>
      <c r="G10" s="5" t="n">
        <v>-10749</v>
      </c>
    </row>
    <row r="11" spans="1:9">
      <c r="A11" s="4" t="s">
        <v>179</v>
      </c>
      <c r="B11" s="5" t="n">
        <v>-40</v>
      </c>
      <c r="C11" s="5" t="n">
        <v>-40</v>
      </c>
      <c r="F11" s="5" t="n">
        <v>-40</v>
      </c>
    </row>
    <row r="12" spans="1:9">
      <c r="A12" s="4" t="s">
        <v>180</v>
      </c>
      <c r="D12" s="5" t="n">
        <v>1374</v>
      </c>
    </row>
    <row r="13" spans="1:9">
      <c r="A13" s="4" t="s">
        <v>181</v>
      </c>
      <c r="D13" s="5" t="n">
        <v>95223</v>
      </c>
    </row>
    <row r="14" spans="1:9">
      <c r="A14" s="4" t="s">
        <v>182</v>
      </c>
      <c r="B14" s="7" t="n">
        <v>4046</v>
      </c>
      <c r="C14" s="5" t="n">
        <v>4046</v>
      </c>
      <c r="D14" s="7" t="n">
        <v>1</v>
      </c>
      <c r="F14" s="5" t="n">
        <v>4045</v>
      </c>
    </row>
    <row r="15" spans="1:9">
      <c r="A15" s="4" t="s">
        <v>183</v>
      </c>
      <c r="B15" s="5" t="n">
        <v>3363</v>
      </c>
      <c r="D15" s="5" t="n">
        <v>3363</v>
      </c>
    </row>
    <row r="16" spans="1:9">
      <c r="A16" s="4" t="s">
        <v>184</v>
      </c>
      <c r="B16" s="7" t="n">
        <v>81</v>
      </c>
      <c r="C16" s="5" t="n">
        <v>81</v>
      </c>
      <c r="F16" s="5" t="n">
        <v>81</v>
      </c>
    </row>
    <row r="17" spans="1:9">
      <c r="A17" s="4" t="s">
        <v>185</v>
      </c>
      <c r="D17" s="5" t="n">
        <v>6038</v>
      </c>
    </row>
    <row r="18" spans="1:9">
      <c r="A18" s="4" t="s">
        <v>186</v>
      </c>
      <c r="B18" s="5" t="n">
        <v>130</v>
      </c>
      <c r="C18" s="5" t="n">
        <v>130</v>
      </c>
      <c r="D18" s="7" t="n">
        <v>0</v>
      </c>
      <c r="F18" s="5" t="n">
        <v>130</v>
      </c>
    </row>
    <row r="19" spans="1:9">
      <c r="A19" s="4" t="s">
        <v>187</v>
      </c>
      <c r="B19" s="5" t="n">
        <v>-7448</v>
      </c>
      <c r="C19" s="5" t="n">
        <v>-7448</v>
      </c>
      <c r="F19" s="5" t="n">
        <v>-7448</v>
      </c>
    </row>
    <row r="20" spans="1:9">
      <c r="A20" s="4" t="s">
        <v>188</v>
      </c>
      <c r="B20" s="5" t="n">
        <v>-664</v>
      </c>
      <c r="C20" s="5" t="n">
        <v>-664</v>
      </c>
      <c r="G20" s="5" t="n">
        <v>-664</v>
      </c>
      <c r="I20" s="5" t="n">
        <v>0</v>
      </c>
    </row>
    <row r="21" spans="1:9">
      <c r="A21" s="4" t="s">
        <v>189</v>
      </c>
      <c r="B21" s="5" t="n">
        <v>9</v>
      </c>
      <c r="H21" s="5" t="n">
        <v>0</v>
      </c>
      <c r="I21" s="5" t="n">
        <v>9</v>
      </c>
    </row>
    <row r="22" spans="1:9">
      <c r="A22" s="4" t="s">
        <v>190</v>
      </c>
      <c r="B22" s="5" t="n">
        <v>-3117</v>
      </c>
      <c r="C22" s="5" t="n">
        <v>-3117</v>
      </c>
      <c r="H22" s="5" t="n">
        <v>-3117</v>
      </c>
    </row>
    <row r="23" spans="1:9">
      <c r="A23" s="4" t="s">
        <v>191</v>
      </c>
      <c r="B23" s="7" t="n">
        <v>-121218</v>
      </c>
      <c r="C23" s="5" t="n">
        <v>-121218</v>
      </c>
      <c r="H23" s="5" t="n">
        <v>-121218</v>
      </c>
    </row>
    <row r="24" spans="1:9">
      <c r="A24" s="4" t="s">
        <v>192</v>
      </c>
      <c r="B24" s="5" t="n">
        <v>160792820</v>
      </c>
      <c r="D24" s="5" t="n">
        <v>160792820</v>
      </c>
    </row>
    <row r="25" spans="1:9">
      <c r="A25" s="4" t="s">
        <v>193</v>
      </c>
      <c r="B25" s="7" t="n">
        <v>3079649</v>
      </c>
      <c r="C25" s="7" t="n">
        <v>3079419</v>
      </c>
      <c r="D25" s="7" t="n">
        <v>1608</v>
      </c>
      <c r="E25" s="7" t="n">
        <v>84394</v>
      </c>
      <c r="F25" s="7" t="n">
        <v>4406445</v>
      </c>
      <c r="G25" s="7" t="n">
        <v>29125</v>
      </c>
      <c r="H25" s="7" t="n">
        <v>-1442153</v>
      </c>
      <c r="I25" s="7" t="n">
        <v>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7</v>
      </c>
    </row>
    <row r="2" spans="1:3">
      <c r="A2" s="4" t="s">
        <v>321</v>
      </c>
    </row>
    <row r="3" spans="1:3">
      <c r="A3" s="3" t="s">
        <v>863</v>
      </c>
    </row>
    <row r="4" spans="1:3">
      <c r="A4" s="4" t="s">
        <v>864</v>
      </c>
      <c r="B4" s="7" t="n">
        <v>6792</v>
      </c>
    </row>
    <row r="5" spans="1:3">
      <c r="A5" s="4" t="s">
        <v>865</v>
      </c>
    </row>
    <row r="6" spans="1:3">
      <c r="A6" s="3" t="s">
        <v>863</v>
      </c>
    </row>
    <row r="7" spans="1:3">
      <c r="A7" s="4" t="s">
        <v>866</v>
      </c>
      <c r="B7" s="5" t="n">
        <v>33169</v>
      </c>
      <c r="C7" s="7" t="n">
        <v>22154</v>
      </c>
    </row>
    <row r="8" spans="1:3">
      <c r="A8" s="3" t="s">
        <v>867</v>
      </c>
    </row>
    <row r="9" spans="1:3">
      <c r="A9" s="4" t="s">
        <v>842</v>
      </c>
      <c r="B9" s="5" t="n">
        <v>441773</v>
      </c>
      <c r="C9" s="5" t="n">
        <v>357162</v>
      </c>
    </row>
    <row r="10" spans="1:3">
      <c r="A10" s="4" t="s">
        <v>607</v>
      </c>
      <c r="B10" s="5" t="n">
        <v>499215</v>
      </c>
      <c r="C10" s="5" t="n">
        <v>563521</v>
      </c>
    </row>
    <row r="11" spans="1:3">
      <c r="A11" s="4" t="s">
        <v>868</v>
      </c>
    </row>
    <row r="12" spans="1:3">
      <c r="A12" s="3" t="s">
        <v>867</v>
      </c>
    </row>
    <row r="13" spans="1:3">
      <c r="A13" s="4" t="s">
        <v>869</v>
      </c>
      <c r="B13" s="5" t="n">
        <v>300000</v>
      </c>
      <c r="C13" s="5" t="n">
        <v>300000</v>
      </c>
    </row>
    <row r="14" spans="1:3">
      <c r="A14" s="4" t="s">
        <v>870</v>
      </c>
    </row>
    <row r="15" spans="1:3">
      <c r="A15" s="3" t="s">
        <v>867</v>
      </c>
    </row>
    <row r="16" spans="1:3">
      <c r="A16" s="4" t="s">
        <v>869</v>
      </c>
      <c r="B16" s="5" t="n">
        <v>750000</v>
      </c>
      <c r="C16" s="5" t="n">
        <v>750000</v>
      </c>
    </row>
    <row r="17" spans="1:3">
      <c r="A17" s="4" t="s">
        <v>871</v>
      </c>
    </row>
    <row r="18" spans="1:3">
      <c r="A18" s="3" t="s">
        <v>867</v>
      </c>
    </row>
    <row r="19" spans="1:3">
      <c r="A19" s="4" t="s">
        <v>869</v>
      </c>
      <c r="B19" s="5" t="n">
        <v>398330</v>
      </c>
      <c r="C19" s="5" t="n">
        <v>398152</v>
      </c>
    </row>
    <row r="20" spans="1:3">
      <c r="A20" s="4" t="s">
        <v>872</v>
      </c>
    </row>
    <row r="21" spans="1:3">
      <c r="A21" s="3" t="s">
        <v>867</v>
      </c>
    </row>
    <row r="22" spans="1:3">
      <c r="A22" s="4" t="s">
        <v>873</v>
      </c>
      <c r="B22" s="5" t="n">
        <v>496990</v>
      </c>
      <c r="C22" s="5" t="n">
        <v>496785</v>
      </c>
    </row>
    <row r="23" spans="1:3">
      <c r="A23" s="4" t="s">
        <v>874</v>
      </c>
    </row>
    <row r="24" spans="1:3">
      <c r="A24" s="3" t="s">
        <v>863</v>
      </c>
    </row>
    <row r="25" spans="1:3">
      <c r="A25" s="4" t="s">
        <v>875</v>
      </c>
      <c r="B25" s="5" t="n">
        <v>35212</v>
      </c>
      <c r="C25" s="5" t="n">
        <v>19668</v>
      </c>
    </row>
    <row r="26" spans="1:3">
      <c r="A26" s="3" t="s">
        <v>876</v>
      </c>
    </row>
    <row r="27" spans="1:3">
      <c r="A27" s="4" t="s">
        <v>875</v>
      </c>
      <c r="B27" s="5" t="n">
        <v>0</v>
      </c>
      <c r="C27" s="5" t="n">
        <v>173</v>
      </c>
    </row>
    <row r="28" spans="1:3">
      <c r="A28" s="4" t="s">
        <v>877</v>
      </c>
    </row>
    <row r="29" spans="1:3">
      <c r="A29" s="3" t="s">
        <v>863</v>
      </c>
    </row>
    <row r="30" spans="1:3">
      <c r="A30" s="4" t="s">
        <v>864</v>
      </c>
      <c r="B30" s="5" t="n">
        <v>6792</v>
      </c>
      <c r="C30" s="5" t="n">
        <v>5527</v>
      </c>
    </row>
    <row r="31" spans="1:3">
      <c r="A31" s="4" t="s">
        <v>878</v>
      </c>
    </row>
    <row r="32" spans="1:3">
      <c r="A32" s="3" t="s">
        <v>863</v>
      </c>
    </row>
    <row r="33" spans="1:3">
      <c r="A33" s="4" t="s">
        <v>864</v>
      </c>
      <c r="B33" s="5" t="n">
        <v>2062</v>
      </c>
      <c r="C33" s="5" t="n">
        <v>2820</v>
      </c>
    </row>
    <row r="34" spans="1:3">
      <c r="A34" s="4" t="s">
        <v>879</v>
      </c>
    </row>
    <row r="35" spans="1:3">
      <c r="A35" s="3" t="s">
        <v>863</v>
      </c>
    </row>
    <row r="36" spans="1:3">
      <c r="A36" s="4" t="s">
        <v>864</v>
      </c>
      <c r="B36" s="5" t="n">
        <v>2592</v>
      </c>
      <c r="C36" s="5" t="n">
        <v>87996</v>
      </c>
    </row>
    <row r="37" spans="1:3">
      <c r="A37" s="4" t="s">
        <v>521</v>
      </c>
    </row>
    <row r="38" spans="1:3">
      <c r="A38" s="3" t="s">
        <v>863</v>
      </c>
    </row>
    <row r="39" spans="1:3">
      <c r="A39" s="4" t="s">
        <v>866</v>
      </c>
      <c r="B39" s="5" t="n">
        <v>28872</v>
      </c>
      <c r="C39" s="5" t="n">
        <v>21362</v>
      </c>
    </row>
    <row r="40" spans="1:3">
      <c r="A40" s="3" t="s">
        <v>867</v>
      </c>
    </row>
    <row r="41" spans="1:3">
      <c r="A41" s="4" t="s">
        <v>842</v>
      </c>
      <c r="B41" s="5" t="n">
        <v>441823</v>
      </c>
      <c r="C41" s="5" t="n">
        <v>357369</v>
      </c>
    </row>
    <row r="42" spans="1:3">
      <c r="A42" s="4" t="s">
        <v>607</v>
      </c>
      <c r="B42" s="5" t="n">
        <v>502870</v>
      </c>
      <c r="C42" s="5" t="n">
        <v>573826</v>
      </c>
    </row>
    <row r="43" spans="1:3">
      <c r="A43" s="4" t="s">
        <v>880</v>
      </c>
    </row>
    <row r="44" spans="1:3">
      <c r="A44" s="3" t="s">
        <v>867</v>
      </c>
    </row>
    <row r="45" spans="1:3">
      <c r="A45" s="4" t="s">
        <v>869</v>
      </c>
      <c r="B45" s="5" t="n">
        <v>300066</v>
      </c>
      <c r="C45" s="5" t="n">
        <v>300091</v>
      </c>
    </row>
    <row r="46" spans="1:3">
      <c r="A46" s="4" t="s">
        <v>881</v>
      </c>
    </row>
    <row r="47" spans="1:3">
      <c r="A47" s="3" t="s">
        <v>867</v>
      </c>
    </row>
    <row r="48" spans="1:3">
      <c r="A48" s="4" t="s">
        <v>869</v>
      </c>
      <c r="B48" s="5" t="n">
        <v>750573</v>
      </c>
      <c r="C48" s="5" t="n">
        <v>750678</v>
      </c>
    </row>
    <row r="49" spans="1:3">
      <c r="A49" s="4" t="s">
        <v>882</v>
      </c>
    </row>
    <row r="50" spans="1:3">
      <c r="A50" s="3" t="s">
        <v>867</v>
      </c>
    </row>
    <row r="51" spans="1:3">
      <c r="A51" s="4" t="s">
        <v>869</v>
      </c>
      <c r="B51" s="5" t="n">
        <v>400006</v>
      </c>
      <c r="C51" s="5" t="n">
        <v>400010</v>
      </c>
    </row>
    <row r="52" spans="1:3">
      <c r="A52" s="4" t="s">
        <v>883</v>
      </c>
    </row>
    <row r="53" spans="1:3">
      <c r="A53" s="3" t="s">
        <v>867</v>
      </c>
    </row>
    <row r="54" spans="1:3">
      <c r="A54" s="4" t="s">
        <v>873</v>
      </c>
      <c r="B54" s="5" t="n">
        <v>494455</v>
      </c>
      <c r="C54" s="5" t="n">
        <v>513229</v>
      </c>
    </row>
    <row r="55" spans="1:3">
      <c r="A55" s="4" t="s">
        <v>884</v>
      </c>
    </row>
    <row r="56" spans="1:3">
      <c r="A56" s="3" t="s">
        <v>863</v>
      </c>
    </row>
    <row r="57" spans="1:3">
      <c r="A57" s="4" t="s">
        <v>875</v>
      </c>
      <c r="B57" s="5" t="n">
        <v>35212</v>
      </c>
      <c r="C57" s="5" t="n">
        <v>19668</v>
      </c>
    </row>
    <row r="58" spans="1:3">
      <c r="A58" s="3" t="s">
        <v>876</v>
      </c>
    </row>
    <row r="59" spans="1:3">
      <c r="A59" s="4" t="s">
        <v>875</v>
      </c>
      <c r="B59" s="5" t="n">
        <v>0</v>
      </c>
      <c r="C59" s="5" t="n">
        <v>173</v>
      </c>
    </row>
    <row r="60" spans="1:3">
      <c r="A60" s="4" t="s">
        <v>885</v>
      </c>
    </row>
    <row r="61" spans="1:3">
      <c r="A61" s="3" t="s">
        <v>863</v>
      </c>
    </row>
    <row r="62" spans="1:3">
      <c r="A62" s="4" t="s">
        <v>864</v>
      </c>
      <c r="B62" s="5" t="n">
        <v>6792</v>
      </c>
      <c r="C62" s="5" t="n">
        <v>5527</v>
      </c>
    </row>
    <row r="63" spans="1:3">
      <c r="A63" s="4" t="s">
        <v>886</v>
      </c>
    </row>
    <row r="64" spans="1:3">
      <c r="A64" s="3" t="s">
        <v>863</v>
      </c>
    </row>
    <row r="65" spans="1:3">
      <c r="A65" s="4" t="s">
        <v>864</v>
      </c>
      <c r="B65" s="5" t="n">
        <v>2062</v>
      </c>
      <c r="C65" s="5" t="n">
        <v>2820</v>
      </c>
    </row>
    <row r="66" spans="1:3">
      <c r="A66" s="4" t="s">
        <v>887</v>
      </c>
    </row>
    <row r="67" spans="1:3">
      <c r="A67" s="3" t="s">
        <v>863</v>
      </c>
    </row>
    <row r="68" spans="1:3">
      <c r="A68" s="4" t="s">
        <v>864</v>
      </c>
      <c r="B68" s="7" t="n">
        <v>2592</v>
      </c>
      <c r="C68" s="7" t="n">
        <v>879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7</v>
      </c>
    </row>
    <row r="2" spans="1:3">
      <c r="A2" s="3" t="s">
        <v>858</v>
      </c>
    </row>
    <row r="3" spans="1:3">
      <c r="A3" s="4" t="s">
        <v>889</v>
      </c>
      <c r="B3" s="7" t="n">
        <v>46658</v>
      </c>
      <c r="C3" s="7" t="n">
        <v>116011</v>
      </c>
    </row>
    <row r="4" spans="1:3">
      <c r="A4" s="4" t="s">
        <v>890</v>
      </c>
      <c r="C4" s="5" t="n">
        <v>-173</v>
      </c>
    </row>
    <row r="5" spans="1:3">
      <c r="A5" s="4" t="s">
        <v>875</v>
      </c>
    </row>
    <row r="6" spans="1:3">
      <c r="A6" s="3" t="s">
        <v>858</v>
      </c>
    </row>
    <row r="7" spans="1:3">
      <c r="A7" s="4" t="s">
        <v>890</v>
      </c>
      <c r="C7" s="5" t="n">
        <v>-173</v>
      </c>
    </row>
    <row r="8" spans="1:3">
      <c r="A8" s="4" t="s">
        <v>321</v>
      </c>
    </row>
    <row r="9" spans="1:3">
      <c r="A9" s="3" t="s">
        <v>858</v>
      </c>
    </row>
    <row r="10" spans="1:3">
      <c r="A10" s="4" t="s">
        <v>889</v>
      </c>
      <c r="B10" s="5" t="n">
        <v>6792</v>
      </c>
      <c r="C10" s="5" t="n">
        <v>5527</v>
      </c>
    </row>
    <row r="11" spans="1:3">
      <c r="A11" s="4" t="s">
        <v>891</v>
      </c>
    </row>
    <row r="12" spans="1:3">
      <c r="A12" s="3" t="s">
        <v>858</v>
      </c>
    </row>
    <row r="13" spans="1:3">
      <c r="A13" s="4" t="s">
        <v>889</v>
      </c>
      <c r="B13" s="5" t="n">
        <v>2592</v>
      </c>
      <c r="C13" s="5" t="n">
        <v>87996</v>
      </c>
    </row>
    <row r="14" spans="1:3">
      <c r="A14" s="4" t="s">
        <v>892</v>
      </c>
    </row>
    <row r="15" spans="1:3">
      <c r="A15" s="3" t="s">
        <v>858</v>
      </c>
    </row>
    <row r="16" spans="1:3">
      <c r="A16" s="4" t="s">
        <v>889</v>
      </c>
      <c r="B16" s="5" t="n">
        <v>2062</v>
      </c>
      <c r="C16" s="5" t="n">
        <v>2820</v>
      </c>
    </row>
    <row r="17" spans="1:3">
      <c r="A17" s="4" t="s">
        <v>875</v>
      </c>
    </row>
    <row r="18" spans="1:3">
      <c r="A18" s="3" t="s">
        <v>858</v>
      </c>
    </row>
    <row r="19" spans="1:3">
      <c r="A19" s="4" t="s">
        <v>889</v>
      </c>
      <c r="B19" s="5" t="n">
        <v>35212</v>
      </c>
      <c r="C19" s="5" t="n">
        <v>19668</v>
      </c>
    </row>
    <row r="20" spans="1:3">
      <c r="A20" s="4" t="s">
        <v>893</v>
      </c>
    </row>
    <row r="21" spans="1:3">
      <c r="A21" s="3" t="s">
        <v>858</v>
      </c>
    </row>
    <row r="22" spans="1:3">
      <c r="A22" s="4" t="s">
        <v>889</v>
      </c>
      <c r="B22" s="5" t="n">
        <v>0</v>
      </c>
      <c r="C22" s="5" t="n">
        <v>0</v>
      </c>
    </row>
    <row r="23" spans="1:3">
      <c r="A23" s="4" t="s">
        <v>890</v>
      </c>
      <c r="C23" s="5" t="n">
        <v>0</v>
      </c>
    </row>
    <row r="24" spans="1:3">
      <c r="A24" s="4" t="s">
        <v>894</v>
      </c>
    </row>
    <row r="25" spans="1:3">
      <c r="A25" s="3" t="s">
        <v>858</v>
      </c>
    </row>
    <row r="26" spans="1:3">
      <c r="A26" s="4" t="s">
        <v>890</v>
      </c>
      <c r="C26" s="5" t="n">
        <v>0</v>
      </c>
    </row>
    <row r="27" spans="1:3">
      <c r="A27" s="4" t="s">
        <v>895</v>
      </c>
    </row>
    <row r="28" spans="1:3">
      <c r="A28" s="3" t="s">
        <v>858</v>
      </c>
    </row>
    <row r="29" spans="1:3">
      <c r="A29" s="4" t="s">
        <v>889</v>
      </c>
      <c r="B29" s="5" t="n">
        <v>0</v>
      </c>
      <c r="C29" s="5" t="n">
        <v>0</v>
      </c>
    </row>
    <row r="30" spans="1:3">
      <c r="A30" s="4" t="s">
        <v>896</v>
      </c>
    </row>
    <row r="31" spans="1:3">
      <c r="A31" s="3" t="s">
        <v>858</v>
      </c>
    </row>
    <row r="32" spans="1:3">
      <c r="A32" s="4" t="s">
        <v>889</v>
      </c>
      <c r="B32" s="5" t="n">
        <v>0</v>
      </c>
      <c r="C32" s="5" t="n">
        <v>0</v>
      </c>
    </row>
    <row r="33" spans="1:3">
      <c r="A33" s="4" t="s">
        <v>897</v>
      </c>
    </row>
    <row r="34" spans="1:3">
      <c r="A34" s="3" t="s">
        <v>858</v>
      </c>
    </row>
    <row r="35" spans="1:3">
      <c r="A35" s="4" t="s">
        <v>889</v>
      </c>
      <c r="B35" s="5" t="n">
        <v>0</v>
      </c>
      <c r="C35" s="5" t="n">
        <v>0</v>
      </c>
    </row>
    <row r="36" spans="1:3">
      <c r="A36" s="4" t="s">
        <v>894</v>
      </c>
    </row>
    <row r="37" spans="1:3">
      <c r="A37" s="3" t="s">
        <v>858</v>
      </c>
    </row>
    <row r="38" spans="1:3">
      <c r="A38" s="4" t="s">
        <v>889</v>
      </c>
      <c r="B38" s="5" t="n">
        <v>0</v>
      </c>
      <c r="C38" s="5" t="n">
        <v>0</v>
      </c>
    </row>
    <row r="39" spans="1:3">
      <c r="A39" s="4" t="s">
        <v>898</v>
      </c>
    </row>
    <row r="40" spans="1:3">
      <c r="A40" s="3" t="s">
        <v>858</v>
      </c>
    </row>
    <row r="41" spans="1:3">
      <c r="A41" s="4" t="s">
        <v>889</v>
      </c>
      <c r="B41" s="5" t="n">
        <v>0</v>
      </c>
      <c r="C41" s="5" t="n">
        <v>0</v>
      </c>
    </row>
    <row r="42" spans="1:3">
      <c r="A42" s="4" t="s">
        <v>890</v>
      </c>
      <c r="C42" s="5" t="n">
        <v>0</v>
      </c>
    </row>
    <row r="43" spans="1:3">
      <c r="A43" s="4" t="s">
        <v>899</v>
      </c>
    </row>
    <row r="44" spans="1:3">
      <c r="A44" s="3" t="s">
        <v>858</v>
      </c>
    </row>
    <row r="45" spans="1:3">
      <c r="A45" s="4" t="s">
        <v>890</v>
      </c>
      <c r="C45" s="5" t="n">
        <v>0</v>
      </c>
    </row>
    <row r="46" spans="1:3">
      <c r="A46" s="4" t="s">
        <v>900</v>
      </c>
    </row>
    <row r="47" spans="1:3">
      <c r="A47" s="3" t="s">
        <v>858</v>
      </c>
    </row>
    <row r="48" spans="1:3">
      <c r="A48" s="4" t="s">
        <v>889</v>
      </c>
      <c r="B48" s="5" t="n">
        <v>0</v>
      </c>
      <c r="C48" s="5" t="n">
        <v>0</v>
      </c>
    </row>
    <row r="49" spans="1:3">
      <c r="A49" s="4" t="s">
        <v>901</v>
      </c>
    </row>
    <row r="50" spans="1:3">
      <c r="A50" s="3" t="s">
        <v>858</v>
      </c>
    </row>
    <row r="51" spans="1:3">
      <c r="A51" s="4" t="s">
        <v>889</v>
      </c>
      <c r="B51" s="5" t="n">
        <v>0</v>
      </c>
      <c r="C51" s="5" t="n">
        <v>0</v>
      </c>
    </row>
    <row r="52" spans="1:3">
      <c r="A52" s="4" t="s">
        <v>902</v>
      </c>
    </row>
    <row r="53" spans="1:3">
      <c r="A53" s="3" t="s">
        <v>858</v>
      </c>
    </row>
    <row r="54" spans="1:3">
      <c r="A54" s="4" t="s">
        <v>889</v>
      </c>
      <c r="B54" s="5" t="n">
        <v>0</v>
      </c>
      <c r="C54" s="5" t="n">
        <v>0</v>
      </c>
    </row>
    <row r="55" spans="1:3">
      <c r="A55" s="4" t="s">
        <v>899</v>
      </c>
    </row>
    <row r="56" spans="1:3">
      <c r="A56" s="3" t="s">
        <v>858</v>
      </c>
    </row>
    <row r="57" spans="1:3">
      <c r="A57" s="4" t="s">
        <v>889</v>
      </c>
      <c r="B57" s="5" t="n">
        <v>0</v>
      </c>
      <c r="C57" s="5" t="n">
        <v>0</v>
      </c>
    </row>
    <row r="58" spans="1:3">
      <c r="A58" s="4" t="s">
        <v>903</v>
      </c>
    </row>
    <row r="59" spans="1:3">
      <c r="A59" s="3" t="s">
        <v>858</v>
      </c>
    </row>
    <row r="60" spans="1:3">
      <c r="A60" s="4" t="s">
        <v>889</v>
      </c>
      <c r="B60" s="5" t="n">
        <v>46658</v>
      </c>
      <c r="C60" s="5" t="n">
        <v>116011</v>
      </c>
    </row>
    <row r="61" spans="1:3">
      <c r="A61" s="4" t="s">
        <v>890</v>
      </c>
      <c r="C61" s="5" t="n">
        <v>-173</v>
      </c>
    </row>
    <row r="62" spans="1:3">
      <c r="A62" s="4" t="s">
        <v>904</v>
      </c>
    </row>
    <row r="63" spans="1:3">
      <c r="A63" s="3" t="s">
        <v>858</v>
      </c>
    </row>
    <row r="64" spans="1:3">
      <c r="A64" s="4" t="s">
        <v>890</v>
      </c>
      <c r="C64" s="5" t="n">
        <v>-173</v>
      </c>
    </row>
    <row r="65" spans="1:3">
      <c r="A65" s="4" t="s">
        <v>905</v>
      </c>
    </row>
    <row r="66" spans="1:3">
      <c r="A66" s="3" t="s">
        <v>858</v>
      </c>
    </row>
    <row r="67" spans="1:3">
      <c r="A67" s="4" t="s">
        <v>889</v>
      </c>
      <c r="B67" s="5" t="n">
        <v>6792</v>
      </c>
      <c r="C67" s="5" t="n">
        <v>5527</v>
      </c>
    </row>
    <row r="68" spans="1:3">
      <c r="A68" s="4" t="s">
        <v>906</v>
      </c>
    </row>
    <row r="69" spans="1:3">
      <c r="A69" s="3" t="s">
        <v>858</v>
      </c>
    </row>
    <row r="70" spans="1:3">
      <c r="A70" s="4" t="s">
        <v>889</v>
      </c>
      <c r="B70" s="5" t="n">
        <v>2592</v>
      </c>
      <c r="C70" s="5" t="n">
        <v>87996</v>
      </c>
    </row>
    <row r="71" spans="1:3">
      <c r="A71" s="4" t="s">
        <v>907</v>
      </c>
    </row>
    <row r="72" spans="1:3">
      <c r="A72" s="3" t="s">
        <v>858</v>
      </c>
    </row>
    <row r="73" spans="1:3">
      <c r="A73" s="4" t="s">
        <v>889</v>
      </c>
      <c r="B73" s="5" t="n">
        <v>2062</v>
      </c>
      <c r="C73" s="5" t="n">
        <v>2820</v>
      </c>
    </row>
    <row r="74" spans="1:3">
      <c r="A74" s="4" t="s">
        <v>904</v>
      </c>
    </row>
    <row r="75" spans="1:3">
      <c r="A75" s="3" t="s">
        <v>858</v>
      </c>
    </row>
    <row r="76" spans="1:3">
      <c r="A76" s="4" t="s">
        <v>889</v>
      </c>
      <c r="B76" s="7" t="n">
        <v>35212</v>
      </c>
      <c r="C76" s="7" t="n">
        <v>19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8</v>
      </c>
      <c r="B1" s="2" t="s">
        <v>493</v>
      </c>
      <c r="C1" s="2" t="s">
        <v>616</v>
      </c>
    </row>
    <row r="2" spans="1:3">
      <c r="A2" s="4" t="s">
        <v>521</v>
      </c>
    </row>
    <row r="3" spans="1:3">
      <c r="A3" s="3" t="s">
        <v>858</v>
      </c>
    </row>
    <row r="4" spans="1:3">
      <c r="A4" s="4" t="s">
        <v>909</v>
      </c>
      <c r="C4" s="7" t="n">
        <v>173</v>
      </c>
    </row>
    <row r="5" spans="1:3">
      <c r="A5" s="4" t="s">
        <v>424</v>
      </c>
    </row>
    <row r="6" spans="1:3">
      <c r="A6" s="3" t="s">
        <v>858</v>
      </c>
    </row>
    <row r="7" spans="1:3">
      <c r="A7" s="4" t="s">
        <v>910</v>
      </c>
      <c r="B7" s="7" t="n">
        <v>2062</v>
      </c>
    </row>
    <row r="8" spans="1:3">
      <c r="A8" s="4" t="s">
        <v>911</v>
      </c>
    </row>
    <row r="9" spans="1:3">
      <c r="A9" s="3" t="s">
        <v>858</v>
      </c>
    </row>
    <row r="10" spans="1:3">
      <c r="A10" s="4" t="s">
        <v>910</v>
      </c>
      <c r="B10" s="5" t="n">
        <v>6792</v>
      </c>
    </row>
    <row r="11" spans="1:3">
      <c r="A11" s="4" t="s">
        <v>912</v>
      </c>
    </row>
    <row r="12" spans="1:3">
      <c r="A12" s="3" t="s">
        <v>858</v>
      </c>
    </row>
    <row r="13" spans="1:3">
      <c r="A13" s="4" t="s">
        <v>910</v>
      </c>
      <c r="B13" s="7" t="n">
        <v>6792</v>
      </c>
      <c r="C13" s="7" t="n">
        <v>5527</v>
      </c>
    </row>
    <row r="14" spans="1:3">
      <c r="A14" s="4" t="s">
        <v>913</v>
      </c>
    </row>
    <row r="15" spans="1:3">
      <c r="A15" s="3" t="s">
        <v>858</v>
      </c>
    </row>
    <row r="16" spans="1:3">
      <c r="A16" s="4" t="s">
        <v>914</v>
      </c>
      <c r="B16" s="12" t="n">
        <v>0.2</v>
      </c>
    </row>
    <row r="17" spans="1:3">
      <c r="A17" s="4" t="s">
        <v>915</v>
      </c>
    </row>
    <row r="18" spans="1:3">
      <c r="A18" s="3" t="s">
        <v>858</v>
      </c>
    </row>
    <row r="19" spans="1:3">
      <c r="A19" s="4" t="s">
        <v>916</v>
      </c>
      <c r="B19" s="12" t="n">
        <v>0.19</v>
      </c>
    </row>
    <row r="20" spans="1:3">
      <c r="A20" s="4" t="s">
        <v>875</v>
      </c>
    </row>
    <row r="21" spans="1:3">
      <c r="A21" s="3" t="s">
        <v>858</v>
      </c>
    </row>
    <row r="22" spans="1:3">
      <c r="A22" s="4" t="s">
        <v>917</v>
      </c>
      <c r="B22" s="7" t="n">
        <v>35212</v>
      </c>
    </row>
    <row r="23" spans="1:3">
      <c r="A23" s="4" t="s">
        <v>918</v>
      </c>
    </row>
    <row r="24" spans="1:3">
      <c r="A24" s="3" t="s">
        <v>858</v>
      </c>
    </row>
    <row r="25" spans="1:3">
      <c r="A25" s="4" t="s">
        <v>919</v>
      </c>
      <c r="B25" s="13" t="n">
        <v>0.011</v>
      </c>
    </row>
    <row r="26" spans="1:3">
      <c r="A26" s="4" t="s">
        <v>920</v>
      </c>
    </row>
    <row r="27" spans="1:3">
      <c r="A27" s="3" t="s">
        <v>858</v>
      </c>
    </row>
    <row r="28" spans="1:3">
      <c r="A28" s="4" t="s">
        <v>919</v>
      </c>
      <c r="B28" s="13" t="n">
        <v>0.0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493</v>
      </c>
    </row>
    <row r="3" spans="1:2">
      <c r="A3" s="3" t="s">
        <v>922</v>
      </c>
    </row>
    <row r="4" spans="1:2">
      <c r="A4" s="4" t="s">
        <v>597</v>
      </c>
      <c r="B4" s="7" t="n">
        <v>27842</v>
      </c>
    </row>
    <row r="5" spans="1:2">
      <c r="A5" s="4" t="s">
        <v>923</v>
      </c>
      <c r="B5" s="5" t="n">
        <v>611</v>
      </c>
    </row>
    <row r="6" spans="1:2">
      <c r="A6" s="3" t="s">
        <v>924</v>
      </c>
    </row>
    <row r="7" spans="1:2">
      <c r="A7" s="4" t="s">
        <v>925</v>
      </c>
      <c r="B7" s="5" t="n">
        <v>619</v>
      </c>
    </row>
    <row r="8" spans="1:2">
      <c r="A8" s="4" t="s">
        <v>926</v>
      </c>
      <c r="B8" s="5" t="n">
        <v>-251</v>
      </c>
    </row>
    <row r="9" spans="1:2">
      <c r="A9" s="4" t="s">
        <v>927</v>
      </c>
      <c r="B9" s="5" t="n">
        <v>-507</v>
      </c>
    </row>
    <row r="10" spans="1:2">
      <c r="A10" s="4" t="s">
        <v>928</v>
      </c>
      <c r="B10" s="5" t="n">
        <v>44066</v>
      </c>
    </row>
    <row r="11" spans="1:2">
      <c r="A11" s="3" t="s">
        <v>929</v>
      </c>
    </row>
    <row r="12" spans="1:2">
      <c r="A12" s="4" t="s">
        <v>930</v>
      </c>
      <c r="B12" s="5" t="n">
        <v>-11288</v>
      </c>
    </row>
    <row r="13" spans="1:2">
      <c r="A13" s="4" t="s">
        <v>931</v>
      </c>
      <c r="B13" s="5" t="n">
        <v>27040</v>
      </c>
    </row>
    <row r="14" spans="1:2">
      <c r="A14" s="4" t="s">
        <v>875</v>
      </c>
    </row>
    <row r="15" spans="1:2">
      <c r="A15" s="3" t="s">
        <v>922</v>
      </c>
    </row>
    <row r="16" spans="1:2">
      <c r="A16" s="4" t="s">
        <v>923</v>
      </c>
      <c r="B16" s="5" t="n">
        <v>-35</v>
      </c>
    </row>
    <row r="17" spans="1:2">
      <c r="A17" s="3" t="s">
        <v>932</v>
      </c>
    </row>
    <row r="18" spans="1:2">
      <c r="A18" s="4" t="s">
        <v>597</v>
      </c>
      <c r="B18" s="5" t="n">
        <v>19495</v>
      </c>
    </row>
    <row r="19" spans="1:2">
      <c r="A19" s="3" t="s">
        <v>929</v>
      </c>
    </row>
    <row r="20" spans="1:2">
      <c r="A20" s="4" t="s">
        <v>930</v>
      </c>
      <c r="B20" s="5" t="n">
        <v>-11288</v>
      </c>
    </row>
    <row r="21" spans="1:2">
      <c r="A21" s="4" t="s">
        <v>931</v>
      </c>
      <c r="B21" s="5" t="n">
        <v>27040</v>
      </c>
    </row>
    <row r="22" spans="1:2">
      <c r="A22" s="4" t="s">
        <v>928</v>
      </c>
      <c r="B22" s="5" t="n">
        <v>35212</v>
      </c>
    </row>
    <row r="23" spans="1:2">
      <c r="A23" s="4" t="s">
        <v>933</v>
      </c>
    </row>
    <row r="24" spans="1:2">
      <c r="A24" s="3" t="s">
        <v>922</v>
      </c>
    </row>
    <row r="25" spans="1:2">
      <c r="A25" s="4" t="s">
        <v>597</v>
      </c>
      <c r="B25" s="5" t="n">
        <v>2820</v>
      </c>
    </row>
    <row r="26" spans="1:2">
      <c r="A26" s="3" t="s">
        <v>924</v>
      </c>
    </row>
    <row r="27" spans="1:2">
      <c r="A27" s="4" t="s">
        <v>926</v>
      </c>
      <c r="B27" s="5" t="n">
        <v>-251</v>
      </c>
    </row>
    <row r="28" spans="1:2">
      <c r="A28" s="4" t="s">
        <v>927</v>
      </c>
      <c r="B28" s="5" t="n">
        <v>-507</v>
      </c>
    </row>
    <row r="29" spans="1:2">
      <c r="A29" s="4" t="s">
        <v>928</v>
      </c>
      <c r="B29" s="5" t="n">
        <v>2062</v>
      </c>
    </row>
    <row r="30" spans="1:2">
      <c r="A30" s="4" t="s">
        <v>321</v>
      </c>
    </row>
    <row r="31" spans="1:2">
      <c r="A31" s="3" t="s">
        <v>922</v>
      </c>
    </row>
    <row r="32" spans="1:2">
      <c r="A32" s="4" t="s">
        <v>597</v>
      </c>
      <c r="B32" s="5" t="n">
        <v>5527</v>
      </c>
    </row>
    <row r="33" spans="1:2">
      <c r="A33" s="4" t="s">
        <v>923</v>
      </c>
      <c r="B33" s="5" t="n">
        <v>646</v>
      </c>
    </row>
    <row r="34" spans="1:2">
      <c r="A34" s="3" t="s">
        <v>924</v>
      </c>
    </row>
    <row r="35" spans="1:2">
      <c r="A35" s="4" t="s">
        <v>925</v>
      </c>
      <c r="B35" s="5" t="n">
        <v>619</v>
      </c>
    </row>
    <row r="36" spans="1:2">
      <c r="A36" s="4" t="s">
        <v>928</v>
      </c>
      <c r="B36" s="7" t="n">
        <v>67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4</v>
      </c>
      <c r="B1" s="2" t="s">
        <v>493</v>
      </c>
      <c r="C1" s="2" t="s">
        <v>935</v>
      </c>
    </row>
    <row r="2" spans="1:3">
      <c r="A2" s="3" t="s">
        <v>936</v>
      </c>
    </row>
    <row r="3" spans="1:3">
      <c r="A3" s="4" t="s">
        <v>521</v>
      </c>
      <c r="B3" s="7" t="n">
        <v>35212</v>
      </c>
    </row>
    <row r="4" spans="1:3">
      <c r="A4" s="4" t="s">
        <v>937</v>
      </c>
    </row>
    <row r="5" spans="1:3">
      <c r="A5" s="3" t="s">
        <v>936</v>
      </c>
    </row>
    <row r="6" spans="1:3">
      <c r="A6" s="4" t="s">
        <v>938</v>
      </c>
      <c r="B6" s="7" t="n">
        <v>14741</v>
      </c>
    </row>
    <row r="7" spans="1:3">
      <c r="A7" s="4" t="s">
        <v>939</v>
      </c>
      <c r="B7" s="4" t="s">
        <v>940</v>
      </c>
      <c r="C7" s="4" t="s">
        <v>940</v>
      </c>
    </row>
    <row r="8" spans="1:3">
      <c r="A8" s="4" t="s">
        <v>521</v>
      </c>
      <c r="B8" s="7" t="n">
        <v>64</v>
      </c>
    </row>
    <row r="9" spans="1:3">
      <c r="A9" s="4" t="s">
        <v>941</v>
      </c>
    </row>
    <row r="10" spans="1:3">
      <c r="A10" s="3" t="s">
        <v>936</v>
      </c>
    </row>
    <row r="11" spans="1:3">
      <c r="A11" s="4" t="s">
        <v>938</v>
      </c>
      <c r="B11" s="7" t="n">
        <v>100000</v>
      </c>
    </row>
    <row r="12" spans="1:3">
      <c r="A12" s="4" t="s">
        <v>939</v>
      </c>
      <c r="B12" s="4" t="s">
        <v>942</v>
      </c>
      <c r="C12" s="4" t="s">
        <v>942</v>
      </c>
    </row>
    <row r="13" spans="1:3">
      <c r="A13" s="4" t="s">
        <v>521</v>
      </c>
      <c r="B13" s="7" t="n">
        <v>472</v>
      </c>
    </row>
    <row r="14" spans="1:3">
      <c r="A14" s="4" t="s">
        <v>943</v>
      </c>
    </row>
    <row r="15" spans="1:3">
      <c r="A15" s="3" t="s">
        <v>936</v>
      </c>
    </row>
    <row r="16" spans="1:3">
      <c r="A16" s="4" t="s">
        <v>938</v>
      </c>
      <c r="B16" s="7" t="n">
        <v>100000</v>
      </c>
    </row>
    <row r="17" spans="1:3">
      <c r="A17" s="4" t="s">
        <v>939</v>
      </c>
      <c r="B17" s="4" t="s">
        <v>944</v>
      </c>
      <c r="C17" s="4" t="s">
        <v>944</v>
      </c>
    </row>
    <row r="18" spans="1:3">
      <c r="A18" s="4" t="s">
        <v>521</v>
      </c>
      <c r="B18" s="7" t="n">
        <v>470</v>
      </c>
    </row>
    <row r="19" spans="1:3">
      <c r="A19" s="4" t="s">
        <v>945</v>
      </c>
    </row>
    <row r="20" spans="1:3">
      <c r="A20" s="3" t="s">
        <v>936</v>
      </c>
    </row>
    <row r="21" spans="1:3">
      <c r="A21" s="4" t="s">
        <v>938</v>
      </c>
      <c r="B21" s="7" t="n">
        <v>100000</v>
      </c>
    </row>
    <row r="22" spans="1:3">
      <c r="A22" s="4" t="s">
        <v>939</v>
      </c>
      <c r="B22" s="4" t="s">
        <v>946</v>
      </c>
      <c r="C22" s="4" t="s">
        <v>946</v>
      </c>
    </row>
    <row r="23" spans="1:3">
      <c r="A23" s="4" t="s">
        <v>521</v>
      </c>
      <c r="B23" s="7" t="n">
        <v>465</v>
      </c>
    </row>
    <row r="24" spans="1:3">
      <c r="A24" s="4" t="s">
        <v>947</v>
      </c>
    </row>
    <row r="25" spans="1:3">
      <c r="A25" s="3" t="s">
        <v>936</v>
      </c>
    </row>
    <row r="26" spans="1:3">
      <c r="A26" s="4" t="s">
        <v>938</v>
      </c>
      <c r="B26" s="7" t="n">
        <v>750000</v>
      </c>
    </row>
    <row r="27" spans="1:3">
      <c r="A27" s="4" t="s">
        <v>939</v>
      </c>
      <c r="B27" s="4" t="s">
        <v>948</v>
      </c>
      <c r="C27" s="4" t="s">
        <v>948</v>
      </c>
    </row>
    <row r="28" spans="1:3">
      <c r="A28" s="4" t="s">
        <v>521</v>
      </c>
      <c r="B28" s="7" t="n">
        <v>19539</v>
      </c>
    </row>
    <row r="29" spans="1:3">
      <c r="A29" s="4" t="s">
        <v>949</v>
      </c>
    </row>
    <row r="30" spans="1:3">
      <c r="A30" s="3" t="s">
        <v>936</v>
      </c>
    </row>
    <row r="31" spans="1:3">
      <c r="A31" s="4" t="s">
        <v>938</v>
      </c>
      <c r="B31" s="7" t="n">
        <v>175000</v>
      </c>
    </row>
    <row r="32" spans="1:3">
      <c r="A32" s="4" t="s">
        <v>939</v>
      </c>
      <c r="B32" s="4" t="s">
        <v>950</v>
      </c>
      <c r="C32" s="4" t="s">
        <v>950</v>
      </c>
    </row>
    <row r="33" spans="1:3">
      <c r="A33" s="4" t="s">
        <v>521</v>
      </c>
      <c r="B33" s="7" t="n">
        <v>6853</v>
      </c>
    </row>
    <row r="34" spans="1:3">
      <c r="A34" s="4" t="s">
        <v>951</v>
      </c>
    </row>
    <row r="35" spans="1:3">
      <c r="A35" s="3" t="s">
        <v>936</v>
      </c>
    </row>
    <row r="36" spans="1:3">
      <c r="A36" s="4" t="s">
        <v>938</v>
      </c>
      <c r="B36" s="7" t="n">
        <v>60000</v>
      </c>
    </row>
    <row r="37" spans="1:3">
      <c r="A37" s="4" t="s">
        <v>939</v>
      </c>
      <c r="B37" s="4" t="s">
        <v>952</v>
      </c>
      <c r="C37" s="4" t="s">
        <v>952</v>
      </c>
    </row>
    <row r="38" spans="1:3">
      <c r="A38" s="4" t="s">
        <v>521</v>
      </c>
      <c r="B38" s="7" t="n">
        <v>2025</v>
      </c>
    </row>
    <row r="39" spans="1:3">
      <c r="A39" s="4" t="s">
        <v>953</v>
      </c>
    </row>
    <row r="40" spans="1:3">
      <c r="A40" s="3" t="s">
        <v>936</v>
      </c>
    </row>
    <row r="41" spans="1:3">
      <c r="A41" s="4" t="s">
        <v>938</v>
      </c>
      <c r="B41" s="7" t="n">
        <v>40000</v>
      </c>
    </row>
    <row r="42" spans="1:3">
      <c r="A42" s="4" t="s">
        <v>939</v>
      </c>
      <c r="B42" s="4" t="s">
        <v>954</v>
      </c>
      <c r="C42" s="4" t="s">
        <v>954</v>
      </c>
    </row>
    <row r="43" spans="1:3">
      <c r="A43" s="4" t="s">
        <v>521</v>
      </c>
      <c r="B43" s="7" t="n">
        <v>1243</v>
      </c>
    </row>
    <row r="44" spans="1:3">
      <c r="A44" s="4" t="s">
        <v>955</v>
      </c>
    </row>
    <row r="45" spans="1:3">
      <c r="A45" s="3" t="s">
        <v>936</v>
      </c>
    </row>
    <row r="46" spans="1:3">
      <c r="A46" s="4" t="s">
        <v>938</v>
      </c>
      <c r="B46" s="7" t="n">
        <v>39500</v>
      </c>
    </row>
    <row r="47" spans="1:3">
      <c r="A47" s="4" t="s">
        <v>939</v>
      </c>
      <c r="B47" s="4" t="s">
        <v>956</v>
      </c>
      <c r="C47" s="4" t="s">
        <v>956</v>
      </c>
    </row>
    <row r="48" spans="1:3">
      <c r="A48" s="4" t="s">
        <v>521</v>
      </c>
      <c r="B48" s="7" t="n">
        <v>1298</v>
      </c>
    </row>
    <row r="49" spans="1:3">
      <c r="A49" s="4" t="s">
        <v>955</v>
      </c>
    </row>
    <row r="50" spans="1:3">
      <c r="A50" s="3" t="s">
        <v>936</v>
      </c>
    </row>
    <row r="51" spans="1:3">
      <c r="A51" s="4" t="s">
        <v>938</v>
      </c>
      <c r="B51" s="7" t="n">
        <v>31500</v>
      </c>
    </row>
    <row r="52" spans="1:3">
      <c r="A52" s="4" t="s">
        <v>939</v>
      </c>
      <c r="B52" s="4" t="s">
        <v>956</v>
      </c>
      <c r="C52" s="4" t="s">
        <v>956</v>
      </c>
    </row>
    <row r="53" spans="1:3">
      <c r="A53" s="4" t="s">
        <v>521</v>
      </c>
      <c r="B53" s="7" t="n">
        <v>1038</v>
      </c>
    </row>
    <row r="54" spans="1:3">
      <c r="A54" s="4" t="s">
        <v>957</v>
      </c>
    </row>
    <row r="55" spans="1:3">
      <c r="A55" s="3" t="s">
        <v>936</v>
      </c>
    </row>
    <row r="56" spans="1:3">
      <c r="A56" s="4" t="s">
        <v>938</v>
      </c>
      <c r="B56" s="7" t="n">
        <v>31500</v>
      </c>
    </row>
    <row r="57" spans="1:3">
      <c r="A57" s="4" t="s">
        <v>939</v>
      </c>
      <c r="B57" s="4" t="s">
        <v>958</v>
      </c>
      <c r="C57" s="4" t="s">
        <v>958</v>
      </c>
    </row>
    <row r="58" spans="1:3">
      <c r="A58" s="4" t="s">
        <v>521</v>
      </c>
      <c r="B58" s="7" t="n">
        <v>991</v>
      </c>
    </row>
    <row r="59" spans="1:3">
      <c r="A59" s="4" t="s">
        <v>951</v>
      </c>
    </row>
    <row r="60" spans="1:3">
      <c r="A60" s="3" t="s">
        <v>936</v>
      </c>
    </row>
    <row r="61" spans="1:3">
      <c r="A61" s="4" t="s">
        <v>938</v>
      </c>
      <c r="B61" s="7" t="n">
        <v>22500</v>
      </c>
    </row>
    <row r="62" spans="1:3">
      <c r="A62" s="4" t="s">
        <v>939</v>
      </c>
      <c r="B62" s="4" t="s">
        <v>952</v>
      </c>
      <c r="C62" s="4" t="s">
        <v>952</v>
      </c>
    </row>
    <row r="63" spans="1:3">
      <c r="A63" s="4" t="s">
        <v>521</v>
      </c>
      <c r="B63" s="7" t="n">
        <v>754</v>
      </c>
    </row>
    <row r="64" spans="1:3">
      <c r="A64" s="4" t="s">
        <v>959</v>
      </c>
    </row>
    <row r="65" spans="1:3">
      <c r="A65" s="3" t="s">
        <v>936</v>
      </c>
    </row>
    <row r="66" spans="1:3">
      <c r="A66" s="4" t="s">
        <v>960</v>
      </c>
      <c r="C66" s="14" t="n">
        <v>9000</v>
      </c>
    </row>
    <row r="67" spans="1:3">
      <c r="A67" s="4" t="s">
        <v>521</v>
      </c>
      <c r="B67" s="5" t="n">
        <v>0</v>
      </c>
    </row>
    <row r="68" spans="1:3">
      <c r="A68" s="4" t="s">
        <v>961</v>
      </c>
    </row>
    <row r="69" spans="1:3">
      <c r="A69" s="3" t="s">
        <v>936</v>
      </c>
    </row>
    <row r="70" spans="1:3">
      <c r="A70" s="4" t="s">
        <v>960</v>
      </c>
      <c r="C70" s="14" t="n">
        <v>21300</v>
      </c>
    </row>
    <row r="71" spans="1:3">
      <c r="A71" s="4" t="s">
        <v>521</v>
      </c>
      <c r="B7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2</v>
      </c>
      <c r="B1" s="2" t="s">
        <v>94</v>
      </c>
      <c r="D1" s="2" t="s">
        <v>1</v>
      </c>
    </row>
    <row r="2" spans="1:6">
      <c r="B2" s="2" t="s">
        <v>2</v>
      </c>
      <c r="C2" s="2" t="s">
        <v>95</v>
      </c>
      <c r="D2" s="2" t="s">
        <v>2</v>
      </c>
      <c r="E2" s="2" t="s">
        <v>95</v>
      </c>
      <c r="F2" s="2" t="s">
        <v>27</v>
      </c>
    </row>
    <row r="3" spans="1:6">
      <c r="A3" s="3" t="s">
        <v>936</v>
      </c>
    </row>
    <row r="4" spans="1:6">
      <c r="A4" s="4" t="s">
        <v>173</v>
      </c>
      <c r="F4" s="7" t="n">
        <v>663</v>
      </c>
    </row>
    <row r="5" spans="1:6">
      <c r="A5" s="4" t="s">
        <v>875</v>
      </c>
    </row>
    <row r="6" spans="1:6">
      <c r="A6" s="3" t="s">
        <v>936</v>
      </c>
    </row>
    <row r="7" spans="1:6">
      <c r="A7" s="4" t="s">
        <v>963</v>
      </c>
      <c r="B7" s="7" t="n">
        <v>35212</v>
      </c>
      <c r="D7" s="7" t="n">
        <v>35212</v>
      </c>
    </row>
    <row r="8" spans="1:6">
      <c r="A8" s="4" t="s">
        <v>964</v>
      </c>
      <c r="D8" s="5" t="n">
        <v>-9553</v>
      </c>
    </row>
    <row r="9" spans="1:6">
      <c r="A9" s="4" t="s">
        <v>965</v>
      </c>
      <c r="D9" s="5" t="n">
        <v>1024</v>
      </c>
    </row>
    <row r="10" spans="1:6">
      <c r="A10" s="4" t="s">
        <v>966</v>
      </c>
    </row>
    <row r="11" spans="1:6">
      <c r="A11" s="3" t="s">
        <v>936</v>
      </c>
    </row>
    <row r="12" spans="1:6">
      <c r="A12" s="4" t="s">
        <v>967</v>
      </c>
      <c r="B12" s="7" t="n">
        <v>1027</v>
      </c>
      <c r="C12" s="7" t="n">
        <v>-4196</v>
      </c>
      <c r="D12" s="7" t="n">
        <v>568</v>
      </c>
      <c r="E12" s="7" t="n">
        <v>-5119</v>
      </c>
    </row>
    <row r="13" spans="1:6">
      <c r="A13" s="4" t="s">
        <v>169</v>
      </c>
    </row>
    <row r="14" spans="1:6">
      <c r="A14" s="3" t="s">
        <v>936</v>
      </c>
    </row>
    <row r="15" spans="1:6">
      <c r="A15" s="4" t="s">
        <v>173</v>
      </c>
      <c r="F15" s="7" t="n">
        <v>1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8</v>
      </c>
      <c r="B1" s="2" t="s">
        <v>94</v>
      </c>
      <c r="D1" s="2" t="s">
        <v>1</v>
      </c>
    </row>
    <row r="2" spans="1:6">
      <c r="B2" s="2" t="s">
        <v>2</v>
      </c>
      <c r="C2" s="2" t="s">
        <v>95</v>
      </c>
      <c r="D2" s="2" t="s">
        <v>2</v>
      </c>
      <c r="E2" s="2" t="s">
        <v>95</v>
      </c>
      <c r="F2" s="2" t="s">
        <v>27</v>
      </c>
    </row>
    <row r="3" spans="1:6">
      <c r="A3" s="3" t="s">
        <v>936</v>
      </c>
    </row>
    <row r="4" spans="1:6">
      <c r="A4" s="4" t="s">
        <v>969</v>
      </c>
      <c r="B4" s="7" t="n">
        <v>-11017</v>
      </c>
      <c r="C4" s="7" t="n">
        <v>271</v>
      </c>
      <c r="D4" s="7" t="n">
        <v>-10749</v>
      </c>
      <c r="E4" s="7" t="n">
        <v>539</v>
      </c>
    </row>
    <row r="5" spans="1:6">
      <c r="A5" s="4" t="s">
        <v>113</v>
      </c>
      <c r="B5" s="5" t="n">
        <v>14970</v>
      </c>
      <c r="C5" s="5" t="n">
        <v>0</v>
      </c>
      <c r="D5" s="5" t="n">
        <v>14970</v>
      </c>
      <c r="E5" s="5" t="n">
        <v>0</v>
      </c>
    </row>
    <row r="6" spans="1:6">
      <c r="A6" s="4" t="s">
        <v>173</v>
      </c>
      <c r="F6" s="7" t="n">
        <v>663</v>
      </c>
    </row>
    <row r="7" spans="1:6">
      <c r="A7" s="4" t="s">
        <v>970</v>
      </c>
    </row>
    <row r="8" spans="1:6">
      <c r="A8" s="3" t="s">
        <v>936</v>
      </c>
    </row>
    <row r="9" spans="1:6">
      <c r="A9" s="4" t="s">
        <v>971</v>
      </c>
      <c r="C9" s="5" t="n">
        <v>0</v>
      </c>
      <c r="E9" s="5" t="n">
        <v>0</v>
      </c>
    </row>
    <row r="10" spans="1:6">
      <c r="A10" s="4" t="s">
        <v>972</v>
      </c>
    </row>
    <row r="11" spans="1:6">
      <c r="A11" s="3" t="s">
        <v>936</v>
      </c>
    </row>
    <row r="12" spans="1:6">
      <c r="A12" s="4" t="s">
        <v>971</v>
      </c>
      <c r="B12" s="5" t="n">
        <v>4990</v>
      </c>
      <c r="D12" s="5" t="n">
        <v>27143</v>
      </c>
    </row>
    <row r="13" spans="1:6">
      <c r="A13" s="4" t="s">
        <v>969</v>
      </c>
      <c r="B13" s="5" t="n">
        <v>271</v>
      </c>
      <c r="C13" s="5" t="n">
        <v>271</v>
      </c>
      <c r="D13" s="5" t="n">
        <v>539</v>
      </c>
      <c r="E13" s="5" t="n">
        <v>539</v>
      </c>
    </row>
    <row r="14" spans="1:6">
      <c r="A14" s="4" t="s">
        <v>973</v>
      </c>
      <c r="B14" s="5" t="n">
        <v>0</v>
      </c>
      <c r="C14" s="5" t="n">
        <v>0</v>
      </c>
      <c r="D14" s="5" t="n">
        <v>0</v>
      </c>
      <c r="E14" s="5" t="n">
        <v>46</v>
      </c>
    </row>
    <row r="15" spans="1:6">
      <c r="A15" s="4" t="s">
        <v>974</v>
      </c>
      <c r="B15" s="5" t="n">
        <v>271</v>
      </c>
      <c r="C15" s="7" t="n">
        <v>271</v>
      </c>
      <c r="D15" s="5" t="n">
        <v>539</v>
      </c>
      <c r="E15" s="7" t="n">
        <v>585</v>
      </c>
    </row>
    <row r="16" spans="1:6">
      <c r="A16" s="4" t="s">
        <v>975</v>
      </c>
    </row>
    <row r="17" spans="1:6">
      <c r="A17" s="3" t="s">
        <v>936</v>
      </c>
    </row>
    <row r="18" spans="1:6">
      <c r="A18" s="4" t="s">
        <v>173</v>
      </c>
      <c r="B18" s="7" t="n">
        <v>103</v>
      </c>
      <c r="D18" s="7" t="n">
        <v>1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0"/>
    <col customWidth="1" max="6" min="6" width="30"/>
    <col customWidth="1" max="7" min="7" width="24"/>
    <col customWidth="1" max="8" min="8" width="30"/>
    <col customWidth="1" max="9" min="9" width="30"/>
  </cols>
  <sheetData>
    <row r="1" spans="1:9">
      <c r="A1" s="1" t="s">
        <v>976</v>
      </c>
      <c r="B1" s="2" t="s">
        <v>456</v>
      </c>
      <c r="F1" s="2" t="s">
        <v>94</v>
      </c>
      <c r="H1" s="2" t="s">
        <v>1</v>
      </c>
    </row>
    <row r="2" spans="1:9">
      <c r="B2" s="2" t="s">
        <v>977</v>
      </c>
      <c r="C2" s="2" t="s">
        <v>501</v>
      </c>
      <c r="D2" s="2" t="s">
        <v>978</v>
      </c>
      <c r="E2" s="2" t="s">
        <v>979</v>
      </c>
      <c r="F2" s="2" t="s">
        <v>980</v>
      </c>
      <c r="G2" s="2" t="s">
        <v>981</v>
      </c>
      <c r="H2" s="2" t="s">
        <v>980</v>
      </c>
      <c r="I2" s="2" t="s">
        <v>982</v>
      </c>
    </row>
    <row r="3" spans="1:9">
      <c r="A3" s="3" t="s">
        <v>983</v>
      </c>
    </row>
    <row r="4" spans="1:9">
      <c r="A4" s="4" t="s">
        <v>984</v>
      </c>
      <c r="F4" s="5" t="n">
        <v>500000000</v>
      </c>
      <c r="H4" s="5" t="n">
        <v>500000000</v>
      </c>
      <c r="I4" s="5" t="n">
        <v>500000000</v>
      </c>
    </row>
    <row r="5" spans="1:9">
      <c r="A5" s="4" t="s">
        <v>985</v>
      </c>
      <c r="F5" s="8" t="n">
        <v>0.01</v>
      </c>
      <c r="H5" s="8" t="n">
        <v>0.01</v>
      </c>
      <c r="I5" s="8" t="n">
        <v>0.01</v>
      </c>
    </row>
    <row r="6" spans="1:9">
      <c r="A6" s="4" t="s">
        <v>986</v>
      </c>
      <c r="I6" s="8" t="n">
        <v>0.01</v>
      </c>
    </row>
    <row r="7" spans="1:9">
      <c r="A7" s="4" t="s">
        <v>987</v>
      </c>
      <c r="F7" s="5" t="n">
        <v>490000000</v>
      </c>
      <c r="H7" s="5" t="n">
        <v>490000000</v>
      </c>
      <c r="I7" s="5" t="n">
        <v>490000000</v>
      </c>
    </row>
    <row r="8" spans="1:9">
      <c r="A8" s="4" t="s">
        <v>988</v>
      </c>
      <c r="F8" s="5" t="n">
        <v>10000000</v>
      </c>
      <c r="H8" s="5" t="n">
        <v>10000000</v>
      </c>
      <c r="I8" s="5" t="n">
        <v>10000000</v>
      </c>
    </row>
    <row r="9" spans="1:9">
      <c r="A9" s="4" t="s">
        <v>989</v>
      </c>
      <c r="F9" s="5" t="n">
        <v>3500000</v>
      </c>
      <c r="H9" s="5" t="n">
        <v>3500000</v>
      </c>
    </row>
    <row r="10" spans="1:9">
      <c r="A10" s="4" t="s">
        <v>990</v>
      </c>
      <c r="F10" s="10" t="n">
        <v>0.375</v>
      </c>
      <c r="G10" s="10" t="n">
        <v>0.375</v>
      </c>
    </row>
    <row r="11" spans="1:9">
      <c r="A11" s="4" t="s">
        <v>991</v>
      </c>
      <c r="C11" s="13" t="n">
        <v>0.3333</v>
      </c>
    </row>
    <row r="12" spans="1:9">
      <c r="A12" s="4" t="s">
        <v>992</v>
      </c>
      <c r="F12" s="5" t="n">
        <v>250000</v>
      </c>
      <c r="H12" s="5" t="n">
        <v>250000</v>
      </c>
    </row>
    <row r="13" spans="1:9">
      <c r="A13" s="4" t="s">
        <v>993</v>
      </c>
      <c r="F13" s="4" t="s">
        <v>994</v>
      </c>
      <c r="H13" s="4" t="s">
        <v>994</v>
      </c>
    </row>
    <row r="14" spans="1:9">
      <c r="A14" s="4" t="s">
        <v>995</v>
      </c>
      <c r="F14" s="5" t="n">
        <v>1374</v>
      </c>
      <c r="H14" s="5" t="n">
        <v>1374</v>
      </c>
    </row>
    <row r="15" spans="1:9">
      <c r="A15" s="4" t="s">
        <v>996</v>
      </c>
      <c r="E15" s="5" t="n">
        <v>3333333</v>
      </c>
    </row>
    <row r="16" spans="1:9">
      <c r="A16" s="4" t="s">
        <v>183</v>
      </c>
      <c r="H16" s="5" t="n">
        <v>3363</v>
      </c>
    </row>
    <row r="17" spans="1:9">
      <c r="A17" s="4" t="s">
        <v>997</v>
      </c>
      <c r="F17" s="5" t="n">
        <v>3322410</v>
      </c>
      <c r="H17" s="5" t="n">
        <v>3322410</v>
      </c>
    </row>
    <row r="18" spans="1:9">
      <c r="A18" s="4" t="s">
        <v>998</v>
      </c>
      <c r="D18" s="7" t="n">
        <v>375000000</v>
      </c>
    </row>
    <row r="19" spans="1:9">
      <c r="A19" s="4" t="s">
        <v>81</v>
      </c>
    </row>
    <row r="20" spans="1:9">
      <c r="A20" s="3" t="s">
        <v>983</v>
      </c>
    </row>
    <row r="21" spans="1:9">
      <c r="A21" s="4" t="s">
        <v>988</v>
      </c>
      <c r="F21" s="5" t="n">
        <v>3500000</v>
      </c>
      <c r="H21" s="5" t="n">
        <v>3500000</v>
      </c>
      <c r="I21" s="5" t="n">
        <v>3500000</v>
      </c>
    </row>
    <row r="22" spans="1:9">
      <c r="A22" s="4" t="s">
        <v>989</v>
      </c>
      <c r="F22" s="5" t="n">
        <v>3500000</v>
      </c>
      <c r="H22" s="5" t="n">
        <v>3500000</v>
      </c>
      <c r="I22" s="5" t="n">
        <v>3500000</v>
      </c>
    </row>
    <row r="23" spans="1:9">
      <c r="A23" s="4" t="s">
        <v>999</v>
      </c>
      <c r="F23" s="5" t="n">
        <v>3500000</v>
      </c>
      <c r="H23" s="5" t="n">
        <v>3500000</v>
      </c>
      <c r="I23" s="5" t="n">
        <v>3500000</v>
      </c>
    </row>
    <row r="24" spans="1:9">
      <c r="A24" s="4" t="s">
        <v>1000</v>
      </c>
    </row>
    <row r="25" spans="1:9">
      <c r="A25" s="3" t="s">
        <v>983</v>
      </c>
    </row>
    <row r="26" spans="1:9">
      <c r="A26" s="4" t="s">
        <v>800</v>
      </c>
      <c r="B26" s="5" t="n">
        <v>5258420</v>
      </c>
    </row>
    <row r="27" spans="1:9">
      <c r="A27" s="4" t="s">
        <v>1001</v>
      </c>
      <c r="B27" s="4" t="s">
        <v>571</v>
      </c>
    </row>
    <row r="28" spans="1:9">
      <c r="A28" s="4" t="s">
        <v>24</v>
      </c>
    </row>
    <row r="29" spans="1:9">
      <c r="A29" s="3" t="s">
        <v>983</v>
      </c>
    </row>
    <row r="30" spans="1:9">
      <c r="A30" s="4" t="s">
        <v>1002</v>
      </c>
      <c r="F30" s="5" t="n">
        <v>160792820</v>
      </c>
      <c r="H30" s="5" t="n">
        <v>16079282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94</v>
      </c>
    </row>
    <row r="2" spans="1:3">
      <c r="B2" s="2" t="s">
        <v>2</v>
      </c>
      <c r="C2" s="2" t="s">
        <v>1004</v>
      </c>
    </row>
    <row r="3" spans="1:3">
      <c r="A3" s="3" t="s">
        <v>278</v>
      </c>
    </row>
    <row r="4" spans="1:3">
      <c r="A4" s="4" t="s">
        <v>1005</v>
      </c>
      <c r="B4" s="10" t="n">
        <v>0.375</v>
      </c>
      <c r="C4" s="10" t="n">
        <v>0.3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27</v>
      </c>
    </row>
    <row r="3" spans="1:3">
      <c r="A3" s="3" t="s">
        <v>983</v>
      </c>
    </row>
    <row r="4" spans="1:3">
      <c r="A4" s="4" t="s">
        <v>989</v>
      </c>
      <c r="B4" s="5" t="n">
        <v>3500000</v>
      </c>
    </row>
    <row r="5" spans="1:3">
      <c r="A5" s="4" t="s">
        <v>81</v>
      </c>
    </row>
    <row r="6" spans="1:3">
      <c r="A6" s="3" t="s">
        <v>983</v>
      </c>
    </row>
    <row r="7" spans="1:3">
      <c r="A7" s="4" t="s">
        <v>989</v>
      </c>
      <c r="B7" s="5" t="n">
        <v>3500000</v>
      </c>
      <c r="C7" s="5" t="n">
        <v>3500000</v>
      </c>
    </row>
    <row r="8" spans="1:3">
      <c r="A8" s="4" t="s">
        <v>1007</v>
      </c>
      <c r="B8" s="7" t="n">
        <v>25</v>
      </c>
    </row>
    <row r="9" spans="1:3">
      <c r="A9" s="4" t="s">
        <v>437</v>
      </c>
    </row>
    <row r="10" spans="1:3">
      <c r="A10" s="3" t="s">
        <v>983</v>
      </c>
    </row>
    <row r="11" spans="1:3">
      <c r="A11" s="4" t="s">
        <v>1008</v>
      </c>
      <c r="B11" s="15" t="n">
        <v>1.78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
    <col customWidth="1" max="3" min="3" width="29"/>
    <col customWidth="1" max="4" min="4" width="34"/>
    <col customWidth="1" max="5" min="5" width="47"/>
    <col customWidth="1" max="6" min="6" width="53"/>
    <col customWidth="1" max="7" min="7" width="74"/>
    <col customWidth="1" max="8" min="8" width="52"/>
  </cols>
  <sheetData>
    <row r="1" spans="1:8">
      <c r="A1" s="1" t="s">
        <v>194</v>
      </c>
      <c r="B1" s="2" t="s">
        <v>165</v>
      </c>
      <c r="C1" s="2" t="s">
        <v>24</v>
      </c>
      <c r="D1" s="2" t="s">
        <v>195</v>
      </c>
      <c r="E1" s="2" t="s">
        <v>196</v>
      </c>
      <c r="F1" s="2" t="s">
        <v>197</v>
      </c>
      <c r="G1" s="2" t="s">
        <v>198</v>
      </c>
      <c r="H1" s="2" t="s">
        <v>199</v>
      </c>
    </row>
    <row r="2" spans="1:8">
      <c r="A2" s="3" t="s">
        <v>200</v>
      </c>
    </row>
    <row r="3" spans="1:8">
      <c r="A3" s="4" t="s">
        <v>173</v>
      </c>
      <c r="B3" s="7" t="n">
        <v>663</v>
      </c>
      <c r="C3" s="7" t="n">
        <v>663</v>
      </c>
      <c r="D3" s="7" t="n">
        <v>663</v>
      </c>
      <c r="E3" s="7" t="n">
        <v>560</v>
      </c>
      <c r="G3" s="7" t="n">
        <v>103</v>
      </c>
    </row>
    <row r="4" spans="1:8">
      <c r="A4" s="4" t="s">
        <v>201</v>
      </c>
      <c r="E4" s="5" t="n">
        <v>160686822</v>
      </c>
    </row>
    <row r="5" spans="1:8">
      <c r="A5" s="4" t="s">
        <v>202</v>
      </c>
      <c r="C5" s="5" t="n">
        <v>3138803</v>
      </c>
      <c r="D5" s="5" t="n">
        <v>3138582</v>
      </c>
      <c r="E5" s="7" t="n">
        <v>3041412</v>
      </c>
      <c r="F5" s="7" t="n">
        <v>84394</v>
      </c>
      <c r="G5" s="5" t="n">
        <v>12776</v>
      </c>
      <c r="H5" s="7" t="n">
        <v>221</v>
      </c>
    </row>
    <row r="6" spans="1:8">
      <c r="A6" s="3" t="s">
        <v>200</v>
      </c>
    </row>
    <row r="7" spans="1:8">
      <c r="A7" s="4" t="s">
        <v>124</v>
      </c>
      <c r="B7" s="5" t="n">
        <v>51494</v>
      </c>
      <c r="C7" s="5" t="n">
        <v>51494</v>
      </c>
      <c r="D7" s="5" t="n">
        <v>51494</v>
      </c>
      <c r="E7" s="5" t="n">
        <v>51494</v>
      </c>
      <c r="H7" s="5" t="n">
        <v>0</v>
      </c>
    </row>
    <row r="8" spans="1:8">
      <c r="A8" s="4" t="s">
        <v>176</v>
      </c>
      <c r="B8" s="5" t="n">
        <v>27040</v>
      </c>
      <c r="C8" s="5" t="n">
        <v>27040</v>
      </c>
      <c r="D8" s="5" t="n">
        <v>27040</v>
      </c>
      <c r="G8" s="5" t="n">
        <v>27040</v>
      </c>
    </row>
    <row r="9" spans="1:8">
      <c r="A9" s="4" t="s">
        <v>177</v>
      </c>
      <c r="B9" s="5" t="n">
        <v>619</v>
      </c>
      <c r="C9" s="5" t="n">
        <v>619</v>
      </c>
      <c r="D9" s="5" t="n">
        <v>619</v>
      </c>
      <c r="G9" s="5" t="n">
        <v>619</v>
      </c>
    </row>
    <row r="10" spans="1:8">
      <c r="A10" s="4" t="s">
        <v>158</v>
      </c>
      <c r="B10" s="5" t="n">
        <v>-10749</v>
      </c>
      <c r="C10" s="5" t="n">
        <v>-10749</v>
      </c>
      <c r="D10" s="5" t="n">
        <v>-10749</v>
      </c>
      <c r="G10" s="5" t="n">
        <v>-10749</v>
      </c>
    </row>
    <row r="11" spans="1:8">
      <c r="A11" s="4" t="s">
        <v>179</v>
      </c>
      <c r="C11" s="5" t="n">
        <v>-40</v>
      </c>
      <c r="D11" s="5" t="n">
        <v>-40</v>
      </c>
      <c r="E11" s="7" t="n">
        <v>-40</v>
      </c>
    </row>
    <row r="12" spans="1:8">
      <c r="A12" s="4" t="s">
        <v>203</v>
      </c>
      <c r="E12" s="5" t="n">
        <v>1374</v>
      </c>
    </row>
    <row r="13" spans="1:8">
      <c r="A13" s="4" t="s">
        <v>204</v>
      </c>
      <c r="E13" s="5" t="n">
        <v>95223</v>
      </c>
    </row>
    <row r="14" spans="1:8">
      <c r="A14" s="4" t="s">
        <v>182</v>
      </c>
      <c r="C14" s="5" t="n">
        <v>4046</v>
      </c>
      <c r="D14" s="5" t="n">
        <v>4046</v>
      </c>
      <c r="E14" s="7" t="n">
        <v>4046</v>
      </c>
    </row>
    <row r="15" spans="1:8">
      <c r="A15" s="4" t="s">
        <v>205</v>
      </c>
      <c r="E15" s="5" t="n">
        <v>3363</v>
      </c>
    </row>
    <row r="16" spans="1:8">
      <c r="A16" s="4" t="s">
        <v>206</v>
      </c>
      <c r="C16" s="5" t="n">
        <v>81</v>
      </c>
      <c r="D16" s="5" t="n">
        <v>81</v>
      </c>
      <c r="E16" s="7" t="n">
        <v>81</v>
      </c>
    </row>
    <row r="17" spans="1:8">
      <c r="A17" s="4" t="s">
        <v>207</v>
      </c>
      <c r="E17" s="5" t="n">
        <v>6038</v>
      </c>
    </row>
    <row r="18" spans="1:8">
      <c r="A18" s="4" t="s">
        <v>208</v>
      </c>
      <c r="C18" s="5" t="n">
        <v>130</v>
      </c>
      <c r="D18" s="5" t="n">
        <v>130</v>
      </c>
      <c r="E18" s="7" t="n">
        <v>130</v>
      </c>
    </row>
    <row r="19" spans="1:8">
      <c r="A19" s="4" t="s">
        <v>187</v>
      </c>
      <c r="B19" s="5" t="n">
        <v>-7448</v>
      </c>
      <c r="C19" s="5" t="n">
        <v>-7448</v>
      </c>
      <c r="D19" s="5" t="n">
        <v>-7448</v>
      </c>
      <c r="E19" s="5" t="n">
        <v>-7448</v>
      </c>
    </row>
    <row r="20" spans="1:8">
      <c r="A20" s="4" t="s">
        <v>188</v>
      </c>
      <c r="C20" s="5" t="n">
        <v>-664</v>
      </c>
      <c r="D20" s="5" t="n">
        <v>-664</v>
      </c>
      <c r="G20" s="5" t="n">
        <v>-664</v>
      </c>
      <c r="H20" s="5" t="n">
        <v>0</v>
      </c>
    </row>
    <row r="21" spans="1:8">
      <c r="A21" s="4" t="s">
        <v>189</v>
      </c>
      <c r="B21" s="7" t="n">
        <v>9</v>
      </c>
      <c r="C21" s="5" t="n">
        <v>9</v>
      </c>
      <c r="G21" s="5" t="n">
        <v>0</v>
      </c>
      <c r="H21" s="7" t="n">
        <v>9</v>
      </c>
    </row>
    <row r="22" spans="1:8">
      <c r="A22" s="4" t="s">
        <v>209</v>
      </c>
      <c r="C22" s="5" t="n">
        <v>-3117</v>
      </c>
      <c r="D22" s="5" t="n">
        <v>-3117</v>
      </c>
      <c r="E22" s="5" t="n">
        <v>-3117</v>
      </c>
    </row>
    <row r="23" spans="1:8">
      <c r="A23" s="4" t="s">
        <v>210</v>
      </c>
      <c r="C23" s="7" t="n">
        <v>-121218</v>
      </c>
      <c r="D23" s="5" t="n">
        <v>-121218</v>
      </c>
      <c r="E23" s="7" t="n">
        <v>-121218</v>
      </c>
    </row>
    <row r="24" spans="1:8">
      <c r="A24" s="4" t="s">
        <v>211</v>
      </c>
      <c r="C24" s="5" t="n">
        <v>160792820</v>
      </c>
      <c r="E24" s="5" t="n">
        <v>160792820</v>
      </c>
      <c r="H24" s="5" t="n">
        <v>5959858</v>
      </c>
    </row>
    <row r="25" spans="1:8">
      <c r="A25" s="4" t="s">
        <v>212</v>
      </c>
      <c r="C25" s="7" t="n">
        <v>3079649</v>
      </c>
      <c r="D25" s="7" t="n">
        <v>3079419</v>
      </c>
      <c r="E25" s="7" t="n">
        <v>2965900</v>
      </c>
      <c r="F25" s="7" t="n">
        <v>84394</v>
      </c>
      <c r="G25" s="7" t="n">
        <v>29125</v>
      </c>
      <c r="H25" s="7" t="n">
        <v>2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009</v>
      </c>
      <c r="B1" s="2" t="s">
        <v>456</v>
      </c>
      <c r="C1" s="2" t="s">
        <v>94</v>
      </c>
      <c r="E1" s="2" t="s">
        <v>1</v>
      </c>
    </row>
    <row r="2" spans="1:7">
      <c r="B2" s="2" t="s">
        <v>797</v>
      </c>
      <c r="C2" s="2" t="s">
        <v>2</v>
      </c>
      <c r="D2" s="2" t="s">
        <v>95</v>
      </c>
      <c r="E2" s="2" t="s">
        <v>2</v>
      </c>
      <c r="F2" s="2" t="s">
        <v>95</v>
      </c>
      <c r="G2" s="2" t="s">
        <v>27</v>
      </c>
    </row>
    <row r="3" spans="1:7">
      <c r="A3" s="4" t="s">
        <v>1010</v>
      </c>
    </row>
    <row r="4" spans="1:7">
      <c r="A4" s="3" t="s">
        <v>1011</v>
      </c>
    </row>
    <row r="5" spans="1:7">
      <c r="A5" s="4" t="s">
        <v>1012</v>
      </c>
      <c r="C5" s="5" t="n">
        <v>5934765</v>
      </c>
      <c r="D5" s="5" t="n">
        <v>560443</v>
      </c>
      <c r="E5" s="5" t="n">
        <v>5490217</v>
      </c>
      <c r="F5" s="5" t="n">
        <v>590547</v>
      </c>
    </row>
    <row r="6" spans="1:7">
      <c r="A6" s="4" t="s">
        <v>1013</v>
      </c>
    </row>
    <row r="7" spans="1:7">
      <c r="A7" s="3" t="s">
        <v>1011</v>
      </c>
    </row>
    <row r="8" spans="1:7">
      <c r="A8" s="4" t="s">
        <v>1014</v>
      </c>
      <c r="C8" s="5" t="n">
        <v>341089</v>
      </c>
      <c r="E8" s="5" t="n">
        <v>341089</v>
      </c>
      <c r="G8" s="5" t="n">
        <v>347676</v>
      </c>
    </row>
    <row r="9" spans="1:7">
      <c r="A9" s="4" t="s">
        <v>1015</v>
      </c>
    </row>
    <row r="10" spans="1:7">
      <c r="A10" s="3" t="s">
        <v>1011</v>
      </c>
    </row>
    <row r="11" spans="1:7">
      <c r="A11" s="4" t="s">
        <v>1016</v>
      </c>
      <c r="C11" s="5" t="n">
        <v>2625800</v>
      </c>
      <c r="E11" s="5" t="n">
        <v>2625800</v>
      </c>
    </row>
    <row r="12" spans="1:7">
      <c r="A12" s="4" t="s">
        <v>1017</v>
      </c>
      <c r="E12" s="5" t="n">
        <v>1129130</v>
      </c>
    </row>
    <row r="13" spans="1:7">
      <c r="A13" s="4" t="s">
        <v>1018</v>
      </c>
      <c r="E13" s="4" t="s">
        <v>1019</v>
      </c>
    </row>
    <row r="14" spans="1:7">
      <c r="A14" s="4" t="s">
        <v>1020</v>
      </c>
      <c r="C14" s="7" t="n">
        <v>617</v>
      </c>
      <c r="D14" s="7" t="n">
        <v>755</v>
      </c>
      <c r="E14" s="7" t="n">
        <v>1158</v>
      </c>
      <c r="F14" s="7" t="n">
        <v>1572</v>
      </c>
    </row>
    <row r="15" spans="1:7">
      <c r="A15" s="4" t="s">
        <v>1021</v>
      </c>
    </row>
    <row r="16" spans="1:7">
      <c r="A16" s="3" t="s">
        <v>1011</v>
      </c>
    </row>
    <row r="17" spans="1:7">
      <c r="A17" s="4" t="s">
        <v>1022</v>
      </c>
      <c r="C17" s="5" t="n">
        <v>4141</v>
      </c>
      <c r="E17" s="7" t="n">
        <v>4141</v>
      </c>
    </row>
    <row r="18" spans="1:7">
      <c r="A18" s="4" t="s">
        <v>1023</v>
      </c>
      <c r="E18" s="4" t="s">
        <v>1024</v>
      </c>
    </row>
    <row r="19" spans="1:7">
      <c r="A19" s="4" t="s">
        <v>1025</v>
      </c>
    </row>
    <row r="20" spans="1:7">
      <c r="A20" s="3" t="s">
        <v>1011</v>
      </c>
    </row>
    <row r="21" spans="1:7">
      <c r="A21" s="4" t="s">
        <v>1020</v>
      </c>
      <c r="C21" s="5" t="n">
        <v>1151</v>
      </c>
      <c r="D21" s="7" t="n">
        <v>1070</v>
      </c>
      <c r="E21" s="7" t="n">
        <v>2289</v>
      </c>
      <c r="F21" s="7" t="n">
        <v>2126</v>
      </c>
    </row>
    <row r="22" spans="1:7">
      <c r="A22" s="4" t="s">
        <v>1022</v>
      </c>
      <c r="C22" s="7" t="n">
        <v>9037</v>
      </c>
      <c r="E22" s="7" t="n">
        <v>9037</v>
      </c>
    </row>
    <row r="23" spans="1:7">
      <c r="A23" s="4" t="s">
        <v>1023</v>
      </c>
      <c r="E23" s="4" t="s">
        <v>1026</v>
      </c>
    </row>
    <row r="24" spans="1:7">
      <c r="A24" s="4" t="s">
        <v>1000</v>
      </c>
    </row>
    <row r="25" spans="1:7">
      <c r="A25" s="3" t="s">
        <v>1011</v>
      </c>
    </row>
    <row r="26" spans="1:7">
      <c r="A26" s="4" t="s">
        <v>1001</v>
      </c>
      <c r="B26" s="4" t="s">
        <v>571</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94</v>
      </c>
      <c r="D1" s="2" t="s">
        <v>1</v>
      </c>
    </row>
    <row r="2" spans="1:5">
      <c r="B2" s="2" t="s">
        <v>2</v>
      </c>
      <c r="C2" s="2" t="s">
        <v>95</v>
      </c>
      <c r="D2" s="2" t="s">
        <v>2</v>
      </c>
      <c r="E2" s="2" t="s">
        <v>95</v>
      </c>
    </row>
    <row r="3" spans="1:5">
      <c r="A3" s="3" t="s">
        <v>1028</v>
      </c>
    </row>
    <row r="4" spans="1:5">
      <c r="A4" s="4" t="s">
        <v>1029</v>
      </c>
      <c r="B4" s="7" t="n">
        <v>20754</v>
      </c>
      <c r="C4" s="7" t="n">
        <v>5985</v>
      </c>
      <c r="D4" s="7" t="n">
        <v>32363</v>
      </c>
      <c r="E4" s="7" t="n">
        <v>-2087</v>
      </c>
    </row>
    <row r="5" spans="1:5">
      <c r="A5" s="4" t="s">
        <v>1030</v>
      </c>
      <c r="B5" s="5" t="n">
        <v>0</v>
      </c>
      <c r="C5" s="5" t="n">
        <v>-28</v>
      </c>
      <c r="D5" s="5" t="n">
        <v>0</v>
      </c>
      <c r="E5" s="5" t="n">
        <v>-52</v>
      </c>
    </row>
    <row r="6" spans="1:5">
      <c r="A6" s="4" t="s">
        <v>122</v>
      </c>
      <c r="B6" s="5" t="n">
        <v>20754</v>
      </c>
      <c r="C6" s="5" t="n">
        <v>5957</v>
      </c>
      <c r="D6" s="5" t="n">
        <v>32363</v>
      </c>
      <c r="E6" s="5" t="n">
        <v>-2139</v>
      </c>
    </row>
    <row r="7" spans="1:5">
      <c r="A7" s="4" t="s">
        <v>123</v>
      </c>
      <c r="B7" s="5" t="n">
        <v>4523</v>
      </c>
      <c r="C7" s="5" t="n">
        <v>2002</v>
      </c>
      <c r="D7" s="5" t="n">
        <v>20778</v>
      </c>
      <c r="E7" s="5" t="n">
        <v>19379</v>
      </c>
    </row>
    <row r="8" spans="1:5">
      <c r="A8" s="4" t="s">
        <v>124</v>
      </c>
      <c r="B8" s="5" t="n">
        <v>25277</v>
      </c>
      <c r="C8" s="5" t="n">
        <v>7959</v>
      </c>
      <c r="D8" s="5" t="n">
        <v>53141</v>
      </c>
      <c r="E8" s="5" t="n">
        <v>17240</v>
      </c>
    </row>
    <row r="9" spans="1:5">
      <c r="A9" s="4" t="s">
        <v>125</v>
      </c>
      <c r="B9" s="5" t="n">
        <v>-845</v>
      </c>
      <c r="C9" s="5" t="n">
        <v>113</v>
      </c>
      <c r="D9" s="5" t="n">
        <v>-1647</v>
      </c>
      <c r="E9" s="5" t="n">
        <v>-41</v>
      </c>
    </row>
    <row r="10" spans="1:5">
      <c r="A10" s="4" t="s">
        <v>1031</v>
      </c>
      <c r="B10" s="5" t="n">
        <v>-206</v>
      </c>
      <c r="C10" s="5" t="n">
        <v>-337</v>
      </c>
      <c r="D10" s="5" t="n">
        <v>-409</v>
      </c>
      <c r="E10" s="5" t="n">
        <v>-635</v>
      </c>
    </row>
    <row r="11" spans="1:5">
      <c r="A11" s="4" t="s">
        <v>1032</v>
      </c>
      <c r="B11" s="5" t="n">
        <v>-1558</v>
      </c>
      <c r="C11" s="5" t="n">
        <v>-1558</v>
      </c>
      <c r="D11" s="5" t="n">
        <v>-3117</v>
      </c>
      <c r="E11" s="5" t="n">
        <v>-3117</v>
      </c>
    </row>
    <row r="12" spans="1:5">
      <c r="A12" s="4" t="s">
        <v>1033</v>
      </c>
      <c r="B12" s="7" t="n">
        <v>22668</v>
      </c>
      <c r="C12" s="7" t="n">
        <v>6177</v>
      </c>
      <c r="D12" s="7" t="n">
        <v>47968</v>
      </c>
      <c r="E12" s="7" t="n">
        <v>13447</v>
      </c>
    </row>
    <row r="13" spans="1:5">
      <c r="A13" s="3" t="s">
        <v>1034</v>
      </c>
    </row>
    <row r="14" spans="1:5">
      <c r="A14" s="4" t="s">
        <v>1035</v>
      </c>
      <c r="B14" s="5" t="n">
        <v>160420278</v>
      </c>
      <c r="C14" s="5" t="n">
        <v>148542916</v>
      </c>
      <c r="D14" s="5" t="n">
        <v>160414240</v>
      </c>
      <c r="E14" s="5" t="n">
        <v>144746251</v>
      </c>
    </row>
    <row r="15" spans="1:5">
      <c r="A15" s="3" t="s">
        <v>1036</v>
      </c>
    </row>
    <row r="16" spans="1:5">
      <c r="A16" s="4" t="s">
        <v>1037</v>
      </c>
      <c r="B16" s="5" t="n">
        <v>0</v>
      </c>
      <c r="C16" s="5" t="n">
        <v>86452</v>
      </c>
      <c r="D16" s="5" t="n">
        <v>0</v>
      </c>
      <c r="E16" s="5" t="n">
        <v>79552</v>
      </c>
    </row>
    <row r="17" spans="1:5">
      <c r="A17" s="4" t="s">
        <v>1038</v>
      </c>
      <c r="B17" s="5" t="n">
        <v>13073</v>
      </c>
      <c r="C17" s="5" t="n">
        <v>19196</v>
      </c>
      <c r="D17" s="5" t="n">
        <v>11051</v>
      </c>
      <c r="E17" s="5" t="n">
        <v>14471</v>
      </c>
    </row>
    <row r="18" spans="1:5">
      <c r="A18" s="4" t="s">
        <v>1039</v>
      </c>
      <c r="B18" s="5" t="n">
        <v>0</v>
      </c>
      <c r="C18" s="5" t="n">
        <v>1265879</v>
      </c>
      <c r="D18" s="5" t="n">
        <v>0</v>
      </c>
      <c r="E18" s="5" t="n">
        <v>1125662</v>
      </c>
    </row>
    <row r="19" spans="1:5">
      <c r="A19" s="4" t="s">
        <v>1040</v>
      </c>
      <c r="B19" s="5" t="n">
        <v>160433351</v>
      </c>
      <c r="C19" s="5" t="n">
        <v>149914443</v>
      </c>
      <c r="D19" s="5" t="n">
        <v>160425291</v>
      </c>
      <c r="E19" s="5" t="n">
        <v>1459659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1</v>
      </c>
      <c r="B1" s="2" t="s">
        <v>1</v>
      </c>
      <c r="C1" s="2" t="s">
        <v>1042</v>
      </c>
    </row>
    <row r="2" spans="1:3">
      <c r="B2" s="2" t="s">
        <v>2</v>
      </c>
      <c r="C2" s="2" t="s">
        <v>27</v>
      </c>
    </row>
    <row r="3" spans="1:3">
      <c r="A3" s="3" t="s">
        <v>278</v>
      </c>
    </row>
    <row r="4" spans="1:3">
      <c r="A4" s="4" t="s">
        <v>1043</v>
      </c>
      <c r="B4" s="7" t="n">
        <v>42670</v>
      </c>
      <c r="C4" s="7" t="n">
        <v>15630</v>
      </c>
    </row>
    <row r="5" spans="1:3">
      <c r="A5" s="4" t="s">
        <v>1044</v>
      </c>
      <c r="B5" s="5" t="n">
        <v>1036</v>
      </c>
      <c r="C5" s="5" t="n">
        <v>417</v>
      </c>
    </row>
    <row r="6" spans="1:3">
      <c r="A6" s="3" t="s">
        <v>1045</v>
      </c>
    </row>
    <row r="7" spans="1:3">
      <c r="A7" s="4" t="s">
        <v>1046</v>
      </c>
      <c r="B7" s="5" t="n">
        <v>865</v>
      </c>
      <c r="C7" s="5" t="n">
        <v>297</v>
      </c>
    </row>
    <row r="8" spans="1:3">
      <c r="A8" s="4" t="s">
        <v>1047</v>
      </c>
      <c r="B8" s="5" t="n">
        <v>-6966</v>
      </c>
      <c r="C8" s="5" t="n">
        <v>-5734</v>
      </c>
    </row>
    <row r="9" spans="1:3">
      <c r="A9" s="4" t="s">
        <v>1048</v>
      </c>
      <c r="B9" s="5" t="n">
        <v>-8583</v>
      </c>
      <c r="C9" s="5" t="n">
        <v>2166</v>
      </c>
    </row>
    <row r="10" spans="1:3">
      <c r="A10" s="4" t="s">
        <v>156</v>
      </c>
      <c r="B10" s="5" t="n">
        <v>103</v>
      </c>
      <c r="C10" s="5" t="n">
        <v>0</v>
      </c>
    </row>
    <row r="11" spans="1:3">
      <c r="A11" s="4" t="s">
        <v>1049</v>
      </c>
      <c r="B11" s="5" t="n">
        <v>29125</v>
      </c>
      <c r="C11" s="7" t="n">
        <v>12776</v>
      </c>
    </row>
    <row r="12" spans="1:3">
      <c r="A12" s="4" t="s">
        <v>1050</v>
      </c>
      <c r="B12" s="7" t="n">
        <v>18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51</v>
      </c>
      <c r="B1" s="2" t="s">
        <v>1052</v>
      </c>
    </row>
    <row r="2" spans="1:2">
      <c r="A2" s="3" t="s">
        <v>1053</v>
      </c>
    </row>
    <row r="3" spans="1:2">
      <c r="A3" s="4" t="s">
        <v>1002</v>
      </c>
      <c r="B3" s="5" t="n">
        <v>160792820</v>
      </c>
    </row>
    <row r="4" spans="1:2">
      <c r="A4" s="4" t="s">
        <v>1054</v>
      </c>
      <c r="B4" s="4" t="s">
        <v>1055</v>
      </c>
    </row>
    <row r="5" spans="1:2">
      <c r="A5" s="4" t="s">
        <v>419</v>
      </c>
      <c r="B5" s="4" t="s">
        <v>420</v>
      </c>
    </row>
    <row r="6" spans="1:2">
      <c r="A6" s="4" t="s">
        <v>171</v>
      </c>
    </row>
    <row r="7" spans="1:2">
      <c r="A7" s="3" t="s">
        <v>1053</v>
      </c>
    </row>
    <row r="8" spans="1:2">
      <c r="A8" s="4" t="s">
        <v>1002</v>
      </c>
      <c r="B8" s="5" t="n">
        <v>59598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27"/>
  </cols>
  <sheetData>
    <row r="1" spans="1:6">
      <c r="A1" s="1" t="s">
        <v>1056</v>
      </c>
      <c r="B1" s="2" t="s">
        <v>456</v>
      </c>
      <c r="C1" s="2" t="s">
        <v>94</v>
      </c>
      <c r="E1" s="2" t="s">
        <v>1</v>
      </c>
    </row>
    <row r="2" spans="1:6">
      <c r="B2" s="2" t="s">
        <v>501</v>
      </c>
      <c r="C2" s="2" t="s">
        <v>1057</v>
      </c>
      <c r="D2" s="2" t="s">
        <v>1058</v>
      </c>
      <c r="E2" s="2" t="s">
        <v>1057</v>
      </c>
      <c r="F2" s="2" t="s">
        <v>1058</v>
      </c>
    </row>
    <row r="3" spans="1:6">
      <c r="A3" s="3" t="s">
        <v>1028</v>
      </c>
    </row>
    <row r="4" spans="1:6">
      <c r="A4" s="4" t="s">
        <v>1029</v>
      </c>
      <c r="C4" s="7" t="n">
        <v>20754</v>
      </c>
      <c r="D4" s="7" t="n">
        <v>5985</v>
      </c>
      <c r="E4" s="7" t="n">
        <v>32363</v>
      </c>
      <c r="F4" s="7" t="n">
        <v>-2087</v>
      </c>
    </row>
    <row r="5" spans="1:6">
      <c r="A5" s="4" t="s">
        <v>1030</v>
      </c>
      <c r="C5" s="5" t="n">
        <v>0</v>
      </c>
      <c r="D5" s="5" t="n">
        <v>-28</v>
      </c>
      <c r="E5" s="5" t="n">
        <v>0</v>
      </c>
      <c r="F5" s="5" t="n">
        <v>-52</v>
      </c>
    </row>
    <row r="6" spans="1:6">
      <c r="A6" s="4" t="s">
        <v>122</v>
      </c>
      <c r="C6" s="5" t="n">
        <v>20754</v>
      </c>
      <c r="D6" s="5" t="n">
        <v>5957</v>
      </c>
      <c r="E6" s="5" t="n">
        <v>32363</v>
      </c>
      <c r="F6" s="5" t="n">
        <v>-2139</v>
      </c>
    </row>
    <row r="7" spans="1:6">
      <c r="A7" s="4" t="s">
        <v>123</v>
      </c>
      <c r="C7" s="5" t="n">
        <v>4523</v>
      </c>
      <c r="D7" s="5" t="n">
        <v>2002</v>
      </c>
      <c r="E7" s="5" t="n">
        <v>20778</v>
      </c>
      <c r="F7" s="5" t="n">
        <v>19379</v>
      </c>
    </row>
    <row r="8" spans="1:6">
      <c r="A8" s="4" t="s">
        <v>124</v>
      </c>
      <c r="C8" s="5" t="n">
        <v>25277</v>
      </c>
      <c r="D8" s="5" t="n">
        <v>7959</v>
      </c>
      <c r="E8" s="5" t="n">
        <v>53141</v>
      </c>
      <c r="F8" s="5" t="n">
        <v>17240</v>
      </c>
    </row>
    <row r="9" spans="1:6">
      <c r="A9" s="4" t="s">
        <v>1059</v>
      </c>
      <c r="C9" s="5" t="n">
        <v>-206</v>
      </c>
      <c r="D9" s="5" t="n">
        <v>-337</v>
      </c>
      <c r="E9" s="5" t="n">
        <v>-409</v>
      </c>
      <c r="F9" s="5" t="n">
        <v>-635</v>
      </c>
    </row>
    <row r="10" spans="1:6">
      <c r="A10" s="4" t="s">
        <v>1060</v>
      </c>
      <c r="C10" s="7" t="n">
        <v>-1558</v>
      </c>
      <c r="D10" s="7" t="n">
        <v>-1558</v>
      </c>
      <c r="E10" s="7" t="n">
        <v>-3117</v>
      </c>
      <c r="F10" s="7" t="n">
        <v>-3117</v>
      </c>
    </row>
    <row r="11" spans="1:6">
      <c r="A11" s="3" t="s">
        <v>1036</v>
      </c>
    </row>
    <row r="12" spans="1:6">
      <c r="A12" s="4" t="s">
        <v>1061</v>
      </c>
      <c r="C12" s="5" t="n">
        <v>0</v>
      </c>
      <c r="D12" s="5" t="n">
        <v>86452</v>
      </c>
      <c r="E12" s="5" t="n">
        <v>0</v>
      </c>
      <c r="F12" s="5" t="n">
        <v>79552</v>
      </c>
    </row>
    <row r="13" spans="1:6">
      <c r="A13" s="4" t="s">
        <v>1062</v>
      </c>
      <c r="C13" s="5" t="n">
        <v>13073</v>
      </c>
      <c r="D13" s="5" t="n">
        <v>19196</v>
      </c>
      <c r="E13" s="5" t="n">
        <v>11051</v>
      </c>
      <c r="F13" s="5" t="n">
        <v>14471</v>
      </c>
    </row>
    <row r="14" spans="1:6">
      <c r="A14" s="4" t="s">
        <v>1063</v>
      </c>
      <c r="C14" s="5" t="n">
        <v>0</v>
      </c>
      <c r="D14" s="5" t="n">
        <v>1265879</v>
      </c>
      <c r="E14" s="5" t="n">
        <v>0</v>
      </c>
      <c r="F14" s="5" t="n">
        <v>1125662</v>
      </c>
    </row>
    <row r="15" spans="1:6">
      <c r="A15" s="4" t="s">
        <v>991</v>
      </c>
      <c r="B15" s="13" t="n">
        <v>0.3333</v>
      </c>
    </row>
    <row r="16" spans="1:6">
      <c r="A16" s="4" t="s">
        <v>24</v>
      </c>
    </row>
    <row r="17" spans="1:6">
      <c r="A17" s="3" t="s">
        <v>1028</v>
      </c>
    </row>
    <row r="18" spans="1:6">
      <c r="A18" s="4" t="s">
        <v>1029</v>
      </c>
      <c r="C18" s="7" t="n">
        <v>20754</v>
      </c>
      <c r="D18" s="7" t="n">
        <v>5985</v>
      </c>
      <c r="E18" s="7" t="n">
        <v>32363</v>
      </c>
      <c r="F18" s="7" t="n">
        <v>-2087</v>
      </c>
    </row>
    <row r="19" spans="1:6">
      <c r="A19" s="4" t="s">
        <v>1030</v>
      </c>
      <c r="C19" s="5" t="n">
        <v>0</v>
      </c>
      <c r="D19" s="5" t="n">
        <v>-28</v>
      </c>
      <c r="E19" s="5" t="n">
        <v>0</v>
      </c>
      <c r="F19" s="5" t="n">
        <v>-52</v>
      </c>
    </row>
    <row r="20" spans="1:6">
      <c r="A20" s="4" t="s">
        <v>122</v>
      </c>
      <c r="C20" s="5" t="n">
        <v>20754</v>
      </c>
      <c r="D20" s="5" t="n">
        <v>5957</v>
      </c>
      <c r="E20" s="5" t="n">
        <v>32363</v>
      </c>
      <c r="F20" s="5" t="n">
        <v>-2139</v>
      </c>
    </row>
    <row r="21" spans="1:6">
      <c r="A21" s="4" t="s">
        <v>123</v>
      </c>
      <c r="C21" s="5" t="n">
        <v>4523</v>
      </c>
      <c r="D21" s="5" t="n">
        <v>2002</v>
      </c>
      <c r="E21" s="5" t="n">
        <v>20778</v>
      </c>
      <c r="F21" s="5" t="n">
        <v>19379</v>
      </c>
    </row>
    <row r="22" spans="1:6">
      <c r="A22" s="4" t="s">
        <v>124</v>
      </c>
      <c r="C22" s="5" t="n">
        <v>25277</v>
      </c>
      <c r="D22" s="5" t="n">
        <v>7959</v>
      </c>
      <c r="E22" s="5" t="n">
        <v>53141</v>
      </c>
      <c r="F22" s="5" t="n">
        <v>17240</v>
      </c>
    </row>
    <row r="23" spans="1:6">
      <c r="A23" s="4" t="s">
        <v>1064</v>
      </c>
      <c r="C23" s="5" t="n">
        <v>0</v>
      </c>
      <c r="D23" s="5" t="n">
        <v>137</v>
      </c>
      <c r="E23" s="5" t="n">
        <v>0</v>
      </c>
      <c r="F23" s="5" t="n">
        <v>17</v>
      </c>
    </row>
    <row r="24" spans="1:6">
      <c r="A24" s="4" t="s">
        <v>1059</v>
      </c>
      <c r="C24" s="5" t="n">
        <v>-206</v>
      </c>
      <c r="D24" s="5" t="n">
        <v>-337</v>
      </c>
      <c r="E24" s="5" t="n">
        <v>-409</v>
      </c>
      <c r="F24" s="5" t="n">
        <v>-635</v>
      </c>
    </row>
    <row r="25" spans="1:6">
      <c r="A25" s="4" t="s">
        <v>1060</v>
      </c>
      <c r="C25" s="5" t="n">
        <v>-1558</v>
      </c>
      <c r="D25" s="5" t="n">
        <v>-1558</v>
      </c>
      <c r="E25" s="5" t="n">
        <v>-3117</v>
      </c>
      <c r="F25" s="5" t="n">
        <v>-3117</v>
      </c>
    </row>
    <row r="26" spans="1:6">
      <c r="A26" s="4" t="s">
        <v>137</v>
      </c>
      <c r="C26" s="7" t="n">
        <v>23513</v>
      </c>
      <c r="D26" s="7" t="n">
        <v>6201</v>
      </c>
      <c r="E26" s="7" t="n">
        <v>49615</v>
      </c>
      <c r="F26" s="7" t="n">
        <v>13505</v>
      </c>
    </row>
    <row r="27" spans="1:6">
      <c r="A27" s="3" t="s">
        <v>1034</v>
      </c>
    </row>
    <row r="28" spans="1:6">
      <c r="A28" s="4" t="s">
        <v>1065</v>
      </c>
      <c r="C28" s="5" t="n">
        <v>166355043</v>
      </c>
      <c r="D28" s="5" t="n">
        <v>149103359</v>
      </c>
      <c r="E28" s="5" t="n">
        <v>165904457</v>
      </c>
      <c r="F28" s="5" t="n">
        <v>145336798</v>
      </c>
    </row>
    <row r="29" spans="1:6">
      <c r="A29" s="3" t="s">
        <v>1036</v>
      </c>
    </row>
    <row r="30" spans="1:6">
      <c r="A30" s="4" t="s">
        <v>1061</v>
      </c>
      <c r="C30" s="5" t="n">
        <v>0</v>
      </c>
      <c r="D30" s="5" t="n">
        <v>86452</v>
      </c>
      <c r="E30" s="5" t="n">
        <v>0</v>
      </c>
      <c r="F30" s="5" t="n">
        <v>79552</v>
      </c>
    </row>
    <row r="31" spans="1:6">
      <c r="A31" s="4" t="s">
        <v>1062</v>
      </c>
      <c r="C31" s="5" t="n">
        <v>13073</v>
      </c>
      <c r="D31" s="5" t="n">
        <v>19196</v>
      </c>
      <c r="E31" s="5" t="n">
        <v>11051</v>
      </c>
      <c r="F31" s="5" t="n">
        <v>14471</v>
      </c>
    </row>
    <row r="32" spans="1:6">
      <c r="A32" s="4" t="s">
        <v>1063</v>
      </c>
      <c r="C32" s="5" t="n">
        <v>0</v>
      </c>
      <c r="D32" s="5" t="n">
        <v>1265879</v>
      </c>
      <c r="E32" s="5" t="n">
        <v>0</v>
      </c>
      <c r="F32" s="5" t="n">
        <v>1125662</v>
      </c>
    </row>
    <row r="33" spans="1:6">
      <c r="A33" s="4" t="s">
        <v>1066</v>
      </c>
      <c r="C33" s="5" t="n">
        <v>166368116</v>
      </c>
      <c r="D33" s="5" t="n">
        <v>150474886</v>
      </c>
      <c r="E33" s="5" t="n">
        <v>165915508</v>
      </c>
      <c r="F33" s="5" t="n">
        <v>146556483</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35"/>
    <col customWidth="1" max="3" min="3" width="20"/>
    <col customWidth="1" max="4" min="4" width="27"/>
  </cols>
  <sheetData>
    <row r="1" spans="1:4">
      <c r="A1" s="1" t="s">
        <v>1067</v>
      </c>
      <c r="B1" s="2" t="s">
        <v>1</v>
      </c>
    </row>
    <row r="2" spans="1:4">
      <c r="B2" s="2" t="s">
        <v>1068</v>
      </c>
      <c r="C2" s="2" t="s">
        <v>1069</v>
      </c>
      <c r="D2" s="2" t="s">
        <v>1070</v>
      </c>
    </row>
    <row r="3" spans="1:4">
      <c r="A3" s="3" t="s">
        <v>1071</v>
      </c>
    </row>
    <row r="4" spans="1:4">
      <c r="A4" s="4" t="s">
        <v>1072</v>
      </c>
      <c r="B4" s="5" t="n">
        <v>5300343</v>
      </c>
    </row>
    <row r="5" spans="1:4">
      <c r="A5" s="4" t="s">
        <v>1073</v>
      </c>
      <c r="B5" s="7" t="n">
        <v>156293</v>
      </c>
      <c r="D5" s="7" t="n">
        <v>113530</v>
      </c>
    </row>
    <row r="6" spans="1:4">
      <c r="A6" s="4" t="s">
        <v>1074</v>
      </c>
    </row>
    <row r="7" spans="1:4">
      <c r="A7" s="3" t="s">
        <v>1071</v>
      </c>
    </row>
    <row r="8" spans="1:4">
      <c r="A8" s="4" t="s">
        <v>1072</v>
      </c>
      <c r="B8" s="5" t="n">
        <v>659515</v>
      </c>
    </row>
    <row r="9" spans="1:4">
      <c r="A9" s="4" t="s">
        <v>24</v>
      </c>
    </row>
    <row r="10" spans="1:4">
      <c r="A10" s="3" t="s">
        <v>1071</v>
      </c>
    </row>
    <row r="11" spans="1:4">
      <c r="A11" s="4" t="s">
        <v>419</v>
      </c>
      <c r="B11" s="4" t="s">
        <v>420</v>
      </c>
    </row>
    <row r="12" spans="1:4">
      <c r="A12" s="4" t="s">
        <v>91</v>
      </c>
      <c r="B12" s="5" t="n">
        <v>159128950</v>
      </c>
      <c r="D12" s="5" t="n">
        <v>159035964</v>
      </c>
    </row>
    <row r="13" spans="1:4">
      <c r="A13" s="4" t="s">
        <v>1073</v>
      </c>
      <c r="B13" s="7" t="n">
        <v>156293</v>
      </c>
      <c r="D13" s="7" t="n">
        <v>113530</v>
      </c>
    </row>
    <row r="14" spans="1:4">
      <c r="A14" s="4" t="s">
        <v>1075</v>
      </c>
    </row>
    <row r="15" spans="1:4">
      <c r="A15" s="3" t="s">
        <v>1071</v>
      </c>
    </row>
    <row r="16" spans="1:4">
      <c r="A16" s="4" t="s">
        <v>1076</v>
      </c>
      <c r="B16" s="5" t="n">
        <v>659515</v>
      </c>
    </row>
    <row r="17" spans="1:4">
      <c r="A17" s="4" t="s">
        <v>1077</v>
      </c>
    </row>
    <row r="18" spans="1:4">
      <c r="A18" s="3" t="s">
        <v>1071</v>
      </c>
    </row>
    <row r="19" spans="1:4">
      <c r="A19" s="4" t="s">
        <v>91</v>
      </c>
      <c r="B19" s="5" t="n">
        <v>5300343</v>
      </c>
    </row>
    <row r="20" spans="1:4">
      <c r="A20" s="4" t="s">
        <v>1078</v>
      </c>
      <c r="B20" s="5" t="n">
        <v>6038</v>
      </c>
      <c r="C20" s="5" t="n">
        <v>134607</v>
      </c>
    </row>
    <row r="21" spans="1:4">
      <c r="A21" s="4" t="s">
        <v>1073</v>
      </c>
      <c r="B21" s="7" t="n">
        <v>156293</v>
      </c>
      <c r="D21" s="7" t="n">
        <v>113530</v>
      </c>
    </row>
    <row r="22" spans="1:4">
      <c r="A22" s="4" t="s">
        <v>1079</v>
      </c>
    </row>
    <row r="23" spans="1:4">
      <c r="A23" s="3" t="s">
        <v>1071</v>
      </c>
    </row>
    <row r="24" spans="1:4">
      <c r="A24" s="4" t="s">
        <v>1080</v>
      </c>
      <c r="B24" s="5" t="n">
        <v>1566961</v>
      </c>
    </row>
    <row r="25" spans="1:4">
      <c r="A25" s="4" t="s">
        <v>426</v>
      </c>
      <c r="B25" s="5"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493</v>
      </c>
    </row>
    <row r="3" spans="1:2">
      <c r="A3" s="3" t="s">
        <v>1082</v>
      </c>
    </row>
    <row r="4" spans="1:2">
      <c r="A4" s="4" t="s">
        <v>1083</v>
      </c>
      <c r="B4" s="7" t="n">
        <v>113530</v>
      </c>
    </row>
    <row r="5" spans="1:2">
      <c r="A5" s="4" t="s">
        <v>1084</v>
      </c>
      <c r="B5" s="5" t="n">
        <v>156293</v>
      </c>
    </row>
    <row r="6" spans="1:2">
      <c r="A6" s="4" t="s">
        <v>24</v>
      </c>
    </row>
    <row r="7" spans="1:2">
      <c r="A7" s="3" t="s">
        <v>1082</v>
      </c>
    </row>
    <row r="8" spans="1:2">
      <c r="A8" s="4" t="s">
        <v>1083</v>
      </c>
      <c r="B8" s="5" t="n">
        <v>113530</v>
      </c>
    </row>
    <row r="9" spans="1:2">
      <c r="A9" s="4" t="s">
        <v>1084</v>
      </c>
      <c r="B9" s="5" t="n">
        <v>156293</v>
      </c>
    </row>
    <row r="10" spans="1:2">
      <c r="A10" s="4" t="s">
        <v>1077</v>
      </c>
    </row>
    <row r="11" spans="1:2">
      <c r="A11" s="3" t="s">
        <v>1082</v>
      </c>
    </row>
    <row r="12" spans="1:2">
      <c r="A12" s="4" t="s">
        <v>1083</v>
      </c>
      <c r="B12" s="5" t="n">
        <v>113530</v>
      </c>
    </row>
    <row r="13" spans="1:2">
      <c r="A13" s="4" t="s">
        <v>1085</v>
      </c>
      <c r="B13" s="5" t="n">
        <v>37558</v>
      </c>
    </row>
    <row r="14" spans="1:2">
      <c r="A14" s="4" t="s">
        <v>1086</v>
      </c>
      <c r="B14" s="5" t="n">
        <v>-130</v>
      </c>
    </row>
    <row r="15" spans="1:2">
      <c r="A15" s="4" t="s">
        <v>1087</v>
      </c>
      <c r="B15" s="5" t="n">
        <v>1647</v>
      </c>
    </row>
    <row r="16" spans="1:2">
      <c r="A16" s="4" t="s">
        <v>1088</v>
      </c>
      <c r="B16" s="5" t="n">
        <v>7448</v>
      </c>
    </row>
    <row r="17" spans="1:2">
      <c r="A17" s="4" t="s">
        <v>379</v>
      </c>
      <c r="B17" s="5" t="n">
        <v>-3760</v>
      </c>
    </row>
    <row r="18" spans="1:2">
      <c r="A18" s="4" t="s">
        <v>1084</v>
      </c>
      <c r="B18" s="7" t="n">
        <v>1562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2"/>
    <col customWidth="1" max="8" min="8" width="29"/>
    <col customWidth="1" max="9" min="9" width="21"/>
    <col customWidth="1" max="10" min="10" width="21"/>
  </cols>
  <sheetData>
    <row r="1" spans="1:10">
      <c r="A1" s="1" t="s">
        <v>1089</v>
      </c>
      <c r="B1" s="2" t="s">
        <v>456</v>
      </c>
      <c r="C1" s="2" t="s">
        <v>94</v>
      </c>
      <c r="E1" s="2" t="s">
        <v>1</v>
      </c>
      <c r="G1" s="2" t="s">
        <v>1042</v>
      </c>
    </row>
    <row r="2" spans="1:10">
      <c r="B2" s="2" t="s">
        <v>548</v>
      </c>
      <c r="C2" s="2" t="s">
        <v>549</v>
      </c>
      <c r="D2" s="2" t="s">
        <v>550</v>
      </c>
      <c r="E2" s="2" t="s">
        <v>549</v>
      </c>
      <c r="F2" s="2" t="s">
        <v>550</v>
      </c>
      <c r="G2" s="2" t="s">
        <v>406</v>
      </c>
      <c r="H2" s="2" t="s">
        <v>550</v>
      </c>
      <c r="I2" s="2" t="s">
        <v>551</v>
      </c>
      <c r="J2" s="2" t="s">
        <v>552</v>
      </c>
    </row>
    <row r="3" spans="1:10">
      <c r="A3" s="3" t="s">
        <v>1090</v>
      </c>
    </row>
    <row r="4" spans="1:10">
      <c r="A4" s="4" t="s">
        <v>556</v>
      </c>
      <c r="C4" s="7" t="n">
        <v>40265</v>
      </c>
      <c r="E4" s="7" t="n">
        <v>40265</v>
      </c>
    </row>
    <row r="5" spans="1:10">
      <c r="A5" s="4" t="s">
        <v>231</v>
      </c>
      <c r="E5" s="5" t="n">
        <v>81356</v>
      </c>
    </row>
    <row r="6" spans="1:10">
      <c r="A6" s="4" t="s">
        <v>572</v>
      </c>
    </row>
    <row r="7" spans="1:10">
      <c r="A7" s="3" t="s">
        <v>1090</v>
      </c>
    </row>
    <row r="8" spans="1:10">
      <c r="A8" s="4" t="s">
        <v>555</v>
      </c>
      <c r="C8" s="5" t="n">
        <v>28186</v>
      </c>
      <c r="E8" s="5" t="n">
        <v>28186</v>
      </c>
      <c r="H8" s="11" t="n">
        <v>23478</v>
      </c>
    </row>
    <row r="9" spans="1:10">
      <c r="A9" s="4" t="s">
        <v>573</v>
      </c>
      <c r="I9" s="7" t="n">
        <v>310643</v>
      </c>
      <c r="J9" s="11" t="n">
        <v>262622</v>
      </c>
    </row>
    <row r="10" spans="1:10">
      <c r="A10" s="4" t="s">
        <v>574</v>
      </c>
      <c r="C10" s="5" t="n">
        <v>25170</v>
      </c>
      <c r="D10" s="11" t="n">
        <v>20964</v>
      </c>
      <c r="E10" s="7" t="n">
        <v>22710</v>
      </c>
      <c r="F10" s="11" t="n">
        <v>18987</v>
      </c>
    </row>
    <row r="11" spans="1:10">
      <c r="A11" s="4" t="s">
        <v>429</v>
      </c>
      <c r="E11" s="5" t="n">
        <v>11</v>
      </c>
      <c r="F11" s="5" t="n">
        <v>11</v>
      </c>
    </row>
    <row r="12" spans="1:10">
      <c r="A12" s="4" t="s">
        <v>575</v>
      </c>
    </row>
    <row r="13" spans="1:10">
      <c r="A13" s="3" t="s">
        <v>1090</v>
      </c>
    </row>
    <row r="14" spans="1:10">
      <c r="A14" s="4" t="s">
        <v>573</v>
      </c>
      <c r="C14" s="5" t="n">
        <v>61730</v>
      </c>
      <c r="E14" s="7" t="n">
        <v>61730</v>
      </c>
      <c r="H14" s="11" t="n">
        <v>52187</v>
      </c>
    </row>
    <row r="15" spans="1:10">
      <c r="A15" s="4" t="s">
        <v>566</v>
      </c>
    </row>
    <row r="16" spans="1:10">
      <c r="A16" s="3" t="s">
        <v>1090</v>
      </c>
    </row>
    <row r="17" spans="1:10">
      <c r="A17" s="4" t="s">
        <v>556</v>
      </c>
      <c r="C17" s="5" t="n">
        <v>110000</v>
      </c>
      <c r="E17" s="5" t="n">
        <v>110000</v>
      </c>
    </row>
    <row r="18" spans="1:10">
      <c r="A18" s="4" t="s">
        <v>231</v>
      </c>
      <c r="E18" s="5" t="n">
        <v>61304</v>
      </c>
    </row>
    <row r="19" spans="1:10">
      <c r="A19" s="4" t="s">
        <v>564</v>
      </c>
      <c r="B19" s="7" t="n">
        <v>30000</v>
      </c>
      <c r="C19" s="7" t="n">
        <v>14435</v>
      </c>
      <c r="E19" s="7" t="n">
        <v>15565</v>
      </c>
    </row>
    <row r="20" spans="1:10">
      <c r="A20" s="4" t="s">
        <v>470</v>
      </c>
      <c r="C20" s="4" t="s">
        <v>567</v>
      </c>
      <c r="E20" s="4" t="s">
        <v>567</v>
      </c>
      <c r="H20" s="4" t="s">
        <v>567</v>
      </c>
    </row>
    <row r="21" spans="1:10">
      <c r="A21" s="4" t="s">
        <v>429</v>
      </c>
      <c r="B21" s="5" t="n">
        <v>6</v>
      </c>
      <c r="C21" s="5" t="n">
        <v>2</v>
      </c>
      <c r="D21" s="5" t="n">
        <v>2</v>
      </c>
      <c r="E21" s="5" t="n">
        <v>4</v>
      </c>
      <c r="F21" s="5" t="n">
        <v>4</v>
      </c>
      <c r="G21" s="5" t="n">
        <v>6</v>
      </c>
    </row>
    <row r="22" spans="1:10">
      <c r="A22" s="4" t="s">
        <v>562</v>
      </c>
    </row>
    <row r="23" spans="1:10">
      <c r="A23" s="3" t="s">
        <v>1090</v>
      </c>
    </row>
    <row r="24" spans="1:10">
      <c r="A24" s="4" t="s">
        <v>556</v>
      </c>
      <c r="C24" s="7" t="n">
        <v>400000</v>
      </c>
      <c r="E24" s="7" t="n">
        <v>400000</v>
      </c>
    </row>
    <row r="25" spans="1:10">
      <c r="A25" s="4" t="s">
        <v>564</v>
      </c>
      <c r="C25" s="5" t="n">
        <v>2950</v>
      </c>
      <c r="E25" s="5" t="n">
        <v>2950</v>
      </c>
    </row>
    <row r="26" spans="1:10">
      <c r="A26" s="4" t="s">
        <v>555</v>
      </c>
      <c r="C26" s="7" t="n">
        <v>32427</v>
      </c>
      <c r="E26" s="7" t="n">
        <v>32427</v>
      </c>
    </row>
    <row r="27" spans="1:10">
      <c r="A27" s="4" t="s">
        <v>470</v>
      </c>
      <c r="C27" s="4" t="s">
        <v>563</v>
      </c>
      <c r="E27" s="4" t="s">
        <v>563</v>
      </c>
      <c r="H27" s="4" t="s">
        <v>563</v>
      </c>
    </row>
    <row r="28" spans="1:10">
      <c r="A28" s="4" t="s">
        <v>565</v>
      </c>
    </row>
    <row r="29" spans="1:10">
      <c r="A29" s="3" t="s">
        <v>1090</v>
      </c>
    </row>
    <row r="30" spans="1:10">
      <c r="A30" s="4" t="s">
        <v>556</v>
      </c>
      <c r="C30" s="7" t="n">
        <v>100000</v>
      </c>
      <c r="E30" s="7" t="n">
        <v>100000</v>
      </c>
    </row>
    <row r="31" spans="1:10">
      <c r="A31" s="4" t="s">
        <v>1091</v>
      </c>
    </row>
    <row r="32" spans="1:10">
      <c r="A32" s="3" t="s">
        <v>1090</v>
      </c>
    </row>
    <row r="33" spans="1:10">
      <c r="A33" s="4" t="s">
        <v>1092</v>
      </c>
      <c r="C33" s="5" t="n">
        <v>2</v>
      </c>
      <c r="E33" s="5" t="n">
        <v>2</v>
      </c>
      <c r="H33" s="5" t="n">
        <v>2</v>
      </c>
    </row>
    <row r="34" spans="1:10">
      <c r="A34" s="4" t="s">
        <v>428</v>
      </c>
    </row>
    <row r="35" spans="1:10">
      <c r="A35" s="3" t="s">
        <v>1090</v>
      </c>
    </row>
    <row r="36" spans="1:10">
      <c r="A36" s="4" t="s">
        <v>1092</v>
      </c>
      <c r="C36" s="5" t="n">
        <v>2</v>
      </c>
      <c r="E36" s="5" t="n">
        <v>2</v>
      </c>
      <c r="H36" s="5" t="n">
        <v>2</v>
      </c>
    </row>
    <row r="37" spans="1:10">
      <c r="A37" s="4" t="s">
        <v>429</v>
      </c>
      <c r="E37" s="5" t="n">
        <v>1</v>
      </c>
      <c r="F37" s="5" t="n">
        <v>1</v>
      </c>
    </row>
  </sheetData>
  <mergeCells count="4">
    <mergeCell ref="A1:A2"/>
    <mergeCell ref="C1:D1"/>
    <mergeCell ref="E1:F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493</v>
      </c>
    </row>
    <row r="2" spans="1:2">
      <c r="A2" s="3" t="s">
        <v>1094</v>
      </c>
    </row>
    <row r="3" spans="1:2">
      <c r="A3" s="4" t="s">
        <v>1095</v>
      </c>
      <c r="B3" s="7" t="n">
        <v>1266</v>
      </c>
    </row>
    <row r="4" spans="1:2">
      <c r="A4" s="4" t="s">
        <v>1096</v>
      </c>
      <c r="B4" s="5" t="n">
        <v>2593</v>
      </c>
    </row>
    <row r="5" spans="1:2">
      <c r="A5" s="4" t="s">
        <v>1097</v>
      </c>
      <c r="B5" s="5" t="n">
        <v>2596</v>
      </c>
    </row>
    <row r="6" spans="1:2">
      <c r="A6" s="4" t="s">
        <v>1098</v>
      </c>
      <c r="B6" s="5" t="n">
        <v>2567</v>
      </c>
    </row>
    <row r="7" spans="1:2">
      <c r="A7" s="4" t="s">
        <v>1099</v>
      </c>
      <c r="B7" s="5" t="n">
        <v>2598</v>
      </c>
    </row>
    <row r="8" spans="1:2">
      <c r="A8" s="4" t="s">
        <v>1100</v>
      </c>
      <c r="B8" s="5" t="n">
        <v>73175</v>
      </c>
    </row>
    <row r="9" spans="1:2">
      <c r="A9" s="4" t="s">
        <v>1101</v>
      </c>
      <c r="B9" s="5" t="n">
        <v>84795</v>
      </c>
    </row>
    <row r="10" spans="1:2">
      <c r="A10" s="3" t="s">
        <v>1102</v>
      </c>
    </row>
    <row r="11" spans="1:2">
      <c r="A11" s="4" t="s">
        <v>1103</v>
      </c>
      <c r="B11" s="5" t="n">
        <v>0</v>
      </c>
    </row>
    <row r="12" spans="1:2">
      <c r="A12" s="4" t="s">
        <v>1104</v>
      </c>
      <c r="B12" s="5" t="n">
        <v>0</v>
      </c>
    </row>
    <row r="13" spans="1:2">
      <c r="A13" s="4" t="s">
        <v>1105</v>
      </c>
      <c r="B13" s="5" t="n">
        <v>0</v>
      </c>
    </row>
    <row r="14" spans="1:2">
      <c r="A14" s="4" t="s">
        <v>1106</v>
      </c>
      <c r="B14" s="5" t="n">
        <v>0</v>
      </c>
    </row>
    <row r="15" spans="1:2">
      <c r="A15" s="4" t="s">
        <v>1107</v>
      </c>
      <c r="B15" s="5" t="n">
        <v>0</v>
      </c>
    </row>
    <row r="16" spans="1:2">
      <c r="A16" s="4" t="s">
        <v>1108</v>
      </c>
      <c r="B16" s="5" t="n">
        <v>329</v>
      </c>
    </row>
    <row r="17" spans="1:2">
      <c r="A17" s="4" t="s">
        <v>1109</v>
      </c>
      <c r="B17" s="5" t="n">
        <v>329</v>
      </c>
    </row>
    <row r="18" spans="1:2">
      <c r="A18" s="3" t="s">
        <v>165</v>
      </c>
    </row>
    <row r="19" spans="1:2">
      <c r="A19" s="4" t="s">
        <v>544</v>
      </c>
      <c r="B19" s="5" t="n">
        <v>1266</v>
      </c>
    </row>
    <row r="20" spans="1:2">
      <c r="A20" s="5" t="n">
        <v>2019</v>
      </c>
      <c r="B20" s="5" t="n">
        <v>2593</v>
      </c>
    </row>
    <row r="21" spans="1:2">
      <c r="A21" s="5" t="n">
        <v>2020</v>
      </c>
      <c r="B21" s="5" t="n">
        <v>2596</v>
      </c>
    </row>
    <row r="22" spans="1:2">
      <c r="A22" s="5" t="n">
        <v>2021</v>
      </c>
      <c r="B22" s="5" t="n">
        <v>2567</v>
      </c>
    </row>
    <row r="23" spans="1:2">
      <c r="A23" s="5" t="n">
        <v>2022</v>
      </c>
      <c r="B23" s="5" t="n">
        <v>2598</v>
      </c>
    </row>
    <row r="24" spans="1:2">
      <c r="A24" s="4" t="s">
        <v>843</v>
      </c>
      <c r="B24" s="5" t="n">
        <v>73504</v>
      </c>
    </row>
    <row r="25" spans="1:2">
      <c r="A25" s="4" t="s">
        <v>165</v>
      </c>
      <c r="B25" s="7" t="n">
        <v>851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0</v>
      </c>
      <c r="B1" s="2" t="s">
        <v>1</v>
      </c>
    </row>
    <row r="2" spans="1:3">
      <c r="B2" s="2" t="s">
        <v>2</v>
      </c>
      <c r="C2" s="2" t="s">
        <v>95</v>
      </c>
    </row>
    <row r="3" spans="1:3">
      <c r="A3" s="3" t="s">
        <v>292</v>
      </c>
    </row>
    <row r="4" spans="1:3">
      <c r="A4" s="4" t="s">
        <v>1111</v>
      </c>
      <c r="B4" s="7" t="n">
        <v>50194</v>
      </c>
      <c r="C4" s="7" t="n">
        <v>44441</v>
      </c>
    </row>
    <row r="5" spans="1:3">
      <c r="A5" s="4" t="s">
        <v>1112</v>
      </c>
      <c r="B5" s="5" t="n">
        <v>218</v>
      </c>
      <c r="C5" s="5" t="n">
        <v>296</v>
      </c>
    </row>
    <row r="6" spans="1:3">
      <c r="A6" s="4" t="s">
        <v>1113</v>
      </c>
      <c r="B6" s="5" t="n">
        <v>5</v>
      </c>
      <c r="C6" s="5" t="n">
        <v>170210</v>
      </c>
    </row>
    <row r="7" spans="1:3">
      <c r="A7" s="4" t="s">
        <v>1114</v>
      </c>
      <c r="B7" s="5" t="n">
        <v>-5</v>
      </c>
      <c r="C7" s="5" t="n">
        <v>-140987</v>
      </c>
    </row>
    <row r="8" spans="1:3">
      <c r="A8" s="3" t="s">
        <v>1115</v>
      </c>
    </row>
    <row r="9" spans="1:3">
      <c r="A9" s="4" t="s">
        <v>1116</v>
      </c>
      <c r="B9" s="5" t="n">
        <v>7448</v>
      </c>
      <c r="C9" s="5" t="n">
        <v>576</v>
      </c>
    </row>
    <row r="10" spans="1:3">
      <c r="A10" s="4" t="s">
        <v>1117</v>
      </c>
      <c r="B10" s="5" t="n">
        <v>0</v>
      </c>
      <c r="C10" s="5" t="n">
        <v>3680</v>
      </c>
    </row>
    <row r="11" spans="1:3">
      <c r="A11" s="4" t="s">
        <v>1118</v>
      </c>
      <c r="B11" s="5" t="n">
        <v>0</v>
      </c>
      <c r="C11" s="5" t="n">
        <v>-10456</v>
      </c>
    </row>
    <row r="12" spans="1:3">
      <c r="A12" s="4" t="s">
        <v>1119</v>
      </c>
      <c r="B12" s="5" t="n">
        <v>0</v>
      </c>
      <c r="C12" s="5" t="n">
        <v>24930</v>
      </c>
    </row>
    <row r="13" spans="1:3">
      <c r="A13" s="4" t="s">
        <v>1120</v>
      </c>
      <c r="B13" s="5" t="n">
        <v>81</v>
      </c>
      <c r="C13" s="5" t="n">
        <v>103</v>
      </c>
    </row>
    <row r="14" spans="1:3">
      <c r="A14" s="4" t="s">
        <v>1121</v>
      </c>
      <c r="B14" s="5" t="n">
        <v>-130</v>
      </c>
      <c r="C14" s="5" t="n">
        <v>-2697</v>
      </c>
    </row>
    <row r="15" spans="1:3">
      <c r="A15" s="4" t="s">
        <v>1122</v>
      </c>
      <c r="B15" s="7" t="n">
        <v>37558</v>
      </c>
      <c r="C1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95</v>
      </c>
    </row>
    <row r="3" spans="1:3">
      <c r="A3" s="3" t="s">
        <v>214</v>
      </c>
    </row>
    <row r="4" spans="1:3">
      <c r="A4" s="4" t="s">
        <v>124</v>
      </c>
      <c r="B4" s="7" t="n">
        <v>53141</v>
      </c>
      <c r="C4" s="7" t="n">
        <v>17240</v>
      </c>
    </row>
    <row r="5" spans="1:3">
      <c r="A5" s="3" t="s">
        <v>215</v>
      </c>
    </row>
    <row r="6" spans="1:3">
      <c r="A6" s="4" t="s">
        <v>101</v>
      </c>
      <c r="B6" s="5" t="n">
        <v>139995</v>
      </c>
      <c r="C6" s="5" t="n">
        <v>124393</v>
      </c>
    </row>
    <row r="7" spans="1:3">
      <c r="A7" s="4" t="s">
        <v>216</v>
      </c>
      <c r="B7" s="5" t="n">
        <v>-1705</v>
      </c>
      <c r="C7" s="5" t="n">
        <v>-5227</v>
      </c>
    </row>
    <row r="8" spans="1:3">
      <c r="A8" s="4" t="s">
        <v>217</v>
      </c>
      <c r="B8" s="5" t="n">
        <v>1652</v>
      </c>
      <c r="C8" s="5" t="n">
        <v>1274</v>
      </c>
    </row>
    <row r="9" spans="1:3">
      <c r="A9" s="4" t="s">
        <v>218</v>
      </c>
      <c r="B9" s="5" t="n">
        <v>-1219</v>
      </c>
      <c r="C9" s="5" t="n">
        <v>33</v>
      </c>
    </row>
    <row r="10" spans="1:3">
      <c r="A10" s="4" t="s">
        <v>219</v>
      </c>
      <c r="B10" s="5" t="n">
        <v>-12828</v>
      </c>
      <c r="C10" s="5" t="n">
        <v>-14718</v>
      </c>
    </row>
    <row r="11" spans="1:3">
      <c r="A11" s="4" t="s">
        <v>220</v>
      </c>
      <c r="B11" s="5" t="n">
        <v>0</v>
      </c>
      <c r="C11" s="5" t="n">
        <v>4890</v>
      </c>
    </row>
    <row r="12" spans="1:3">
      <c r="A12" s="4" t="s">
        <v>116</v>
      </c>
      <c r="B12" s="5" t="n">
        <v>4601</v>
      </c>
      <c r="C12" s="5" t="n">
        <v>18351</v>
      </c>
    </row>
    <row r="13" spans="1:3">
      <c r="A13" s="4" t="s">
        <v>113</v>
      </c>
      <c r="B13" s="5" t="n">
        <v>-14970</v>
      </c>
      <c r="C13" s="5" t="n">
        <v>0</v>
      </c>
    </row>
    <row r="14" spans="1:3">
      <c r="A14" s="4" t="s">
        <v>123</v>
      </c>
      <c r="B14" s="5" t="n">
        <v>-20778</v>
      </c>
      <c r="C14" s="5" t="n">
        <v>-19379</v>
      </c>
    </row>
    <row r="15" spans="1:3">
      <c r="A15" s="4" t="s">
        <v>221</v>
      </c>
      <c r="B15" s="5" t="n">
        <v>555</v>
      </c>
      <c r="C15" s="5" t="n">
        <v>689</v>
      </c>
    </row>
    <row r="16" spans="1:3">
      <c r="A16" s="4" t="s">
        <v>222</v>
      </c>
      <c r="B16" s="5" t="n">
        <v>2764</v>
      </c>
      <c r="C16" s="5" t="n">
        <v>-154</v>
      </c>
    </row>
    <row r="17" spans="1:3">
      <c r="A17" s="4" t="s">
        <v>115</v>
      </c>
      <c r="B17" s="5" t="n">
        <v>-83</v>
      </c>
      <c r="C17" s="5" t="n">
        <v>-60</v>
      </c>
    </row>
    <row r="18" spans="1:3">
      <c r="A18" s="4" t="s">
        <v>223</v>
      </c>
      <c r="B18" s="5" t="n">
        <v>3804</v>
      </c>
      <c r="C18" s="5" t="n">
        <v>4058</v>
      </c>
    </row>
    <row r="19" spans="1:3">
      <c r="A19" s="3" t="s">
        <v>224</v>
      </c>
    </row>
    <row r="20" spans="1:3">
      <c r="A20" s="4" t="s">
        <v>225</v>
      </c>
      <c r="B20" s="5" t="n">
        <v>-11453</v>
      </c>
      <c r="C20" s="5" t="n">
        <v>-6008</v>
      </c>
    </row>
    <row r="21" spans="1:3">
      <c r="A21" s="4" t="s">
        <v>226</v>
      </c>
      <c r="B21" s="5" t="n">
        <v>7347</v>
      </c>
      <c r="C21" s="5" t="n">
        <v>20031</v>
      </c>
    </row>
    <row r="22" spans="1:3">
      <c r="A22" s="4" t="s">
        <v>39</v>
      </c>
      <c r="B22" s="5" t="n">
        <v>-488</v>
      </c>
      <c r="C22" s="5" t="n">
        <v>-3125</v>
      </c>
    </row>
    <row r="23" spans="1:3">
      <c r="A23" s="4" t="s">
        <v>45</v>
      </c>
      <c r="B23" s="5" t="n">
        <v>-6464</v>
      </c>
      <c r="C23" s="5" t="n">
        <v>-14331</v>
      </c>
    </row>
    <row r="24" spans="1:3">
      <c r="A24" s="4" t="s">
        <v>48</v>
      </c>
      <c r="B24" s="5" t="n">
        <v>4412</v>
      </c>
      <c r="C24" s="5" t="n">
        <v>-1895</v>
      </c>
    </row>
    <row r="25" spans="1:3">
      <c r="A25" s="4" t="s">
        <v>227</v>
      </c>
      <c r="B25" s="5" t="n">
        <v>148283</v>
      </c>
      <c r="C25" s="5" t="n">
        <v>126062</v>
      </c>
    </row>
    <row r="26" spans="1:3">
      <c r="A26" s="3" t="s">
        <v>228</v>
      </c>
    </row>
    <row r="27" spans="1:3">
      <c r="A27" s="4" t="s">
        <v>229</v>
      </c>
      <c r="B27" s="5" t="n">
        <v>-64518</v>
      </c>
      <c r="C27" s="5" t="n">
        <v>-46119</v>
      </c>
    </row>
    <row r="28" spans="1:3">
      <c r="A28" s="4" t="s">
        <v>230</v>
      </c>
      <c r="B28" s="5" t="n">
        <v>127081</v>
      </c>
      <c r="C28" s="5" t="n">
        <v>207553</v>
      </c>
    </row>
    <row r="29" spans="1:3">
      <c r="A29" s="4" t="s">
        <v>231</v>
      </c>
      <c r="B29" s="5" t="n">
        <v>-46065</v>
      </c>
      <c r="C29" s="5" t="n">
        <v>-7400</v>
      </c>
    </row>
    <row r="30" spans="1:3">
      <c r="A30" s="4" t="s">
        <v>232</v>
      </c>
      <c r="B30" s="5" t="n">
        <v>-34722</v>
      </c>
      <c r="C30" s="5" t="n">
        <v>-284689</v>
      </c>
    </row>
    <row r="31" spans="1:3">
      <c r="A31" s="4" t="s">
        <v>233</v>
      </c>
      <c r="B31" s="5" t="n">
        <v>-14756</v>
      </c>
      <c r="C31" s="5" t="n">
        <v>0</v>
      </c>
    </row>
    <row r="32" spans="1:3">
      <c r="A32" s="4" t="s">
        <v>234</v>
      </c>
      <c r="B32" s="5" t="n">
        <v>4271</v>
      </c>
      <c r="C32" s="5" t="n">
        <v>0</v>
      </c>
    </row>
    <row r="33" spans="1:3">
      <c r="A33" s="4" t="s">
        <v>235</v>
      </c>
      <c r="B33" s="5" t="n">
        <v>-28709</v>
      </c>
      <c r="C33" s="5" t="n">
        <v>-130655</v>
      </c>
    </row>
    <row r="34" spans="1:3">
      <c r="A34" s="3" t="s">
        <v>236</v>
      </c>
    </row>
    <row r="35" spans="1:3">
      <c r="A35" s="4" t="s">
        <v>237</v>
      </c>
      <c r="B35" s="5" t="n">
        <v>330179</v>
      </c>
      <c r="C35" s="5" t="n">
        <v>155000</v>
      </c>
    </row>
    <row r="36" spans="1:3">
      <c r="A36" s="4" t="s">
        <v>238</v>
      </c>
      <c r="B36" s="5" t="n">
        <v>-245000</v>
      </c>
      <c r="C36" s="5" t="n">
        <v>-155000</v>
      </c>
    </row>
    <row r="37" spans="1:3">
      <c r="A37" s="4" t="s">
        <v>239</v>
      </c>
      <c r="B37" s="5" t="n">
        <v>0</v>
      </c>
      <c r="C37" s="5" t="n">
        <v>2582</v>
      </c>
    </row>
    <row r="38" spans="1:3">
      <c r="A38" s="4" t="s">
        <v>240</v>
      </c>
      <c r="B38" s="5" t="n">
        <v>-63263</v>
      </c>
      <c r="C38" s="5" t="n">
        <v>-58014</v>
      </c>
    </row>
    <row r="39" spans="1:3">
      <c r="A39" s="4" t="s">
        <v>179</v>
      </c>
      <c r="B39" s="5" t="n">
        <v>0</v>
      </c>
      <c r="C39" s="5" t="n">
        <v>-12346</v>
      </c>
    </row>
    <row r="40" spans="1:3">
      <c r="A40" s="4" t="s">
        <v>241</v>
      </c>
      <c r="B40" s="5" t="n">
        <v>0</v>
      </c>
      <c r="C40" s="5" t="n">
        <v>305763</v>
      </c>
    </row>
    <row r="41" spans="1:3">
      <c r="A41" s="4" t="s">
        <v>242</v>
      </c>
      <c r="B41" s="5" t="n">
        <v>0</v>
      </c>
      <c r="C41" s="5" t="n">
        <v>-213</v>
      </c>
    </row>
    <row r="42" spans="1:3">
      <c r="A42" s="4" t="s">
        <v>243</v>
      </c>
      <c r="B42" s="5" t="n">
        <v>14970</v>
      </c>
      <c r="C42" s="5" t="n">
        <v>0</v>
      </c>
    </row>
    <row r="43" spans="1:3">
      <c r="A43" s="4" t="s">
        <v>244</v>
      </c>
      <c r="B43" s="5" t="n">
        <v>-3117</v>
      </c>
      <c r="C43" s="5" t="n">
        <v>-3117</v>
      </c>
    </row>
    <row r="44" spans="1:3">
      <c r="A44" s="4" t="s">
        <v>245</v>
      </c>
      <c r="B44" s="5" t="n">
        <v>-121175</v>
      </c>
      <c r="C44" s="5" t="n">
        <v>-106377</v>
      </c>
    </row>
    <row r="45" spans="1:3">
      <c r="A45" s="4" t="s">
        <v>246</v>
      </c>
      <c r="B45" s="5" t="n">
        <v>-3176</v>
      </c>
      <c r="C45" s="5" t="n">
        <v>-205</v>
      </c>
    </row>
    <row r="46" spans="1:3">
      <c r="A46" s="4" t="s">
        <v>247</v>
      </c>
      <c r="B46" s="5" t="n">
        <v>-78</v>
      </c>
      <c r="C46" s="5" t="n">
        <v>0</v>
      </c>
    </row>
    <row r="47" spans="1:3">
      <c r="A47" s="4" t="s">
        <v>248</v>
      </c>
      <c r="B47" s="5" t="n">
        <v>-90660</v>
      </c>
      <c r="C47" s="5" t="n">
        <v>128073</v>
      </c>
    </row>
    <row r="48" spans="1:3">
      <c r="A48" s="4" t="s">
        <v>249</v>
      </c>
      <c r="B48" s="5" t="n">
        <v>28914</v>
      </c>
      <c r="C48" s="5" t="n">
        <v>123480</v>
      </c>
    </row>
    <row r="49" spans="1:3">
      <c r="A49" s="4" t="s">
        <v>250</v>
      </c>
      <c r="B49" s="5" t="n">
        <v>-101</v>
      </c>
      <c r="C49" s="5" t="n">
        <v>-78</v>
      </c>
    </row>
    <row r="50" spans="1:3">
      <c r="A50" s="4" t="s">
        <v>251</v>
      </c>
      <c r="B50" s="5" t="n">
        <v>42954</v>
      </c>
      <c r="C50" s="5" t="n">
        <v>80433</v>
      </c>
    </row>
    <row r="51" spans="1:3">
      <c r="A51" s="4" t="s">
        <v>252</v>
      </c>
      <c r="B51" s="5" t="n">
        <v>71767</v>
      </c>
      <c r="C51" s="5" t="n">
        <v>203835</v>
      </c>
    </row>
    <row r="52" spans="1:3">
      <c r="A52" s="4" t="s">
        <v>24</v>
      </c>
    </row>
    <row r="53" spans="1:3">
      <c r="A53" s="3" t="s">
        <v>214</v>
      </c>
    </row>
    <row r="54" spans="1:3">
      <c r="A54" s="4" t="s">
        <v>124</v>
      </c>
      <c r="B54" s="5" t="n">
        <v>53141</v>
      </c>
      <c r="C54" s="5" t="n">
        <v>17240</v>
      </c>
    </row>
    <row r="55" spans="1:3">
      <c r="A55" s="3" t="s">
        <v>215</v>
      </c>
    </row>
    <row r="56" spans="1:3">
      <c r="A56" s="4" t="s">
        <v>101</v>
      </c>
      <c r="B56" s="5" t="n">
        <v>139995</v>
      </c>
      <c r="C56" s="5" t="n">
        <v>124393</v>
      </c>
    </row>
    <row r="57" spans="1:3">
      <c r="A57" s="4" t="s">
        <v>216</v>
      </c>
      <c r="B57" s="5" t="n">
        <v>-1705</v>
      </c>
      <c r="C57" s="5" t="n">
        <v>-5227</v>
      </c>
    </row>
    <row r="58" spans="1:3">
      <c r="A58" s="4" t="s">
        <v>217</v>
      </c>
      <c r="B58" s="5" t="n">
        <v>1652</v>
      </c>
      <c r="C58" s="5" t="n">
        <v>1274</v>
      </c>
    </row>
    <row r="59" spans="1:3">
      <c r="A59" s="4" t="s">
        <v>218</v>
      </c>
      <c r="B59" s="5" t="n">
        <v>-1219</v>
      </c>
      <c r="C59" s="5" t="n">
        <v>33</v>
      </c>
    </row>
    <row r="60" spans="1:3">
      <c r="A60" s="4" t="s">
        <v>219</v>
      </c>
      <c r="B60" s="5" t="n">
        <v>-12828</v>
      </c>
      <c r="C60" s="5" t="n">
        <v>-14718</v>
      </c>
    </row>
    <row r="61" spans="1:3">
      <c r="A61" s="4" t="s">
        <v>220</v>
      </c>
      <c r="B61" s="5" t="n">
        <v>0</v>
      </c>
      <c r="C61" s="5" t="n">
        <v>4890</v>
      </c>
    </row>
    <row r="62" spans="1:3">
      <c r="A62" s="4" t="s">
        <v>116</v>
      </c>
      <c r="B62" s="5" t="n">
        <v>4601</v>
      </c>
      <c r="C62" s="5" t="n">
        <v>18351</v>
      </c>
    </row>
    <row r="63" spans="1:3">
      <c r="A63" s="4" t="s">
        <v>113</v>
      </c>
      <c r="B63" s="5" t="n">
        <v>-14970</v>
      </c>
      <c r="C63" s="5" t="n">
        <v>0</v>
      </c>
    </row>
    <row r="64" spans="1:3">
      <c r="A64" s="4" t="s">
        <v>123</v>
      </c>
      <c r="B64" s="5" t="n">
        <v>-20778</v>
      </c>
      <c r="C64" s="5" t="n">
        <v>-19379</v>
      </c>
    </row>
    <row r="65" spans="1:3">
      <c r="A65" s="4" t="s">
        <v>221</v>
      </c>
      <c r="B65" s="5" t="n">
        <v>555</v>
      </c>
      <c r="C65" s="5" t="n">
        <v>689</v>
      </c>
    </row>
    <row r="66" spans="1:3">
      <c r="A66" s="4" t="s">
        <v>222</v>
      </c>
      <c r="B66" s="5" t="n">
        <v>2764</v>
      </c>
      <c r="C66" s="5" t="n">
        <v>-154</v>
      </c>
    </row>
    <row r="67" spans="1:3">
      <c r="A67" s="4" t="s">
        <v>115</v>
      </c>
      <c r="B67" s="5" t="n">
        <v>-83</v>
      </c>
      <c r="C67" s="5" t="n">
        <v>-60</v>
      </c>
    </row>
    <row r="68" spans="1:3">
      <c r="A68" s="4" t="s">
        <v>223</v>
      </c>
      <c r="B68" s="5" t="n">
        <v>3804</v>
      </c>
      <c r="C68" s="5" t="n">
        <v>4058</v>
      </c>
    </row>
    <row r="69" spans="1:3">
      <c r="A69" s="3" t="s">
        <v>224</v>
      </c>
    </row>
    <row r="70" spans="1:3">
      <c r="A70" s="4" t="s">
        <v>225</v>
      </c>
      <c r="B70" s="5" t="n">
        <v>-11453</v>
      </c>
      <c r="C70" s="5" t="n">
        <v>-6008</v>
      </c>
    </row>
    <row r="71" spans="1:3">
      <c r="A71" s="4" t="s">
        <v>226</v>
      </c>
      <c r="B71" s="5" t="n">
        <v>7347</v>
      </c>
      <c r="C71" s="5" t="n">
        <v>20031</v>
      </c>
    </row>
    <row r="72" spans="1:3">
      <c r="A72" s="4" t="s">
        <v>39</v>
      </c>
      <c r="B72" s="5" t="n">
        <v>-488</v>
      </c>
      <c r="C72" s="5" t="n">
        <v>-3125</v>
      </c>
    </row>
    <row r="73" spans="1:3">
      <c r="A73" s="4" t="s">
        <v>45</v>
      </c>
      <c r="B73" s="5" t="n">
        <v>-6464</v>
      </c>
      <c r="C73" s="5" t="n">
        <v>-14331</v>
      </c>
    </row>
    <row r="74" spans="1:3">
      <c r="A74" s="4" t="s">
        <v>48</v>
      </c>
      <c r="B74" s="5" t="n">
        <v>4412</v>
      </c>
      <c r="C74" s="5" t="n">
        <v>-1895</v>
      </c>
    </row>
    <row r="75" spans="1:3">
      <c r="A75" s="4" t="s">
        <v>227</v>
      </c>
      <c r="B75" s="5" t="n">
        <v>148283</v>
      </c>
      <c r="C75" s="5" t="n">
        <v>126062</v>
      </c>
    </row>
    <row r="76" spans="1:3">
      <c r="A76" s="3" t="s">
        <v>228</v>
      </c>
    </row>
    <row r="77" spans="1:3">
      <c r="A77" s="4" t="s">
        <v>229</v>
      </c>
      <c r="B77" s="5" t="n">
        <v>-64518</v>
      </c>
      <c r="C77" s="5" t="n">
        <v>-46119</v>
      </c>
    </row>
    <row r="78" spans="1:3">
      <c r="A78" s="4" t="s">
        <v>230</v>
      </c>
      <c r="B78" s="5" t="n">
        <v>127081</v>
      </c>
      <c r="C78" s="5" t="n">
        <v>207553</v>
      </c>
    </row>
    <row r="79" spans="1:3">
      <c r="A79" s="4" t="s">
        <v>231</v>
      </c>
      <c r="B79" s="5" t="n">
        <v>-46065</v>
      </c>
      <c r="C79" s="5" t="n">
        <v>-7400</v>
      </c>
    </row>
    <row r="80" spans="1:3">
      <c r="A80" s="4" t="s">
        <v>232</v>
      </c>
      <c r="B80" s="5" t="n">
        <v>-34722</v>
      </c>
      <c r="C80" s="5" t="n">
        <v>-284689</v>
      </c>
    </row>
    <row r="81" spans="1:3">
      <c r="A81" s="4" t="s">
        <v>233</v>
      </c>
      <c r="B81" s="5" t="n">
        <v>-14756</v>
      </c>
      <c r="C81" s="5" t="n">
        <v>0</v>
      </c>
    </row>
    <row r="82" spans="1:3">
      <c r="A82" s="4" t="s">
        <v>234</v>
      </c>
      <c r="B82" s="5" t="n">
        <v>4271</v>
      </c>
      <c r="C82" s="5" t="n">
        <v>0</v>
      </c>
    </row>
    <row r="83" spans="1:3">
      <c r="A83" s="4" t="s">
        <v>235</v>
      </c>
      <c r="B83" s="5" t="n">
        <v>-28709</v>
      </c>
      <c r="C83" s="5" t="n">
        <v>-130655</v>
      </c>
    </row>
    <row r="84" spans="1:3">
      <c r="A84" s="3" t="s">
        <v>236</v>
      </c>
    </row>
    <row r="85" spans="1:3">
      <c r="A85" s="4" t="s">
        <v>237</v>
      </c>
      <c r="B85" s="5" t="n">
        <v>330179</v>
      </c>
      <c r="C85" s="5" t="n">
        <v>155000</v>
      </c>
    </row>
    <row r="86" spans="1:3">
      <c r="A86" s="4" t="s">
        <v>238</v>
      </c>
      <c r="B86" s="5" t="n">
        <v>-245000</v>
      </c>
      <c r="C86" s="5" t="n">
        <v>-155000</v>
      </c>
    </row>
    <row r="87" spans="1:3">
      <c r="A87" s="4" t="s">
        <v>239</v>
      </c>
      <c r="B87" s="5" t="n">
        <v>0</v>
      </c>
      <c r="C87" s="5" t="n">
        <v>2582</v>
      </c>
    </row>
    <row r="88" spans="1:3">
      <c r="A88" s="4" t="s">
        <v>240</v>
      </c>
      <c r="B88" s="5" t="n">
        <v>-63263</v>
      </c>
      <c r="C88" s="5" t="n">
        <v>-58014</v>
      </c>
    </row>
    <row r="89" spans="1:3">
      <c r="A89" s="4" t="s">
        <v>179</v>
      </c>
      <c r="B89" s="5" t="n">
        <v>0</v>
      </c>
      <c r="C89" s="5" t="n">
        <v>-12346</v>
      </c>
    </row>
    <row r="90" spans="1:3">
      <c r="A90" s="4" t="s">
        <v>241</v>
      </c>
      <c r="B90" s="5" t="n">
        <v>0</v>
      </c>
      <c r="C90" s="5" t="n">
        <v>305763</v>
      </c>
    </row>
    <row r="91" spans="1:3">
      <c r="A91" s="4" t="s">
        <v>242</v>
      </c>
      <c r="B91" s="5" t="n">
        <v>0</v>
      </c>
      <c r="C91" s="5" t="n">
        <v>-213</v>
      </c>
    </row>
    <row r="92" spans="1:3">
      <c r="A92" s="4" t="s">
        <v>243</v>
      </c>
      <c r="B92" s="5" t="n">
        <v>14970</v>
      </c>
      <c r="C92" s="5" t="n">
        <v>0</v>
      </c>
    </row>
    <row r="93" spans="1:3">
      <c r="A93" s="4" t="s">
        <v>244</v>
      </c>
      <c r="B93" s="5" t="n">
        <v>-3117</v>
      </c>
      <c r="C93" s="5" t="n">
        <v>-3117</v>
      </c>
    </row>
    <row r="94" spans="1:3">
      <c r="A94" s="4" t="s">
        <v>245</v>
      </c>
      <c r="B94" s="5" t="n">
        <v>-121175</v>
      </c>
      <c r="C94" s="5" t="n">
        <v>-106377</v>
      </c>
    </row>
    <row r="95" spans="1:3">
      <c r="A95" s="4" t="s">
        <v>246</v>
      </c>
      <c r="B95" s="5" t="n">
        <v>-3176</v>
      </c>
      <c r="C95" s="5" t="n">
        <v>-205</v>
      </c>
    </row>
    <row r="96" spans="1:3">
      <c r="A96" s="4" t="s">
        <v>247</v>
      </c>
      <c r="B96" s="5" t="n">
        <v>-78</v>
      </c>
      <c r="C96" s="5" t="n">
        <v>0</v>
      </c>
    </row>
    <row r="97" spans="1:3">
      <c r="A97" s="4" t="s">
        <v>248</v>
      </c>
      <c r="B97" s="5" t="n">
        <v>-90660</v>
      </c>
      <c r="C97" s="5" t="n">
        <v>128073</v>
      </c>
    </row>
    <row r="98" spans="1:3">
      <c r="A98" s="4" t="s">
        <v>249</v>
      </c>
      <c r="B98" s="5" t="n">
        <v>28914</v>
      </c>
      <c r="C98" s="5" t="n">
        <v>123480</v>
      </c>
    </row>
    <row r="99" spans="1:3">
      <c r="A99" s="4" t="s">
        <v>250</v>
      </c>
      <c r="B99" s="5" t="n">
        <v>-101</v>
      </c>
      <c r="C99" s="5" t="n">
        <v>-78</v>
      </c>
    </row>
    <row r="100" spans="1:3">
      <c r="A100" s="4" t="s">
        <v>251</v>
      </c>
      <c r="B100" s="5" t="n">
        <v>42954</v>
      </c>
      <c r="C100" s="5" t="n">
        <v>80433</v>
      </c>
    </row>
    <row r="101" spans="1:3">
      <c r="A101" s="4" t="s">
        <v>252</v>
      </c>
      <c r="B101" s="7" t="n">
        <v>71767</v>
      </c>
      <c r="C101" s="7" t="n">
        <v>2038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29"/>
    <col customWidth="1" max="3" min="3" width="38"/>
    <col customWidth="1" max="4" min="4" width="38"/>
    <col customWidth="1" max="5" min="5" width="21"/>
    <col customWidth="1" max="6" min="6" width="21"/>
    <col customWidth="1" max="7" min="7" width="21"/>
    <col customWidth="1" max="8" min="8" width="21"/>
  </cols>
  <sheetData>
    <row r="1" spans="1:8">
      <c r="A1" s="1" t="s">
        <v>1123</v>
      </c>
      <c r="B1" s="2" t="s">
        <v>456</v>
      </c>
      <c r="C1" s="2" t="s">
        <v>94</v>
      </c>
      <c r="E1" s="2" t="s">
        <v>1</v>
      </c>
    </row>
    <row r="2" spans="1:8">
      <c r="B2" s="2" t="s">
        <v>1124</v>
      </c>
      <c r="C2" s="2" t="s">
        <v>1125</v>
      </c>
      <c r="D2" s="2" t="s">
        <v>1126</v>
      </c>
      <c r="E2" s="2" t="s">
        <v>493</v>
      </c>
      <c r="F2" s="2" t="s">
        <v>401</v>
      </c>
      <c r="G2" s="2" t="s">
        <v>1127</v>
      </c>
      <c r="H2" s="2" t="s">
        <v>616</v>
      </c>
    </row>
    <row r="3" spans="1:8">
      <c r="A3" s="3" t="s">
        <v>1128</v>
      </c>
    </row>
    <row r="4" spans="1:8">
      <c r="A4" s="4" t="s">
        <v>555</v>
      </c>
      <c r="C4" s="7" t="n">
        <v>147282</v>
      </c>
      <c r="E4" s="7" t="n">
        <v>147282</v>
      </c>
      <c r="H4" s="7" t="n">
        <v>70214</v>
      </c>
    </row>
    <row r="5" spans="1:8">
      <c r="A5" s="4" t="s">
        <v>410</v>
      </c>
      <c r="C5" s="5" t="n">
        <v>2</v>
      </c>
      <c r="D5" s="5" t="n">
        <v>3</v>
      </c>
    </row>
    <row r="6" spans="1:8">
      <c r="A6" s="4" t="s">
        <v>412</v>
      </c>
      <c r="C6" s="7" t="n">
        <v>19971</v>
      </c>
      <c r="D6" s="7" t="n">
        <v>183302</v>
      </c>
      <c r="E6" s="7" t="n">
        <v>130983</v>
      </c>
      <c r="F6" s="7" t="n">
        <v>234985</v>
      </c>
    </row>
    <row r="7" spans="1:8">
      <c r="A7" s="4" t="s">
        <v>1129</v>
      </c>
    </row>
    <row r="8" spans="1:8">
      <c r="A8" s="3" t="s">
        <v>1128</v>
      </c>
    </row>
    <row r="9" spans="1:8">
      <c r="A9" s="4" t="s">
        <v>408</v>
      </c>
      <c r="B9" s="5" t="n">
        <v>2</v>
      </c>
    </row>
    <row r="10" spans="1:8">
      <c r="A10" s="4" t="s">
        <v>412</v>
      </c>
      <c r="B10" s="7" t="n">
        <v>36650</v>
      </c>
    </row>
    <row r="11" spans="1:8">
      <c r="A11" s="4" t="s">
        <v>562</v>
      </c>
    </row>
    <row r="12" spans="1:8">
      <c r="A12" s="3" t="s">
        <v>1128</v>
      </c>
    </row>
    <row r="13" spans="1:8">
      <c r="A13" s="4" t="s">
        <v>470</v>
      </c>
      <c r="C13" s="4" t="s">
        <v>563</v>
      </c>
      <c r="E13" s="4" t="s">
        <v>563</v>
      </c>
    </row>
    <row r="14" spans="1:8">
      <c r="A14" s="4" t="s">
        <v>1130</v>
      </c>
    </row>
    <row r="15" spans="1:8">
      <c r="A15" s="3" t="s">
        <v>1128</v>
      </c>
    </row>
    <row r="16" spans="1:8">
      <c r="A16" s="4" t="s">
        <v>1131</v>
      </c>
      <c r="B16" s="7" t="n">
        <v>45382</v>
      </c>
    </row>
    <row r="17" spans="1:8">
      <c r="A17" s="4" t="s">
        <v>555</v>
      </c>
      <c r="G17" s="7" t="n">
        <v>388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1:47:57Z</dcterms:created>
  <dcterms:modified xmlns:dcterms="http://purl.org/dc/terms/" xmlns:xsi="http://www.w3.org/2001/XMLSchema-instance" xsi:type="dcterms:W3CDTF">2018-07-31T11:47:57Z</dcterms:modified>
</cp:coreProperties>
</file>